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a"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Accounts Payable and Accrued Li" sheetId="16" state="visible" r:id="rId16"/>
    <sheet xmlns:r="http://schemas.openxmlformats.org/officeDocument/2006/relationships" name="Debt Obligations" sheetId="17" state="visible" r:id="rId17"/>
    <sheet xmlns:r="http://schemas.openxmlformats.org/officeDocument/2006/relationships" name="Other Long-term Liabilities" sheetId="18" state="visible" r:id="rId18"/>
    <sheet xmlns:r="http://schemas.openxmlformats.org/officeDocument/2006/relationships" name="Partnership Units and Related M"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Related Party Transactions - Ta" sheetId="22" state="visible" r:id="rId22"/>
    <sheet xmlns:r="http://schemas.openxmlformats.org/officeDocument/2006/relationships" name="Commitments (Leases)" sheetId="23" state="visible" r:id="rId23"/>
    <sheet xmlns:r="http://schemas.openxmlformats.org/officeDocument/2006/relationships" name="Contingencies" sheetId="24" state="visible" r:id="rId24"/>
    <sheet xmlns:r="http://schemas.openxmlformats.org/officeDocument/2006/relationships" name="Significant Risks and Uncertain" sheetId="25" state="visible" r:id="rId25"/>
    <sheet xmlns:r="http://schemas.openxmlformats.org/officeDocument/2006/relationships" name="Other Operating (Income) Expens" sheetId="26" state="visible" r:id="rId26"/>
    <sheet xmlns:r="http://schemas.openxmlformats.org/officeDocument/2006/relationships" name="Income Tax" sheetId="27" state="visible" r:id="rId27"/>
    <sheet xmlns:r="http://schemas.openxmlformats.org/officeDocument/2006/relationships" name="Supplemental Cash Flow Informat" sheetId="28" state="visible" r:id="rId28"/>
    <sheet xmlns:r="http://schemas.openxmlformats.org/officeDocument/2006/relationships" name="Compensation Plans" sheetId="29" state="visible" r:id="rId29"/>
    <sheet xmlns:r="http://schemas.openxmlformats.org/officeDocument/2006/relationships" name="Segment Information" sheetId="30" state="visible" r:id="rId30"/>
    <sheet xmlns:r="http://schemas.openxmlformats.org/officeDocument/2006/relationships" name="Selected Quarterly Financial Da" sheetId="31" state="visible" r:id="rId31"/>
    <sheet xmlns:r="http://schemas.openxmlformats.org/officeDocument/2006/relationships" name="Significant Accounting Polici32" sheetId="32" state="visible" r:id="rId32"/>
    <sheet xmlns:r="http://schemas.openxmlformats.org/officeDocument/2006/relationships" name="Acquisitions and Divestitures ("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Goodwill (Tables)" sheetId="36" state="visible" r:id="rId36"/>
    <sheet xmlns:r="http://schemas.openxmlformats.org/officeDocument/2006/relationships" name="Investments in Unconsolidated37" sheetId="37" state="visible" r:id="rId37"/>
    <sheet xmlns:r="http://schemas.openxmlformats.org/officeDocument/2006/relationships" name="Accounts Payable and Accrued 38" sheetId="38" state="visible" r:id="rId38"/>
    <sheet xmlns:r="http://schemas.openxmlformats.org/officeDocument/2006/relationships" name="Debt Obligations (Tables)" sheetId="39" state="visible" r:id="rId39"/>
    <sheet xmlns:r="http://schemas.openxmlformats.org/officeDocument/2006/relationships" name="Other Long-term Liabilities (Ta" sheetId="40" state="visible" r:id="rId40"/>
    <sheet xmlns:r="http://schemas.openxmlformats.org/officeDocument/2006/relationships" name="Partnership Units and Related41" sheetId="41" state="visible" r:id="rId41"/>
    <sheet xmlns:r="http://schemas.openxmlformats.org/officeDocument/2006/relationships" name="Derivative Instruments and He42" sheetId="42" state="visible" r:id="rId42"/>
    <sheet xmlns:r="http://schemas.openxmlformats.org/officeDocument/2006/relationships" name="Fair Value Measurements (Tables" sheetId="43" state="visible" r:id="rId43"/>
    <sheet xmlns:r="http://schemas.openxmlformats.org/officeDocument/2006/relationships" name="Related Party Transactions - 44" sheetId="44" state="visible" r:id="rId44"/>
    <sheet xmlns:r="http://schemas.openxmlformats.org/officeDocument/2006/relationships" name="Commitments (Leases) (Tables)" sheetId="45" state="visible" r:id="rId45"/>
    <sheet xmlns:r="http://schemas.openxmlformats.org/officeDocument/2006/relationships" name="Other Operating (Income) Expe46" sheetId="46" state="visible" r:id="rId46"/>
    <sheet xmlns:r="http://schemas.openxmlformats.org/officeDocument/2006/relationships" name="Income Tax (Tables)" sheetId="47" state="visible" r:id="rId47"/>
    <sheet xmlns:r="http://schemas.openxmlformats.org/officeDocument/2006/relationships" name="Supplemental Cash Flow Inform48" sheetId="48" state="visible" r:id="rId48"/>
    <sheet xmlns:r="http://schemas.openxmlformats.org/officeDocument/2006/relationships" name="Compensation Plans (Tables)" sheetId="49" state="visible" r:id="rId49"/>
    <sheet xmlns:r="http://schemas.openxmlformats.org/officeDocument/2006/relationships" name="Segment Information (Tables)" sheetId="50" state="visible" r:id="rId50"/>
    <sheet xmlns:r="http://schemas.openxmlformats.org/officeDocument/2006/relationships" name="Selected Quarterly Financial 51" sheetId="51" state="visible" r:id="rId51"/>
    <sheet xmlns:r="http://schemas.openxmlformats.org/officeDocument/2006/relationships" name="Organization and Operations (De" sheetId="52" state="visible" r:id="rId52"/>
    <sheet xmlns:r="http://schemas.openxmlformats.org/officeDocument/2006/relationships" name="Basis of Presentation (Details)" sheetId="53" state="visible" r:id="rId53"/>
    <sheet xmlns:r="http://schemas.openxmlformats.org/officeDocument/2006/relationships" name="Significant Accounting Polici54" sheetId="54" state="visible" r:id="rId54"/>
    <sheet xmlns:r="http://schemas.openxmlformats.org/officeDocument/2006/relationships" name="Acquisitions and Divestitures -"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Acquisitions and Divestitures64" sheetId="64" state="visible" r:id="rId64"/>
    <sheet xmlns:r="http://schemas.openxmlformats.org/officeDocument/2006/relationships" name="Acquisitions and Divestitures65" sheetId="65" state="visible" r:id="rId65"/>
    <sheet xmlns:r="http://schemas.openxmlformats.org/officeDocument/2006/relationships" name="Acquisitions and Divestitures66" sheetId="66" state="visible" r:id="rId66"/>
    <sheet xmlns:r="http://schemas.openxmlformats.org/officeDocument/2006/relationships" name="Acquisitions and Divestitures67" sheetId="67" state="visible" r:id="rId67"/>
    <sheet xmlns:r="http://schemas.openxmlformats.org/officeDocument/2006/relationships" name="Inventories (Details)"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Goodwill (Details)" sheetId="72" state="visible" r:id="rId72"/>
    <sheet xmlns:r="http://schemas.openxmlformats.org/officeDocument/2006/relationships" name="Goodwill - Changes in Net Amoun" sheetId="73" state="visible" r:id="rId73"/>
    <sheet xmlns:r="http://schemas.openxmlformats.org/officeDocument/2006/relationships" name="Goodwill - Changes in Net Book " sheetId="74" state="visible" r:id="rId74"/>
    <sheet xmlns:r="http://schemas.openxmlformats.org/officeDocument/2006/relationships" name="Investments in Unconsolidated75" sheetId="75" state="visible" r:id="rId75"/>
    <sheet xmlns:r="http://schemas.openxmlformats.org/officeDocument/2006/relationships" name="Investments in Unconsolidated76" sheetId="76" state="visible" r:id="rId76"/>
    <sheet xmlns:r="http://schemas.openxmlformats.org/officeDocument/2006/relationships" name="Investments in Unconsolidated77" sheetId="77" state="visible" r:id="rId77"/>
    <sheet xmlns:r="http://schemas.openxmlformats.org/officeDocument/2006/relationships" name="Accounts Payable and Accrued 78" sheetId="78" state="visible" r:id="rId78"/>
    <sheet xmlns:r="http://schemas.openxmlformats.org/officeDocument/2006/relationships" name="Accounts Payable and Accrued 79" sheetId="79" state="visible" r:id="rId79"/>
    <sheet xmlns:r="http://schemas.openxmlformats.org/officeDocument/2006/relationships" name="Debt Obligations (Details)" sheetId="80" state="visible" r:id="rId80"/>
    <sheet xmlns:r="http://schemas.openxmlformats.org/officeDocument/2006/relationships" name="Debt Obligations (Parenthetical" sheetId="81" state="visible" r:id="rId81"/>
    <sheet xmlns:r="http://schemas.openxmlformats.org/officeDocument/2006/relationships" name="Debt Obligations, Schedule of C" sheetId="82" state="visible" r:id="rId82"/>
    <sheet xmlns:r="http://schemas.openxmlformats.org/officeDocument/2006/relationships" name="Debt Obligations, Interest Rate" sheetId="83" state="visible" r:id="rId83"/>
    <sheet xmlns:r="http://schemas.openxmlformats.org/officeDocument/2006/relationships" name="Debt Obligations, Revolving Cre" sheetId="84" state="visible" r:id="rId84"/>
    <sheet xmlns:r="http://schemas.openxmlformats.org/officeDocument/2006/relationships" name="Debt Obligations, Accounts Rece" sheetId="85" state="visible" r:id="rId85"/>
    <sheet xmlns:r="http://schemas.openxmlformats.org/officeDocument/2006/relationships" name="Debt Obligations, Redemption Da" sheetId="86" state="visible" r:id="rId86"/>
    <sheet xmlns:r="http://schemas.openxmlformats.org/officeDocument/2006/relationships" name="Debt Obligations, Senior Notes " sheetId="87" state="visible" r:id="rId87"/>
    <sheet xmlns:r="http://schemas.openxmlformats.org/officeDocument/2006/relationships" name="Debt Obligations, Shelf Registr" sheetId="88" state="visible" r:id="rId88"/>
    <sheet xmlns:r="http://schemas.openxmlformats.org/officeDocument/2006/relationships" name="Debt Obligations, Debt Repurcha" sheetId="89" state="visible" r:id="rId89"/>
    <sheet xmlns:r="http://schemas.openxmlformats.org/officeDocument/2006/relationships" name="Debt Obligations, Summary of De" sheetId="90" state="visible" r:id="rId90"/>
    <sheet xmlns:r="http://schemas.openxmlformats.org/officeDocument/2006/relationships" name="Debt Obligations, Issuance of S" sheetId="91" state="visible" r:id="rId91"/>
    <sheet xmlns:r="http://schemas.openxmlformats.org/officeDocument/2006/relationships" name="Debt Obligations, Senior Note92" sheetId="92" state="visible" r:id="rId92"/>
    <sheet xmlns:r="http://schemas.openxmlformats.org/officeDocument/2006/relationships" name="Debt Obligations, Note Redempti" sheetId="93" state="visible" r:id="rId93"/>
    <sheet xmlns:r="http://schemas.openxmlformats.org/officeDocument/2006/relationships" name="Debt Obligations, APL Senior No" sheetId="94" state="visible" r:id="rId94"/>
    <sheet xmlns:r="http://schemas.openxmlformats.org/officeDocument/2006/relationships" name="Debt Obligations, Exchange Offe" sheetId="95" state="visible" r:id="rId95"/>
    <sheet xmlns:r="http://schemas.openxmlformats.org/officeDocument/2006/relationships" name="Debt Obligations, Debt Repurc96" sheetId="96" state="visible" r:id="rId96"/>
    <sheet xmlns:r="http://schemas.openxmlformats.org/officeDocument/2006/relationships" name="Other Long-term Liabilities - S" sheetId="97" state="visible" r:id="rId97"/>
    <sheet xmlns:r="http://schemas.openxmlformats.org/officeDocument/2006/relationships" name="Other Long-term Liabilities - C" sheetId="98" state="visible" r:id="rId98"/>
    <sheet xmlns:r="http://schemas.openxmlformats.org/officeDocument/2006/relationships" name="Other Long-term Liabilities, Ma" sheetId="99" state="visible" r:id="rId99"/>
    <sheet xmlns:r="http://schemas.openxmlformats.org/officeDocument/2006/relationships" name="Other Long-term Liabilities, De" sheetId="100" state="visible" r:id="rId100"/>
    <sheet xmlns:r="http://schemas.openxmlformats.org/officeDocument/2006/relationships" name="Other Long-term Liabilities, Co" sheetId="101" state="visible" r:id="rId101"/>
    <sheet xmlns:r="http://schemas.openxmlformats.org/officeDocument/2006/relationships" name="Other Long-term Liabilities, Ch" sheetId="102" state="visible" r:id="rId102"/>
    <sheet xmlns:r="http://schemas.openxmlformats.org/officeDocument/2006/relationships" name="Other Long-term Liabilities,103" sheetId="103" state="visible" r:id="rId103"/>
    <sheet xmlns:r="http://schemas.openxmlformats.org/officeDocument/2006/relationships" name="Other Long-term Liabilities 104" sheetId="104" state="visible" r:id="rId104"/>
    <sheet xmlns:r="http://schemas.openxmlformats.org/officeDocument/2006/relationships" name="Partnership Units and Relate105" sheetId="105" state="visible" r:id="rId105"/>
    <sheet xmlns:r="http://schemas.openxmlformats.org/officeDocument/2006/relationships" name="Partnership Units and Relate106" sheetId="106" state="visible" r:id="rId106"/>
    <sheet xmlns:r="http://schemas.openxmlformats.org/officeDocument/2006/relationships" name="Derivative Instruments and H107" sheetId="107" state="visible" r:id="rId107"/>
    <sheet xmlns:r="http://schemas.openxmlformats.org/officeDocument/2006/relationships" name="Derivative Instruments and H108" sheetId="108" state="visible" r:id="rId108"/>
    <sheet xmlns:r="http://schemas.openxmlformats.org/officeDocument/2006/relationships" name="Derivative Instruments and H109" sheetId="109" state="visible" r:id="rId109"/>
    <sheet xmlns:r="http://schemas.openxmlformats.org/officeDocument/2006/relationships" name="Derivative Instruments and H110" sheetId="110" state="visible" r:id="rId110"/>
    <sheet xmlns:r="http://schemas.openxmlformats.org/officeDocument/2006/relationships" name="Derivative Instruments and H111" sheetId="111" state="visible" r:id="rId111"/>
    <sheet xmlns:r="http://schemas.openxmlformats.org/officeDocument/2006/relationships" name="Derivative Instruments and H112" sheetId="112" state="visible" r:id="rId112"/>
    <sheet xmlns:r="http://schemas.openxmlformats.org/officeDocument/2006/relationships" name="Derivative Instruments and H113" sheetId="113" state="visible" r:id="rId113"/>
    <sheet xmlns:r="http://schemas.openxmlformats.org/officeDocument/2006/relationships" name="Fair Value Measurements - Addit" sheetId="114" state="visible" r:id="rId114"/>
    <sheet xmlns:r="http://schemas.openxmlformats.org/officeDocument/2006/relationships" name="Fair Value Measurements, Breakd" sheetId="115" state="visible" r:id="rId115"/>
    <sheet xmlns:r="http://schemas.openxmlformats.org/officeDocument/2006/relationships" name="Fair Value Measurements, Change" sheetId="116" state="visible" r:id="rId116"/>
    <sheet xmlns:r="http://schemas.openxmlformats.org/officeDocument/2006/relationships" name="Related Party Transactions -117" sheetId="117" state="visible" r:id="rId117"/>
    <sheet xmlns:r="http://schemas.openxmlformats.org/officeDocument/2006/relationships" name="Related Party Transactions -118" sheetId="118" state="visible" r:id="rId118"/>
    <sheet xmlns:r="http://schemas.openxmlformats.org/officeDocument/2006/relationships" name="Related Party Transactions -119" sheetId="119" state="visible" r:id="rId119"/>
    <sheet xmlns:r="http://schemas.openxmlformats.org/officeDocument/2006/relationships" name="Commitments (Leases) (Details)" sheetId="120" state="visible" r:id="rId120"/>
    <sheet xmlns:r="http://schemas.openxmlformats.org/officeDocument/2006/relationships" name="Significant Risks and Uncert121" sheetId="121" state="visible" r:id="rId121"/>
    <sheet xmlns:r="http://schemas.openxmlformats.org/officeDocument/2006/relationships" name="Other Operating (Income) Exp122" sheetId="122" state="visible" r:id="rId122"/>
    <sheet xmlns:r="http://schemas.openxmlformats.org/officeDocument/2006/relationships" name="Other Operating (Income) Exp123" sheetId="123" state="visible" r:id="rId123"/>
    <sheet xmlns:r="http://schemas.openxmlformats.org/officeDocument/2006/relationships" name="Income Tax (Details)" sheetId="124" state="visible" r:id="rId124"/>
    <sheet xmlns:r="http://schemas.openxmlformats.org/officeDocument/2006/relationships" name="Supplemental Cash Flow Infor125" sheetId="125" state="visible" r:id="rId125"/>
    <sheet xmlns:r="http://schemas.openxmlformats.org/officeDocument/2006/relationships" name="Supplemental Cash Flow Infor126" sheetId="126" state="visible" r:id="rId126"/>
    <sheet xmlns:r="http://schemas.openxmlformats.org/officeDocument/2006/relationships" name="Compensation Plans, TRC Equity " sheetId="127" state="visible" r:id="rId127"/>
    <sheet xmlns:r="http://schemas.openxmlformats.org/officeDocument/2006/relationships" name="Compensation Plans, Partnership" sheetId="128" state="visible" r:id="rId128"/>
    <sheet xmlns:r="http://schemas.openxmlformats.org/officeDocument/2006/relationships" name="Compensation Plans, Impact of T" sheetId="129" state="visible" r:id="rId129"/>
    <sheet xmlns:r="http://schemas.openxmlformats.org/officeDocument/2006/relationships" name="Compensation Plans, Restricted " sheetId="130" state="visible" r:id="rId130"/>
    <sheet xmlns:r="http://schemas.openxmlformats.org/officeDocument/2006/relationships" name="Compensation Plans, TRC Long Te" sheetId="131" state="visible" r:id="rId131"/>
    <sheet xmlns:r="http://schemas.openxmlformats.org/officeDocument/2006/relationships" name="Compensation Plans, TRC LTIP Ca" sheetId="132" state="visible" r:id="rId132"/>
    <sheet xmlns:r="http://schemas.openxmlformats.org/officeDocument/2006/relationships" name="Compensation Plans, 2010 TRC St" sheetId="133" state="visible" r:id="rId133"/>
    <sheet xmlns:r="http://schemas.openxmlformats.org/officeDocument/2006/relationships" name="Compensation Plans, Restrict134" sheetId="134" state="visible" r:id="rId134"/>
    <sheet xmlns:r="http://schemas.openxmlformats.org/officeDocument/2006/relationships" name="Compensation Plans, Performance" sheetId="135" state="visible" r:id="rId135"/>
    <sheet xmlns:r="http://schemas.openxmlformats.org/officeDocument/2006/relationships" name="Segment Information, Revenues a" sheetId="136" state="visible" r:id="rId136"/>
    <sheet xmlns:r="http://schemas.openxmlformats.org/officeDocument/2006/relationships" name="Segment Information, Other Fina" sheetId="137" state="visible" r:id="rId137"/>
    <sheet xmlns:r="http://schemas.openxmlformats.org/officeDocument/2006/relationships" name="Segment Information, Revenues b" sheetId="138" state="visible" r:id="rId138"/>
    <sheet xmlns:r="http://schemas.openxmlformats.org/officeDocument/2006/relationships" name="Segment Information, Reconcilia" sheetId="139" state="visible" r:id="rId139"/>
    <sheet xmlns:r="http://schemas.openxmlformats.org/officeDocument/2006/relationships" name="Selected Quarterly Financial140" sheetId="140" state="visible" r:id="rId140"/>
    <sheet xmlns:r="http://schemas.openxmlformats.org/officeDocument/2006/relationships" name="Selected Quarterly Financial141" sheetId="141" state="visible" r:id="rId141"/>
  </sheets>
  <definedNames/>
  <calcPr calcId="124519" fullCalcOnLoad="1"/>
</workbook>
</file>

<file path=xl/sharedStrings.xml><?xml version="1.0" encoding="utf-8"?>
<sst xmlns="http://schemas.openxmlformats.org/spreadsheetml/2006/main" uniqueCount="1643">
  <si>
    <t>Document and Entity Information</t>
  </si>
  <si>
    <t>12 Months Ended</t>
  </si>
  <si>
    <t>Dec. 31, 2017</t>
  </si>
  <si>
    <t>Document And Entity Information [Abstract]</t>
  </si>
  <si>
    <t>Entity Registrant Name</t>
  </si>
  <si>
    <t>Targa Resources Partners LP</t>
  </si>
  <si>
    <t>Trading Symbol</t>
  </si>
  <si>
    <t>NGLS</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Document Fiscal Year Focus</t>
  </si>
  <si>
    <t>Document Fiscal Period Focus</t>
  </si>
  <si>
    <t>FY</t>
  </si>
  <si>
    <t>Document Type</t>
  </si>
  <si>
    <t>10-K</t>
  </si>
  <si>
    <t>Amendment Flag</t>
  </si>
  <si>
    <t>false</t>
  </si>
  <si>
    <t>Document Period End Date</t>
  </si>
  <si>
    <t>Dec. 31,
		2017</t>
  </si>
  <si>
    <t>CONSOLIDATED BALANCE SHEETS - USD ($) $ in Millions</t>
  </si>
  <si>
    <t>Dec. 31, 2016</t>
  </si>
  <si>
    <t>Current assets:</t>
  </si>
  <si>
    <t>Cash and cash equivalents</t>
  </si>
  <si>
    <t>Trade receivables, net of allowances of $0.1 and $0.9 million at December 31, 2017 and December 31, 2016</t>
  </si>
  <si>
    <t>Inventories</t>
  </si>
  <si>
    <t>Assets from risk management activities</t>
  </si>
  <si>
    <t>Other current assets</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Current liabilities:</t>
  </si>
  <si>
    <t>Accounts payable and accrued liabilities</t>
  </si>
  <si>
    <t>Accounts payable to Targa Resources Corp.</t>
  </si>
  <si>
    <t>Liabilities from risk management activities</t>
  </si>
  <si>
    <t>Current debt obligations</t>
  </si>
  <si>
    <t>Total current liabilities</t>
  </si>
  <si>
    <t>Long-term debt</t>
  </si>
  <si>
    <t>Long-term liabilities from risk management activities</t>
  </si>
  <si>
    <t>Deferred income taxes, net</t>
  </si>
  <si>
    <t>Other long-term liabilities</t>
  </si>
  <si>
    <t>Contingencies (see Note 17)</t>
  </si>
  <si>
    <t xml:space="preserve"> </t>
  </si>
  <si>
    <t>Owners' equity:</t>
  </si>
  <si>
    <t>Series A preferred limited partners (5,000,000 and 5,000,000 units issued and 5,000,000 and 5,000,000 outstanding as of December 31, 2017 and December 31, 2016)</t>
  </si>
  <si>
    <t>Common limited partners (275,168,410 and 275,168,410 units issued and 275,168,410 and 275,168,410 outstanding as of December 31, 2017 and December 31, 2016)</t>
  </si>
  <si>
    <t>General partner (5,629,136 and 5,629,136 units issued and 5,629,136 and 5,629,136 outstanding as of December 31, 2017 and December 31, 2016)</t>
  </si>
  <si>
    <t>Accumulated other comprehensive income (loss)</t>
  </si>
  <si>
    <t>Partners' Capital</t>
  </si>
  <si>
    <t>Noncontrolling interests in subsidiaries</t>
  </si>
  <si>
    <t>Total owners' equity</t>
  </si>
  <si>
    <t>Total liabilities and owners' equity</t>
  </si>
  <si>
    <t>CONSOLIDATED BALANCE SHEETS (Parenthetical) - USD ($) $ in Millions</t>
  </si>
  <si>
    <t>Trade receivables, allowances</t>
  </si>
  <si>
    <t>Common limited partners units issued (in units)</t>
  </si>
  <si>
    <t>Common limited partners units outstanding (in units)</t>
  </si>
  <si>
    <t>General partner units issued (in units)</t>
  </si>
  <si>
    <t>General partner units outstanding (in units)</t>
  </si>
  <si>
    <t>Series A Preferred Limited Partner Units [Member]</t>
  </si>
  <si>
    <t>Series A preferred limited partners units issued (in units)</t>
  </si>
  <si>
    <t>Series A preferred limited partners units outstanding (in units)</t>
  </si>
  <si>
    <t>CONSOLIDATED STATEMENTS OF OPERATIONS - USD ($) $ in Millions</t>
  </si>
  <si>
    <t>Dec. 31, 2015</t>
  </si>
  <si>
    <t>Revenues:</t>
  </si>
  <si>
    <t>Sales of commodities</t>
  </si>
  <si>
    <t>Fees from midstream services</t>
  </si>
  <si>
    <t>Total revenues</t>
  </si>
  <si>
    <t>Costs and expenses:</t>
  </si>
  <si>
    <t>Product purchases</t>
  </si>
  <si>
    <t>Operating expenses</t>
  </si>
  <si>
    <t>Depreciation and amortization expense</t>
  </si>
  <si>
    <t>General and administrative expense</t>
  </si>
  <si>
    <t>Impairment of property, plant and equipment</t>
  </si>
  <si>
    <t>Impairment of goodwill</t>
  </si>
  <si>
    <t>Other operating (income) expense</t>
  </si>
  <si>
    <t>Income (loss) from operations</t>
  </si>
  <si>
    <t>[1]</t>
  </si>
  <si>
    <t>[2],[3]</t>
  </si>
  <si>
    <t>Other income (expense):</t>
  </si>
  <si>
    <t>Interest expense, net</t>
  </si>
  <si>
    <t>Equity earnings (loss)</t>
  </si>
  <si>
    <t>Gain (loss) from financing activities</t>
  </si>
  <si>
    <t>Change in contingent considerations</t>
  </si>
  <si>
    <t>Other, net</t>
  </si>
  <si>
    <t>Income (loss) before income taxes</t>
  </si>
  <si>
    <t>Income tax (expense) benefit</t>
  </si>
  <si>
    <t>Net income (loss)</t>
  </si>
  <si>
    <t>Less: Net income (loss) attributable to noncontrolling interests</t>
  </si>
  <si>
    <t>Net income (loss) attributable to Targa Resources Partners LP</t>
  </si>
  <si>
    <t>Net income attributable to preferred limited partners</t>
  </si>
  <si>
    <t>Net income (loss) attributable to general partner</t>
  </si>
  <si>
    <t>Net income (loss) attributable to common limited partners</t>
  </si>
  <si>
    <t>(1)Includes a non-cash pre-tax impairment charge of $378.0 million in the third quarter of 2017. See Note 6 – Property, Plant and Equipment and Intangible Assets.</t>
  </si>
  <si>
    <t>[2]</t>
  </si>
  <si>
    <t>(2)Includes a goodwill impairment of $24.0 million in the first quarter of 2016, which represented the finalization of the 2015 provisional charge. See Note 7 – Goodwill.</t>
  </si>
  <si>
    <t>[3]</t>
  </si>
  <si>
    <t>(3)Includes a goodwill impairment of $183.0 million in the fourth quarter of 2016. See Note 7 – Goodwill.</t>
  </si>
  <si>
    <t>CONSOLIDATED STATEMENTS OF COMPREHENSIVE INCOME (LOSS) - USD ($) $ in Millions</t>
  </si>
  <si>
    <t>Other comprehensive income (loss):</t>
  </si>
  <si>
    <t>Other comprehensive income (loss)</t>
  </si>
  <si>
    <t>Comprehensive income (loss)</t>
  </si>
  <si>
    <t>Less: Comprehensive income (loss) attributable to noncontrolling interests</t>
  </si>
  <si>
    <t>Comprehensive income (loss) attributable to Targa Resources Partners LP</t>
  </si>
  <si>
    <t>Commodity Contracts [Member]</t>
  </si>
  <si>
    <t>Change in fair value</t>
  </si>
  <si>
    <t>Settlements reclassified to revenues</t>
  </si>
  <si>
    <t>CONSOLIDATED STATEMENTS OF CHANGES IN OWNERS' EQUITY - USD ($) shares in Thousands, $ in Millions</t>
  </si>
  <si>
    <t>Total</t>
  </si>
  <si>
    <t>Limited Partner Preferred [Member]</t>
  </si>
  <si>
    <t>Limited Partners Common [Member]</t>
  </si>
  <si>
    <t>General Partner Units [Member]</t>
  </si>
  <si>
    <t>Accumulated Other Comprehensive Income (Loss) [Member]</t>
  </si>
  <si>
    <t>Treasury Units [Member]</t>
  </si>
  <si>
    <t>Receivables from Unit Issuances [Member]</t>
  </si>
  <si>
    <t>Non-controlling Interests [Member]</t>
  </si>
  <si>
    <t>Balance at Dec. 31, 2014</t>
  </si>
  <si>
    <t>Balance (in units) at Dec. 31, 2014</t>
  </si>
  <si>
    <t>Increase (Decrease) in Stockholders' Equity [Roll Forward]</t>
  </si>
  <si>
    <t>Compensation on equity grants</t>
  </si>
  <si>
    <t>Compensation on equity grants (in units)</t>
  </si>
  <si>
    <t>Distribution equivalent rights</t>
  </si>
  <si>
    <t>Issuance of common units under compensation program</t>
  </si>
  <si>
    <t>Issuance of common units under compensation program (in units)</t>
  </si>
  <si>
    <t>Units tendered for tax withholding obligations</t>
  </si>
  <si>
    <t>Units tendered for tax withholding obligations (in units)</t>
  </si>
  <si>
    <t>Equity offerings</t>
  </si>
  <si>
    <t>Equity offerings (in units)</t>
  </si>
  <si>
    <t>Contributions from Targa Resources Corp.</t>
  </si>
  <si>
    <t>Contributions from Targa Resources Corp. (in units)</t>
  </si>
  <si>
    <t>Acquisition of APL</t>
  </si>
  <si>
    <t>Acquisition of APL (in units)</t>
  </si>
  <si>
    <t>Contributions from noncontrolling interests</t>
  </si>
  <si>
    <t>Distributions to noncontrolling interests</t>
  </si>
  <si>
    <t>Targa contribution - Special General Partner Interest</t>
  </si>
  <si>
    <t>Distributions</t>
  </si>
  <si>
    <t>Distributions payable to preferred unit holders</t>
  </si>
  <si>
    <t>Balance at Dec. 31, 2015</t>
  </si>
  <si>
    <t>Balance (in units) at Dec. 31, 2015</t>
  </si>
  <si>
    <t>Cancellation of treasury units</t>
  </si>
  <si>
    <t>Cancellation of treasury units (in units)</t>
  </si>
  <si>
    <t>Purchase of noncontrolling interests in subsidiary</t>
  </si>
  <si>
    <t>Exchange of Incentive Distribution Rights and special general partner interest for units</t>
  </si>
  <si>
    <t>Exchange of Incentive Distribution Rights and special general partner interest for units (in units)</t>
  </si>
  <si>
    <t>Balance at Dec. 31, 2016</t>
  </si>
  <si>
    <t>Balance (in units) at Dec. 31, 2016</t>
  </si>
  <si>
    <t>Balance at Dec. 31, 2017</t>
  </si>
  <si>
    <t>Balance (in units) at Dec. 31, 2017</t>
  </si>
  <si>
    <t>CONSOLIDATED STATEMENTS OF CASH FLOWS - USD ($) $ in Millions</t>
  </si>
  <si>
    <t>Cash flows from operating activities</t>
  </si>
  <si>
    <t>Adjustments to reconcile net income (loss) to net cash provided by operating activities:</t>
  </si>
  <si>
    <t>Amortization in interest expense</t>
  </si>
  <si>
    <t>Accretion of asset retirement obligations</t>
  </si>
  <si>
    <t>Increase (decrease) in redemption value of mandatorily redeemable preferred interests</t>
  </si>
  <si>
    <t>Deferred income tax expense (benefit)</t>
  </si>
  <si>
    <t>Equity (earnings) loss of unconsolidated affiliates</t>
  </si>
  <si>
    <t>Distributions of earnings received from unconsolidated affiliates</t>
  </si>
  <si>
    <t>Risk management activities</t>
  </si>
  <si>
    <t>(Gain) loss on sale or disposition of assets</t>
  </si>
  <si>
    <t>(Gain) loss from financing activities</t>
  </si>
  <si>
    <t>Change in contingent considerations included in Other expense (income)</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Return of capital from unconsolidated affiliates</t>
  </si>
  <si>
    <t>Net cash used in investing activities</t>
  </si>
  <si>
    <t>Debt obligations:</t>
  </si>
  <si>
    <t>Proceeds from borrowings under credit facility</t>
  </si>
  <si>
    <t>Repayments of credit facility</t>
  </si>
  <si>
    <t>Proceeds from borrowings under accounts receivable securitization facility</t>
  </si>
  <si>
    <t>Repayments of accounts receivable securitization facility</t>
  </si>
  <si>
    <t>Proceeds from issuance of senior notes</t>
  </si>
  <si>
    <t>Redemption of senior notes</t>
  </si>
  <si>
    <t>Redemption of TPL senior notes</t>
  </si>
  <si>
    <t>Proceeds from sale of common and preferred units</t>
  </si>
  <si>
    <t>Costs incurred in connection with financing arrangements</t>
  </si>
  <si>
    <t>Repurchase of common units under compensation plans</t>
  </si>
  <si>
    <t>Contributions from general partner</t>
  </si>
  <si>
    <t>Contributions from TRC</t>
  </si>
  <si>
    <t>Distributions to unitholders</t>
  </si>
  <si>
    <t>Payments of distribution equivalent rights</t>
  </si>
  <si>
    <t>Net cash provided by (used in) financing activities</t>
  </si>
  <si>
    <t>Net change in cash and cash equivalents</t>
  </si>
  <si>
    <t>Cash and cash equivalents, beginning of period</t>
  </si>
  <si>
    <t>Cash and cash equivalents, end of period</t>
  </si>
  <si>
    <t>(1)Comprised primarily of a $16.1 million loss in 2017 due to the reduction in the carrying value of our ownership interest in VGS in connection with the April 4, 2017 sale.</t>
  </si>
  <si>
    <t>Organization and Operations</t>
  </si>
  <si>
    <t>Limited Liability Company Or Limited Partnership Business Organization And Operations [Abstract]</t>
  </si>
  <si>
    <t>Note 1 — Organization and Operations Our Organization Targa Resources Partners LP is a Delaware limited partnership formed in October 2006 by our parent, Targa Resources Corp. (“Targa” or “TRC” or the “Company” or “Parent”). In this Annual Report, unless the context requires otherwise, references to “we,” “us,” “our” or the “Partnership” are intended to mean the business and operations of Targa Resources Partners LP and its consolidated subsidiaries. On February 17, 2016, TRC completed the previously announced transactions contemplated pursuant to the Agreement and Plan of Merger (the “TRC/TRP Merger Agreement”, and such transaction, the “TRC/TRP Merger”), by and among us, Targa Resources GP LLC (our “general partner” or “TRP GP”), TRC and Spartan Merger Sub LLC, a subsidiary of TRC (“Merger Sub”), pursuant to which TRC acquired indirectly all of our outstanding common units that TRC and its subsidiaries did not already own. Upon the terms and conditions set forth in the TRC/TRP Merger Agreement, Merger Sub merged with and into TRP with TRP continuing as the surviving entity and as a subsidiary of TRC. As a result of the TRC/TRP Merger, TRC owns all of our outstanding common units. At the effective time of the TRC/TRP Merger, each outstanding TRP common unit not owned by TRC or its subsidiaries was converted into the right to receive 0.62 shares of common stock of TRC, par value $0.001 per share (“TRC shares”). No fractional TRC shares were issued in the TRC/TRP Merger, and TRP common unitholders, instead received cash in lieu of fractional TRC shares. Pursuant to the TRC/TRP Merger Agreement, TRC agreed to cause our common units to be delisted from the New York Stock Exchange (“NYSE”) and deregistered under the Securities Exchange Act of 1934, as amended (the “Exchange Act”). As a result of the completion of the TRC/TRP Merger, our common units are no longer publicly traded. The 5,000,000 9.00% Series A Fixed-to-Floating Rate Cumulative Redeemable Perpetual Preferred Units (the “Preferred Units”) that were issued in October 2015 remain outstanding as limited partner interests in us and continue to trade on the NYSE under the symbol “NGLS PRA.” On October 19, 2016, we executed the Third Amended and Restated Agreement of Limited Partnership of Targa Resources Partners LP (the “Third A&amp;R Partnership Agreement”), which became effective as of December 1, 2016. The Third A&amp;R Partnership Agreement amendments include among other things (i) eliminating the incentive distribution rights (“IDRs”) held by the general partner, and related distribution and allocation provisions, (ii) eliminating the Special General Partner Interest (the “Special GP Interest” as defined in the Third A&amp;R Partnership Agreement) held by the general partner, (iii) providing the ability to declare monthly distributions in addition to quarterly distributions, (iv) modifying certain provisions relating to distributions from available cash, (v) eliminating the Class B Unit (as defined in the Third A&amp;R Partnership Agreement) provisions and (vi) changes to the Third A&amp;R Partnership Agreement to reflect the passage of time and to remove provisions that are no longer applicable. Our Operations We are engaged in the business of:
•
gathering, compressing, treating, processing and selling natural gas;
•
storing, fractionating, treating, transporting and selling NGLs and NGL products, including services to LPG exporters;
•
gathering, storing, terminaling and selling crude oil; and
•
storing, terminaling and selling refined petroleum products. See Note 23 – Segment Information for certain financial information regarding our business segments. The employees supporting our operations are employed by Targa. Our consolidated financial statements include the direct costs of Targa employees deployed to our operating segments, as well as an allocation of costs associated with our usage of Targa’s centralized general and administrative services.</t>
  </si>
  <si>
    <t>Basis of Presentation</t>
  </si>
  <si>
    <t>Organization Consolidation And Presentation Of Financial Statements [Abstract]</t>
  </si>
  <si>
    <t>Note 2 — Basis of Presentation These accompanying financial statements and related notes present our consolidated financial position as of December 31, 2017 and 2016, and the results of operations, comprehensive income, cash flows, and changes in owners’ equity for the years ended December 31, 2017, 2016 and 2015. We have prepared these consolidated financial statements in accordance with GAAP. All significant intercompany balances and transactions have been eliminated in consolidation. Certain amounts in prior periods may have been reclassified to conform to the current year presentation. As described in Note 4 – Business Acquisitions, the February 27, 2015 Atlas mergers involved two separate legal transactions involving different groups of equity holders. For GAAP reporting purposes, these two mergers are viewed as a single integrated transaction. As such, the financial effects of the Targa consideration related to the ATLS merger have been reflected in these financial statements. As further described in Note 4 – Business Acquisitions, our partnership agreement (the “Partnership Agreement”) was amended to provide for the issuance of the Special GP Interest in us equal to the tax basis of the APL GP Interests acquired in the ATLS merger totaling $1.6 billion.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On December 1, 2016, the Special GP Interest was eliminated with an amendment to the Partnership Agreement. See Note 14 – Partnership Units and Related Matters. Subsequent Event On February 6, 2018, we announced the formation of three development joint ventures (the “DevCo JVs”) with investment vehicles affiliated with Stonepeak Infrastructure Partners (“Stonepeak”). Stonepeak will own an 80% interest in both the GCX DevCo JV, which will own our 25% interest in the Gulf Coast Express Pipeline (“GCX”), and the Fractionation DevCo JV, which will own a 100% interest in some of the assets associated with a newly announced 100 MBbl/d fractionation train in Mont Belvieu, Texas, expected to begin operations in the first quarter of 2019. Stonepeak will own a 95% interest in the Grand Prix DevCo JV, which will own a 20% interest in the Grand Prix pipeline (“Grand Prix”). We will hold the remaining interest of the DevCo JVs as well as control the management, construction and operation of Grand Prix and fractionation train. For a four-year period beginning on the earlier of the date that all three projects have commenced commercial operations or January 1, 2020, Targa has the option to acquire all or part of Stonepeak’s interests in the DevCo JVs. Targa may acquire up to 50% of Stonepeak’s invested capital in multiple increments with a minimum of $100 million, and would be required to buy Stonepeak’s remaining 50% interest in a single final purchase.</t>
  </si>
  <si>
    <t>Significant Accounting Policies</t>
  </si>
  <si>
    <t>Accounting Policies [Abstract]</t>
  </si>
  <si>
    <t>Note 3 — Significant Accounting Policies Consolidation Policy Our consolidated financial statements include our accounts and those of our subsidiaries in which we have a controlling interest. We hold varying undivided interests in various gas gathering and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 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goodwill and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 Cash and Cash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reclassified to accounts payable, as we extinguish liabilities when the creditor receives our payment and we are relieved of our obligation (which generally occurs when our bank honors that check). Comprehensive Income Comprehensive income includes net income and other comprehensive income (“OCI”), which includes changes in the fair value of derivative instruments that are designated as cash flow hedges. 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 Inventories 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net realizable value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at cost using the specific identification method. 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 Derivative Instruments We utilize derivative instruments to manage the volatility of cash flows due to fluctuating energy pric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If a derivative does not qualify as a hedge or is not designated as a hedge, the gain or loss resulting from the change in fair value on the derivative is recognized currently in earnings as a component of revenues.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 Property, Plant and Equipment Property, plant and equipment are stated at acquisition value less accumulated depreciation. All of our property, plant and equipment purchased from Targa from 2007 to 2010 in drop-down transactions were stated at historical cost in the transactions recorded under common control accounting.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impairments. Upon disposition or retirement of property, plant and equipment, any gain or loss is recorded to operations. 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ttributed to reporting units for the purpose of impairment testing. A reporting unit is an operating segment or one level below an operating segment (also known as a component). Our annual goodwill impairment test is performed as of November 30, as well as whenever events or changes in circumstances indicate it is more likely than not that the fair value of the reporting unit is less than the carrying amount. Prior to us conducting the goodwill impairment test, we complete a review of the carrying values of our long-lived assets, including property, plant and equipment and other intangible assets, to the extent triggering events exist, and if it is determined that the carrying values are not recoverable, we reduce the carrying values of the long-lived assets pursuant to our policy on property, plant and equipment. We are permitted to first assess qualitative factors for a reporting unit to determine if the quantitative goodwill impairment test is necessary. If we choose to bypass this qualitative assessment or otherwise determine that a goodwill impairment test is required, our annual goodwill impairment test is performed by comparing the fair value of a reporting unit with its carrying amount (including attributed goodwill). Prior to our adoption of ASU 2017-04 (see “Recent Accounting Pronouncements”), if a reporting unit’s carrying amount exceeded the reporting unit’s fair value, we then compared the implied fair value of goodwill to its carrying value. We recognize an impairment loss in our Consolidated Statements of Operations and a corresponding reduction of goodwill on our Consolidated Balance Sheets for the amount by which the carrying amount exceeds the reporting unit’s fair value, or prior to our adoption of ASU 2017-04, the amount by which the carrying amount exceeded the reporting unit’s implied fair value. The goodwill impairment loss will not exceed the total amount of goodwill allocated to that reporting unit. Additionally, we consider income tax effects from any tax deductible goodwill on the carrying amount of the reporting unit when measuring the goodwill impairment loss, if applicable. Intangible Assets Intangible assets arose from producer dedications under long-term contracts and customer relationships associated with business and asset acquisitions. The fair value of these acquired intangible assets was determined at the date of acquisition based on the present value of estimated future cash flows. Amortization expense attributable to these assets is recorded in a manner that closely resembles the expected benefit pattern of the intangible assets, or where such pattern is not readily determinable, on a straight-line basis, over the periods in which we benefit from services provided to customers. Asset Retirement Obligations We record the fair value of estimated asset retirement obligations (“ARO”) associated with tangible long-lived assets. Retirement obligations associated with long-lived assets are only recognized for those for which there is a legal obligation to settle under existing or enacted law, statute, written or oral contract or by legal construction. These obligations, which are estimated based on discounted cash flow estimates, are accreted to full value over time as a period cost. In addition, asset retirement costs are capitalized as part of the related asset’s carrying value and are depreciated over the asset’s respective useful life. At least annually, we review the projected timing and amount of asset retirement obligations. Changes resulting from revisions to the timing or the amount of the undiscounted cash flows are recognized as an increase or decrease in the carrying amount of the retirement obligation and the related asset retirement cost capitalized as part of the carrying amount of the related long-lived asset. Upon settlement, any difference between the recorded amount and the actual settlement cost will be recognized at a gain or loss. Debt Issuance Costs Costs incurred in connection with the issuance of long-term debt are deferred and charged to interest expense over the term of the related debt, as are any original issue discount or premium. Debt issuance costs related to revolving credit facilities are presented as other long-term assets and debt issuance costs related to long-term debt obligations with scheduled maturities are reflected as a deduction from the carrying amount of long-term debt on the Consolidated Balance Sheets. Accounts Receivable Securitization Facility Proceeds from the sale or contribution of certain receivables under the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 Environmental Liabilities and Other Loss Contingencies Liabilities for loss contingencies, including environmental remediation costs arising from claims, assessments, litigation, fines, penalties and other sources are charged to operating expense when it is probable that a liability has been incurred and the amount of the loss can be reasonably estimated. Income Taxes We generally are not subject to federal income taxes. For federal income tax purposes, our earnings or losses are included in the tax returns of our separate partners. The taxable income or loss passed through to our partners may vary substantially from the net income or net loss we report in the Consolidated Statements of Operations. As part of the APL merger, we acquired TPL Arkoma, Inc. a corporate subsidiary subject to federal and state income tax. The Partnership’s corporate subsidiary accounts for income taxes using the asset and liability method and provides deferred income taxes for all significant temporary differences. As part of the process of preparing our consolidated financial statements, we are required to estimate our income taxes for our taxable corporate subsidiary.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We must then assess the likelihood that our deferred tax assets will be recovered from future taxable income and, to the extent,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both positive and negativ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We believe future sources of taxable income, reversing temporary differences and other tax planning strategies will be sufficient to realize deferred tax assets, and therefore no valuation allowance has been established. The effective tax rate differs from the statutory rate due primarily to Partnership earnings that are generally not subject to federal and state income taxes at the Partnership level. We are also subject to the Texas margin tax, consisting generally of a 0.75% tax on the amount by which total revenues exceed cost of goods sold, as apportioned to Texas. See Note 20 – Income Tax for discussion of the Partnership’s federal and state income tax expense (benefits) of its taxable subsidiary as well as the Partnership’s net deferred income tax assets (liabilities). Noncontrolling Interests Third-party ownership in the net assets of our consolidated subsidiaries is shown as noncontrolling interests within the equity section of our Consolidated Balance Sheets. In our Consolidated Statements of Operations and Consolidated Statements of Comprehensive Income, noncontrolling interests reflects the attribution of results to third-party investors. Mandatorily Redeemable Preferred Interests Mandatorily redeemable preferred interests are included in other long term liabilities (or assets) on our Consolidated Balance Sheets. Mandatorily redeemable preferred interests with multiple or indeterminate redemption dates are reported at their estimated redemption value as of the reporting date. This point-in-time value does not represent the amount that ultimately would become payable (or receivable) in the future when the interests are redeemed. Changes in the redemption value are recorded in interest expense, net in our Consolidated Statements of Operations. 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recognize revenues when all of the following criteria are met: (1) persuasive evidence of an exchange arrangement exists, if applicable, (2) delivery has occurred or services have been rendered, (3) the price is fixed or determinable and (4) collectability is reasonably assured. For natural gas processing activities, we receive either fees and/or a percentage of proceeds from commodity sales as payment for these services, depending on the type of contract. Under fee-based contracts, we receive a fee based on throughput volumes. Under percent-of-proceeds contracts, we receive either an agreed upon percentage of the actual proceeds we receive from our sales of the residue natural gas and NGLs or an agreed upon percentage based on index related prices for the natural gas and NGLs. Typically, our percent-of-proceeds contracts also include a fee-based component. We generally report We have certain long-term contractual arrangements under which we have received consideration, but which require future performance by Targa. These arrangements result in deferred revenue, which will be recognized as revenue during the periods that services will be provided. Deferred revenue is included in Other long-term liabilities on our Consolidated Balance Sheets. Unit-Based and Share-Based Compensation Prior to the TRC/TRP Merger, we awarded unit-based compensation to employees of Targa and to directors and non-management directors of our General Partner in the form of restricted common units and performance units. We withheld units to satisfy employees’ tax withholding obligations on vested awards. The withheld shares were recorded as treasury units at cost. 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 Revenue from Contracts with Customers (Topic 606): Deferral of the Effective Date, In March 2016, the FASB issued ASU 2016-08, Revenue from Contracts with Customers (Topic 606): Principal versus Agent Considerations In April Revenue from Contracts with Customers (Topic 606): Identifying Performance Obligations and Licensing In May 2016, the FASB issued ASU 2016-12, Revenue from Contracts with Customers (Topic 606): Narrow-Scope Improvements and Practical Expedients In 2016, the FASB issued ASU 2016-20, Technical Corrections and Improvements to Topic 606, Revenue from Contracts with Customers . The amendments in this update clarify the disclosure requirements for performance obligations, provide optional exemptions from the disclosure requirement for remaining performance obligations for specific situations in which an entity need not estimate variable consideration to recognize revenue and provide clarified guidance regarding impairment testing of capitalized contract costs. We have disaggregated contracts within our two segments and have completed our review of contracts and transaction types with counterparties in order to finalize the new standard’s impact on our current revenue recognition and disclosure policies upon adoption. As further discussed below, the new standard will affect the classification between revenue and cost of sales on the income statement as well as the reporting of gross vs. net revenues. We are also anticipating additional disclosures for fixed consideration allocated to performance obligations that are unsatisfied (or partially unsatisfied) as of the end of the current reporting period, separate presentation of revenue from contracts with customers and non-customer revenue (i.e. the effects of derivative activity and lease revenue) as well as unbilled receivables and deferred revenue. The new revenue recognition standard is effective for us on January 1, 2018, and will be adopted using the modified retrospective method. At this time, we do not expect a material cumulative effect adjustment to retained earnings on January 1, 2018. A cross-functional team was established to implement the new standard. Effective January 1, 2018, we have established data requirements, including changes in system mapping and configuration for the prospective reporting under the new standard, and have documented the required process changes, identified key risks and designed mitigating controls. Gathering and Processing We have concluded that the contracts within our Gathering and Processing segment where we purchase and obtain control of the entire natural gas stream are contracts with suppliers rather than customers and therefore, not included in the scope of Topic 606. However, these supplier contracts are subject to updated guidance in ASC 705, Cost of Sales and Services In certain contracts, our Gathering and Processing segment purchases and obtains control of only one component of the natural gas stream (i.e. residue gas or NGLs). Such arrangements contain both a supply and a service revenue element and therefore are partially in the scope of Topic 606. That is, the counterparty is a supplier for our cash settled purchase of one component of the natural gas stream and a customer with regards to the service provided to gather, process, and redeliver the other component. Upon adoption, each element will be measured at its standalone selling price. For contracts with a service element, if we obtain noncash consideration in the form of commodities, such consideration will be recognized as revenue from services. This is a change from our historical accounting practice, whereby the revenue related to the commodities retained in kind (i.e. noncash consideration) is only recorded once those commodities are sold to a third party, and is generally classified as “Sales of commodities” revenue without a corresponding cost of sales. We are not anticipating a significant change in the timing of revenue recognition for the contracts within our Gathering and Processing segment with a customer. Logistics and Marketing Segment We are not anticipating a significant change in revenue recognition for the contracts within our Logistics and Marketing segment. However, consistent with the discussion above for our Gathering and Processing segment, the embedded fees within our contracts where we purchase and obtain control of the commodities, which historically have been presented as “Fees from midstream services”, will be reported as a reduction of “Product purchases” upon adoption of the new standard. In addition, for contracts structured as a purchase where we do not control the commodities (i.e. we are acting as an agent), we will recognize revenue for the net amount of consideration we expect to retain. Leases In February 2016, the FASB issued ASU 2016-02, Leases (Topic 842) We plan to adopt the amendments in the first quarter of 2019 and are currently evaluating the impacts of the amendments to our consolidated financial statements and accounting practices for leases. In January 2018, the FASB issued ASU 2018-01, Leases (Topic 842): Land Easement Practical Expedient for Transition to Topic 842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 In October Income Taxes (Topic 740): Intra-Entity Transfers of Assets Other than Inventory Business In January Business Combinations (Topic 805): Clarifying the Definition of a Business Impairment of Goodwill In January 2017, FASB issued ASU 2017-04, Intangibles—Goodwill and Other (Topic 350): Simplifying the Test for Goodwill Impairment Other Income In February 2017, FASB issued ASU 2017-05, Other Income—Gains and Losses from the Derecognition of Nonfinancial Assets (Subtopic 610-20) These amendments are effective for fiscal years, and interim periods within those years, beginning after December 15, 2017, with early adoption permitted. We plan to adopt this guidance on January 1, 2018, and expect no effect on our consolidated financial statements. Stock Compensation – Scope of Modification Accounting In May Compensation—Stock Compensation (Topic 718): Scope of Modification Accounting Financial Instruments with Down Round Feature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argeted Improvements to Accounting for Hedge Activities In August 2017, FASB issued ASU 2017-12, Derivatives and Hedging (Topic 815): Targeted Improvements to Accounting for Hedge Activities</t>
  </si>
  <si>
    <t>Acquisitions and Divestitures</t>
  </si>
  <si>
    <t>Business Combinations [Abstract]</t>
  </si>
  <si>
    <t>Note 4 – Acquisitions and Divestitures 2017 Acquisitions Permian Acquisition On March 1, 2017, Targa completed the purchase of 100% of the membership interests of Outrigger Delaware Operating, LLC, Outrigger Southern Delaware Operating, LLC (together “New Delaware”) and Outrigger Midland Operating, LLC (“New Midland” and together with New Delaware, the “Permian Acquisition”). We paid $484.1 million in cash at closing on March 1, 2017, and paid an additional $90.0 million in cash on May 30, 2017 (collectively, the “initial purchase price”). Subject to certain performance-linked measures and other conditions, additional cash of up to $935.0 million may be payable to the sellers of New Delaware and New Midland in potential earn-out payments that would occur in 2018 and 2019. The potential earn-out payments will be based upon a multiple of realized gross margin from contracts that existed on March 1, 2017. New Delaware’s gas gathering and processing and crude gathering assets are located in Loving, Winkler, Pecos and Ward counties in Texas. The operations are backed by producer dedications of more than 145,000 acres under long-term, largely fee-based contracts, with an average weighted contract life of 14 years. The New Delaware assets include 70 MMcf/d of processing capacity. New Midland’s gas gathering and processing and crude gathering assets are located in Howard, Martin and Borden counties in Texas. The operations are backed by producer dedications of more than 105,000 acres under long-term, largely fee-based contracts, with an average weighted contract life of 13 years. The New Midland assets include 10 MMcf/d of processing capacity. Currently, there is 40 MBbl/d of crude gathering capacity on the New Midland system. Since March 1, 2017, financial and statistical data of New Midland have been included in SAOU operations. New Delaware’s gas gathering and processing assets were connected to our Sand Hills system in the first quarter of 2017, and the New Midland’s gas gathering and processing assets were connected to our WestTX system in October 2017. We believe connecting the acquired assets to our legacy Permian footprint creates operational and capital synergies, and is expected to afford enhanced flexibility in serving our producer customers. On January 26, 2017, Targa completed a public offering of 9,200,000 shares of its common stock (including the shares sold pursuant to the underwriters’ overallotment option) at a price to the public of $57.65, providing net proceeds of $524.2 million. Targa used the net proceeds from this public offering to fund the cash portion of the Permian Acquisition purchase price due upon closing and for general corporate purposes. The acquired businesses, which contributed revenues of $127.9 million and a net loss of $31.5 million to us for the period from March 1, 2017 to December 31, 2017, are included in our Gathering and Processing segment. As of December 31, 2017, we had incurred $5.6 million of acquisition-related costs. These expenses are included in Other expense in our Consolidated Statements of Operations for the year ended December 31, 2017. Pro Forma Impact of Permian Acquisition on Consolidated Statements of Operations The following summarized unaudited pro forma Consolidated Statements of Operations information for the years ended December 31, 2017 and December 31,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December 31,
2017
2016
Pro Forma
Pro Forma
Revenues
$
8,829.0
$
6,725.6
Net income (loss)
(252.2
)
(284.5
) The pro forma consolidated results of operations amounts have been calculated after applying our accounting policies, and making the following adjustments to the unaudited results of the acquired businesses for the periods indicated:
•
Reflect the amortization expense resulting from the fair value of intangible assets recognized as part of the Permian Acquisition.
•
Reflect the change in depreciation expense resulting from the difference between the historical balances of the Permian Acquisition’s property, plant and equipment, net, and the fair value of property, plant and equipment acquired.
•
Exclude $5.6 million of acquisition-related costs incurred as of December 31, 2017 from pro forma net income for the year ended December 31, 2017. Pro forma net income for the year ended December 31, 2016 was adjusted to include those charges. The following table summarizes the consideration transferred to acquire New Delaware and New Midland:
Fair Value of Consideration Transferred:
Cash paid, net of $3.3 million cash acquired
$
570.8
Contingent consideration valuation as of the acquisition date
416.3
Total
$
987.1
We accounted for the Permian Acquisition as an acquisition of a business under purchase accounting rules. The assets acquired and liabilities assumed related to the Permian Acquisition were recorded at their fair values as of the closing date of March 1, 2017. 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
Under the acquisition method of accounting, the assets acquired and liabilities assumed are recognized at their estimated fair values, with any excess of the purchase price over the estimated fair value of the identifiable net assets acquired recorded as goodwill . operational and capital synergies. The fair value of assets acquired included trade receivables of $6.7 million, substantially all of which has been subsequently collected.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7 – Fair Value Measurements. These inputs require significant judgments and estimates. During the three months ended June 30, 2017, we recorded measurement period adjustments to our preliminary acquisition date fair values due to the refinement of our valuation models, assumptions and inputs, including forecasts of future volumes, capital expenditures and operating expenses. The measurement period adjustments were based upon information obtained about facts and circumstances that existed at the acquisition date that, if known, would have affected the measurement of the amounts recognized at that date. We recognized these measurement period adjustments in the three months ended June 30, 2017, with the effect in our Consolidated Statements of Operations resulting from the change to the provisional amounts calculated as if the acquisition had been completed at March 1, 2017. During the three months ended June 30, 2017, the acquisition date fair value of contingent consideration liability decreased by $45.3 million, intangible assets increased by $66.7 million, and other assets, net, increased by $0.4 million, which resulted in a decrease in goodwill of $112.4 million. These adjustments resulted in an increase in depreciation and amortization expense of $0.4 million recorded for the three months ended June 30, 2017. During the three months ended September 30, 2017, we finalized the purchase price allocation with no additional measurement period adjustments. Contingent Consideration A contingent consideration liability arising from potential earn-out payments in connection with the Permian Acquisition has been recognized at its fair value. We agreed to pay up to an additional $935.0 million in potential earn-out payments that would occur in 2018 and 2019. The acquisition date fair value of the potential earn-out payments of $416.3 million was recorded within Other long-term liabilities on our Consolidated Balance Sheets. Changes in the fair value of this liability (that were not accounted for as revisions of the acquisition date fair value) are included in earnings. During the year ended December 31, 2017, we recognized $99.3 million as Other income related to the change in fair value of the contingent consideration. See Note 11 – Other Long-term Liabilities and Note 14 – Fair Value Measurements for additional discussion of the change in fair value and the fair value methodology. As of December 31, 2017, the fair value of the first potential earn-out payment of $6.8 million has been recorded as a component of Accounts payable and accrued liabilities, which are included within current liabilities on our Consolidated Balance Sheets. As of December 31, 2017, the fair value of the second potential earn-out payment of $310.2 million has been recorded within Other long-term liabilities on our Consolidated Balance Sheets. Flag City Acquisition On May 9, 2017, we purchased all of the equity interests in Flag City Processing Partners, LLC ("FCCP") from Boardwalk Midstream, LLC (“Boardwalk”) and all of the equity interests in FCPP Pipeline, LLC from Boardwalk Field Services, LLC (“BFS”) for a base purchase price of $60.0 million subject to customary closing adjustments. The final adjustment to the base purchase price paid to Boardwalk was an additional $3.6 million. As part of the acquisition (the “Flag City Acquisition”), we acquired a natural gas processing plant with 150 MMcf/d of operating capacity (the “Flag City Plant”) located in Jackson County, Texas; 24 miles of gas gathering pipeline systems and related rights of ways located in Bee and Karnes counties in Texas; 102.1 acres of land surrounding the Flag City Plant; and a limited number of gas supply contracts. The gas processing activities under the Flag City Plant contracts have been redirected to our Silver Oak Plants. We have shut down the Flag City Plant and are moving the plant and its component parts to other Targa locations. In December 2017, ownership of the Flag City plant assets was transferred to Centrahoma Processing, LLC (“Centrahoma”), a joint venture that we operate, and in which we have a 60% ownership interest. The remaining 40% ownership interest in Centrahoma is held by MPLX, LP. In conjunction with the transfer of the plant assets, MPLX, LP made a cash contribution to Centrahoma in order to maintain its 40% ownership interest. Centrahoma is a consolidated subsidiary. The Flag City plant assets will be relocated to, and installed in, Hughes County, Oklahoma, in 2018, and will be renamed the Hickory Hills Plant. The Hickory Hills Plant will process growing natural gas production from the Arkoma Woodford Basin and is expected to begin operations in the fourth quarter of 2018. We accounted for this purchase as an asset acquisition and have capitalized less than $0.1 million of acquisition related costs as a component of the cost of assets acquired, which resulted in an allocation of $52.3 million of property, plant and equipment, $7.7 million of intangible assets for customer contracts and $3.6 million of current assets and liabilities, net. Purchase of Outstanding Silver Oak II Interest Effective as of June 1, 2017, we repurchased from SN Catarina, LLC (a subsidiary of Sanchez Energy Corp.) its 10% interest in our consolidated Silver Oak II Gas processing facility located in Bee County, Texas for a purchase price of $12.5 million. The change in our ownership interest was accounted for as an equity transaction representing the acquisition of a noncontrolling interest and no gain or loss was recognized in our Consolidated Statements of Operations as a result. 2016 Acquisition Purchase of Outstanding Versado Membership Interest On October 31, 2016, we executed a Membership Interest Sale and Purchase Agreement with Chevron U.S.A. Inc. to acquire the remaining 37% membership interest in our consolidated subsidiary Versado Gas Processors, L.L.C. (“Versado”). As we continue to control Versado, the change in our ownership interest was accounted for as an equity transaction representing the acquisition of a noncontrolling interest and no gain or loss was recognized in our Consolidated Statements of Operations. 2015 Acquisition Atlas Mergers On February 27, 2015, Targa completed the transactions contemplated by the Agreement and Plan of Merger, dated as of October 13, 2014 (the “ATLS Merger Agreement”), by and among (i) Targa, Targa GP Merger Sub LLC, a Delaware limited liability company and a wholly-owned subsidiary of Targa (“GP Merger Sub”), Atlas Energy L.P., a Delaware limited partnership (“ATLS”) and Atlas Energy GP, LLC, a Delaware limited liability company and the general partner of ATLS (“ATLS GP”), and (ii) Targa and the Partnership completed the transactions contemplated by the Agreement and Plan of Merger (the “APL Merger Agreement” and, together with the ATLS Merger Agreement, the “Atlas Merger Agreements”) by and among Targa, the Partnership, the Partnership’s general partner, Trident MLP Merger Sub LLC, a Delaware limited liability company and a wholly-owned subsidiary of the Partnership (“MLP Merger Sub”), ATLS, Atlas Pipeline Partners L.P., a Delaware limited partnership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While the Atlas mergers were two separate legal transactions, for GAAP reporting purposes, they are viewed as a single integrated transaction. As such, the financial effects of the ATLS Merger Consideration (as defined below) paid by Targa have been reflected in these financial statements. In connection with the Atlas mergers, APL changed its name to “Targa Pipeline Partners LP,” which we refer to as TPL, and ATLS changed its name to “Targa Energy LP.” TPL is a provider of natural gas gathering, processing and treating services primarily in the Anadarko, Arkoma and Permian Basins located in the southwestern and mid-continent regions of the United States and in the Eagle Ford Shale in South Texas. The Atlas mergers added TPL’s Woodford/SCOOP, Mississippi Lime, Eagle Ford and additional Permian assets to the Partnership’s existing operations. In total, TPL added 2,053 MMcf/d of processing capacity and 12,220 miles of additional pipeline. The operating results of TPL are reported in our Gathering and Processing segment. 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 On February 27, 2015, the Partnership Agreement was amended to provide for the issuance of the Special GP Interest representing the contribution to the Partnership of the APL GP interest acquired in the ATLS merger totaling $1.6 billion, which is reflected within General partner equity on the Consolidated Balance Sheets.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On December 1, 2016, the Special GP Interest was eliminated with an amendment to the Partnership Agreement. See Note 12 – Partnership Units and Related Matters. We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our January 2015 cash tender offers. These tender offers were in connection with, and conditioned upon, the consummation of the merger with APL. The merger with APL, however, was not conditioned on the consummation of the tender offers. On that same date, Targa acquired ATLS for a total purchase price of approximately $1.6 billion (including all assumed liabilities). Pursuant to the APL Merger Agreement, our general partner entered into an amendment to our Partnership Agreement, which we refer to as the IDR Giveback Amendment, in order to reduce aggregate distributions to TRC,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our outstanding common units. On December 1, 2016, the IDRs were eliminated with an amendment to the Partnership Agreement. See Note 12 – Partnership Units and Related Matters. As a result of the Third A&amp;R Partnership Agreement, the reallocations of IDRs under the IDR Giveback Amendment ceased in the fourth quarter of 2016. The APL merger was a unit-for-unit transaction with an exchange ratio of 0.5846 of our common units (the “APL Unit Consideration”) and $1.26 in cash for each APL common unit (the “APL Cash Consideration” and, with the APL Unit Consideration, the “APL Merger Consideration”), a $128.0 million total cash payment, of which $0.6 million was expensed at the acquisition date as the cash payment representing accelerated vesting of a portion of retained employees’ APL phantom awards. We issued 58,614,157 of our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of payments related to change of control and $6.4 million of cash paid in lieu of unit issuances in connection with settlement of APL equity awards for AEG employees. In March 2015, Targa contributed $52.4 million to us to maintain its 2% general partner interest. In addition, pursuant to the APL Merger Agreement, APL exercised its right under the certificate of designations of the APL 8.25% Class E cumulative redeemable perpetual preferred units (“Class E Preferred Units”) to redeem the APL Class E Preferred Units immediately prior to the effective time of the APL merger. 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Targa issued 10,126,532 of its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of payments related to change of control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 ATLS owned, directly and indirectly, 5,754,253 APL common units immediately prior to closing. Targa’s acquisition of ATLS resulted in Targa acquiring these common units (converted to 3,363,935 of our common units) valued at approximately $147.4 million (based on the $43.82 closing market price of our common units on the NYSE on February 27, 2015) and the right to receive the units’ one-time cash payment of approximately $7.3 million, which reduced the consolidated purchase price by approximately $154.7 million. 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effective time of the ATLS merger,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arga in connection with the Atlas Transactions (a “Midstream Employee”)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 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our common units equal to the product of the APL Unit Consideration multiplied by the number of APL common units underlying such APL phantom unit award. The acquired business contributed revenues of $1,459.3 million and a net loss of $30.1 million to us for the period from February 27, 2015 to December 31, 2015, and is reported in our Gathering and Processing segment. Cumulative acquisition-related costs totaled $18.7 million. These expenses are included in other expense in our Consolidated Statements of Operations. Pro Forma Impact of Atlas Mergers on Consolidated Statement of Operations The following summarized unaudited pro forma Consolidated Statement of Operations information for the year ended December 31, 2015 assumes that our acquisition of APL and Targa’s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 APL merger as of January 1, 2014, or that the results that will be attained in the future. Amounts presented below are in millions:
December 31, 2015
Pro Forma
Revenues
$
6,947.3
Net income
(62.2
) The pro forma consolidated results of operations amounts have been calculated after applying our accounting policies, and making adjustments to:
•
Reflect the change in amortization expense resulting from the difference between the historical balances of APL’s intangible assets, net, and the fair value of intangible assets acquired.
•
Reflect the change in depreciation expense resulting from the difference between the historical balances of APL’s property, plant and equipment, net, and the fair value of property, plant and equipment acquired.
•
Reflect the change in interest expense resulting from our financing activities directly related to the Atlas mergers as compared to APL’s historical interest expense.
•
Reflect the changes in stock-based compensation expense related to the fair value of the unvested portion of replacement Partnership Long Term Incentive Plan (“LTIP”) awards that were issued in connection with the acquisition to APL phantom unitholders who continue to provide service as Targa employees following the completion of the APL merger.
•
Remove the results of operations attributable to the February 2015 transfer to Atlas Resource Partners, L.P. of 100% of APL’s interest in gas gathering assets located in the Appalachian Basin of Tennessee.
•
Exclude $18.7 million of acquisition-related costs incurred as of December 31, 2015 from pro forma net income for the year ended December 31, 2015.
•
Reflect the change in APL’s revenues and product purchases to report plant sales of Y-grade at contractual net values to conform to our accounting policy. The following table summarizes the consideration transferred to acquire ATLS and APL, which are viewed together as a single integrated transaction for GAAP reporting purposes:
Fair
Cash paid, net of cash acquired (1):
$
745.7
Common shares of TRC
1,008.5
Replacement restricted stock units awarded (3)
5.2
Less: value of APL common units owned by ATLS
(147.4
)
Total
$
1,612.0
Fair Value of Consideration Transferred by Targa for APL:
Cash paid, net of cash acquired (2)
$
828.7
Common units of TRP
2,568.5
Replacement phantom units awarded (3)
15.0
Total
$
3,412.2
Total fair value of consideration transferred
$
5,024.2
________________
(1)
Targa acquired $5.5 million of cash.
(2)
We acquired $35.3 million of cash.
(3)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Our final fair value determination related to the Atlas mergers was as follows:
Fair value determination:
February
Trade and other current receivables, net
$
181.1
Other current assets
24.4
Assets from risk management activities
102.1
Property, plant and equipment
4,616.9
Investments in unconsolidated affiliates
214.5
Intangible assets
1,354.9
Other long-term assets
5.5
Current liabilities
(258.8
)
Long-term debt
(1,573.3
)
Deferred income tax liabilities, net
(13.6
)
Other long-term liabilities
(119.1
)
Total identifiable net assets
4,534.6
Noncontrolling interest in subsidiaries
(216.9
)
Current liabilities retained by Targa
(0.5
)
Goodwill
707.0
Total fair value of consideration transferred
$
5,024.2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4 – Fair Value Measurements. These inputs require significant judgments and estimates at the time of valuation. The excess of the fair value of the consideration transferred over the fair value of net assets acquired was approximately $707.0 million which was recorded as goodwill. The determination of goodwill is attributable to the workforce of the acquired business and the expected synergies with us and Targa. Goodwill was attributed to the WestTX, SouthTX and SouthOK reporting units in our Gathering and Processing segment. The goodwill is amortizable over 15 years for tax purposes. See Note 7 – Goodwill. The fair value of assets acquired included trade receivables of $178.1 million. The gross amount due under contracts was $178.1 million, all of which was expected to be collectible. The fair value of assets acquired included other receivables of $3.0 million reported in current receivables and $4.5 million reported in other long-term assets related to a contractual settlement with a counterparty. Mandatorily Redeemable Preferred Interests Other long-term liabilities acquired included $109.3 million related to mandatorily redeemable preferred interests held by our partner in two joint ventures. See Note 11 – Other Long-Term Liabilities. Contingent Consideration 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The acquisition date fair value of the remaining contingent payment of $4.2 million was recorded within other long term liabilities on our Consolidated Balance Sheets. Subsequent changes in the fair value of this liability are included in earnings. Replacement Phantom Units In connection with the Atlas mergers, we awarded replacement phantom units in accordance with and as required by the Atlas Merger Agreements to those APL employees who became Targa employees after the acquisition. The vesting dates and terms remained unchanged from the existing APL awards, and vest over the remaining terms of the awards, which are either 25% per year over the original four year term or 33% per year over the original three year term. Each replacement phantom unit will entitle the grantee a common unit of TRP on the vesting date and is an equity-settled award. The replacement phantom units include distribution equivalent rights. When we declare and pay cash distributions, the holders of replacement phantom units are entitled within 60 days to receive cash payment of distribution equivalent rights in an amount equal to the cash distributions the holders would have received if they were the holders of record on the record date of the number of our common units related to the replacement phantom units. The fair value of the replacement phantom units was based on the closing price of our units at the close of trading on February 27, 2015. The fair value was allocated between the pre-acquisition and post-acquisition periods to determine the amount to be treated as purchase consideration and compensation expense, respectively. Compensation cost will be recognized in general and administrative expense over the remaining service period of each award. See Note 22 – Compensation Plans for discussion of the impact of the TRC/TRP Merger on the replacement phantom units. 2017 Divestiture Sale of Venice Gathering System, L.L.C. Through our 76.8% ownership interest in Ve</t>
  </si>
  <si>
    <t>Inventory Disclosure [Abstract]</t>
  </si>
  <si>
    <t>Note 5 — Inventories
December 31, 2017
December 31, 2016
Commodities
$
191.6
$
126.9
Materials and supplies
12.9
10.8
$
204.5
$
137.7</t>
  </si>
  <si>
    <t>Property, Plant and Equipment and Intangible Assets</t>
  </si>
  <si>
    <t>Property Plant And Equipment And Intangible Assets [Abstract]</t>
  </si>
  <si>
    <t>Note 6 — Property, Plant and Equipment and Intangible Assets Property, Plant and Equipment
December 31, 2017
December 31, 2016
Estimated Useful Lives (In Years)
Gathering systems
$
7,037.2
$
6,626.9
5 to 20
Processing and fractionation facilities
3,563.0
3,383.6
5 to 25
Terminaling and storage facilities
1,244.1
1,205.0
5 to 25
Transportation assets
343.6
451.4
10 to 25
Other property, plant and equipment
303.5
274.0
3 to 25
Land
125.7
121.2
—
Construction in progress
1,581.5
449.8
—
Property, plant and equipment
14,198.6
12,511.9
Accumulated depreciation
(3,768.7
)
(2,821.0
)
Property, plant and equipment, net
$
10,429.9
$
9,690.9
Intangible assets
$
2,736.6
$
2,036.6
10 to 20
Accumulated amortization
(570.8
)
(382.6
)
Intangible assets, net
$
2,165.8
$
1,654.0
For each of the years ended December 31, 2017, 2016, and 2015 depreciation expense was $621.3 million, $601.5 million and $507.8 million. 2017 Impairment of North Texas Gathering and Processing Assets We recorded a non-cash pre-tax impairment charge of $378.0 million in the third quarter of 2017 for the partial impairment of gas processing facilities and gathering systems associated with our North Texas operations in our Gathering and Processing segment. The impairment was a result of our assessment that forecasted undiscounted future net cash flows from operations, while positive, will not be sufficient to recover the existing total net book value of the underlying assets. Underlying our assessment was the expected continuing decline in natural gas production across the Barnett Shale in North Texas due in part to producers pursuing more attractive opportunities in other basins. We measured the impairment of property, plant and equipment using discounted estimated future cash flow analysis (“DCF”) including a terminal value (a Level 3 fair value measurement). The future cash flows were based on our estimates of future revenues, income from operations and other factors, such as timing of capital expenditures. We took into account current and expected industry and market conditions, including commodity prices and volumetric forecasts. The discount rate used in our DCF analysis was based on a weighted average cost of capital determined from relevant market comparisons. These carrying value adjustments are included in Impairment of property, plant and equipment in our Consolidated Statements of Operations. 2015 Impairment of Louisiana Gathering and Processing Assets We recorded non-cash pre-tax impairment charges of $32.6 million in 2015 due to the impairment of certain gas processing facilities and gathering systems associated with our Coastal and Big Lake operations. The impairments were a result of reduced forecasted gas processing volumes due to market conditions and processing spreads in Louisiana in the fourth quarter of 2015. We measured the impairment of property, plant and equipment using discounted estimated future cash flows representative of a Level 3 fair value measurement. These carrying value adjustments are included in Impairment of property, plant and equipment Intangible Assets Intangible assets consist of customer contracts and customer relationships acquired in the Permian and Flag City Acquisitions in 2017, the mergers with ATLS and APL in 2015 (collectively, the “Atlas mergers”) and our Badland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Amortization expense attributable to these assets is recorded over the periods in which we benefit from services provided to customers The intangible assets acquired in the Permian Acquisition were recorded at a fair value of $692.3 million. We are amortizing these intangible assets over a 15-year life using the straight-line method, as a reliably determinable pattern of amortization could not be identified. The intangible assets acquired in the Flag City Acquisition were recorded at a fair value of $7.7 million. We are amortizing these intangible assets over a 10-year life using the straight-line method, as a reliably determinable pattern of amortization could not be identified. The intangible assets acquired in the Atlas mergers were recorded at a fair value of $1,354.9 million. We are amortizing these intangible assets over a 20-year life using the straight-line method, as a reliably determinable pattern of amortization could not be identified. The intangible assets acquired in the Badlands acquisition were recorded at a fair value of $679.6 million. Amortization expense attributable to these intangible assets is recorded using a method that closely reflects the cash flow pattern underlying the intangible asset valuation over a 20-year life. For each of the years ended December 31, 2017, 2016, and 2015 amortization expense for our intangible assets was $188.2 million, $156.1 million and $136.7 million. The estimated annual amortization expense for intangible assets is approximately $182.6 million, $171.6 million, $159.4 million, $149.5 million and $141.2 million for each of the years 2018 through 2022. As of December 31, 2017 the weighted average amortization period for our intangible assets was approximately 15.9 years. The changes in our intangible assets are as follows:
December 31, 2017
December 31, 2016
Beginning of period
$
1,654.0
$
1,810.1
Additions from Permian Acquisition
692.3
—
Additions from Flag City Acquisition
7.7
—
Amortization
(188.2
)
(156.1
)
End of period
$
2,165.8
$
1,654.0</t>
  </si>
  <si>
    <t>Goodwill</t>
  </si>
  <si>
    <t>Goodwill And Intangible Assets Disclosure [Abstract]</t>
  </si>
  <si>
    <t xml:space="preserve">Note 7 – Goodwill We recognized goodwill of approximately $707.0 million when we acquired Atlas on February 27, 2015. This goodwill was attributed to the WestTX, SouthTX and SouthOK reporting units in our Gathering and Processing segment. We also recognized goodwill of approximately $46.6 million related to the Permian Acquisition on March 1, 2017. This goodwill was attributed to the New Midland and New Delaware reporting units in our Gathering and Processing segment. The future cash flows and resulting fair values of these reporting units are sensitive to changes in crude oil, natural gas and NGL prices. The direct and indirect effects of significant declines in commodity prices from the date of acquisition would likely cause the fair values of these reporting units to fall below their carrying values, and could result in an impairment of goodwill. As described in Note 3 – Significant Accounting Policies, we evaluate goodwill for impairment at least annually on November 30, or more frequently if we believe necessary based on events or changes in circumstances. Our annual evaluations utilized an income approach including a terminal value to estimate the fair values of our reporting units based on a discounted cash flow (“DCF”) analysis . The fair value measurements utilized for the evaluation of goodwill for impairment are based on inputs that are not observable in the market and therefore represent Level 3 inputs, as defined in Note 14 – Fair Value Measurements. These inputs require significant judgments and estimates at the time of valuation. 2015 Goodwill Assessment As of December 31, 2015, we had not completed our November 30, 2015 impairment assessment of the goodwill resulting from the February 2015 Atlas Acquisitions. Based on the results of that preliminary evaluation, we recorded a provisional goodwill impairment of $290.0 million in our Consolidated Statements of Operations during the fourth quarter of 2015. During the first quarter of 2016, we finalized our 2015 impairment assessment and recorded additional impairment expense of $24.0 million in our Consolidated Statements of Operations. The impairment of goodwill was primarily due to the effects of lower commodity prices, and a higher cost of capital for companies in our industry compared to conditions in February 2015 when we acquired Atlas. 2016 Goodwill Assessment Our 2016 annual evaluation of goodwill for impairment was completed in the fourth quarter of 2016. Due to the impact of lower forecasted commodity prices and a refinement in the valuation methodology used to determine fair values of our reporting units, 2017 Goodwill Assessment We did not record any goodwill impairment charges for the year ended December 31, 2017, as the fair values of all reporting units exceeded their accounting carrying values. The future cash flow estimates from the DCF analysis have increased since the last time an annual goodwill impairment assessment was performed due to the favorable effects of current and expected industry and market conditions, including future commodity prices and expected volumetric forecasts. We determined that the fair value of our WestTX reporting unit exceeded its carrying amount at November 30, 2017, but not by a substantial amount. As the reporting unit fair values are sensitive to changes in certain assumptions, there is a possibility that declines in commodity prices, drilling activity and resulting producer volumes, or market multiples, or increases in cost of capital could result in the impairment of goodwill. Changes in the net amounts of our goodwill are as follows:
WestTX
SouthTX
SouthOK
Permian (1)
Total
Balance at January 1, 2015
$
—
$
—
$
—
$
—
$
—
Acquisition, February 27, 2015
364.5
160.3
182.2
—
707.0
Provisional impairment for 2015 annual assessment
(37.6
)
(70.2
)
(182.2
)
—
(290.0
)
Balance at December 31, 2015, net
326.9
90.1
—
—
417.0
Additional impairment for 2015 annual assessment
(14.4
)
(9.6
)
—
—
(24.0
)
Impairment for 2016 annual assessment
(137.8
)
(45.2
)
—
—
(183.0
)
Balance at December 31, 2016, net
174.7
35.3
—
—
210.0
Permian Acquisition, March 1, 2017
—
—
—
46.6
46.6
Balance at December 31, 2017, net
$
174.7
$
35.3
$
—
$
46.6
$
256.6
________________
(1)
Permian column includes net amounts of goodwill of $23.2 million for the New Midland reporting unit and $23.4 million for the New Delaware reporting unit. </t>
  </si>
  <si>
    <t>Investments in Unconsolidated Affiliates</t>
  </si>
  <si>
    <t>Equity Method Investments And Joint Ventures [Abstract]</t>
  </si>
  <si>
    <t xml:space="preserve">Note 8 – Investments in Unconsolidated Affiliates Our
•
a 38.8% non-operated ownership interest in Gulf Coast Fractionators LP (“GCF”);
•
three non-operated joint ventures in South Texas acquired in the Atlas mergers in 2015: a 75% interest in T2 LaSalle, a gas gathering company; a 50% interest in T2 Eagle Ford, a gas gathering company; and a 50% interest in T2 EF Cogen (“Cogen”), which owns a cogeneration facility, (together the “T2 Joint Ventures”);
•
a 50% operated ownership interest in Cayenne Pipeline, LLC (“Cayenne Joint Venture ”); and
•
a 25% non-operated ownership interest in GCX. The terms of these joint venture agreements do not afford us the degree of control required for consolidating them in our consolidated financial statements, but do afford us the significant influence required to employ the equity method of accounting. The T2 Joint Ventures were formed to provide services for the benefit of their joint interest owners. The T2 LaSalle and T2 Eagle Ford gathering companies have capacity lease agreements with their joint interest owners, which cover costs of operations (excluding depreciation and amortization). In July 2017, we entered into the Cayenne with American Midstream LLC to convert an existing 62-mile gas pipeline to an NGL pipeline connecting the VESCO plant in Venice, Louisiana, to the Enterprise Products Operating LLC (“Enterprise”) pipeline at Toca, Louisiana, for delivery to Enterprise’s Norco Fractionator. We acquired a 50% interest in the Cayenne for $5.0 million. The project commenced operations in December 2017. The following table shows the activity related to our investments in unconsolidated affiliates:
GCF
T2 LaSalle
T2 Eagle Ford
T2 EF Cogen
Cayenne
Total
Balance at December 31, 2014
$
50.2
$
—
$
—
$
—
$
—
$
50.2
Fair value of T2 Joint Ventures acquired
—
67.5
126.7
20.3
—
214.5
Equity earnings (loss)
13.8
(3.9
)
(9.4
)
(3.0
)
—
(2.5
)
Cash distributions (1)
(14.5
)
—
—
(0.5
)
—
(15.0
)
Cash calls for expansion projects
—
—
6.5
5.2
—
11.7
Balance at December 31, 2015
$
49.5
$
63.6
$
123.8
$
22.0
$
—
$
258.9
Equity earnings (loss)
4.1
(5.2
)
(9.4
)
(3.8
)
—
(14.3
)
Cash distributions (1)
(7.5
)
—
—
(0.7
)
—
(8.2
)
Cash calls for expansion projects
—
0.2
4.2
—
—
4.4
Balance at December 31, 2016
$
46.1
$
58.6
$
118.6
$
17.5
$
—
$
240.8
Equity earnings (loss)
12.4
(4.9
)
(10.6
)
(13.9
)
—
(17.0
)
Cash distributions (1)
(12.7
)
—
—
—
—
(12.7
)
Acquisition
—
—
—
—
5.0
5.0
Contributions (2)
—
0.4
1.2
0.3
3.6
5.5
Balance at December 31, 2017
$
45.8
$
54.1
$
109.2
$
3.9
$
8.6
$
221.6
________________
(1)
Includes $0.2 million, $4.1 million and $1.2 million in distributions received from GCF and the T2 Joint Ventures in excess of our share of cumulative earnings for the years ended December 31, 2017, 2016 and 2015. Such excess distributions are considered a return of capital and disclosed in cash flows from investing activities in our Consolidated Statements of Cash Flows.
(2)
Includes a $1.0 million contribution of property, plant and equipment to T2 Eagle Ford. Our equity loss for the year ended December 31, 2017 includes the effect of an impairment in the carrying value of our investment in T2 EF Cogen. As a result of the decrease in current and expected future utilization of the underlying cogeneration assets, we have determined that factors indicate that a decrease in the value of our investment occurred that was other than temporary. As a result of this evaluation, we recorded an impairment loss of approximately $12.0 million in the first quarter of 2017, which represented our proportionate share (50%) of an impairment charge recorded by the joint venture, as well as our impairment of the unamortized excess fair value resulting from the Atlas mergers. The carrying values of the T2 Joint Ventures include the effects of the Atlas mergers purchase accounting, which determined fair values for the joint ventures as of the date of acquisition. As of December 31, 2017, $26.2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 See Note 4 – Acquisitions and Divestitures for further information regarding the fair value determinations related to the Atlas mergers. Gulf Coast Express Joint Venture In December 2017, we entered into definitive joint venture agreements with Kinder Morgan Texas Pipeline LLC (“KMTP”) and DCP Midstream Partners, LP (“DCP”) with respect to the joint development of GCX, which will provide an outlet for increased natural gas production from the Permian Basin to growing markets along the Texas Gulf Coast. Under the terms, we and DCP will each own a 25% interest, and KMTP will own a 50% interest in GCX. In addition, Apache Corporation (which will also be a shipper on GCX) has an option to purchase up to a 15% equity stake from KMTP. KMTP will serve as the operator and constructor of GCX, and we will commit significant volumes to it. In addition, Pioneer Natural Resources Company, a joint owner in our WestTX Permian Basin system has committed volumes to the project. GCX is designed to transport up to 1.98 Bcf/d of natural gas and the cost is expected to be approximately $1.75 billion. GCX is expected to be in service in the fourth quarter of 2019, pending the receipt of necessary regulatory approvals. </t>
  </si>
  <si>
    <t>Accounts Payable and Accrued Liabilities</t>
  </si>
  <si>
    <t>Payables And Accruals [Abstract]</t>
  </si>
  <si>
    <t xml:space="preserve">Note 9 — Accounts Payable and Accrued Liabilities
December 31, 2017
December 31, 2016
Commodities
$
711.9
$
574.5
Other goods and services
286.9
113.4
Interest
54.1
52.2
Permian Acquisition contingent consideration, estimated current portion
6.8
—
Income and other taxes
26.3
19.1
Other
20.6
14.7
$
1,106.6
$
773.9
Accounts payable and accrued liabilities includes $49.7 million and $30.2 million of liabilities to creditors to whom we have issued checks that remain outstanding as of December 31, 2017 and December 31, 2016. The estimated current portion of the Permian Acquisition contingent consideration represents the fair value as of December 31, 2017 of the first potential earn-out payment that would be payable in May 2018. The estimated remaining portion would be payable in May 2019 and is recorded within Other long-term liabilities on our Consolidated Balance Sheets. </t>
  </si>
  <si>
    <t>Debt Obligations</t>
  </si>
  <si>
    <t>Debt Disclosure [Abstract]</t>
  </si>
  <si>
    <t xml:space="preserve">Note 10 — Debt Obligations
December 31, 2017
December 31, 2016
Current:
Accounts receivable securitization facility, due December 2018
$
350.0
$
275.0
Long-term:
Senior secured revolving credit facility, variable rate, due October 2020 (1)
20.0
150.0
Senior unsecured notes:
5% fixed rate, due January 2018
—
250.5
4⅛% fixed rate, due November 2019
749.4
749.4
6⅜% fixed rate, due August 2022
—
278.7
5¼% fixed rate, due May 2023
559.6
559.6
4¼% fixed rate, due November 2023
583.9
583.9
6¾% fixed rate, due March 2024
580.1
580.1
5⅛% fixed rate, due February 2025
500.0
500.0
5⅜% fixed rate, due February 2027
500.0
500.0
5% fixed rate, due January 2028
750.0
—
TPL notes, 4¾% fixed rate, due November 2021
6.5
6.5
TPL notes, 5⅞% fixed rate, due August 2023
48.1
48.1
Unamortized premium
0.4
0.5
4,298.0
4,207.3
Debt issuance costs, net of amortization
(30.0
)
(30.3
)
Long-term debt
4,268.0
4,177.0
Total debt obligations
$
4,618.0
$
4,452.0
Irrevocable standby letters of credit outstanding
$
27.2
$
13.2
________________
(1)
As of December 31, 2017, availability under our $1.6 billion senior secured revolving credit facility (“TRP Revolver”) was $1,552.8 million. The following table shows the contractually scheduled maturities of our debt obligations outstanding at December 31, 2017, for the next five years, and in total thereafter:
Scheduled Maturities of Debt
Total
2018
2019
2020
2021
2022
After 2022
(in millions)
TRP Revolver
$
20.0
$
—
$
—
$
20.0
$
—
$
—
$
—
Senior unsecured notes
4,277.6
—
749.4
—
6.5
—
3,521.7
Accounts receivable securitization facility
350.0
350.0
—
—
—
—
—
Total
$
4,647.6
$
350.0
$
749.4
$
20.0
$
6.5
$
—
$
3,521.7
The following table shows the range of interest rates and weighted average interest rate incurred on our variable-rate debt obligations during the year ended December 31, 2017:
Range of Interest Rates Incurred
Weighted Average Interest Rate Incurred
TRP Revolver
3.0% - 5.3%
3.2%
Accounts receivable securitization facility
1.8% - 2.6%
2.1%
Compliance with Debt Covenants As of December 31, 2017, we were in compliance with the covenants contained in our various debt agreements. Debt Obligations Revolving Credit Facility In October 2016, we entered into the Second Amendment and Restatement Agreement (the “Restatement”) to effectuate the Third Amended and Restated Credit Agreement (the “TRP Credit Agreement”). The TRP Credit Agreement amended and restated the TRP Revolver to extend the maturity date from October 2017 to October 2020. The available commitments under the TRP Revolver of $1.6 billion remained unchanged while our ability to request additional commitments increased from up to $300.0 million to up to $500.0 million. The TRP Credit Agreement designates TPL and certain of its subsidiaries as Restricted Subsidiaries and provides for certain changes to occur upon the Partnership receiving an investment grade credit rating from Moody’s Investors Service, Inc. (“Moody’s”) or Standard &amp; Poor’s Corporation (“S&amp;P”), including the release of the security interests in all collateral at the request of the Partnership. As a result of the TRP Credit Agreement, during the fourth quarter of 2016, we recorded a partial write-off of $0.9 million of debt issuance costs associated with the TRP Revolver as a result of a change in syndicate members under the TRP Revolver. The remaining debt issuance costs associated with the TRP Revolver along with debt issuance costs incurred with this amendment will be amortized on a straight-line basis over the life of the TRP Revolver. In 2015, we used proceeds from borrowings under the TRP Revolver to fund some of the cash components of the APL merger, including $701.4 million for the repayments of the APL Revolver and $28.8 million related to change of control payments. The TRP Revolver bears interest, at our option, either at the base rate or the Eurodollar rate. The base rate is equal to the highest of: (i) Bank of America’s prime rate; (ii) the federal funds rate plus 0.5%; or (iii) the one-month LIBOR rate plus 1.0%, plus an applicable margin ranging from 0.75% to 1.75% (dependent on our ratio of consolidated funded indebtedness to consolidated adjusted EBITDA). The Eurodollar rate is equal to LIBOR rate plus an applicable margin ranging from 1.75% to 2.75% (dependent on our ratio of consolidated funded indebtedness to consolidated adjusted EBITDA). We are required to pay a commitment fee equal to an applicable rate ranging from 0.3% to 0.5% (dependent on our ratio of consolidated funded indebtedness to consolidated adjusted EBITDA) times the actual daily average unused portion of the TRP Revolver. Additionally, issued and undrawn letters of credit bear interest at an applicable rate ranging from 1.75% to 2.75% (dependent on our ratio of consolidated funded indebtedness to consolidated adjusted EBITDA). The TRP Revolver is collateralized by a pledge of assets and equity from certain of the Partnership’s subsidiaries. Borrowings are guaranteed by our restricted subsidiaries. The TRP Revolver restricts our ability to make distributions of available cash to unitholders if a default or an event of default (as defined in the TRP Revolver) exists or would result from such distribution. The TRP Revolver requires us to maintain a ratio of consolidated funded indebtedness to consolidated adjusted EBITDA of no more than 5.50 to 1.00. The TRP Revolver also requires us to maintain a ratio of consolidated adjusted EBITDA to consolidated interest expense of no less than 2.25 to 1.00. In addition, the TRP Revolver contains various covenants that may limit, among other things, our ability to incur indebtedness, grant liens, make investments, repay or amend the terms of certain other indebtedness, merge or consolidate, sell assets, and engage in transactions with affiliates (in each case, subject to our right to incur indebtedness or grant liens in connection with, and convey accounts receivable as part of, a permitted receivables financing). Accounts Receivable Securitization Facility On February 23, 2017, we amended the accounts receivable securitization facility to increase the facility size from $275.0 million to $350.0 million. On December 8, 2017, we renewed and extended the Securitization Facility with termination date of December 7, 2018. The Securitization Facility provides up to $350.0 million of borrowing capacity at LIBOR market index rates plus a margin through December 7, 2018. Under the Securitization Facility, certain Partnership subsidiaries sell or contribute certain qualifying receivables, without recourse, to another of its consolidated subsidiaries (Targa Receivables LLC or “TRLLC”), a special purpose consolidated subsidiary created for the sole purpose of the Securitization Facility. TRLLC, in turn, sells an undivided percentage ownership in the eligible receivables to third-party financial institutions. Sold or contributed receivables up to the amount of the outstanding debt under the Securitization Facility are not available to satisfy the claims of the creditors of the selling or contributing subsidiaries or the Partnership. Any excess receivables are eligible to satisfy the claims. As of December 31, 2017, total funding under the Securitization Facility was $350.0 million. Senior Unsecured Notes All issues of unsecured senior notes are pari passu with existing and future senior indebtedness, including indebtedness under the TRP Revolver. They are senior in right of payment to any of our future subordinated indebtedness and are unconditionally guaranteed by us and our restricted subsidiaries. These notes are effectively subordinated to all secured indebtedness under the TRP Revolver and the Securitization Facility, which is secured by accounts receivable pledged under the facility, to the extent of the value of the collateral securing that indebtedness. Interest on all issues of senior unsecured notes is payable semi-annually in arrears. Our senior unsecured notes and associated indenture agreements restrict our ability to make distributions to unitholders in the event of default (as defined in the indentures). The indentures also restrict our ability and the ability of certain of our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either Moody’s or S&amp;P We may redeem up to 35% of the aggregate principal amount of the notes in the table below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Note Issue
Any Date Prior To
Price
6 ¾% Senior Notes
September 15, 2018
106.750%
5 ⅛% Senior Notes
February 1, 2020
105.125%
5 ⅜% Senior Notes
February 1, 2020
105.375%
5% Senior Notes
January 15, 2021
105.000%
We may also redeem all or part of each of the series of notes on or after the redemption dates set forth below at the price for each respective year (expressed as percentages of principal amount) plus accrued and unpaid interest and liquidation damages, if any, on the notes redeemed.
Note
Redemption Date
Year
Price
4 ⅛% Senior Notes
November 15
2017
101.031
%
2018 and thereafter
100
%
5 ¼% Senior Notes
November 1
2017
102.625
%
2018
101.750
%
2019
100.875
%
2020 and thereafter
100
%
4 ¼% Senior Notes
May 15
2018
102.125
%
2019
101.417
%
2020
100.708
%
2021 and thereafter
100
%
6 ¾% Senior Notes
September 15
2019
103.375
%
2020
101.688
%
2021 and thereafter
100
%
5 ⅛% Senior Notes
February 1
2020
103.844
%
2021
102.563
%
2022
101.281
%
2023 and thereafter
100
%
5 ⅜% Senior Notes
February 1
2022
102.688
%
2023
101.792
%
2024
100.896
%
2025 and thereafter
100
%
5% Senior Notes
January 15
2023
102.500
%
2024
101.667
%
2025
100.833
%
2026 and thereafter
100
%
TPL 4 ¾% Notes
May 15
2017
102.375
%
2018
101.188
%
2019 and thereafter
100
%
TPL 5 ⅞% Notes
February 1
2018
102.938
%
2019
101.958
%
2020
100.979
%
2021 and thereafter
100
% Senior Notes Issuances In January 2015, the Partnership and Targa Resources Partners Finance Corporation (collectively, the “Partnership Issuers”) In September 2015, the Partnership Issuers issued $600 million in aggregate principal amount of 6 ¾ ¾ ¾ ¾ In October 2016, the Partnership Issuers issued $500.0 million of 5⅛% 5⅜% In October 2017, we issued $750.0 million aggregate principal amount of 5% senior notes due January 2028 (the “5% Senior Notes due 2028”). We used the net proceeds of $744.1 million after costs from this offering to redeem our 5% Senior Notes, reduce borrowings under our credit facilities, and for general partnership purposes. Shelf Registrations April 2015 Shelf In April 2015, we filed with the SEC a universal shelf registration statement that allows us to issue up to an aggregate of $1.0 billion of debt or equity securities (the “April 2015 Shelf”). The April 2015 Shelf was withdrawn in connection with the TRC/TRP Merger. Debt Repurchases &amp; Extinguishments In June 2017, we redeemed our outstanding 6⅜% Senior Notes due August 2022 (“6⅜% Senior Notes”), totaling $278.7 million in aggregate principal amount, at a price of 103.188% of the principal amount plus accrued interest through the redemption date. The redemption resulted in a $10.7 million loss, which is reflected as Loss from financing activities in our Consolidated Statements of Operations for the year ended December 31, 2017 , consisting of premiums paid of $8.9 million and a non-cash loss to write-off $1.8 million of unamortized debt issuance costs. In October 2017, we redeemed our outstanding 5% Senior Notes due 2018 at par value plus accrued interest through the redemption date. The redemption resulted in a non-cash Loss from financing activities to write-off $0.2 million of unamortized debt issuance costs during the year ended December 31, 2017 . During the year ended December 31, 2015, we repurchased on the open market a portion of our outstanding Senior Notes as follows:
Debt Repurchased
Book Value
Payment
Gain/(Loss)
Write-off of Debt Issuance Costs
Net Gain/(Loss)
5¼% Senior Notes
$
16.3
$
(13.0
)
$
3.3
$
(0.1
)
$
3.2
4¼% Senior Notes
1.5
(1.2
)
0.3
—
0.3
6⅝% Senior Notes
0.1
(0.1
)
—
—
—
$
17.9
$
(14.3
)
$
3.6
$
(0.1
)
$
3.5
During the year ended December 31, 2016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
During the year ended December 31, 2017, we did not repurchase any of our outstanding Senior Notes on the open market. We may retire or purchase various series of our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Senior Notes Tender Offers Concurrently with the October 2016 Offering, we commenced tender offers (the “Tender Offers”) to purchase for cash, subject to certain conditions, up to specified aggregate maximum purchase amounts of our 5% Senior Notes, 6 ⅝ ⅝ ⅞ ⅞ ⅝ The results of the Tender Offers, which closed in October 2016, were:
Debt Tendered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Total
$
1,522.1
$
1,138.3
$
41.8
$
10.3
$
1,190.4
$
383.8
As a result of the Tender Offers, we recorded during the fourth quarter of 2016 a loss due to debt extinguishment of approximately $59.2 million comprised of the $41.8 million premium paid, the write-off of $5.8 million of debt issuance costs, $15.1 million of debt discounts less $3.5 million of debt premiums. Note Redemptions Subsequent to the closing of the Tender Offers in October 2016, we issued notices of full redemption (the “Note Redemptions”) to the trustees and noteholders of the 6⅝% Notes ⅞ 6⅝% Notes and the 2020 ⅞ TPL Senior Notes Tender Offers In January 2015, we commenced cash tender offers for any and all of the outstanding fixed rate senior secured notes to be acquired in the APL merger (the “TPL Notes Tender Offers”), which totaled $1.55 billion. The results of the TPL Notes Tender Offers were:
Debt Tendered
Outstanding Note Balance Prior to Tender Offers
Amount Tendered
Premium Paid
Accrued Interest Paid
Total Tender Offer Payments
% Tendered
Note Balance After Tender Offers
6⅝% Senior Notes
$
500.0
$
140.1
$
2.1
$
3.7
$
145.9
28.02
%
$
359.9
4¾% Senior Notes
400.0
393.5
5.9
5.3
404.7
98.38
%
6.5
5⅞% Senior Notes
650.0
601.9
8.7
2.6
613.2
92.60
%
48.1
Total
$
1,550.0
$
1,135.5
$
16.7
$
11.6
$
1,163.8
$
414.5
In connection with the TPL Notes Tender Offers, on February 27, 2015, the supplemental indentures governing the 4 3 4 7 8 Not having achieved the minimum tender condition on the 2020 TPL Notes, we made a change of control offer, referred to as the Change of Control Offer, for any and all of the 2020 TPL Notes in advance of, and conditioned upon, the consummation of the APL merger. In March 2015, holders representing $4.8 million of the outstanding 2020 TPL Notes tendered their notes requiring a payment of $5.0 million, which included the change of control premium and accrued interest. Payments made under the TPL Notes Tender Offers and Change of Control Offer totaling $1,168.8 million are presented as financing activities in our Consolidated Statements of Cash Flows. Exchange Offer and Consent Solicitation On April 13, 2015, the Partnership Issuers commenced an offer to exchange (the “Exchange Offer”) any and all of the outstanding 2020 TPL Notes, for an equal amount of new unsecured 6 5 8 5 8 5 8 In May 2015, upon the closing of the Exchange Offer, the Partnership Issuers issued $342.1 million aggregate principal amount of the TRP 6 5 8 5 8 Debt Repurchases and Extinguishments Summary The following table summarizes the debt repurchases and extinguishments that are included in our Consolidated Statements of Operations:
2017
2016
2015
Premium over face value paid upon redemption:
5% Senior Notes
$
—
$
16.9
$
—
6⅝% Senior Notes
—
11.5
—
6⅞% Senior Notes
—
18.0
—
6⅝% TPL Notes
—
0.4
—
6⅜% Senior Notes
8.9
—
—
Recognition of unamortized discount:
6⅞% Senior Notes
—
19.5
—
Recognition of unamortized premium:
6⅝% Senior Notes
—
(4.3
)
—
6⅝% TPL Notes
—
(0.2
)
—
Loss (gain) on repurchase of debt:
5% Senior Notes
—
1.8
—
4⅛% Senior Notes
—
(6.4
)
—
6⅝% Senior Notes
—
(2.8
)
—
6⅞% Senior Notes
—
(0.8
)
—
6⅜% Senior Notes
—
(2.6
)
—
5¼% Senior Notes
—
(4.0
)
(3.3
)
4¼% Senior Notes
—
(7.7
)
(0.3
)
6¾% Senior Notes
—
(2.4
)
—
Loss from financing with Exchange Offer:
6⅝% Senior Notes
—
—
0.7
Write-off of debt issuance costs:
TRP Revolver
—
0.9
—
5% Senior Notes
0.2
4.2
—
4⅛% Senior Notes
—
0.4
—
6⅞% Senior Notes
—
4.9
—
6⅜% Senior Notes
1.8
0.2
—
5¼% Senior Notes
—
0.2
0.1
4¼% Senior Notes
—
0.3
—
6¾% Senior Notes
—
0.2
—
Loss (gain) from financing activities
$
10.9
$
48.2
$
(2.8
) </t>
  </si>
  <si>
    <t>Other Long-term Liabilities</t>
  </si>
  <si>
    <t>Other Liabilities Noncurrent [Abstract]</t>
  </si>
  <si>
    <t>Note 11 — Other Long-term Liabilities Other long-term liabilities are comprised of the following obligations:
December 31, 2017
December 31, 2016
Asset retirement obligations
$
50.3
$
64.1
Mandatorily redeemable preferred interests
76.2
68.5
Deferred revenue
136.2
69.8
Permian Acquisition contingent consideration, noncurrent portion
310.2
—
Other liabilities
3.1
2.9
Total long-term liabilities
$
576.0
$
205.3
Asset Retirement Obligations Our ARO primarily relate to certain gas gathering pipelines and processing facilities. The changes in our ARO are as follows:
2017
2016
Beginning of period
$
64.1
$
69.9
Additions (1)
0.8
—
Reduction due to sale of VGS
(21.6
)
—
Change in cash flow estimate
3.1
(9.1
)
Accretion expense
3.9
4.6
Retirement of ARO
—
(1.3
)
End of period
$
50.3
$
64.1
________________
(1)
Amount reflects ARO assumed from the Permian Acquisition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The joint ventures, collectively, hold $1.9 billion face value in notes receivable from our partner, which are due July 2042. The interest rate payable under the notes receivable is a variable LIBOR-based rate. For the years ended December 31, 2017, 2016 and 2015, interest earned on the notes receivable of $10.3 million, $10.5 million, and $8.9 million, exclusive of the priority return payable to our partner, is reflected within Interest expense, net in our Consolidated Statements of Operations. We have accounted for the notes receivable at fair value. Upon redemption: (i) the distributable value of our partner’s interest in each joint venture is required to be adjusted by mutual agreement or under a valuation procedure outlined in each joint venture agreement based, among other things, on changes in the market value of the joint venture’s assets allocable to our partner (including the value of the notes receivable); and (ii) the parties are obligated to set off the value of the notes receivable from our partner against the value of our partner’s interest in the applicable joint venture. For reporting purposes under GAAP, an estimate of our partner’s interest in each joint venture is required to be recorded as if the redemption had occurred on the reporting date. Because redemption will not be required until at least 2022, the actual value of our partner’s allocable share of each joint venture’s assets at the time of redemption may differ from our estimate of redemption value as of December 31, 2017. The aggregate fair values of the notes receivable and the estimated redemption values of our partner’s interest in the joint ventures as of the reporting date are presented on the Consolidated Balance Sheets on a net basis. The following table shows the changes attributable to mandatorily redeemable preferred interests:
2017
2016
Beginning of period
$
68.5
$
82.9
Income attributable to mandatorily redeemable preferred interests
4.4
0.8
Change in estimated redemption value included in interest expense
3.3
(15.2
)
End of period
$
76.2
$
68.5
Subsequent Event In February 2018, the parties amended the agreements governing each joint venture to: (i) increase the priority return for capital contributions made on or after January 1, 2017; and (ii) add a non-consent feature effective with respect to certain capital projects undertaken on or after January 1, 2017. Such amendments will impact the estimated redemption value of the mandatorily redeemable preferred interest on a go forward basis. Specifically, the amendments may impact the market value of the joint venture’s assets allocable to the partners. Deferred Revenue We have certain long-term contractual arrangements under which we have received consideration, but which require future performance by Targa. These arrangements result in deferred revenue, which will be recognized over the periods that performance will be provided. Deferred revenue includes consideration received related to the construction and operation of a crude oil and condensate splitter. On December 27, 2015, Targa Terminals LLC and Noble Americas Corp., a subsidiary of Noble Group Ltd., entered into a long-term, fee-based agreement (“Splitter Agreement”) under which we will build and operate a crude oil and condensate splitter at our Channelview Terminal on the Houston Ship Channel (“Channelview Splitter”) and provide approximately 730,000 Bbl of storage capacity. The Channelview Splitter will have the capability to split approximately 35,000 Bbl/d of crude oil and condensate into its various components, including naphtha, kerosene, gas oil, jet fuel, and liquefied petroleum gas and will provide segregated storage for the crude, condensate and components. The Channelview Splitter project is expected to be completed in the second quarter of 2018, and has an estimated total cost of approximately $140 million. The first annual advance payment due under the Splitter Agreement was received in October 2016 and has been recorded as deferred revenue, as the Splitter Agreement In January 2018, Vitol US Holding Co. acquired Noble Americas Corp. Deferred revenue also includes nonmonetary consideration received in a 2015 amendment (the “gas contract amendment”) to a gas gathering and processing agreement. We measured the estimated fair value of the gathering assets transferred to us using significant other observable inputs representative of a Level 2 fair value measurement. Because the gas contract amendment will require future performance by Targa, we have recorded the consideration received as deferred revenue. In December 2017, we received monetary consideration to further amend the terms of the gas gathering and processing agreement. Deferred revenue also includes consideration received for other construction activities of facilities connected to our systems. The deferred revenue related to these other construction activities will be recognized over the periods that future performance will be provided, which extend through 2023. For the years ended December 31, 2017, 2016 and 2015, we recognized approximately $3.1 million, $3.1 million and $2.7 million of revenue for these transactions. The following table shows the components of deferred revenue:
December 31, 2017
December 31, 2016
Splitter agreement
$
86.0
$
43.0
Gas contract amendment
44.7
19.7
Other deferred revenue
5.5
7.1
Total deferred revenue
$
136.2
$
69.8
The following table shows the changes in deferred revenue:
2017
2016
Beginning of period
$
69.8
$
27.7
Additions
69.5
45.2
Revenue recognized
(3.1
)
(3.1
)
End of period
$
136.2
$
69.8
Contingent Consideration Upon closing of the Permian Acquisition, a contingent consideration liability arising from potential earn-out provisions was recognized at its preliminary fair value. The potential earn-out payments will be based upon a multiple of gross margin realized during the first two annual periods after the acquisition date During the three months ended June 30, 2017, we recognized certain adjustments that were accounted for as revisions to the acquisition date fair value and decreased the acquisition date fair value of the contingent consideration by $45.3 million to $416.3 million. During the three months ended September 30, 2017, we finalized the purchase price allocation with no additional revisions to the acquisition date fair value. See Note 4 – Acquisitions and Divestments for additional discussion. For the period from the acquisition date to December 31, 2017, the fair value of this liability decreased by $99.3 million, bringing the total Permian Acquisition contingent consideration to $317.0 million at December 31, 2017. The decrease in fair value of the contingent consideration was primarily related to reductions in actual and forecasted volumes and gross margin as a result of changes in producers’ drilling activity in the region since the acquisition date. Such changes in estimated fair value of the contingent consideration are attributable to events and circumstances that occurred after the acquisition date, and as such have been recognized in Other income (expense). As of December 31, 2017, the fair value of the first potential earn-out payment of $6.8 million has been recorded as a component of Accounts payable and accrued liabilities, which are current liabilities on our Consolidated Balance Sheets. As of December 31, 2017, the fair value of the second potential earn-out payment of $310.2 million has been recorded within Other long-term liabilities on our Consolidated Balance Sheets. See Note 17 – Fair Value Measurements for additional discussion of the fair value methodology. The following table shows the changes in contingent consideration:
Balance at March 1, 2017 (acquisition date)
$
461.6
Measurement period adjustment of acquisition date value
(45.3
)
Decrease in fair value due to factors occurring after acquisition date
(99.3
)
Balance at December 31, 2017
317.0
Less: Current portion
(6.8
)
Long-term balance at December 31, 2017
$
310.2</t>
  </si>
  <si>
    <t>Partnership Units and Related Matters</t>
  </si>
  <si>
    <t>Partners Capital [Abstract]</t>
  </si>
  <si>
    <t xml:space="preserve">Note 12 — Partnership Units and Related Matters Common Units Equity Offerings As part of the Atlas merger in February 2015, we issued 58,614,157 common units to former APL unitholders as consideration for the APL merger, of which 3,363,935 common units represented ATLS’s common unit ownership in APL and were issued to Targa. Targa contributed $52.4 million to us to maintain its 2% general partner interest. In May 2015, we entered into the May 2015 EDA under the April 2015 Shelf pursuant to which we may sell through our sales agents, at our option, up to an aggregate of $1.0 billion of our common units. As of December 31, 2015, we had issued 7,377,380 common units under our EDAs, receiving net proceeds of $316.1 million. As of December 31, 2015, approximately $4.2 million of capacity and $835.6 million of capacity remained under the May 2014 and May 2015 EDAs. Targa contributed $6.5 million to us to maintain its 2% general partner interest. In connection with the TRC/TRP Merger, the April 2015 Shelf was withdrawn. TRC/TRP Merger On February 17, 2016, TRC completed the TRC/TRP Merger, indirectly acquiring all of the outstanding common units not already owned by TRC and its subsidiaries. As a result of the TRC/TRP Merger, TRC owns all of our outstanding common units. At the effective time of the TRC/TRP Merger, each outstanding TRP common unit not owned by TRC or its subsidiaries was converted into the right to receive 0.62 shares of TRC common stock. TRC issued 104,525,775 shares of its common stock to third-party unitholders of our common units in exchange for all of our 168,590,009 outstanding common units that TRC previously did not own. No fractional TRC shares were issued in the TRC/TRP Merger, and TRP common unitholders, instead received cash in lieu of fractional TRC shares. Pursuant to the TRC/TRP Merger Agreement, our common units were delisted from the NYSE and deregistered under the Exchange Act and our common units are no longer publicly traded. Our 5,000,000 Preferred Units remain outstanding as preferred limited partner interests in us and continue to trade on the NYSE. Distributions As a result of the TRC/TRP Merger, TRC is entitled to receive all available Partnership distributions after payment of preferred distributions each quarter. We have discretion under the Third A&amp;R Partnership Agreement, The following details the distributions declared or paid by the Partnership during 2017, 2016 and 2015:
Three Months Ended
Date Paid Or to Be Paid
Total Distributions
Distributions to Targa Resources Corp.
2017
December 31, 2017
February 12, 2018
$
228.5
$
225.7
September 30, 2017
November 10, 2017
225.4
222.6
June 30, 2017
August 10, 2017
225.4
222.6
March 31, 2017
May 11, 2017
209.6
206.8
2016
December 31, 2016
February 10, 2017
$
198.1
$
195.3
September 30, 2016
November 11, 2016
194.7
191.9
June 30, 2016
August 11, 2016
181.7
178.9
March 31, 2016
May 12, 2016
157.6
154.8
2015
December 31, 2015
February 9, 2016
$
200.4
$
61.4
September 30, 2015
November 13, 2015
200.4
61.4
June 30, 2015
August 14, 2015
200.4
61.4
March 31, 2015
May 15, 2015
193.9
59.0
Pursuant to the IDR Giveback Amendment in conjunction with the Atlas mergers, IDRs of $9.375 million were reallocated to common unitholders for each of the four quarters of 2015. The IDR Giveback Amendment covered sixteen quarterly distribution declarations following the completion of the Atlas mergers on February 27, 2015. The IDR Giveback resulted in reallocation of IDR payments to common unitholders of $6.25 million for each of the first three quarters of 2016. On October 19, 2016, we executed the Third A&amp;R Partnership Agreement, which became effective on December 1, 2016. The Third A&amp;R Partnership Agreement amendments include among other things (i) eliminating the IDRs held by our general partner, and related distribution and allocation provisions, (ii) eliminating the Special GP Interest (as defined in the Third A&amp;R Partnership Agreement) held by our general partner, (iii) providing the ability to declare monthly distributions in addition to quarterly distributions, (iv) modifying certain provisions relating to distributions from available cash, (v) eliminating the Class B Unit provisions and (vi) changes to the Third A&amp;R Partnership Agreement to reflect the passage of time and to remove provisions that are no longer applicable. As a result of the Third A&amp;R Partnership Agreement, the reallocations of IDRs under the IDR Giveback Amendment ceased in the fourth quarter of 2016. On December 1, 2016, we issued to our general partner (i) 20,380,286 common units and 424,590 General Partner units in exchange for the elimination of the IDRs and (ii) 11,267,485 common units and 234,739 General Partner units in exchange for the elimination of the Special GP Interest in connection with the Third A&amp;R Partnership Agreement. Contributions Subsequent to the TRC/TRP Merger, 58,621,036 common units and 1,196,346 general partner units were issued for Targa’s contributions of $1,191.0 million. Subsequent to the effective date of the Third A&amp;R Partnership Agreement, no units will be issued for capital contributions but all capital contributions will continue to be allocated 98% to the limited partner and 2% to our general partner. In December 2016, Targa made a $190.0 million capital contribution to us which was allocated accordingly. For the year ended December 31, 2017, Targa made total capital contributions to us of $1,720.0 million. Preferred Units In October 2015, under the April 2013 Shelf, we completed an offering of 4,400,000 Preferred Units at a price of $25.00 per unit. Pursuant to the exercise of the underwriters’ overallotment option, we sold an additional 600,000 Preferred Units at a price of $25.00 per unit. We received net proceeds after costs of approximately $121.1 million. We used the net proceeds from this offering to reduce borrowings under our senior secured credit facility and for general partnership purposes. The Preferred Units are listed on the NYSE under the symbol “NGLS PRA.” Distributions on our 5,000,000 Preferred Units are cumulative from the date of original issue in October 2015 and are payable monthly in arrears on the 15th day of each month of each year, when, as and if declared by the board of directors of our general partner. Distributions on our Preferred Units are payable out of amounts legally available at a rate equal to 9.0% per annum. On and after November 1, 2020, distributions on our Preferred Units will accumulate at an annual floating rate equal to the one-month LIBOR plus a spread of 7.71%. The Preferred Units, with respect to anticipated monthly distributions, rank:
•
senior to our common units and to each other class or series of Partnership interests or other equity securities established after the original issue date of the Preferred Units that is not expressly made senior to or pari passu with the Preferred Units as to the payment of distributions;
•
pari passu with any class or series of Partnership interests or other equity securities established after the original issue date of the Preferred Units that is not expressly made senior or subordinated to the Preferred Units as to the payment of distributions;
•
junior to all of our existing and future indebtedness (including (i) indebtedness outstanding under the TRP Revolver, (ii) our senior notes and (iii) indebtedness outstanding under the Securitization Facility and other liabilities with respect to assets available to satisfy claims against us; and
•
junior to each other class or series of Partnership interests or other equity securities established after the original issue date of the Preferred Units that is expressly made senior to the Preferred Units as to the payment of distributions. At any time on or after November 1, 2020, we may redeem the Preferred Units, in whole or in part, from any source of funds legally available for such purpose, by paying $25.00 per unit plus an amount equal to all accumulated and unpaid distributions thereon to the date of redemption, whether or not declared. In addition, we (or a third party with our prior written consent) may redeem the Preferred Units following certain changes of control, as described in our Partnership Agreement. If we do not (or a third party with our prior written consent does not) exercise this option, then the holders of the Preferred Units (“Preferred Unitholders”) have the option to convert the Preferred Units into a number of common units per Preferred Unit as set forth in our Partnership Agreement. If we exercise (or a third party with our prior written consent exercises) our redemption rights relating to any Preferred Units, the Preferred Unitholders will not have the conversion right described above with respect to the Preferred Units called for redemption. The Preferred Unitholders have no voting rights except for certain exceptions set forth in our Partnership Agreement. As of December 31, 2017, we have 5,000,000 Preferred Units outstanding. We paid $11.3 million, $11.3 million and $1.5 million of distributions to the Preferred Unitholders during the years ended December 31, 2017, 2016 and 2015. The Preferred Units are reported as noncontrolling interests in our financial statements. In January and February 2018, the board of directors of our general partner declared a cash distribution of $0.1875 per Preferred Unit, resulting in approximately $0.9 million in distributions each month. The distributions declared in January were paid on February 15, 2018 and the distributions declared in February will be paid on March 15, 2018. </t>
  </si>
  <si>
    <t>Derivative Instruments and Hedging Activities</t>
  </si>
  <si>
    <t>Derivative Instruments And Hedging Activities Disclosure [Abstract]</t>
  </si>
  <si>
    <t>Note 13 — Derivative Instruments and Hedging Activities 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NGL, and condensate equity volumes in our Gathering and Processing operations that result from percent-of-proceeds processing arrangements and (ii) future commodity purchases and sales in our Logistics and Marketing segment by entering into derivative instruments.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As part of the Atlas mergers, outstanding TPL derivative contracts with a fair value of $102.1 million as of the acquisition date were novated to us and included in the acquisition date fair value of assets acquired. We received derivative settlements of $7.6 million, $26.6 million, and $67.9 million for the years ended December 31, 2017, 2016 and 2015, related to these novated contracts. The final settlement was received in December 2017. These settlements were reflected as a reduction of the acquisition date fair value of the TPL derivative assets acquired and had no effect on results of operations.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Additionally, we recorded ineffectiveness losses of $0.2 million, $0.3 million, and $0.9 million for the years ended December 31, 2017, 2016 and 2015, related to otherwise qualifying TPL derivatives, which are primarily natural gas swaps. We also enter into derivative instruments to help manage other short-term commodity-related business risks. We have not designated these derivatives as hedges and record changes in fair value and cash settlements to revenues. At December 31, 2017, the notional volumes of our commodity derivative contracts were:
Commodity
Instrument
Unit
2018
2019
2020
Natural Gas
Swaps
MMBtu/d
166,470
131,506
-
Natural Gas
Basis Swaps
MMBtu/d
99,521
12,500
10,417
Natural Gas
Futures
MMBtu/d
466
-
-
Natural Gas
Options
MMBtu/d
9,486
-
-
NGL
Swaps
Bbl/d
19,298
9,889
427
NGL
Futures
Bbl/d
14,661
329
-
NGL
Options
Bbl/d
2,986
410
-
Condensate
Swaps
Bbl/d
3,790
1,753
-
Condensate
Options
Bbl/d
691
590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on our Consolidated Balance Sheets as well as pro forma reporting assuming that we reported derivatives subject to master netting agreements on a net basis:
Fair Value as of December 31, 2017
Fair Value as of December 31, 2016
Balance Sheet
Derivative
Derivative
Derivative
Derivative
Location
Assets
Liabilities
Assets
Liabilities
Derivatives designated as hedging instruments
Commodity contracts
Current
$
37.9
$
78.6
$
16.7
$
48.6
Long-term
23.2
18.7
5.1
26.1
Total derivatives designated as hedging instruments
$
61.1
$
97.3
$
21.8
$
74.7
Derivatives not designated as hedging instruments
Commodity contracts
Current
$
-
$
1.1
$
0.1
$
0.5
Long-term
-
0.9
-
-
Total derivatives not designated as hedging instruments
$
-
$
2.0
$
0.1
$
0.5
Total current position
$
37.9
$
79.7
$
16.8
$
49.1
Total long-term position
23.2
19.6
5.1
26.1
Total derivatives
$
61.1
$
99.3
$
21.9
$
75.2
The pro forma impact of reporting derivatives on our Consolidated Balance Sheets on a net basis is as follows: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
(21.0
)
Total Derivatives
Counterparties with offsetting positions or collateral
21.9
(64.8
)
7.0
5.7
(41.6
)
Counterparties without offsetting positions - assets
-
-
-
-
-
Counterparties without offsetting positions - liabilities
-
(10.4
)
-
-
(10.4
)
$
21.9
$
(75.2
)
$
7.0
$
5.7
$
(52.0
) Our payment obligations in connection with a majority of these hedging transactions are secured by a first priority lien in the collateral securing the TRP Revolver that ranks equal in right of payment with liens granted in favor of our senior secured lenders. Some of our hedges are futures contracts executed through a broker that clears the hedges through an exchange. We maintain a margin deposit with the broker in an amount sufficient enough to cover the fair value of our open futures positions. The margin deposit is considered collateral, which is located within other current assets on our Consolidated Balance Sheets and is not offset against the fair values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38.2 million as of December 31, 2017.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and amounts reclassified from OCI to revenue and expense for the periods indicated:
Derivatives in Cash Flow
Gain (Loss) Recognized in OCI on Derivatives (Effective Portion)
Hedging Relationships
2017
2016
2015
Commodity contracts
$
(28.8
)
$
(103.6
)
$
112.7
Gain (Loss) Reclassified from OCI into Income (Effective Portion)
Location of Gain (Loss)
2017
2016
2015
Revenues
(44.6
)
45.0
86.3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Derivatives Not Designated
Location of Gain Recognized in
Gain (Loss) Recognized in Income on Derivatives
as Hedging Instruments
Income on Derivatives
2017
2016
2015
Commodity contracts
Revenue
$
(5.1
)
$
0.9
$
(5.7)
Based on valuations as of December 31, 2017, we expect to reclassify commodity hedge related deferred losses of $35.2 million included in accumulated other comprehensive income into earnings before income taxes through the end of 2020, with $39.9 million of losses to be reclassified over the next twelve months. See Note 14 – Fair Value Measurements for additional disclosures related to derivative instruments and hedging activities.</t>
  </si>
  <si>
    <t>Fair Value Measurements</t>
  </si>
  <si>
    <t>Fair Value Disclosures [Abstract]</t>
  </si>
  <si>
    <t xml:space="preserve">Note 14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December 31, 2017, a net liability position of $38.2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127.5 million, ignoring an adjustment for counterparty credit risk. If forward pricing on natural gas, NGLs and crude oil were to decrease by 10%, the result would be a fair value reflecting a net asset of $51.1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P Revolver and the Securitization Facility are based on carrying value, which approximates fair value as their interest rates are based on prevailing market rates; and
•
Senior unsecured notes are based on quoted market prices derived from trades of the debt. Contingent consideration liabilities related to business acquisitions are carried at fair value.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December 31, 2017
Fair Value
Carrying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24.7
124.7
—
—
—
TRP Revolver
20.0
20.0
—
20.0
—
Senior unsecured notes
4,278.0
4,362.4
—
4,362.4
—
Accounts receivable securitization facility
350.0
350.0
—
350.0
—
December 31, 2016
Fair Value
Carrying Value
Total
Level 1
Level 2
Level 3
Financial Instruments Recorded on Our Consolidated Balance Sheets at Fair Value:
Assets from commodity derivative contracts (1)
$
21.0
$
21.0
$
—
$
19.6
$
1.4
Liabilities from commodity derivative contracts (1)
74.2
74.2
—
69.3
4.9
Permian Acquisition contingent consideration (2)
—
—
—
—
—
TPL contingent consideration (3)
2.6
2.6
—
—
2.6
Financial Instruments Recorded on Our Consolidated Balance Sheets at Carrying Value:
Cash and cash equivalents
68.0
68.0
—
—
—
TRP Revolver
150.0
150.0
—
150.0
—
Senior unsecured notes
4,057.3
4,101.6
—
4,101.6
—
Accounts receivable securitization facility
275.0
275.0
—
275.0
—
________________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Acquisitions and Divestitures.
(3)
We have a contingent consideration liability for TPL’s previous acquisition of a gas gathering system and related assets, which is carried at fair value. Additional Information Regarding Level 3 Fair Value Measurements Included on Our Consolidated Balance Sheets We reported certain of our swaps and option contracts at fair value using Level 3 inputs due to such derivatives not having observable implied volatilities or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December 31, 2017, we had 14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Permian Acquisition contingent consideration was determined using a Monte Carlo simulation model. Significant inputs used in the fair value measurement include expected gross margin (calculated in accordance with the terms of the purchase and sale agreements), term of the earn-out period, risk adjusted discount rate and volatility associated with the underlying assets. A significant decrease in expected gross margin during the earn-out period, or significant increase in the discount rate or volatility would result in a lower fair value estimate. The fair value of the TPL contingent consideration was determined using a probability-based model measuring the likelihood of meeting certain volumetric measures. The inputs for both models are not observable; therefore, the entire valuations of the contingent considerations are categorized in Level 3. Changes in the fair value of these liabilities are included in Other income (expense) in our Consolidated Statements of Operations. The following table summarizes the changes in fair value of our financial instruments classified as Level 3 in the fair value hierarchy:
Commodity
Derivative Contracts
Contingent
Asset/(Liability)
Liability
Balance, December 31, 2016
$
(3.6
)
$
(2.6
)
Change in fair value of TPL contingent consideration
-
0.2
Fair value of Permian Acquisition contingent consideration (1)
-
(317.0
)
New Level 3 derivative instruments
(0.2
)
-
Transfers out of Level 3 (2)
4.2
-
Settlements included in Revenue
-
-
Unrealized gain/(loss) included in OCI
(4.2
)
-
Balance, December 31, 2017
$
(3.8
)
$
(319.4
) ________________
(1)
Represents the December 31, 2017 balance of the contingent consideration that arose as part of the Permian Acquisition in the first quarter of 2017. See Note 4 – Acquisitions and Divestitures for discussion of the initial fair value.
(2)
Transfers relate to long-term over-the-counter swaps for NGL products for which observable market prices became available for substantially their full term. </t>
  </si>
  <si>
    <t>Related Party Transactions - Targa</t>
  </si>
  <si>
    <t>Related Party Transactions [Abstract]</t>
  </si>
  <si>
    <t>Note 15 — Related Party Transactions - Targa Relationship with Targa 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 Our Partnership Agreement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costs of Targa providing management and support services to certain unaffiliated spun-off entities. We generally reimburse Targa monthly for cost allocations to the extent that Targa has made a cash outlay. The following table summarizes transactions with Targa. Management believes these transactions are executed on terms that are fair and reasonable.
Year Ended December 31,
2017
2016
2015
Targa billings of payroll and related costs included in operating expenses
$
204.4
$
171.8
$
153.8
Targa allocation of general and administrative expense
175.2
159.9
136.2
Cash distributions to Targa based on IDR, general partner and limited partner ownership (1)
847.3
587.0
233.4
Cash contributions from Targa related to limited partner ownership (2)
1,685.5
1,353.4
—
Cash contributions from Targa to maintain its 2% general partner ownership
34.5
27.6
60.1
________________
(1)
As a result of the Third A&amp;R Partnership Agreement, 2017 cash distributions to Targa are only based on general partner and limited partner ownership.
(2)
The 2016 cash contributions from Targa related to limited partner ownership was contributed for the issuance of common units. The 2017 cash contributions from Targa related to limited partner ownership were allocated 98% to the limited partner and 2% to the general partner. See Note 12 – Partnership Units and Related Matters. Transactions with Unconsolidated Affiliates For the years ended December 31, 2017, 2016 and 2015, transactions with GCF included in revenues were $0.3 million, $0.4 million and $0.5 million. For the same periods, transactions with GCF included in costs and expenses were $4.4 million, $3.2 million and $5.8 million. We are subject to paying a deficiency fee in instances where we do not deliver our minimum volume requirements as outlined in the partnership and fractionation agreements with GCF. We engage in the purchase and sale of residue gas and condensate with the T2 Joint Ventures. Revenue attributable to sales to T2 Eagle Ford and T2 Cogen were $2.0 million and $0.1 million for the year ended December 31, 2017, $4.6 million and $0.6 million for the year ended December 31, 2016, and $4.4 million and $1.4 million for the year ended December 31, 2015. Cost of sales attributable to T2 Eagle Ford were $1.1 million, $2.6 million and $4.0 million for the years ended December 31, 2017, 2016 and 2015. Capacity lease fees paid to T2 Eagle Ford and T2 LaSalle and included in operating expenses were $3.1 million and $0.7 million for the year ended December 31, 2017, $3.2 million and $0.8 million for the year ended December 31, 2016, and $3.0 million and $1.3 million for the year ended December 31, 2015. These fees are billed to us based on our portion of the cost to operate each respective joint venture. As a result of this activity, we had a payable balance with T2 Eagle Ford of $0.3 million at December 31, 2017 and a receivable balance of $0.2 million at December 31, 2016.</t>
  </si>
  <si>
    <t>Commitments (Leases)</t>
  </si>
  <si>
    <t>Leases [Abstract]</t>
  </si>
  <si>
    <t xml:space="preserve">Note 16 — Commitments (Leases) Future lease obligations are presented below in aggregate and for each of the next five fiscal years:
In Aggregate
2018
2019
2020
2021
2022
Operating leases (1)
$
39.9
$
11.6
$
6.8
$
7.5
$
7.0
$
7.0
Land site lease and rights of way (2)
14.6
3.2
3.0
2.8
2.8
2.8
$
54.5
$
14.8
$
9.8
$
10.3
$
9.8
$
9.8
________________
(1)
Includes minimum payments on lease obligations for office space, railcars and tractors.
(2)
Land site lease and rights of way provides for surface and underground access for gathering, processing and distribution assets that are located on property not owned by us. These agreements expire at various dates, with varying terms, some of which are perpetual. Total expenses incurred under the above lease obligations , including short-term leases of compressors and equipment,
2017
2016
2015
Operating leases (1)
$
46.2
$
45.1
$
42.4
Land site lease and rights of way
5.2
4.4
4.2
$
51.4
$
49.5
$
46.6
________________
(1)
Includes short-term leases for items such as compressors and equipment. </t>
  </si>
  <si>
    <t>Contingencies</t>
  </si>
  <si>
    <t>Loss Contingency [Abstract]</t>
  </si>
  <si>
    <t xml:space="preserve">Note 17 – Contingencies Legal Proceedings We are a party to various legal, administrative and regulatory proceedings that have arisen in the ordinary course of our business. </t>
  </si>
  <si>
    <t>Significant Risks and Uncertainties</t>
  </si>
  <si>
    <t>Risks And Uncertainties [Abstract]</t>
  </si>
  <si>
    <t>Note 18 — Significant Risks and Uncertainties Nature of Our Operations in Midstream Energy Industry We operate in the midstream energy industry. Our business activities include gathering, processing, fractionating and storage of natural gas, NGLs and crude oil. Our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 Our profitability could be impacted by a decline in the volume of crude oil,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crude oil, natural gas, NGLs and condensate handled by our facilities. A reduction in demand for NGL products by the petrochemical, refining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our results of operations, cash flows and financial position. Our principal market risks are exposure to changes in commodity prices, particularly to the prices of natural gas, NGLs and crude oil, and changes in interest rates. Commodity Price Risk A significant portion of our revenues are derived from percent-of-proceeds contracts under which we receive a portion of the natural gas and/or NGLs or equity volumes as payment for services. The prices of natural gas, NGLs and crude oil are subject to fluctuations in response to changes in supply, demand, market uncertainty and a variety of additional factors beyond our control. In response to these price risks, we monitor NGL inventory levels in order to mitigate losses related to downward price exposure. In an effort to reduce the variability of our cash flows, we have entered into derivative financial instruments to hedge the commodity price associated with a significant portion of our expected natural gas, NGL and condensate equity volumes and future commodity purchases and sales through 2020. Historically, these transactions have included both swaps and purchased puts (or floors) and calls (or caps) to hedge additional expected equity commodity volumes without creating volumetric risk. We hedge a higher percentage of our expected equity volumes in the earlier future periods. With swaps, we typically receive an agreed upon fixed price for a specified notional quantity and pay the hedge counterparty a floating price for that same quantity based upon published index prices. Since we receive from our customers substantially the same floating index price from the sale of the underlying physical commodity, these transactions are designed to effectively lock-in the agreed fixed price in advance for the volumes hedged. In order to avoid having a greater volume hedged than actual equity volumes, we typically limit our use of swaps to hedge the prices of less than our expected equity volumes. Our commodity hedges may expose us to the risk of financial loss in certain circumstances. Counterparty Risk – Credit and Concentration Derivative Counterparty Risk Where we are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 We have master netting provisions in the International Swap Dealers Association agreements with all of our derivative counterparties. These netting provisions allow us to net settle asset and liability positions with the same counterparties, which reduced our maximum loss due to counterparty credit risk by $61.1 million as of December 31, 2017. The range of losses attributable to our individual counterparties would be between $0.6 million and $22.0 million, depending on the counterparty in default. The credit exposure related to commodity derivative instruments is represented by the fair value of contracts with a net positive fair value, representing expected future receipts, at the reporting date. At such times, these outstanding instruments expose us to losses in the event of nonperformance by the counterparties to the agreements. Should the creditworthiness of one or more of the counterparties decline, the ability to mitigate nonperformance risk is limited to a counterparty agreeing to either a voluntary termination and subsequent cash settlement or a novation of the derivative contract to a third party. In the event of a counterparty default, we may sustain a loss and our cash receipts could be negatively impacted. Customer Credit Risk 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 Our allowance for doubtful accounts was $0.1 million as of December 31, 2017 and $0.9 million as of December 31, 2016. Significant Commercial Relationship During the years ended December 31, 2017, 2016 and 2015, we did not have any commercial relationships that exceeded 10% of consolidated revenues. Interest Rate Risk We are exposed to changes in interest rates, primarily as a result of variable rate borrowings under the TRP Revolver and Securitization Facility. Casualty or Other Risks Targa maintains coverage in various insurance programs on our behalf, which provides us with property damage, business interruption and other coverage which is customary for the nature and scope of our operations. The majority of the insurance costs described above is allocated to us by Targa through the Partnership Agreement described in Note 15 – Related Party Transactions. Management believes that Targa has adequate insurance coverage, although insurance may not cover every type of interruption that might occur. As a result of insurance market conditions, premiums and deductibles may change overtime, and in some instances, certain insurance may become unavailable, or available for only reduced amounts of coverage. As a result, Targa may not be able to renew existing insurance policies or procure other desirable insurance on commercially reasonable terms, if at all. If we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which causes us to make significant expenditures not covered by insurance, could reduce our ability to meet our financial obligations. Furthermore, even when a business interruption event is covered, it could affect interperiod results as we would not recognize the contingent gain until realized in a period following the incident.</t>
  </si>
  <si>
    <t>Other Operating (Income) Expense</t>
  </si>
  <si>
    <t>Other Income And Expenses [Abstract]</t>
  </si>
  <si>
    <t>Note 19 — Other Operating (Income) Expense Other Operating (Income) Expense is comprised of the following:
2017
2016
2015
(Gain) loss on sale or disposal of assets (1)
$
15.9
$
6.1
$
(8.0
)
Casualty (gain) loss
-
-
(0.2
)
Miscellaneous business tax
0.8
0.5
0.5
Other
0.7
-
0.6
$
17.4
$
6.6
$
(7.1
) ________________
(1)
Comprised primarily of a $16.1 million loss in 2017 due to the reduction in the carrying value of our ownership interest in VGS in connection with the April 4, 2017 sale.</t>
  </si>
  <si>
    <t>Income Tax</t>
  </si>
  <si>
    <t>Income Tax Disclosure [Abstract]</t>
  </si>
  <si>
    <t>Note 20 – Income Tax Our income tax expense (benefit) is summarized below:
2017
2016
2015
Current expense
$
(4.5
)
$
—
$
0.8
Deferred expense (benefit)
(2.9
)
(0.3
)
(0.2
)
Total income tax expense (benefit)
$
(7.4
)
$
(0.3
)
$
0.6
On December 22, 2017, the U.S. government enacted comprehensive tax legislation commonly referred to as the Tax Cuts and Jobs Act (the "Tax Act"). The Tax Act makes broad and complex changes to the Internal Revenue Code of 1986, including, but not limited to, (1) reducing the U.S. federal corporate tax rate from 35% to 21%; (2) eliminating the corporate alternative minimum tax (AMT) and changing how existing AMT credits are realized; (3) creating a new limitation on deductible interest expense; and (4) changing rules related to uses and limitation of net operating loss carryforwards created in tax years beginning after December 31,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recorded a discrete net deferred tax benefit of $1.0 million in the period ending December 31, 2017, for TPL Arkoma, Inc. This net deferred tax benefit consists of the corporate tax rate reduction. For various reasons that are discussed more fully below, we have not completed our accounting for the income tax effects of certain elements of the Tax Act. We were able to make reasonable estimates that we recorded as provisional adjustments with regard to said elements. Our accounting for the following elements of the Tax Act is complete:
•
We reclassified $0.3 million of alternative minimum tax credits from deferred tax assets to long term assets. We expect to receive this amount as a refund in the years ended 2019, 2020 and 2021. Our accounting for the following elements of the Tax Act is incomplete. However, we are able to make reasonable estimates of certain effects and, therefore, recorded provisional adjustments as follows:
•
Reduction of U.S. federal corporate tax rate: The Tax Act reduces the corporate tax rate to 21%, effective January 1, 2018. We recorded a provisional deferred tax benefit of $1.0 million for the year ended December 31, 2017. While we are able to make a reasonable estimate of the impact of the reduction in corporate rate, it may be affected by other analyses related to the Tax Act including but not limited to changes to our cost recovery assumptions and the state tax effect of adjustments to federal temporary differences.
•
Cost recovery: We have not yet completely inventoried and analyzed our 2017 capital expenditures that qualify for bonus expensing. We have recorded a provisional tax depreciation expense of $0.7 million which does not include full expensing of all qualifying capital expenditures. Prior to the TRC/TRP Merger, the Partnership was subject to the Texas margin tax, consisting generally of a 0.75% tax on the amounts by which total revenues exceed cost of goods sold, as apportioned to Texas. After the TRC/TRP Merger, TRC is the reporting company for the combined group. The Partnership still has audit responsibility for the pre-Merger years. The Partnership's current tax expense includes a $5.3 million refund of Texas Margin Tax for tax years 2011 to 2015. As part of the TPL Merger in 2015, we acquired TPL Arkoma, Inc., a corporate subsidiary subject to federal and state income tax. Our corporate subsidiary accounts for income taxes under the asset and liability method and provides deferred income taxes for all significant temporary differences. Our deferred income tax assets and liabilities at December 31, 2017 and 2016, consisted of differences related to the timing of recognition of certain types of costs as follows:
2017
2016
Deferred tax assets:
Net operating loss carryforwards
$
13.7
$
19.8
Deferred tax liabilities:
Property, plant, and equipment
(37.7
)
(46.7
)
Net deferred tax asset (liability)
$
(24.0
)
$
(26.9
) As of December 31, 2017, TPL Arkoma, Inc. had net operating loss carry forwards for federal income tax purposes of approximately $53.0 million, which expire at various dates from 2029 to 2037. Management believes it more likely than not that the deferred tax asset will be fully utilized.</t>
  </si>
  <si>
    <t>Supplemental Cash Flow Information</t>
  </si>
  <si>
    <t>Supplemental Cash Flow Information [Abstract]</t>
  </si>
  <si>
    <t xml:space="preserve">Note 21 — Supplemental Cash Flow Information
Year Ended December 31,
2017
2016
2015
Cash:
Interest paid, net of capitalized interest (1)
$
198.7
$
263.8
$
193.1
Income taxes paid, net of refunds
(4.9
)
1.3
3.4
Non-cash investing activities:
Deadstock commodity inventory transferred to property, plant and equipment
$
9.0
$
17.4
$
1.2
Impact of capital expenditure accruals on property, plant and equipment
205.4
27.6
43.8
Transfers from materials and supplies inventory to property, plant and equipment
3.6
2.4
3.7
Contribution of property, plant and equipment to investments in unconsolidated affiliates
1.0
Change in ARO liability and property, plant and equipment due to revised cash flow estimate
3.1
(9.1
)
3.8
Deferred revenue related to property, plant and equipment received under contract amendment
—
—
22.6
Non-cash financing activities:
Debt additions and retirements related to exchange of TRP 6⅝% Notes for 6⅝% TPL Notes
$
—
$
—
$
342.1
Non-cash balance sheet movements related to the Permian Acquisition (See Note 4 - Acquisitions and Divestitures):
Contingent consideration recorded at the acquisition date
$
416.3
$
—
$
—
Non-cash balance sheet movements related to the purchase of noncontrolling interests in subsidiary (See Note 4 - Acquisitions and Divestitures):
Common limited partner units
$
—
$
63.7
$
—
General partner units
—
1.3
—
Noncontrolling interests
—
(65.0
)
—
Non-cash balance sheet movements related to the Atlas Merger (See Note 4 - Acquisitions and Divestitures):
Non-cash merger consideration - common units and replacement equity awards
$
—
$
—
$
2,583.5
Special GP Interest
—
—
1,612.4
Current liabilities retained by Targa
—
—
(0.4
)
Net non-cash balance sheet movements excluded from consolidated statements of cash flows
—
—
4,195.5
Net cash merger consideration included in investing activities
—
—
828.7
Total fair value of consideration transferred
$
—
$
—
$
5,024.2
________________
(1)
Interest capitalized on major projects was $14.3 million, $8.3 million and $13.2 million for the years ended December 31, 2017, 2016 and 2015. </t>
  </si>
  <si>
    <t>Compensation Plans</t>
  </si>
  <si>
    <t>Disclosure Of Compensation Related Costs Sharebased Payments [Abstract]</t>
  </si>
  <si>
    <t xml:space="preserve">Note 22 — Compensation Plans TRC Equity Compensation Plan In 2007, both we and Targa adopted Long-Term Incentive Plans (each, an “LTIP”) for employees, consultants, directors and non-employee directors of us and our affiliates who perform services for Targa or its affiliates. The awards under this plan included performance units, phantom units and director grants. Our LTIP (“TRP LTIP”) provided for, among other things, the grant of both cash-settled and equity-settled performance units. In connection with the TRC/TRP Merger, as of February 17, 2016, Targa assumed, adopted, and amended the TRP LTIP, and changed the name of the plan to the Targa Resources Corp. Equity Compensation Plan (as assumed, adopted and amended, the “TRC Equity Compensation Plan” or the “Plan”), and Targa assumed all our obligations associated with the Plan existing prior to the assumption and adoption by us. The TRC Equity Compensation Plan allows for the grant of options, performance shares, restricted stocks, replacement stocks and other stock-based awards. The termination date for this plan was February 7, 2017. Awards Under TRP LTIP Performance Units The performance units granted under the TRP LTIP were linked to the performance of our common units. Performance unit awards granted under either LTIP may also include distribution equivalent rights. The TRP LTIP was administered by the board of directors of our general partner of TRP. Total units authorized under the TRP LTIP were 1,680,000. Each performance unit entitled the grantee to the value of our common unit on the vesting date multiplied by a stipulated vesting percentage determined from our ranking in a defined peer group. The performance period for most awards was three-years, except for certain awards granted in December 2013, which provided for two, three or four-year vesting periods. The grantee received the vested unit value in cash or common units depending on the terms of the grant. The grantee may also be entitled to the value of any distribution equivalent rights based on the notional distributions accumulated during the vesting period times the vesting percentage. Distribution equivalent rights were paid for both cash-settled and equity-settled performance units. Compensation cost for equity-settled performance units was recognized as an expense over the performance period based on fair value at the grant date. Fair value was calculated using a simulated unit price that incorporates peer ranking. Distribution equivalent rights associated with equity-settled performance units were accrued over the performance period as a reduction of owners’ equity. We evaluated the grant date fair value using a Monte Carlo simulation model and historical volatility assumption to estimate accruals throughout the vesting period. The weighted average grant date fair value of TRP LTIP performance units granted in 2015 were $34.48. Phantom Units In 2015, we granted phantom units under the LTIP to various employees of Targa. These phantom units were denominated with respect to our common units, but not otherwise linked to the performance of our common units. Their vesting periods vary from one year to five years. The distribution equivalent rights of the phantom units were accumulated to be paid in cash at the vesting dates. In 2015, the Partnership issued 25,162 phantom units with a weighted average grant date fair value of $36.87. Replacement Phantom Units In connection with the APL merger in 2015, we awarded replacement phantom units in accordance with and as required by the Atlas Merger Agreements to those APL employees who became Targa employees upon close of the acquisition. The vesting dates and terms remained unchanged from the existing APL awards, and will vest either 25% per year over the original four-year term or 33% per year over the original three-year term. The distribution equivalent rights of the replacement phantom units are paid in cash within 60 days of the payment of distributions. A total of 629,231 replacement phantom units were granted in 2015 with a weighted average grant date fair value of $43.82. Partnership Director Grants Starting in 2012, the common units granted to our non-management directors vested immediately at the grant date. The weighted average grant date fair values of the director grants granted in 2016 and 2015 were $10.11 and $44.67. The fair values related to the units vested were $0.3 million and $0.5 million. Impact of TRC/TRP Merger The TRC/TRP Merger did not trigger the acceleration of any time-based vesting of any of our outstanding long-term equity incentive compensation awards under the TRP LTIP. All outstanding performance unit awards previously granted under the TRP LTIP were converted and restated into comparable awards based on Targa’s common shares. Specifically, each outstanding performance unit award was converted and restated, effective as of the effective time of the TRC/TRP Merger, into an award to acquire, pursuant to the same time-based vesting schedule and forfeiture and termination provisions, a comparable number of Targa common shares determined by multiplying the number of performance units subject to each award by the exchange ratio in the TRC/TRP Merger (0.62), rounded down to the nearest whole share, and the performance factor was eliminated. At the time of the TRC/TRP Merger and immediately prior to the assumption and adoption of the Plan, the only outstanding awards under the TRP LTIP were-equity settled performance units and certain phantom units of us. All such outstanding awards were converted into comparable time-based RSUs based on Targa’s common stock.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The total employees affected by the amendment of the TRP LTIP were 363. The February 17, 2016 conversion of 675,745 equity-settled performance units and 349,541 replacement phantom units outstanding to 418,906 equity-settled performance shares and 216,561 replacement phantom shares was considered modification of awards under ASC 718, Accounting for Stock-Based Compensation In addition to the conversion of TRP awards, we issued 331,282 restricted stock units under the Plan in 2016 which will cliff vest three years from the grant date. Of these 2016 grants, 310,809 RSUs were made in lieu of cash bonus for our nonexecutives. The grant-date fair value for the issuances was $74.01. In 2017, no restricted stock units were issued under the Plan. The following table summarizes the restricted stock units for the year ended December 31, 2017, under the Plan:
Restricted Stock Units
Number
Weighted-average
of shares
Grant-Date Fair Value
Outstanding as of December 31, 2016
700,402
$
51.52
Forfeited
(16,416
)
31.74
Vested
(186,039
)
90.82
Outstanding as of December 31, 2017
497,947
40.54
TRC Long Term Incentive Plan The TRC LTIP is administered by the Compensation Committee of the Targa board of directors. Prior to the TRC/TRP Merger, the TRC LTIP provided for the grant of cash-settled performance units only. In connection with the TRC/TRP Merger, performance unit grant agreements were amended to convert TRP’s outstanding cash-settled performance unit obligation to cash-settled restricted stock units. On February 17, 2016, as a result of the TRC/TRP Merger, 451,990 of TRP’s outstanding cash-settled performance units were converted to 279,964 cash-settled restricted stock units under the TRC LTIP with performance factors eliminated.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The February 17, 2016 conversion of outstanding cash-settled performance units to cash-settled restricted stock units was considered modification of awards under ASC 718. The incremental change in fair value between the original grant date fair value and the fair value as of February 17, 2016 resulted in recognition of additional compensation costs during the first quarter of 2016 of $4.8 million. Compensation expense for cash-settled performance units and any related distribution equivalent rights will ultimately be equal to the cash paid to the grantee upon vesting. However, throughout the vesting period Targa must record an accrued expense based on fair value of the stock on the last business day of the quarter. The following table summarizes the cash-settled restricted stock units for the year ended December 31, 2017, under the TRC LTIP (in shares and millions of dollars).
Program Year
2014 Awards
2015 Awards
Total
Outstanding as of December 31, 2016
72,979
116,316
189,295
Vested and paid
(71,752
)
(1,183
)
(72,935
)
Forfeited
(1,227
)
(2,583
)
(3,810
)
Outstanding as of December 31, 2017
-
112,550
112,550
Calculated fair market value as of December 31, 2017
$
-
$
6,670,957
$
6,670,957
Current liability
$
-
$
5,473,782
$
5,473,782
Long-term liability
-
-
-
Liability as of December 31, 2017
$
-
$
5,473,782
$
5,473,782
To be recognized in future periods
$
-
$
1,197,175
$
1,197,175
Vesting date
June 2017
June 2018
The cash settled for the awards under TRC LTIP were $4.1 million, $4.8 million and $7.8 million for 2017, 2016 and 2015. The remaining weighted average recognition period for the unrecognized compensation cost is approximately 0.5 years. 2010 TRC Stock Incentive Plan In December 2010, we adopted the Targa Resources Corp. 2010 Stock Incentive Plan for employees, consultants and non-employee directors of the Company. In May 2017, the 2010 TRC Plan was amended and restated (the “2010 TRC Plan”). Total authorized shares of common stock under the plan is 15,000,000, comprised of 5,000,000 shares originally available and an additional 10,000,000 shares that became available in May. The 2010 TRC Plan allows for the grant of (i) incentive stock options qualified as such under U.S. federal income tax laws (“Incentive Options”), (ii) stock options that do not qualify as incentive options (“Non-statutory Options,” and together with Incentive Options, “Options”), (iii) stock appreciation rights (“SARs”) granted in conjunction with Options or Phantom Stock Awards, (iv) restricted stock awards (“Restricted Stock Awards”), (v) phantom stock awards (“Phantom Stock Awards”), (vi) bonus stock awards, (vii) performance unit awards, or (viii) any combination of such awards (collectively referred to a “Awards”). Restricted Stock Awards - Restricted stock entitles the recipient to cash dividends. Dividends on unvested restricted stock will be accrued when declared and recorded as short-term or long-term liabilities, dependent on the time remaining until payment of the dividends, and paid in cash when the award vests. The restricted stock awards will be included in the outstanding shares of our common stock upon issuance. Restricted Stock in Lieu of Salary – During 2016, Targa issued on a quarterly basis, a total of 32,267 shares of restricted stock to two of our executives in lieu of all of their 2016 base salary. These awards vested one year from the date of each grant. The weighted average grant-date fair value of these shares of restricted stock was $41.43. The number of shares of restricted stock awarded was determined by dividing one-fourth of the officer’s annual base salary by the average closing price of the shares of common stock for five trading days before the end of each quarter. Director Grants – The committee awarded Targa’s common stock to its outside directors. In 2017, 2016 and 2015, Targa issued 13,818, 24,234 and 6,429 shares of director grants with the weighted average grant-date fair value of $60.48, $16.45 and $86.49. Restricted Stock Units Awards – RSUs are similar to restricted stock, except that shares of common stock are not issued until the RSUs vest. The vesting periods vary from one year to five years. In 2017, 2016 and 2015, Targa issued 1,193,942, 1,129,705 and 140,477 shares of RSUs with the weighted average grant-date fair value of $54.18, $27.87 and $183.54. Restricted Stock in Lieu of Bonus – During 2017 and 2016, Targa issued 84,221 and 153,252 shares of restricted stock awards in lieu of cash bonuses for its executives at the weighted average grant-date fair value of $55.94 and $26.34. These awards will cliff vest over three years. The following table summarizes the restricted stock and RSUs under the 2010 TRC Plan in shares and in dollars for the year indicated.
Number
Weighted Average
of shares
Grant-Date Fair Value
Outstanding at December 31, 2016
1,368,250
$
38.10
Granted
1,207,760
54.25
Forfeited
(16,330
)
47.35
Vested
(130,882
)
80.47
Outstanding at December 31, 2017
2,428,798
43.78
Performance Share Units During 2017, we issued 113,901 shares of performance share units to executive management and employees for the 2017 compensation cycle that will vest on December 31, 2019. The performance share units granted under the 2010 TRC Plan are three-year equity-settled awards linked to the performance of shares of our common stock. The awards also include dividend equivalent rights (“DERs”) that are based on the notional dividends accumulated during the vesting period. The vesting of the performance share units is dependent on the satisfaction of a combination of certain service-related conditions and the Company’s total shareholder return (“TSR”) relative to the TSR of the members of a specified comparator group of publicly-traded midstream companies (the “LTIP Peer Group”) measured over designated periods. The TSR performance factor is determined by the Committee at the end of the overall performance period based on relative performance over the designated weighting periods as follows: (i) 25% based on annual relative TSR for the first year; (ii) 25% based on annual relative TSR for the second year; (iii) 25% based on annual relative TSR for the third year; and (iv) the remaining 25% based on cumulative three year relative TSR over the entirety of the performance period. With respect to each weighting period, the Committee determines the “guideline performance percentage,” which could range from 0% to 250%, based upon the Company’s relative TSR performance for the applicable period. The TSR performance factor will be calculated by averaging the guideline performance percentage for each weighting period, and the average percentage may then be decreased or increased by the Committee at its discretion. The grantee will become vested in a number of performance share units equal to the target number awarded multiplied by the TSR performance factor, and vested performance share units will be settled by the issuance of Company common stock. The value of dividend equivalent rights will be paid in cash. Compensation cost for equity-settled performance share units was recognized as an expense over the performance period based on fair value at the grant date. The compensation cost will be reduced if forfeitures occur. Fair value was calculated using a simulated share price that incorporates peer ranking. DERs associated with equity-settled performance share units were accrued over the performance period as a reduction of owners’ equity. We evaluated the grant date fair value using a Monte Carlo simulation model and historical volatility assumption with an expected term of three years. The following table summarizes the performance share units under the 2010 TRC Plan in shares and in dollars for the year indicated.
Number
Weighted Average
of shares
Grant-Date Fair Value
Outstanding at December 31, 2016
—
$
—
Granted
113,901
99.71
Outstanding at December 31, 2017
113,901
99.71
Stock compensation expense under our plans totaled $44.2 million, $41.2 million, and $22.8 million for the years ended December 31, 2017, 2016, and 2015. As of December 31, 2017, we have $81.5 million of unrecognized compensation expense associated with share-based awards and an approximate remaining weighted average vesting periods of 2.6 years related to our various compensation plans. The fair values of share-based awards vested in 2017, 2016 and 2015 were $16.9 million, $19.8 million and $31.8 million, including cash dividends paid for the vested awards of $2.5 million, $2.7 million and $1.9 million. We Pursuant to ASU 2016-09, Compensation – Stock Compensation (Topic 718), Improvements to Employee Share-Based Payment Accounting, Subsequent Events In January 2018, the Compensation Committee of the Targa board of directors made the following awards under the 2010 TRC Plan.
•
16,184 shares of restricted stock to our outside directors that will vest in January 2019.
•
80,000 shares of RSUs to executive management for the 2018 compensation cycle that will vest 50% in December 2018 and 50% in December 2019.
•
192,598 shares of RSUs to executive management for the 2018 compensation cycle that will vest in January 2021.
•
182,849 shares of Performance Share Units to executive management for the 2018 compensation cycle that will vest in December 2020.
•
112,438 shares of RSUs in lieu of cash bonus to executive management for the 2018 compensation cycle that will vest in January 2021. </t>
  </si>
  <si>
    <t>Segment Information</t>
  </si>
  <si>
    <t>Segment Reporting [Abstract]</t>
  </si>
  <si>
    <t xml:space="preserve">Note 23 — Segment Information We operate in two primary segments: (i) Gathering and Processing, and (ii) Logistics and Marketing (also referred to as the Downstream Business). Our reportable segments include operating segments that have been aggregated based on the nature of the products and services provided.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Our Logistics and Marketing segment includes all the activities necessary to convert mixed NGLs into NGL products and provides certain value added services such as storing, terminaling, distributing and marketing of NGLs, the storage and terminaling of refined petroleum products and crude oil and certain natural gas supply and marketing activities in support of our other businesses including services to LPG exporters. It also includes certain natural gas supply and marketing activities in support of our other operations, as well as transporting natural gas and NGLs. The Logistics and Marketing segment also includes Grand Prix, as well as our equity interest in GCX, which are both currently under construction. Logistics and Marketing operations are generally connected to and supplied in part by our Gathering and Processing segment and, except for the pipeline projects and smaller terminals, Other contains the results (including any hedge ineffectiveness) of commodity derivative activities included in operating margin and mark-to-market gains/losses related to derivative contracts that were not designated as cash flow hedges. Elimination of inter-segment transactions are reflected in the corporate and eliminations column . Reportable segment information is shown in the following tables:
Year Ended December 31, 2017
Gathering and Processing
Logistics and Marketing
Other
Corporate and Eliminations
Total
Revenues
Sales of commodities
$
781.4
$
6,979.3
$
(9.6
)
$
—
$
7,751.1
Fees from midstream services
566.3
497.5
—
—
1,063.8
1,347.7
7,476.8
(9.6
)
—
8,814.9
Intersegment revenues
Sales of commodities
3,154.2
321.9
—
(3,476.1
)
—
Fees from midstream services
6.9
28.0
—
(34.9
)
—
3,161.1
349.9
—
(3,511.0
)
—
Revenues
$
4,508.8
$
7,826.7
$
(9.6
)
$
(3,511.0
)
$
8,814.9
Operating margin
$
783.8
$
511.8
$
(9.6
)
$
—
$
1,286.0
Other financial information:
Total assets (1)
$
10,732.3
$
3,507.4
$
56.8
$
62.5
$
14,359.0
Goodwill
$
256.6
$
—
$
—
$
—
$
256.6
Capital expenditures
$
1,008.9
$
470.4
$
—
$
27.2
$
1,506.5
Business acquisitions
$
987.1
$
—
$
—
$
—
$
987.1
________________
(1)
Assets included in the Corporate and Eliminations column primarily include cash, prepaids and debt issuance costs for our TRP Revolver.
Year Ended December 31, 2016
Gathering and Processing
Logistics and Marketing
Other
Corporate and Eliminations
Total
Revenues
Sales of commodities
$
621.9
$
4,942.0
$
62.9
$
—
$
5,626.8
Fees from midstream services
486.6
577.5
—
—
1,064.1
1,108.5
5,519.5
62.9
—
6,690.9
Intersegment revenues
Sales of commodities
2,124.4
251.5
—
(2,375.9
)
—
Fees from midstream services
7.8
23.5
—
(31.3
)
—
2,132.2
275.0
—
(2,407.2
)
—
Revenues
$
3,240.7
$
5,794.5
$
62.9
$
(2,407.2
)
$
6,690.9
Operating margin
$
577.1
$
574.4
$
62.9
$
—
$
1,214.4
Other financial information:
Total assets (1)
$
9,800.6
$
2,868.7
$
21.8
$
53.8
$
12,744.9
Goodwill
$
210.0
$
—
$
—
$
—
$
210.0
Capital expenditures
$
402.5
$
185.3
$
—
$
4.3
$
592.1
________________
(1)
Assets included in the Corporate and Eliminations column primarily include cash, prepaids and debt issuance costs for our TRP Revolver.
Year Ended December 31, 2015
Gathering and Processing
Logistics and Marketing
Other
Corporate and Eliminations
Total
Revenues
Sales of commodities
$
1,485.4
$
3,895.5
$
84.5
$
—
$
5,465.4
Fees from midstream services
427.1
766.1
—
—
1,193.2
1,912.5
4,661.6
84.5
—
6,658.6
Intersegment revenues
Sales of commodities
1,126.3
208.9
—
(1,335.2
)
—
Fees from midstream services
8.7
17.8
—
(26.5
)
—
1,135.0
226.7
—
(1,361.7
)
—
Revenues
$
3,047.5
$
4,888.3
$
84.5
$
(1,361.7
)
$
6,658.6
Operating margin
$
515.1
$
681.7
$
84.2
$
—
$
1,281.0
Other financial information:
Total assets (1)
$
10,391.9
$
2,567.1
$
127.1
$
40.7
$
13,126.8
Goodwill
$
417.0
$
—
$
—
$
—
$
417.0
Capital expenditures
$
496.3
$
272.0
$
—
$
8.9
$
777.2
Business acquisitions
$
5,024.2
$
—
$
—
$
—
$
5,024.2
________________
(1)
Assets included in the Corporate and Eliminations column primarily include cash, prepaids and debt issuance costs for our TRP Revolver. The following table shows our consolidated revenues by product and service for the periods presented:
2017
2016
2015
Sales of commodities:
Natural gas
$
2,002.0
$
1,584.5
$
1,578.6
NGL
5,418.0
3,777.3
3,558.3
Condensate
196.0
133.9
142.4
Petroleum products
144.7
68.2
101.6
Derivative activities
(9.6
)
62.9
84.5
7,751.1
5,626.8
5,465.4
Fees from midstream services:
Fractionating and treating
132.8
126.2
209.0
Storage, terminaling, transportation and export
342.2
420.0
506.2
Gathering and processing
523.3
445.0
393.7
Other
65.5
72.9
84.3
1,063.8
1,064.1
1,193.2
Total revenues
$
8,814.9
$
6,690.9
$
6,658.6
The following table shows a reconciliation of operating margin to net income (loss) for the periods presented:
2017
2016
2015
Reconciliation of reportable segment operating margin to income (loss) before income taxes:
Gathering and Processing operating margin
$
783.8
$
577.1
$
515.1
Logistics and Marketing operating margin
511.8
574.4
681.7
Other operating margin
(9.6
)
62.9
84.2
Depreciation and amortization expenses
(809.5
)
(757.7
)
(644.5
)
General and administrative expenses
(190.5
)
(177.1
)
(153.6
)
Impairment of property, plant and equipment
(378.0
)
—
(32.6
)
Impairment of goodwill
—
(207.0
)
(290.0
)
Interest expense, net
(217.8
)
(233.5
)
(207.8
)
Other, net
51.8
(68.1
)
(11.2
)
Income (loss) before income taxes
$
(258.0
)
$
(229.0
)
$
(58.7
) </t>
  </si>
  <si>
    <t>Selected Quarterly Financial Data (Unaudited)</t>
  </si>
  <si>
    <t>Selected Quarterly Financial Information [Abstract]</t>
  </si>
  <si>
    <t>Note 24 — Selected Quarterly Financial Data (Unaudited) Our results of operations by quarter for the years ended December 31, 2017 and 2016 were as follows:
First Quarter
Second Quarter
Third Quarter
Fourth Quarter
Total
2017
Revenues
$
2,112.6
$
1,867.7
$
2,131.8
$
2,702.8
$
8,814.9
Gross margin
458.4
447.1
468.7
534.6
1,908.8
Income (loss) from operations (1)
53.7
40.7
(320.3
)
116.5
(109.4
)
Net income (loss)
(21.3
)
(29.2
)
(245.0
)
44.9
(250.6
)
Net income (loss) attributable to limited partners
(29.5
)
(41.4
)
(252.3
)
28.4
(294.8
)
2016
Revenues
$
1,442.4
$
1,583.6
$
1,652.3
$
2,012.6
$
6,690.9
Gross margin
431.4
438.4
429.6
468.6
1,768.0
Income (loss) from operations (2)(3)
37.5
68.4
53.7
(93.6
)
66.0
Net income (loss)
10.6
(4.9
)
(6.1
)
(228.3
)
(228.7
)
Net income (loss) attributable to limited partners
(9.9
)
(37.9
)
(42.6
)
(233.7
)
(324.1
) ________________
(1)
Includes a non-cash pre-tax impairment charge of $378.0 million
(2)
Includes a goodwill impairment of $24.0 million in the first quarter of 2016, which represented the finalization of the 2015 provisional charge. See Note 7 – Goodwill.
(3)
Includes a goodwill impairment of $183.0 million in the fourth quarter of 2016. See Note 7 – Goodwill.</t>
  </si>
  <si>
    <t>Significant Accounting Policies (Policies)</t>
  </si>
  <si>
    <t>Consolidation Policy</t>
  </si>
  <si>
    <t xml:space="preserve">Consolidation Policy Our consolidated financial statements include our accounts and those of our subsidiaries in which we have a controlling interest. We hold varying undivided interests in various gas gathering and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 </t>
  </si>
  <si>
    <t>Use of Estimates</t>
  </si>
  <si>
    <t>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goodwill and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t>
  </si>
  <si>
    <t>Cash and Cash Equivalents</t>
  </si>
  <si>
    <t>Cash and Cash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reclassified to accounts payable, as we extinguish liabilities when the creditor receives our payment and we are relieved of our obligation (which generally occurs when our bank honors that check).</t>
  </si>
  <si>
    <t>Comprehensive Income</t>
  </si>
  <si>
    <t>Comprehensive Income Comprehensive income includes net income and other comprehensive income (“OCI”), which includes changes in the fair value of derivative instruments that are designated as cash flow hedges.</t>
  </si>
  <si>
    <t>Allowance for Doubtful Accounts</t>
  </si>
  <si>
    <t>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t>
  </si>
  <si>
    <t>Inventories 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net realizable value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at cost using the specific identification method.</t>
  </si>
  <si>
    <t>Product Exchanges</t>
  </si>
  <si>
    <t>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t>
  </si>
  <si>
    <t>Gas Processing Imbalances</t>
  </si>
  <si>
    <t>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t>
  </si>
  <si>
    <t>Derivative Instruments</t>
  </si>
  <si>
    <t>Derivative Instruments We utilize derivative instruments to manage the volatility of cash flows due to fluctuating energy pric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If a derivative does not qualify as a hedge or is not designated as a hedge, the gain or loss resulting from the change in fair value on the derivative is recognized currently in earnings as a component of revenues.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t>
  </si>
  <si>
    <t>Property, Plant and Equipment</t>
  </si>
  <si>
    <t>Property, Plant and Equipment Property, plant and equipment are stated at acquisition value less accumulated depreciation. All of our property, plant and equipment purchased from Targa from 2007 to 2010 in drop-down transactions were stated at historical cost in the transactions recorded under common control accounting.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impairments. Upon disposition or retirement of property, plant and equipment, any gain or loss is recorded to operations.</t>
  </si>
  <si>
    <t>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ttributed to reporting units for the purpose of impairment testing. A reporting unit is an operating segment or one level below an operating segment (also known as a component). Our annual goodwill impairment test is performed as of November 30, as well as whenever events or changes in circumstances indicate it is more likely than not that the fair value of the reporting unit is less than the carrying amount. Prior to us conducting the goodwill impairment test, we complete a review of the carrying values of our long-lived assets, including property, plant and equipment and other intangible assets, to the extent triggering events exist, and if it is determined that the carrying values are not recoverable, we reduce the carrying values of the long-lived assets pursuant to our policy on property, plant and equipment. We are permitted to first assess qualitative factors for a reporting unit to determine if the quantitative goodwill impairment test is necessary. If we choose to bypass this qualitative assessment or otherwise determine that a goodwill impairment test is required, our annual goodwill impairment test is performed by comparing the fair value of a reporting unit with its carrying amount (including attributed goodwill). Prior to our adoption of ASU 2017-04 (see “Recent Accounting Pronouncements”), if a reporting unit’s carrying amount exceeded the reporting unit’s fair value, we then compared the implied fair value of goodwill to its carrying value. We recognize an impairment loss in our Consolidated Statements of Operations and a corresponding reduction of goodwill on our Consolidated Balance Sheets for the amount by which the carrying amount exceeds the reporting unit’s fair value, or prior to our adoption of ASU 2017-04, the amount by which the carrying amount exceeded the reporting unit’s implied fair value. The goodwill impairment loss will not exceed the total amount of goodwill allocated to that reporting unit. Additionally, we consider income tax effects from any tax deductible goodwill on the carrying amount of the reporting unit when measuring the goodwill impairment loss, if applicable.</t>
  </si>
  <si>
    <t>Intangible Assets</t>
  </si>
  <si>
    <t xml:space="preserve">Intangible Assets Intangible assets arose from producer dedications under long-term contracts and customer relationships associated with business and asset acquisitions. The fair value of these acquired intangible assets was determined at the date of acquisition based on the present value of estimated future cash flows. Amortization expense attributable to these assets is recorded in a manner that closely resembles the expected benefit pattern of the intangible assets, or where such pattern is not readily determinable, on a straight-line basis, over the periods in which we benefit from services provided to customers. </t>
  </si>
  <si>
    <t>Asset Retirement Obligations</t>
  </si>
  <si>
    <t>Asset Retirement Obligations We record the fair value of estimated asset retirement obligations (“ARO”) associated with tangible long-lived assets. Retirement obligations associated with long-lived assets are only recognized for those for which there is a legal obligation to settle under existing or enacted law, statute, written or oral contract or by legal construction. These obligations, which are estimated based on discounted cash flow estimates, are accreted to full value over time as a period cost. In addition, asset retirement costs are capitalized as part of the related asset’s carrying value and are depreciated over the asset’s respective useful life. At least annually, we review the projected timing and amount of asset retirement obligations. Changes resulting from revisions to the timing or the amount of the undiscounted cash flows are recognized as an increase or decrease in the carrying amount of the retirement obligation and the related asset retirement cost capitalized as part of the carrying amount of the related long-lived asset. Upon settlement, any difference between the recorded amount and the actual settlement cost will be recognized at a gain or loss.</t>
  </si>
  <si>
    <t>Debt Issue Costs</t>
  </si>
  <si>
    <t xml:space="preserve">Debt Issuance Costs Costs incurred in connection with the issuance of long-term debt are deferred and charged to interest expense over the term of the related debt, as are any original issue discount or premium. Debt issuance costs related to revolving credit facilities are presented as other long-term assets and debt issuance costs related to long-term debt obligations with scheduled maturities are reflected as a deduction from the carrying amount of long-term debt on the Consolidated Balance Sheets. </t>
  </si>
  <si>
    <t>Accounts Receivable Securitization Facility</t>
  </si>
  <si>
    <t>Accounts Receivable Securitization Facility Proceeds from the sale or contribution of certain receivables under the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t>
  </si>
  <si>
    <t>Environmental Liabilities and Other Loss Contingencies</t>
  </si>
  <si>
    <t>Environmental Liabilities and Other Loss Contingencies Liabilities for loss contingencies, including environmental remediation costs arising from claims, assessments, litigation, fines, penalties and other sources are charged to operating expense when it is probable that a liability has been incurred and the amount of the loss can be reasonably estimated.</t>
  </si>
  <si>
    <t>Income Taxes</t>
  </si>
  <si>
    <t>Income Taxes We generally are not subject to federal income taxes. For federal income tax purposes, our earnings or losses are included in the tax returns of our separate partners. The taxable income or loss passed through to our partners may vary substantially from the net income or net loss we report in the Consolidated Statements of Operations. As part of the APL merger, we acquired TPL Arkoma, Inc. a corporate subsidiary subject to federal and state income tax. The Partnership’s corporate subsidiary accounts for income taxes using the asset and liability method and provides deferred income taxes for all significant temporary differences. As part of the process of preparing our consolidated financial statements, we are required to estimate our income taxes for our taxable corporate subsidiary.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We must then assess the likelihood that our deferred tax assets will be recovered from future taxable income and, to the extent,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both positive and negativ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We believe future sources of taxable income, reversing temporary differences and other tax planning strategies will be sufficient to realize deferred tax assets, and therefore no valuation allowance has been established. The effective tax rate differs from the statutory rate due primarily to Partnership earnings that are generally not subject to federal and state income taxes at the Partnership level. We are also subject to the Texas margin tax, consisting generally of a 0.75% tax on the amount by which total revenues exceed cost of goods sold, as apportioned to Texas. See Note 20 – Income Tax for discussion of the Partnership’s federal and state income tax expense (benefits) of its taxable subsidiary as well as the Partnership’s net deferred income tax assets (liabilities).</t>
  </si>
  <si>
    <t>Noncontrolling Interests</t>
  </si>
  <si>
    <t>Noncontrolling Interests Third-party ownership in the net assets of our consolidated subsidiaries is shown as noncontrolling interests within the equity section of our Consolidated Balance Sheets. In our Consolidated Statements of Operations and Consolidated Statements of Comprehensive Income, noncontrolling interests reflects the attribution of results to third-party investors.</t>
  </si>
  <si>
    <t>Mandatorily Redeemable Preferred Interests</t>
  </si>
  <si>
    <t>Mandatorily Redeemable Preferred Interests Mandatorily redeemable preferred interests are included in other long term liabilities (or assets) on our Consolidated Balance Sheets. Mandatorily redeemable preferred interests with multiple or indeterminate redemption dates are reported at their estimated redemption value as of the reporting date. This point-in-time value does not represent the amount that ultimately would become payable (or receivable) in the future when the interests are redeemed. Changes in the redemption value are recorded in interest expense, net in our Consolidated Statements of Operations.</t>
  </si>
  <si>
    <t>Revenue Recognition</t>
  </si>
  <si>
    <t>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recognize revenues when all of the following criteria are met: (1) persuasive evidence of an exchange arrangement exists, if applicable, (2) delivery has occurred or services have been rendered, (3) the price is fixed or determinable and (4) collectability is reasonably assured. For natural gas processing activities, we receive either fees and/or a percentage of proceeds from commodity sales as payment for these services, depending on the type of contract. Under fee-based contracts, we receive a fee based on throughput volumes. Under percent-of-proceeds contracts, we receive either an agreed upon percentage of the actual proceeds we receive from our sales of the residue natural gas and NGLs or an agreed upon percentage based on index related prices for the natural gas and NGLs. Typically, our percent-of-proceeds contracts also include a fee-based component. We generally report We have certain long-term contractual arrangements under which we have received consideration, but which require future performance by Targa. These arrangements result in deferred revenue, which will be recognized as revenue during the periods that services will be provided. Deferred revenue is included in Other long-term liabilities on our Consolidated Balance Sheets.</t>
  </si>
  <si>
    <t>Unit-Based and Share-Based Compensation</t>
  </si>
  <si>
    <t xml:space="preserve">Unit-Based and Share-Based Compensation Prior to the TRC/TRP Merger, we awarded unit-based compensation to employees of Targa and to directors and non-management directors of our General Partner in the form of restricted common units and performance units. We withheld units to satisfy employees’ tax withholding obligations on vested awards. The withheld shares were recorded as treasury units at cost. </t>
  </si>
  <si>
    <t>Recent Accounting Pronouncements</t>
  </si>
  <si>
    <t>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 Revenue from Contracts with Customers (Topic 606): Deferral of the Effective Date, In March 2016, the FASB issued ASU 2016-08, Revenue from Contracts with Customers (Topic 606): Principal versus Agent Considerations In April Revenue from Contracts with Customers (Topic 606): Identifying Performance Obligations and Licensing In May 2016, the FASB issued ASU 2016-12, Revenue from Contracts with Customers (Topic 606): Narrow-Scope Improvements and Practical Expedients In 2016, the FASB issued ASU 2016-20, Technical Corrections and Improvements to Topic 606, Revenue from Contracts with Customers . The amendments in this update clarify the disclosure requirements for performance obligations, provide optional exemptions from the disclosure requirement for remaining performance obligations for specific situations in which an entity need not estimate variable consideration to recognize revenue and provide clarified guidance regarding impairment testing of capitalized contract costs. We have disaggregated contracts within our two segments and have completed our review of contracts and transaction types with counterparties in order to finalize the new standard’s impact on our current revenue recognition and disclosure policies upon adoption. As further discussed below, the new standard will affect the classification between revenue and cost of sales on the income statement as well as the reporting of gross vs. net revenues. We are also anticipating additional disclosures for fixed consideration allocated to performance obligations that are unsatisfied (or partially unsatisfied) as of the end of the current reporting period, separate presentation of revenue from contracts with customers and non-customer revenue (i.e. the effects of derivative activity and lease revenue) as well as unbilled receivables and deferred revenue. The new revenue recognition standard is effective for us on January 1, 2018, and will be adopted using the modified retrospective method. At this time, we do not expect a material cumulative effect adjustment to retained earnings on January 1, 2018. A cross-functional team was established to implement the new standard. Effective January 1, 2018, we have established data requirements, including changes in system mapping and configuration for the prospective reporting under the new standard, and have documented the required process changes, identified key risks and designed mitigating controls. Gathering and Processing We have concluded that the contracts within our Gathering and Processing segment where we purchase and obtain control of the entire natural gas stream are contracts with suppliers rather than customers and therefore, not included in the scope of Topic 606. However, these supplier contracts are subject to updated guidance in ASC 705, Cost of Sales and Services In certain contracts, our Gathering and Processing segment purchases and obtains control of only one component of the natural gas stream (i.e. residue gas or NGLs). Such arrangements contain both a supply and a service revenue element and therefore are partially in the scope of Topic 606. That is, the counterparty is a supplier for our cash settled purchase of one component of the natural gas stream and a customer with regards to the service provided to gather, process, and redeliver the other component. Upon adoption, each element will be measured at its standalone selling price. For contracts with a service element, if we obtain noncash consideration in the form of commodities, such consideration will be recognized as revenue from services. This is a change from our historical accounting practice, whereby the revenue related to the commodities retained in kind (i.e. noncash consideration) is only recorded once those commodities are sold to a third party, and is generally classified as “Sales of commodities” revenue without a corresponding cost of sales. We are not anticipating a significant change in the timing of revenue recognition for the contracts within our Gathering and Processing segment with a customer. Logistics and Marketing Segment We are not anticipating a significant change in revenue recognition for the contracts within our Logistics and Marketing segment. However, consistent with the discussion above for our Gathering and Processing segment, the embedded fees within our contracts where we purchase and obtain control of the commodities, which historically have been presented as “Fees from midstream services”, will be reported as a reduction of “Product purchases” upon adoption of the new standard. In addition, for contracts structured as a purchase where we do not control the commodities (i.e. we are acting as an agent), we will recognize revenue for the net amount of consideration we expect to retain. Leases In February 2016, the FASB issued ASU 2016-02, Leases (Topic 842) We plan to adopt the amendments in the first quarter of 2019 and are currently evaluating the impacts of the amendments to our consolidated financial statements and accounting practices for leases. In January 2018, the FASB issued ASU 2018-01, Leases (Topic 842): Land Easement Practical Expedient for Transition to Topic 842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 In October Income Taxes (Topic 740): Intra-Entity Transfers of Assets Other than Inventory Business In January Business Combinations (Topic 805): Clarifying the Definition of a Business Impairment of Goodwill In January 2017, FASB issued ASU 2017-04, Intangibles—Goodwill and Other (Topic 350): Simplifying the Test for Goodwill Impairment Other Income In February 2017, FASB issued ASU 2017-05, Other Income—Gains and Losses from the Derecognition of Nonfinancial Assets (Subtopic 610-20) These amendments are effective for fiscal years, and interim periods within those years, beginning after December 15, 2017, with early adoption permitted. We plan to adopt this guidance on January 1, 2018, and expect no effect on our consolidated financial statements. Stock Compensation – Scope of Modification Accounting In May Compensation—Stock Compensation (Topic 718): Scope of Modification Accounting Financial Instruments with Down Round Feature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argeted Improvements to Accounting for Hedge Activities In August 2017, FASB issued ASU 2017-12, Derivatives and Hedging (Topic 815): Targeted Improvements to Accounting for Hedge Activities</t>
  </si>
  <si>
    <t>Acquisitions and Divestitures (Tables)</t>
  </si>
  <si>
    <t>Permian Acquisition [Member]</t>
  </si>
  <si>
    <t>Business Acquisition [Line Items]</t>
  </si>
  <si>
    <t>Pro Forma Consolidated Information of Operations</t>
  </si>
  <si>
    <t xml:space="preserve">The following summarized unaudited pro forma Consolidated Statements of Operations information for the years ended December 31, 2017 and December 31,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December 31,
2017
2016
Pro Forma
Pro Forma
Revenues
$
8,829.0
$
6,725.6
Net income (loss)
(252.2
)
(284.5
) </t>
  </si>
  <si>
    <t>Consideration Transferred to Acquire Acquirees</t>
  </si>
  <si>
    <t>The following table summarizes the consideration transferred to acquire New Delaware and New Midland:
Fair Value of Consideration Transferred:
Cash paid, net of $3.3 million cash acquired
$
570.8
Contingent consideration valuation as of the acquisition date
416.3
Total
$
987.1</t>
  </si>
  <si>
    <t>Fair Value of the Assets and Liabilities Assumed at Acquisition Date</t>
  </si>
  <si>
    <t>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t>
  </si>
  <si>
    <t>Atlas Mergers [Member]</t>
  </si>
  <si>
    <t xml:space="preserve">The following summarized unaudited pro forma Consolidated Statement of Operations information for the year ended December 31, 2015 assumes that our acquisition of APL and Targa’s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 APL merger as of January 1, 2014, or that the results that will be attained in the future. Amounts presented below are in millions:
December 31, 2015
Pro Forma
Revenues
$
6,947.3
Net income
(62.2
) </t>
  </si>
  <si>
    <t>The following table summarizes the consideration transferred to acquire ATLS and APL, which are viewed together as a single integrated transaction for GAAP reporting purposes:
Fair
Cash paid, net of cash acquired (1):
$
745.7
Common shares of TRC
1,008.5
Replacement restricted stock units awarded (3)
5.2
Less: value of APL common units owned by ATLS
(147.4
)
Total
$
1,612.0
Fair Value of Consideration Transferred by Targa for APL:
Cash paid, net of cash acquired (2)
$
828.7
Common units of TRP
2,568.5
Replacement phantom units awarded (3)
15.0
Total
$
3,412.2
Total fair value of consideration transferred
$
5,024.2
________________
(1)
Targa acquired $5.5 million of cash.
(2)
We acquired $35.3 million of cash.
(3)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Our final fair value determination related to the Atlas mergers was as follows:
Fair value determination:
February
Trade and other current receivables, net
$
181.1
Other current assets
24.4
Assets from risk management activities
102.1
Property, plant and equipment
4,616.9
Investments in unconsolidated affiliates
214.5
Intangible assets
1,354.9
Other long-term assets
5.5
Current liabilities
(258.8
)
Long-term debt
(1,573.3
)
Deferred income tax liabilities, net
(13.6
)
Other long-term liabilities
(119.1
)
Total identifiable net assets
4,534.6
Noncontrolling interest in subsidiaries
(216.9
)
Current liabilities retained by Targa
(0.5
)
Goodwill
707.0
Total fair value of consideration transferred
$
5,024.2</t>
  </si>
  <si>
    <t>Inventories (Tables)</t>
  </si>
  <si>
    <t>Components of Inventories</t>
  </si>
  <si>
    <t>December 31, 2017
December 31, 2016
Commodities
$
191.6
$
126.9
Materials and supplies
12.9
10.8
$
204.5
$
137.7</t>
  </si>
  <si>
    <t>Property, Plant and Equipment and Intangible Assets (Tables)</t>
  </si>
  <si>
    <t>December 31, 2017
December 31, 2016
Estimated Useful Lives (In Years)
Gathering systems
$
7,037.2
$
6,626.9
5 to 20
Processing and fractionation facilities
3,563.0
3,383.6
5 to 25
Terminaling and storage facilities
1,244.1
1,205.0
5 to 25
Transportation assets
343.6
451.4
10 to 25
Other property, plant and equipment
303.5
274.0
3 to 25
Land
125.7
121.2
—
Construction in progress
1,581.5
449.8
—
Property, plant and equipment
14,198.6
12,511.9
Accumulated depreciation
(3,768.7
)
(2,821.0
)
Property, plant and equipment, net
$
10,429.9
$
9,690.9
Intangible assets
$
2,736.6
$
2,036.6
10 to 20
Accumulated amortization
(570.8
)
(382.6
)
Intangible assets, net
$
2,165.8
$
1,654.0</t>
  </si>
  <si>
    <t>Schedule of Changes in Intangible Assets</t>
  </si>
  <si>
    <t>The changes in our intangible assets are as follows:
December 31, 2017
December 31, 2016
Beginning of period
$
1,654.0
$
1,810.1
Additions from Permian Acquisition
692.3
—
Additions from Flag City Acquisition
7.7
—
Amortization
(188.2
)
(156.1
)
End of period
$
2,165.8
$
1,654.0</t>
  </si>
  <si>
    <t>Goodwill (Tables)</t>
  </si>
  <si>
    <t>Changes in Net Amounts of Goodwill</t>
  </si>
  <si>
    <t xml:space="preserve">Changes in the net amounts of our goodwill are as follows:
WestTX
SouthTX
SouthOK
Permian (1)
Total
Balance at January 1, 2015
$
—
$
—
$
—
$
—
$
—
Acquisition, February 27, 2015
364.5
160.3
182.2
—
707.0
Provisional impairment for 2015 annual assessment
(37.6
)
(70.2
)
(182.2
)
—
(290.0
)
Balance at December 31, 2015, net
326.9
90.1
—
—
417.0
Additional impairment for 2015 annual assessment
(14.4
)
(9.6
)
—
—
(24.0
)
Impairment for 2016 annual assessment
(137.8
)
(45.2
)
—
—
(183.0
)
Balance at December 31, 2016, net
174.7
35.3
—
—
210.0
Permian Acquisition, March 1, 2017
—
—
—
46.6
46.6
Balance at December 31, 2017, net
$
174.7
$
35.3
$
—
$
46.6
$
256.6
________________
(1)
Permian column includes net amounts of goodwill of $23.2 million for the New Midland reporting unit and $23.4 million for the New Delaware reporting unit. </t>
  </si>
  <si>
    <t>Investments in Unconsolidated Affiliates (Tables)</t>
  </si>
  <si>
    <t>Activity Related to Partnership's Investment in Unconsolidated Affiliate</t>
  </si>
  <si>
    <t>The following table shows the activity related to our investments in unconsolidated affiliates:
GCF
T2 LaSalle
T2 Eagle Ford
T2 EF Cogen
Cayenne
Total
Balance at December 31, 2014
$
50.2
$
—
$
—
$
—
$
—
$
50.2
Fair value of T2 Joint Ventures acquired
—
67.5
126.7
20.3
—
214.5
Equity earnings (loss)
13.8
(3.9
)
(9.4
)
(3.0
)
—
(2.5
)
Cash distributions (1)
(14.5
)
—
—
(0.5
)
—
(15.0
)
Cash calls for expansion projects
—
—
6.5
5.2
—
11.7
Balance at December 31, 2015
$
49.5
$
63.6
$
123.8
$
22.0
$
—
$
258.9
Equity earnings (loss)
4.1
(5.2
)
(9.4
)
(3.8
)
—
(14.3
)
Cash distributions (1)
(7.5
)
—
—
(0.7
)
—
(8.2
)
Cash calls for expansion projects
—
0.2
4.2
—
—
4.4
Balance at December 31, 2016
$
46.1
$
58.6
$
118.6
$
17.5
$
—
$
240.8
Equity earnings (loss)
12.4
(4.9
)
(10.6
)
(13.9
)
—
(17.0
)
Cash distributions (1)
(12.7
)
—
—
—
—
(12.7
)
Acquisition
—
—
—
—
5.0
5.0
Contributions (2)
—
0.4
1.2
0.3
3.6
5.5
Balance at December 31, 2017
$
45.8
$
54.1
$
109.2
$
3.9
$
8.6
$
221.6
________________
(1)
Includes $0.2 million, $4.1 million and $1.2 million in distributions received from GCF and the T2 Joint Ventures in excess of our share of cumulative earnings for the years ended December 31, 2017, 2016 and 2015. Such excess distributions are considered a return of capital and disclosed in cash flows from investing activities in our Consolidated Statements of Cash Flows.
(2)
Includes a $1.0 million contribution of property, plant and equipment to T2 Eagle Ford.</t>
  </si>
  <si>
    <t>Accounts Payable and Accrued Liabilities (Tables)</t>
  </si>
  <si>
    <t>Schedule of Accounts Payable and Accrued Liabilities</t>
  </si>
  <si>
    <t>December 31, 2017
December 31, 2016
Commodities
$
711.9
$
574.5
Other goods and services
286.9
113.4
Interest
54.1
52.2
Permian Acquisition contingent consideration, estimated current portion
6.8
—
Income and other taxes
26.3
19.1
Other
20.6
14.7
$
1,106.6
$
773.9</t>
  </si>
  <si>
    <t>Debt Obligations (Tables)</t>
  </si>
  <si>
    <t>Schedule of Outstanding Debt</t>
  </si>
  <si>
    <t>December 31, 2017
December 31, 2016
Current:
Accounts receivable securitization facility, due December 2018
$
350.0
$
275.0
Long-term:
Senior secured revolving credit facility, variable rate, due October 2020 (1)
20.0
150.0
Senior unsecured notes:
5% fixed rate, due January 2018
—
250.5
4⅛% fixed rate, due November 2019
749.4
749.4
6⅜% fixed rate, due August 2022
—
278.7
5¼% fixed rate, due May 2023
559.6
559.6
4¼% fixed rate, due November 2023
583.9
583.9
6¾% fixed rate, due March 2024
580.1
580.1
5⅛% fixed rate, due February 2025
500.0
500.0
5⅜% fixed rate, due February 2027
500.0
500.0
5% fixed rate, due January 2028
750.0
—
TPL notes, 4¾% fixed rate, due November 2021
6.5
6.5
TPL notes, 5⅞% fixed rate, due August 2023
48.1
48.1
Unamortized premium
0.4
0.5
4,298.0
4,207.3
Debt issuance costs, net of amortization
(30.0
)
(30.3
)
Long-term debt
4,268.0
4,177.0
Total debt obligations
$
4,618.0
$
4,452.0
Irrevocable standby letters of credit outstanding
$
27.2
$
13.2
________________
(1)
As of December 31, 2017, availability under our $1.6 billion senior secured revolving credit facility (“TRP Revolver”) was $1,552.8 million.</t>
  </si>
  <si>
    <t>Schedule of Contractual Maturities of Outstanding Debt Obligations</t>
  </si>
  <si>
    <t>The following table shows the contractually scheduled maturities of our debt obligations outstanding at December 31, 2017, for the next five years, and in total thereafter:
Scheduled Maturities of Debt
Total
2018
2019
2020
2021
2022
After 2022
(in millions)
TRP Revolver
$
20.0
$
—
$
—
$
20.0
$
—
$
—
$
—
Senior unsecured notes
4,277.6
—
749.4
—
6.5
—
3,521.7
Accounts receivable securitization facility
350.0
350.0
—
—
—
—
—
Total
$
4,647.6
$
350.0
$
749.4
$
20.0
$
6.5
$
—
$
3,521.7</t>
  </si>
  <si>
    <t>Interest Rates Incurred on Variable-Rate Debt Obligations</t>
  </si>
  <si>
    <t>The following table shows the range of interest rates and weighted average interest rate incurred on our variable-rate debt obligations during the year ended December 31, 2017:
Range of Interest Rates Incurred
Weighted Average Interest Rate Incurred
TRP Revolver
3.0% - 5.3%
3.2%
Accounts receivable securitization facility
1.8% - 2.6%
2.1%</t>
  </si>
  <si>
    <t>Schedule of Redemption Prices for Issued Debt</t>
  </si>
  <si>
    <t xml:space="preserve">We may redeem up to 35% of the aggregate principal amount of the notes in the table below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Note Issue
Any Date Prior To
Price
6 ¾% Senior Notes
September 15, 2018
106.750%
5 ⅛% Senior Notes
February 1, 2020
105.125%
5 ⅜% Senior Notes
February 1, 2020
105.375%
5% Senior Notes
January 15, 2021
105.000%
We may also redeem all or part of each of the series of notes on or after the redemption dates set forth below at the price for each respective year (expressed as percentages of principal amount) plus accrued and unpaid interest and liquidation damages, if any, on the notes redeemed.
Note
Redemption Date
Year
Price
4 ⅛% Senior Notes
November 15
2017
101.031
%
2018 and thereafter
100
%
5 ¼% Senior Notes
November 1
2017
102.625
%
2018
101.750
%
2019
100.875
%
2020 and thereafter
100
%
4 ¼% Senior Notes
May 15
2018
102.125
%
2019
101.417
%
2020
100.708
%
2021 and thereafter
100
%
6 ¾% Senior Notes
September 15
2019
103.375
%
2020
101.688
%
2021 and thereafter
100
%
5 ⅛% Senior Notes
February 1
2020
103.844
%
2021
102.563
%
2022
101.281
%
2023 and thereafter
100
%
5 ⅜% Senior Notes
February 1
2022
102.688
%
2023
101.792
%
2024
100.896
%
2025 and thereafter
100
%
5% Senior Notes
January 15
2023
102.500
%
2024
101.667
%
2025
100.833
%
2026 and thereafter
100
%
TPL 4 ¾% Notes
May 15
2017
102.375
%
2018
101.188
%
2019 and thereafter
100
%
TPL 5 ⅞% Notes
February 1
2018
102.938
%
2019
101.958
%
2020
100.979
%
2021 and thereafter
100
% </t>
  </si>
  <si>
    <t>Summary of Debt Repurchased on Open Market Portion of Outstanding Senior Notes</t>
  </si>
  <si>
    <t xml:space="preserve">During the year ended December 31, 2015, we repurchased on the open market a portion of our outstanding Senior Notes as follows:
Debt Repurchased
Book Value
Payment
Gain/(Loss)
Write-off of Debt Issuance Costs
Net Gain/(Loss)
5¼% Senior Notes
$
16.3
$
(13.0
)
$
3.3
$
(0.1
)
$
3.2
4¼% Senior Notes
1.5
(1.2
)
0.3
—
0.3
6⅝% Senior Notes
0.1
(0.1
)
—
—
—
$
17.9
$
(14.3
)
$
3.6
$
(0.1
)
$
3.5
During the year ended December 31, 2016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
Debt Tendered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Total
$
1,522.1
$
1,138.3
$
41.8
$
10.3
$
1,190.4
$
383.8
The results of the TPL Notes Tender Offers were:
Debt Tendered
Outstanding Note Balance Prior to Tender Offers
Amount Tendered
Premium Paid
Accrued Interest Paid
Total Tender Offer Payments
% Tendered
Note Balance After Tender Offers
6⅝% Senior Notes
$
500.0
$
140.1
$
2.1
$
3.7
$
145.9
28.02
%
$
359.9
4¾% Senior Notes
400.0
393.5
5.9
5.3
404.7
98.38
%
6.5
5⅞% Senior Notes
650.0
601.9
8.7
2.6
613.2
92.60
%
48.1
Total
$
1,550.0
$
1,135.5
$
16.7
$
11.6
$
1,163.8
$
414.5
The following table summarizes the debt repurchases and extinguishments that are included in our Consolidated Statements of Operations:
2017
2016
2015
Premium over face value paid upon redemption:
5% Senior Notes
$
—
$
16.9
$
—
6⅝% Senior Notes
—
11.5
—
6⅞% Senior Notes
—
18.0
—
6⅝% TPL Notes
—
0.4
—
6⅜% Senior Notes
8.9
—
—
Recognition of unamortized discount:
6⅞% Senior Notes
—
19.5
—
Recognition of unamortized premium:
6⅝% Senior Notes
—
(4.3
)
—
6⅝% TPL Notes
—
(0.2
)
—
Loss (gain) on repurchase of debt:
5% Senior Notes
—
1.8
—
4⅛% Senior Notes
—
(6.4
)
—
6⅝% Senior Notes
—
(2.8
)
—
6⅞% Senior Notes
—
(0.8
)
—
6⅜% Senior Notes
—
(2.6
)
—
5¼% Senior Notes
—
(4.0
)
(3.3
)
4¼% Senior Notes
—
(7.7
)
(0.3
)
6¾% Senior Notes
—
(2.4
)
—
Loss from financing with Exchange Offer:
6⅝% Senior Notes
—
—
0.7
Write-off of debt issuance costs:
TRP Revolver
—
0.9
—
5% Senior Notes
0.2
4.2
—
4⅛% Senior Notes
—
0.4
—
6⅞% Senior Notes
—
4.9
—
6⅜% Senior Notes
1.8
0.2
—
5¼% Senior Notes
—
0.2
0.1
4¼% Senior Notes
—
0.3
—
6¾% Senior Notes
—
0.2
—
Loss (gain) from financing activities
$
10.9
$
48.2
$
(2.8
) </t>
  </si>
  <si>
    <t>Other Long-term Liabilities (Tables)</t>
  </si>
  <si>
    <t>Other long-term liabilities are comprised of the following obligations:
December 31, 2017
December 31, 2016
Asset retirement obligations
$
50.3
$
64.1
Mandatorily redeemable preferred interests
76.2
68.5
Deferred revenue
136.2
69.8
Permian Acquisition contingent consideration, noncurrent portion
310.2
—
Other liabilities
3.1
2.9
Total long-term liabilities
$
576.0
$
205.3</t>
  </si>
  <si>
    <t>Changes in Aggregate Asset Retirement Obligations</t>
  </si>
  <si>
    <t>The changes in our ARO are as follows
2017
2016
Beginning of period
$
64.1
$
69.9
Additions (1)
0.8
—
Reduction due to sale of VGS
(21.6
)
—
Change in cash flow estimate
3.1
(9.1
)
Accretion expense
3.9
4.6
Retirement of ARO
—
(1.3
)
End of period
$
50.3
$
64.1</t>
  </si>
  <si>
    <t>Schedule of Changes in Long-term Liability Attributable to Mandatorily Redeemable Preferred Interests</t>
  </si>
  <si>
    <t>The following table shows the changes attributable to mandatorily redeemable preferred interests:
2017
2016
Beginning of period
$
68.5
$
82.9
Income attributable to mandatorily redeemable preferred interests
4.4
0.8
Change in estimated redemption value included in interest expense
3.3
(15.2
)
End of period
$
76.2
$
68.5</t>
  </si>
  <si>
    <t>Components of Deferred Revenue</t>
  </si>
  <si>
    <t>The following table shows the components of deferred revenue:
December 31, 2017
December 31, 2016
Splitter agreement
$
86.0
$
43.0
Gas contract amendment
44.7
19.7
Other deferred revenue
5.5
7.1
Total deferred revenue
$
136.2
$
69.8</t>
  </si>
  <si>
    <t>Changes in Deferred Revenue</t>
  </si>
  <si>
    <t>The following table shows the changes in deferred revenue:
2017
2016
Beginning of period
$
69.8
$
27.7
Additions
69.5
45.2
Revenue recognized
(3.1
)
(3.1
)
End of period
$
136.2
$
69.8</t>
  </si>
  <si>
    <t>Schedule of Changes in Contingent Consideration</t>
  </si>
  <si>
    <t>The following table shows the changes in contingent consideration:
Balance at March 1, 2017 (acquisition date)
$
461.6
Measurement period adjustment of acquisition date value
(45.3
)
Decrease in fair value due to factors occurring after acquisition date
(99.3
)
Balance at December 31, 2017
317.0
Less: Current portion
(6.8
)
Long-term balance at December 31, 2017
$
310.2</t>
  </si>
  <si>
    <t>Partnership Units and Related Matters (Tables)</t>
  </si>
  <si>
    <t>Schedule of Distributions</t>
  </si>
  <si>
    <t>The following details the distributions declared or paid by the Partnership during 2017, 2016 and 2015:
Three Months Ended
Date Paid Or to Be Paid
Total Distributions
Distributions to Targa Resources Corp.
2017
December 31, 2017
February 12, 2018
$
228.5
$
225.7
September 30, 2017
November 10, 2017
225.4
222.6
June 30, 2017
August 10, 2017
225.4
222.6
March 31, 2017
May 11, 2017
209.6
206.8
2016
December 31, 2016
February 10, 2017
$
198.1
$
195.3
September 30, 2016
November 11, 2016
194.7
191.9
June 30, 2016
August 11, 2016
181.7
178.9
March 31, 2016
May 12, 2016
157.6
154.8
2015
December 31, 2015
February 9, 2016
$
200.4
$
61.4
September 30, 2015
November 13, 2015
200.4
61.4
June 30, 2015
August 14, 2015
200.4
61.4
March 31, 2015
May 15, 2015
193.9
59.0</t>
  </si>
  <si>
    <t>Derivative Instruments and Hedging Activities (Tables)</t>
  </si>
  <si>
    <t>Notional Volume of Commodity Hedges</t>
  </si>
  <si>
    <t>At December 31, 2017, the notional volumes of our commodity derivative contracts were:
Commodity
Instrument
Unit
2018
2019
2020
Natural Gas
Swaps
MMBtu/d
166,470
131,506
-
Natural Gas
Basis Swaps
MMBtu/d
99,521
12,500
10,417
Natural Gas
Futures
MMBtu/d
466
-
-
Natural Gas
Options
MMBtu/d
9,486
-
-
NGL
Swaps
Bbl/d
19,298
9,889
427
NGL
Futures
Bbl/d
14,661
329
-
NGL
Options
Bbl/d
2,986
410
-
Condensate
Swaps
Bbl/d
3,790
1,753
-
Condensate
Options
Bbl/d
691
590
-</t>
  </si>
  <si>
    <t>Fair Values of Derivative Instruments</t>
  </si>
  <si>
    <t>The following schedules reflect the fair values of our derivative instruments and their location on our Consolidated Balance Sheets as well as pro forma reporting assuming that we reported derivatives subject to master netting agreements on a net basis:
Fair Value as of December 31, 2017
Fair Value as of December 31, 2016
Balance Sheet
Derivative
Derivative
Derivative
Derivative
Location
Assets
Liabilities
Assets
Liabilities
Derivatives designated as hedging instruments
Commodity contracts
Current
$
37.9
$
78.6
$
16.7
$
48.6
Long-term
23.2
18.7
5.1
26.1
Total derivatives designated as hedging instruments
$
61.1
$
97.3
$
21.8
$
74.7
Derivatives not designated as hedging instruments
Commodity contracts
Current
$
-
$
1.1
$
0.1
$
0.5
Long-term
-
0.9
-
-
Total derivatives not designated as hedging instruments
$
-
$
2.0
$
0.1
$
0.5
Total current position
$
37.9
$
79.7
$
16.8
$
49.1
Total long-term position
23.2
19.6
5.1
26.1
Total derivatives
$
61.1
$
99.3
$
21.9
$
75.2</t>
  </si>
  <si>
    <t>Pro Forma Impact of Derivatives Net in Consolidated Balance Sheet</t>
  </si>
  <si>
    <t xml:space="preserve">The pro forma impact of reporting derivatives on our Consolidated Balance Sheets on a net basis is as follows: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
(21.0
)
Total Derivatives
Counterparties with offsetting positions or collateral
21.9
(64.8
)
7.0
5.7
(41.6
)
Counterparties without offsetting positions - assets
-
-
-
-
-
Counterparties without offsetting positions - liabilities
-
(10.4
)
-
-
(10.4
)
$
21.9
$
(75.2
)
$
7.0
$
5.7
$
(52.0
) </t>
  </si>
  <si>
    <t>Amounts Recorded in Other Comprehensive Income and Amounts Reclassified from OCI to Revenue and Expense</t>
  </si>
  <si>
    <t>The following tables reflect amounts recorded in Other Comprehensive Income and amounts reclassified from OCI to revenue and expense for the periods indicated:
Derivatives in Cash Flow
Gain (Loss) Recognized in OCI on Derivatives (Effective Portion)
Hedging Relationships
2017
2016
2015
Commodity contracts
$
(28.8
)
$
(103.6
)
$
112.7
Gain (Loss) Reclassified from OCI into Income (Effective Portion)
Location of Gain (Loss)
2017
2016
2015
Revenues
(44.6
)
45.0
86.3</t>
  </si>
  <si>
    <t>Gain (Loss) Recognized in Income on Derivatives</t>
  </si>
  <si>
    <t>The use of mark-to-market accounting for financial instruments can cause non-cash earnings volatility due to changes in the underlying commodity price indices.
Derivatives Not Designated
Location of Gain Recognized in
Gain (Loss) Recognized in Income on Derivatives
as Hedging Instruments
Income on Derivatives
2017
2016
2015
Commodity contracts
Revenue
$
(5.1
)
$
0.9
$
(5.7)</t>
  </si>
  <si>
    <t>Fair Value Measurements (Tables)</t>
  </si>
  <si>
    <t>Breakdown by Fair Value Hierarchy Category for Financial Instruments Included on Consolidated Balance Sheets</t>
  </si>
  <si>
    <t>The following table shows a breakdown by fair value hierarchy category for (1) financial instruments measurements included on our Consolidated Balance Sheets at fair value and (2) supplemental fair value disclosures for other financial instruments:
December 31, 2017
Fair Value
Carrying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24.7
124.7
—
—
—
TRP Revolver
20.0
20.0
—
20.0
—
Senior unsecured notes
4,278.0
4,362.4
—
4,362.4
—
Accounts receivable securitization facility
350.0
350.0
—
350.0
—
December 31, 2016
Fair Value
Carrying Value
Total
Level 1
Level 2
Level 3
Financial Instruments Recorded on Our Consolidated Balance Sheets at Fair Value:
Assets from commodity derivative contracts (1)
$
21.0
$
21.0
$
—
$
19.6
$
1.4
Liabilities from commodity derivative contracts (1)
74.2
74.2
—
69.3
4.9
Permian Acquisition contingent consideration (2)
—
—
—
—
—
TPL contingent consideration (3)
2.6
2.6
—
—
2.6
Financial Instruments Recorded on Our Consolidated Balance Sheets at Carrying Value:
Cash and cash equivalents
68.0
68.0
—
—
—
TRP Revolver
150.0
150.0
—
150.0
—
Senior unsecured notes
4,057.3
4,101.6
—
4,101.6
—
Accounts receivable securitization facility
275.0
275.0
—
275.0
—
________________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Acquisitions and Divestitures.
(3)
We have a contingent consideration liability for TPL’s previous acquisition of a gas gathering system and related assets, which is carried at fair value.</t>
  </si>
  <si>
    <t>Reconciliation of Changes in Fair Value of Financial Instruments Classified as Level 3</t>
  </si>
  <si>
    <t>The following table summarizes the changes in fair value of our financial instruments classified as Level 3 in the fair value hierarchy:
Commodity
Derivative Contracts
Contingent
Asset/(Liability)
Liability
Balance, December 31, 2016
$
(3.6
)
$
(2.6
)
Change in fair value of TPL contingent consideration
-
0.2
Fair value of Permian Acquisition contingent consideration (1)
-
(317.0
)
New Level 3 derivative instruments
(0.2
)
-
Transfers out of Level 3 (2)
4.2
-
Settlements included in Revenue
-
-
Unrealized gain/(loss) included in OCI
(4.2
)
-
Balance, December 31, 2017
$
(3.8
)
$
(319.4
) ________________
(1)
Represents the December 31, 2017 balance of the contingent consideration that arose as part of the Permian Acquisition in the first quarter of 2017. See Note 4 – Acquisitions and Divestitures for discussion of the initial fair value.
(2)
Transfers relate to long-term over-the-counter swaps for NGL products for which observable market prices became available for substantially their full term.</t>
  </si>
  <si>
    <t>Related Party Transactions - Targa (Tables)</t>
  </si>
  <si>
    <t>Summary of Transactions with Affiliates</t>
  </si>
  <si>
    <t>The following table summarizes transactions with Targa. Management believes these transactions are executed on terms that are fair and reasonable.
Year Ended December 31,
2017
2016
2015
Targa billings of payroll and related costs included in operating expenses
$
204.4
$
171.8
$
153.8
Targa allocation of general and administrative expense
175.2
159.9
136.2
Cash distributions to Targa based on IDR, general partner and limited partner ownership (1)
847.3
587.0
233.4
Cash contributions from Targa related to limited partner ownership (2)
1,685.5
1,353.4
—
Cash contributions from Targa to maintain its 2% general partner ownership
34.5
27.6
60.1
________________
(1)
As a result of the Third A&amp;R Partnership Agreement, 2017 cash distributions to Targa are only based on general partner and limited partner ownership.
(2)
The 2016 cash contributions from Targa related to limited partner ownership was contributed for the issuance of common units. The 2017 cash contributions from Targa related to limited partner ownership were allocated 98% to the limited partner and 2% to the general partner. See Note 12 – Partnership Units and Related Matters.</t>
  </si>
  <si>
    <t>Commitments (Leases) (Tables)</t>
  </si>
  <si>
    <t>Future Lease Obligations for Next Five Fiscal Years</t>
  </si>
  <si>
    <t>Future lease obligations are presented below in aggregate and for each of the next five fiscal years:
In Aggregate
2018
2019
2020
2021
2022
Operating leases (1)
$
39.9
$
11.6
$
6.8
$
7.5
$
7.0
$
7.0
Land site lease and rights of way (2)
14.6
3.2
3.0
2.8
2.8
2.8
$
54.5
$
14.8
$
9.8
$
10.3
$
9.8
$
9.8
________________
(1)
Includes minimum payments on lease obligations for office space, railcars and tractors.</t>
  </si>
  <si>
    <t>Total Expenses on Lease Obligations, Including Short-Term Leases of Compressors and Equipment</t>
  </si>
  <si>
    <t>Total expenses incurred under the above lease obligations , including short-term leases of compressors and equipment,
2017
2016
2015
Operating leases (1)
$
46.2
$
45.1
$
42.4
Land site lease and rights of way
5.2
4.4
4.2
$
51.4
$
49.5
$
46.6
________________
(1)
Includes short-term leases for items such as compressors and equipment.</t>
  </si>
  <si>
    <t>Other Operating (Income) Expense (Tables)</t>
  </si>
  <si>
    <t>Other Operating (Income) Expense is comprised of the following:
2017
2016
2015
(Gain) loss on sale or disposal of assets (1)
$
15.9
$
6.1
$
(8.0
)
Casualty (gain) loss
-
-
(0.2
)
Miscellaneous business tax
0.8
0.5
0.5
Other
0.7
-
0.6
$
17.4
$
6.6
$
(7.1
) ________________
(1)
Comprised primarily of a $16.1 million loss in 2017 due to the reduction in the carrying value of our ownership interest in VGS in connection with the April 4, 2017 sale.</t>
  </si>
  <si>
    <t>Income Tax (Tables)</t>
  </si>
  <si>
    <t>Summary of Income Tax Expense (Benefit)</t>
  </si>
  <si>
    <t>Our income tax expense (benefit) is summarized below:
2017
2016
2015
Current expense
$
(4.5
)
$
—
$
0.8
Deferred expense (benefit)
(2.9
)
(0.3
)
(0.2
)
Total income tax expense (benefit)
$
(7.4
)
$
(0.3
)
$
0.6</t>
  </si>
  <si>
    <t>Deferred Tax Assets and Liabilities</t>
  </si>
  <si>
    <t xml:space="preserve">Our deferred income tax assets and liabilities at December 31, 2017 and 2016, consisted of differences related to the timing of recognition of certain types of costs as follows:
2017
2016
Deferred tax assets:
Net operating loss carryforwards
$
13.7
$
19.8
Deferred tax liabilities:
Property, plant, and equipment
(37.7
)
(46.7
)
Net deferred tax asset (liability)
$
(24.0
)
$
(26.9
) </t>
  </si>
  <si>
    <t>Supplemental Cash Flow Information (Tables)</t>
  </si>
  <si>
    <t xml:space="preserve">Year Ended December 31,
2017
2016
2015
Cash:
Interest paid, net of capitalized interest (1)
$
198.7
$
263.8
$
193.1
Income taxes paid, net of refunds
(4.9
)
1.3
3.4
Non-cash investing activities:
Deadstock commodity inventory transferred to property, plant and equipment
$
9.0
$
17.4
$
1.2
Impact of capital expenditure accruals on property, plant and equipment
205.4
27.6
43.8
Transfers from materials and supplies inventory to property, plant and equipment
3.6
2.4
3.7
Contribution of property, plant and equipment to investments in unconsolidated affiliates
1.0
Change in ARO liability and property, plant and equipment due to revised cash flow estimate
3.1
(9.1
)
3.8
Deferred revenue related to property, plant and equipment received under contract amendment
—
—
22.6
Non-cash financing activities:
Debt additions and retirements related to exchange of TRP 6⅝% Notes for 6⅝% TPL Notes
$
—
$
—
$
342.1
Non-cash balance sheet movements related to the Permian Acquisition (See Note 4 - Acquisitions and Divestitures):
Contingent consideration recorded at the acquisition date
$
416.3
$
—
$
—
Non-cash balance sheet movements related to the purchase of noncontrolling interests in subsidiary (See Note 4 - Acquisitions and Divestitures):
Common limited partner units
$
—
$
63.7
$
—
General partner units
—
1.3
—
Noncontrolling interests
—
(65.0
)
—
Non-cash balance sheet movements related to the Atlas Merger (See Note 4 - Acquisitions and Divestitures):
Non-cash merger consideration - common units and replacement equity awards
$
—
$
—
$
2,583.5
Special GP Interest
—
—
1,612.4
Current liabilities retained by Targa
—
—
(0.4
)
Net non-cash balance sheet movements excluded from consolidated statements of cash flows
—
—
4,195.5
Net cash merger consideration included in investing activities
—
—
828.7
Total fair value of consideration transferred
$
—
$
—
$
5,024.2
________________
(1)
Interest capitalized on major projects was $14.3 million, $8.3 million and $13.2 million for the years ended December 31, 2017, 2016 and 2015. </t>
  </si>
  <si>
    <t>Compensation Plans (Tables)</t>
  </si>
  <si>
    <t>Share-based Compensation Arrangement by Share-based Payment Award [Line Items]</t>
  </si>
  <si>
    <t>Summary of Performance Share Units</t>
  </si>
  <si>
    <t>The following table summarizes the performance share units under the 2010 TRC Plan in shares and in dollars for the year indicated.
Number
Weighted Average
of shares
Grant-Date Fair Value
Outstanding at December 31, 2016
—
$
—
Granted
113,901
99.71
Outstanding at December 31, 2017
113,901
99.71</t>
  </si>
  <si>
    <t>Restricted Stock Units [Member]</t>
  </si>
  <si>
    <t>Summary of Restricted Stock Units Awards</t>
  </si>
  <si>
    <t>The following table summarizes the restricted stock units for the year ended December 31, 2017, under the Plan:
Restricted Stock Units
Number
Weighted-average
of shares
Grant-Date Fair Value
Outstanding as of December 31, 2016
700,402
$
51.52
Forfeited
(16,416
)
31.74
Vested
(186,039
)
90.82
Outstanding as of December 31, 2017
497,947
40.54</t>
  </si>
  <si>
    <t>Cash Settled Restricted Stock Units [Member]</t>
  </si>
  <si>
    <t>Summary of Restricted Stock Units</t>
  </si>
  <si>
    <t>The following table summarizes the cash-settled restricted stock units for the year ended December 31, 2017, under the TRC LTIP (in shares and millions of dollars).
Program Year
2014 Awards
2015 Awards
Total
Outstanding as of December 31, 2016
72,979
116,316
189,295
Vested and paid
(71,752
)
(1,183
)
(72,935
)
Forfeited
(1,227
)
(2,583
)
(3,810
)
Outstanding as of December 31, 2017
-
112,550
112,550
Calculated fair market value as of December 31, 2017
$
-
$
6,670,957
$
6,670,957
Current liability
$
-
$
5,473,782
$
5,473,782
Long-term liability
-
-
-
Liability as of December 31, 2017
$
-
$
5,473,782
$
5,473,782
To be recognized in future periods
$
-
$
1,197,175
$
1,197,175
Vesting date
June 2017
June 2018</t>
  </si>
  <si>
    <t>Restricted Stock And Restricted Stock Units [Member]</t>
  </si>
  <si>
    <t>The following table summarizes the restricted stock and RSUs under the 2010 TRC Plan in shares and in dollars for the year indicated.
Number
Weighted Average
of shares
Grant-Date Fair Value
Outstanding at December 31, 2016
1,368,250
$
38.10
Granted
1,207,760
54.25
Forfeited
(16,330
)
47.35
Vested
(130,882
)
80.47
Outstanding at December 31, 2017
2,428,798
43.78</t>
  </si>
  <si>
    <t>Segment Information (Tables)</t>
  </si>
  <si>
    <t>Information by Segment</t>
  </si>
  <si>
    <t xml:space="preserve">Reportable segment information is shown in the following tables:
Year Ended December 31, 2017
Gathering and Processing
Logistics and Marketing
Other
Corporate and Eliminations
Total
Revenues
Sales of commodities
$
781.4
$
6,979.3
$
(9.6
)
$
—
$
7,751.1
Fees from midstream services
566.3
497.5
—
—
1,063.8
1,347.7
7,476.8
(9.6
)
—
8,814.9
Intersegment revenues
Sales of commodities
3,154.2
321.9
—
(3,476.1
)
—
Fees from midstream services
6.9
28.0
—
(34.9
)
—
3,161.1
349.9
—
(3,511.0
)
—
Revenues
$
4,508.8
$
7,826.7
$
(9.6
)
$
(3,511.0
)
$
8,814.9
Operating margin
$
783.8
$
511.8
$
(9.6
)
$
—
$
1,286.0
Other financial information:
Total assets (1)
$
10,732.3
$
3,507.4
$
56.8
$
62.5
$
14,359.0
Goodwill
$
256.6
$
—
$
—
$
—
$
256.6
Capital expenditures
$
1,008.9
$
470.4
$
—
$
27.2
$
1,506.5
Business acquisitions
$
987.1
$
—
$
—
$
—
$
987.1
________________
(1)
Assets included in the Corporate and Eliminations column primarily include cash, prepaids and debt issuance costs for our TRP Revolver.
Year Ended December 31, 2016
Gathering and Processing
Logistics and Marketing
Other
Corporate and Eliminations
Total
Revenues
Sales of commodities
$
621.9
$
4,942.0
$
62.9
$
—
$
5,626.8
Fees from midstream services
486.6
577.5
—
—
1,064.1
1,108.5
5,519.5
62.9
—
6,690.9
Intersegment revenues
Sales of commodities
2,124.4
251.5
—
(2,375.9
)
—
Fees from midstream services
7.8
23.5
—
(31.3
)
—
2,132.2
275.0
—
(2,407.2
)
—
Revenues
$
3,240.7
$
5,794.5
$
62.9
$
(2,407.2
)
$
6,690.9
Operating margin
$
577.1
$
574.4
$
62.9
$
—
$
1,214.4
Other financial information:
Total assets (1)
$
9,800.6
$
2,868.7
$
21.8
$
53.8
$
12,744.9
Goodwill
$
210.0
$
—
$
—
$
—
$
210.0
Capital expenditures
$
402.5
$
185.3
$
—
$
4.3
$
592.1
________________
(1)
Assets included in the Corporate and Eliminations column primarily include cash, prepaids and debt issuance costs for our TRP Revolver.
Year Ended December 31, 2015
Gathering and Processing
Logistics and Marketing
Other
Corporate and Eliminations
Total
Revenues
Sales of commodities
$
1,485.4
$
3,895.5
$
84.5
$
—
$
5,465.4
Fees from midstream services
427.1
766.1
—
—
1,193.2
1,912.5
4,661.6
84.5
—
6,658.6
Intersegment revenues
Sales of commodities
1,126.3
208.9
—
(1,335.2
)
—
Fees from midstream services
8.7
17.8
—
(26.5
)
—
1,135.0
226.7
—
(1,361.7
)
—
Revenues
$
3,047.5
$
4,888.3
$
84.5
$
(1,361.7
)
$
6,658.6
Operating margin
$
515.1
$
681.7
$
84.2
$
—
$
1,281.0
Other financial information:
Total assets (1)
$
10,391.9
$
2,567.1
$
127.1
$
40.7
$
13,126.8
Goodwill
$
417.0
$
—
$
—
$
—
$
417.0
Capital expenditures
$
496.3
$
272.0
$
—
$
8.9
$
777.2
Business acquisitions
$
5,024.2
$
—
$
—
$
—
$
5,024.2
________________
(1)
Assets included in the Corporate and Eliminations column primarily include cash, prepaids and debt issuance costs for our TRP Revolver. </t>
  </si>
  <si>
    <t>Revenues by Product and Service</t>
  </si>
  <si>
    <t>The following table shows our consolidated revenues by product and service for the periods presented:
2017
2016
2015
Sales of commodities:
Natural gas
$
2,002.0
$
1,584.5
$
1,578.6
NGL
5,418.0
3,777.3
3,558.3
Condensate
196.0
133.9
142.4
Petroleum products
144.7
68.2
101.6
Derivative activities
(9.6
)
62.9
84.5
7,751.1
5,626.8
5,465.4
Fees from midstream services:
Fractionating and treating
132.8
126.2
209.0
Storage, terminaling, transportation and export
342.2
420.0
506.2
Gathering and processing
523.3
445.0
393.7
Other
65.5
72.9
84.3
1,063.8
1,064.1
1,193.2
Total revenues
$
8,814.9
$
6,690.9
$
6,658.6</t>
  </si>
  <si>
    <t>Reconciliation of Operating Margin to Net Income (Loss)</t>
  </si>
  <si>
    <t xml:space="preserve">The following table shows a reconciliation of operating margin to net income (loss) for the periods presented:
2017
2016
2015
Reconciliation of reportable segment operating margin to income (loss) before income taxes:
Gathering and Processing operating margin
$
783.8
$
577.1
$
515.1
Logistics and Marketing operating margin
511.8
574.4
681.7
Other operating margin
(9.6
)
62.9
84.2
Depreciation and amortization expenses
(809.5
)
(757.7
)
(644.5
)
General and administrative expenses
(190.5
)
(177.1
)
(153.6
)
Impairment of property, plant and equipment
(378.0
)
—
(32.6
)
Impairment of goodwill
—
(207.0
)
(290.0
)
Interest expense, net
(217.8
)
(233.5
)
(207.8
)
Other, net
51.8
(68.1
)
(11.2
)
Income (loss) before income taxes
$
(258.0
)
$
(229.0
)
$
(58.7
) </t>
  </si>
  <si>
    <t>Selected Quarterly Financial Data (Unaudited) (Tables)</t>
  </si>
  <si>
    <t>Results of Operations by Quarter</t>
  </si>
  <si>
    <t>Our results of operations by quarter for the years ended December 31, 2017 and 2016 were as follows:
First Quarter
Second Quarter
Third Quarter
Fourth Quarter
Total
2017
Revenues
$
2,112.6
$
1,867.7
$
2,131.8
$
2,702.8
$
8,814.9
Gross margin
458.4
447.1
468.7
534.6
1,908.8
Income (loss) from operations (1)
53.7
40.7
(320.3
)
116.5
(109.4
)
Net income (loss)
(21.3
)
(29.2
)
(245.0
)
44.9
(250.6
)
Net income (loss) attributable to limited partners
(29.5
)
(41.4
)
(252.3
)
28.4
(294.8
)
2016
Revenues
$
1,442.4
$
1,583.6
$
1,652.3
$
2,012.6
$
6,690.9
Gross margin
431.4
438.4
429.6
468.6
1,768.0
Income (loss) from operations (2)(3)
37.5
68.4
53.7
(93.6
)
66.0
Net income (loss)
10.6
(4.9
)
(6.1
)
(228.3
)
(228.7
)
Net income (loss) attributable to limited partners
(9.9
)
(37.9
)
(42.6
)
(233.7
)
(324.1
) ________________
(1)
Includes a non-cash pre-tax impairment charge of $378.0 million
(2)
Includes a goodwill impairment of $24.0 million in the first quarter of 2016, which represented the finalization of the 2015 provisional charge. See Note 7 – Goodwill.
(3)
Includes a goodwill impairment of $183.0 million in the fourth quarter of 2016. See Note 7 – Goodwill.</t>
  </si>
  <si>
    <t>Organization and Operations (Details)</t>
  </si>
  <si>
    <t>Feb. 17, 2016$ / shares</t>
  </si>
  <si>
    <t>Dec. 31, 2017shares</t>
  </si>
  <si>
    <t>Dec. 31, 2016shares</t>
  </si>
  <si>
    <t>Subsidiary Of Limited Liability Company Or Limited Partnership [Line Items]</t>
  </si>
  <si>
    <t>Conversion ratio in stock-for-unit transaction</t>
  </si>
  <si>
    <t>Common stock, par value (in dollars per share) | $ / shares</t>
  </si>
  <si>
    <t>Series A Cumulative Redeemable Perpetual Preferred Units [Member]</t>
  </si>
  <si>
    <t>Preferred units, outstanding | shares</t>
  </si>
  <si>
    <t>Preferred units dividend percentage</t>
  </si>
  <si>
    <t>9.00%</t>
  </si>
  <si>
    <t>Basis of Presentation (Details) $ in Millions</t>
  </si>
  <si>
    <t>Jan. 01, 2020USD ($)</t>
  </si>
  <si>
    <t>Feb. 06, 2018MBbls / dJointVenture</t>
  </si>
  <si>
    <t>Feb. 27, 2015USD ($)Transaction</t>
  </si>
  <si>
    <t>Jan. 31, 2018</t>
  </si>
  <si>
    <t>Number of legal transactions involved in mergers | Transaction</t>
  </si>
  <si>
    <t>DevCo JVs [Member] | Scenario Forecast [Member] | Stonepeak Infrastructure Partners [Member]</t>
  </si>
  <si>
    <t>Option to acquire interest, minimum capital increments</t>
  </si>
  <si>
    <t>Option to acquire, percentage of single final purchase</t>
  </si>
  <si>
    <t>50.00%</t>
  </si>
  <si>
    <t>DevCo JVs [Member] | Scenario Forecast [Member] | Stonepeak Infrastructure Partners [Member] | Maximum [Member]</t>
  </si>
  <si>
    <t>Percentage of option to purchase interest</t>
  </si>
  <si>
    <t>Subsequent Event [Member]</t>
  </si>
  <si>
    <t>Number of development joint ventures | JointVenture</t>
  </si>
  <si>
    <t>Ownership interest</t>
  </si>
  <si>
    <t>60.00%</t>
  </si>
  <si>
    <t>Subsequent Event [Member] | Fractionation Train [Member] | Mont Belvieu, Texas [Member]</t>
  </si>
  <si>
    <t>Fractionation capacity | MBbls / d</t>
  </si>
  <si>
    <t>Subsequent Event [Member] | Stonepeak Infrastructure Partners [Member] | GCX DevCo JV [Member]</t>
  </si>
  <si>
    <t>80.00%</t>
  </si>
  <si>
    <t>Subsequent Event [Member] | Stonepeak Infrastructure Partners [Member] | Fractionation DevCo JV [Member]</t>
  </si>
  <si>
    <t>Subsequent Event [Member] | Stonepeak Infrastructure Partners [Member] | Grand Prix Joint Venture [Member]</t>
  </si>
  <si>
    <t>95.00%</t>
  </si>
  <si>
    <t>Subsequent Event [Member] | GCX DevCo JV [Member] | GCX [Member]</t>
  </si>
  <si>
    <t>25.00%</t>
  </si>
  <si>
    <t>Subsequent Event [Member] | Fractionation DevCo JV [Member] | Fractionation Train [Member] | Mont Belvieu, Texas [Member]</t>
  </si>
  <si>
    <t>Ownership interest in assets</t>
  </si>
  <si>
    <t>100.00%</t>
  </si>
  <si>
    <t>Subsequent Event [Member] | Grand Prix Joint Venture [Member] | Grand Prix Joint Venture [Member]</t>
  </si>
  <si>
    <t>20.00%</t>
  </si>
  <si>
    <t>Atlas Energy [Member]</t>
  </si>
  <si>
    <t>Total general partner interest acquired</t>
  </si>
  <si>
    <t>Significant Accounting Policies (Details)</t>
  </si>
  <si>
    <t>Dec. 31, 2017USD ($)Component</t>
  </si>
  <si>
    <t>New Accounting Pronouncements Or Change In Accounting Principle [Line Items]</t>
  </si>
  <si>
    <t>Valuation allowance | $</t>
  </si>
  <si>
    <t>Margin tax rate</t>
  </si>
  <si>
    <t>0.75%</t>
  </si>
  <si>
    <t>Gathering and Processing [Member]</t>
  </si>
  <si>
    <t>Number of components obtained control of natural gas stream | Component</t>
  </si>
  <si>
    <t>Acquisitions and Divestitures - Additional Information (Details)</t>
  </si>
  <si>
    <t>May 30, 2017USD ($)</t>
  </si>
  <si>
    <t>May 09, 2017USD ($)amiMMcf</t>
  </si>
  <si>
    <t>Mar. 01, 2017USD ($)aMMcfMBbls</t>
  </si>
  <si>
    <t>Jan. 26, 2017USD ($)$ / sharesshares</t>
  </si>
  <si>
    <t>Feb. 27, 2015USD ($)Transaction$ / sharesshares</t>
  </si>
  <si>
    <t>Mar. 31, 2015USD ($)</t>
  </si>
  <si>
    <t>Dec. 31, 2015USD ($)</t>
  </si>
  <si>
    <t>Sep. 30, 2015USD ($)</t>
  </si>
  <si>
    <t>Jun. 30, 2015USD ($)</t>
  </si>
  <si>
    <t>Dec. 31, 2017USD ($)</t>
  </si>
  <si>
    <t>Dec. 31, 2017USD ($)MMcf / dmi</t>
  </si>
  <si>
    <t>Dec. 31, 2016USD ($)</t>
  </si>
  <si>
    <t>Jan. 31, 2018MMcf</t>
  </si>
  <si>
    <t>Oct. 31, 2016</t>
  </si>
  <si>
    <t>Shares of common stock issued (including shares sold pursuant to underwriters’ overallotment option) | shares</t>
  </si>
  <si>
    <t>Shares issued price | $ / shares</t>
  </si>
  <si>
    <t>Net proceeds from public offering</t>
  </si>
  <si>
    <t>Percentage of general partner's interest maintained</t>
  </si>
  <si>
    <t>2.00%</t>
  </si>
  <si>
    <t>Common units par value (in dollars per share) | $ / shares</t>
  </si>
  <si>
    <t>Equity method investment ownership percentage</t>
  </si>
  <si>
    <t>Ownership Percentage</t>
  </si>
  <si>
    <t>40.00%</t>
  </si>
  <si>
    <t>Tupelo Plant [Member] | Subsequent Event [Member]</t>
  </si>
  <si>
    <t>Gas processing capacity | MMcf</t>
  </si>
  <si>
    <t>Versado Gas Processors L L C [Member]</t>
  </si>
  <si>
    <t>Gain or loss on purchase of non controlling interest</t>
  </si>
  <si>
    <t>Targa Resources Corp [Member] | Common Units [Member]</t>
  </si>
  <si>
    <t>Environment Proceeding [Member] | Versado Gas Processors L L C [Member]</t>
  </si>
  <si>
    <t>Remaining membership interest to be acquired</t>
  </si>
  <si>
    <t>37.00%</t>
  </si>
  <si>
    <t>Targa Pipeline Partners LP [Member]</t>
  </si>
  <si>
    <t>Processing capacity | MMcf / d</t>
  </si>
  <si>
    <t>Length of additional pipelines | mi</t>
  </si>
  <si>
    <t>Cash payments related to acquisition</t>
  </si>
  <si>
    <t>Additional cash payments related to purchase consideration</t>
  </si>
  <si>
    <t>Additional cash that may be paid based on potential earn-out payment</t>
  </si>
  <si>
    <t>Revenues from acquired businesses</t>
  </si>
  <si>
    <t>Net loss from acquired businesses</t>
  </si>
  <si>
    <t>Acquisition-related expenses</t>
  </si>
  <si>
    <t>Allocation of property, plant and equipment</t>
  </si>
  <si>
    <t>Allocation of intangible assets for customer contracts</t>
  </si>
  <si>
    <t>Permian Acquisition [Member] | Maximum [Member]</t>
  </si>
  <si>
    <t>Permian Acquisition [Member] | Targa Resources Corp. [Member]</t>
  </si>
  <si>
    <t>Business Acquisition, Percentage of Voting Interests Acquired</t>
  </si>
  <si>
    <t>New Delaware [Member]</t>
  </si>
  <si>
    <t>Average weighted contract life</t>
  </si>
  <si>
    <t>14 years</t>
  </si>
  <si>
    <t>Crude gathering capacity | MBbls</t>
  </si>
  <si>
    <t>New Delaware [Member] | Minimum [Member]</t>
  </si>
  <si>
    <t>Area of gas gathering and processing and crude gathering assets | a</t>
  </si>
  <si>
    <t>New Midland [Member]</t>
  </si>
  <si>
    <t>13 years</t>
  </si>
  <si>
    <t>New Midland [Member] | Minimum [Member]</t>
  </si>
  <si>
    <t>Flag City Acquisition [Member]</t>
  </si>
  <si>
    <t>Additional final adjustment due on base purchase price paid</t>
  </si>
  <si>
    <t>Number of miles of gas gathering pipeline systems | mi</t>
  </si>
  <si>
    <t>Allocation of current assets and liabilities, net</t>
  </si>
  <si>
    <t>Flag City Acquisition [Member] | Maximum [Member]</t>
  </si>
  <si>
    <t>Centrahoma Processing, LLC [Member]</t>
  </si>
  <si>
    <t>Centrahoma Processing, LLC [Member] | MPLX, Limited Parteners [Member]</t>
  </si>
  <si>
    <t>Cash payment related to one-time cash payments and cash settlements of equity awards</t>
  </si>
  <si>
    <t>Reduction in purchase price</t>
  </si>
  <si>
    <t>Atlas Energy [Member] | Common Units [Member]</t>
  </si>
  <si>
    <t>Common units acquired</t>
  </si>
  <si>
    <t>Atlas Energy [Member] | Phantom Unit Awards [Member]</t>
  </si>
  <si>
    <t>Atlas Energy [Member] | Targa Resources Corp [Member]</t>
  </si>
  <si>
    <t>Percentage of interest in common units</t>
  </si>
  <si>
    <t>Distribution of common units/shares for each common unit (in shares) | shares</t>
  </si>
  <si>
    <t>Cash payment (in dollars per common unit) | $ / shares</t>
  </si>
  <si>
    <t>Closing market price of common share (in dollars per share) | $ / shares</t>
  </si>
  <si>
    <t>Atlas Energy [Member] | Targa Resources Corp [Member] | Common Units [Member]</t>
  </si>
  <si>
    <t>Total distribution of common shares (in shares) | shares</t>
  </si>
  <si>
    <t>Atlas Energy [Member] | Targa Resources Corp [Member] | Change Of Control Payments [Member]</t>
  </si>
  <si>
    <t>Atlas Energy [Member] | Targa Resources Corp [Member] | Equity Award Settlements [Member]</t>
  </si>
  <si>
    <t>Atlas Energy [Member] | Targa Resources Corp [Member] | Restricted Stock Units (RSUs) [Member]</t>
  </si>
  <si>
    <t>Atlas Energy [Member] | Targa Pipeline Partners LP [Member] | Common Units [Member]</t>
  </si>
  <si>
    <t>Atlas Pipeline Partners [Member]</t>
  </si>
  <si>
    <t>Acquired debt and all other assumed liabilities included purchase consideration</t>
  </si>
  <si>
    <t>Payments for notes tendered and settled upon closing of merger</t>
  </si>
  <si>
    <t>Reduction in incentive distribution</t>
  </si>
  <si>
    <t>Cash paid in lieu of unit issuances</t>
  </si>
  <si>
    <t>Atlas Pipeline Partners [Member] | Class E Preferred Units [Member]</t>
  </si>
  <si>
    <t>Percentage of cumulative redeemable perpetual preferred units</t>
  </si>
  <si>
    <t>8.25%</t>
  </si>
  <si>
    <t>Atlas Pipeline Partners [Member] | Revolving Credit Facility [Member]</t>
  </si>
  <si>
    <t>Atlas Pipeline Partners [Member] | Phantom Unit Awards [Member]</t>
  </si>
  <si>
    <t>Cash payment representing accelerated vesting of a portion of employees APL phantom awards</t>
  </si>
  <si>
    <t>Atlas Pipeline Partners [Member] | Common Units [Member]</t>
  </si>
  <si>
    <t>Atlas Pipeline Partners [Member] | Change Of Control Payments [Member]</t>
  </si>
  <si>
    <t>Atlas Pipeline Partners [Member] | Distribution Rights Year 1 [Member]</t>
  </si>
  <si>
    <t>Atlas Pipeline Partners [Member] | Distribution Rights Year 2 [Member]</t>
  </si>
  <si>
    <t>Atlas Pipeline Partners [Member] | Distribution Rights Year 3 [Member]</t>
  </si>
  <si>
    <t>Atlas Pipeline Partners [Member] | Distribution Rights Year 4 [Member]</t>
  </si>
  <si>
    <t>Atlas Pipeline Partners [Member] | Targa Resources Corp [Member]</t>
  </si>
  <si>
    <t>Contribution made by Targa to general partner's interest</t>
  </si>
  <si>
    <t>Atlas Pipeline Partners [Member] | Common Unit Holders [Member]</t>
  </si>
  <si>
    <t>Atlas Pipeline Partners [Member] | Atlas Energy [Member] | Common Units [Member]</t>
  </si>
  <si>
    <t>Common units owned by parent prior to closing (in units) | shares</t>
  </si>
  <si>
    <t>Acquisitions and Divestitures - Pro Forma Impact of Permian Acquisition on Consolidated Statement of Operations (Details) - Permian Acquisition [Member] - USD ($) $ in Millions</t>
  </si>
  <si>
    <t>Pro forma consolidated results of operations [Abstract]</t>
  </si>
  <si>
    <t>Revenues</t>
  </si>
  <si>
    <t>Acquisition-related costs</t>
  </si>
  <si>
    <t>Acquisitions and Divestitures - Fair Value of Consideration Transferred (Details) - USD ($) $ in Millions</t>
  </si>
  <si>
    <t>Mar. 01, 2017</t>
  </si>
  <si>
    <t>Feb. 27, 2015</t>
  </si>
  <si>
    <t>Fair Value of Consideration Transferred by Targa [Abstract]</t>
  </si>
  <si>
    <t>Cash paid, net of cash acquired</t>
  </si>
  <si>
    <t>Total fair value of consideration transferred</t>
  </si>
  <si>
    <t>Less: value of APL common units owned by ATLS</t>
  </si>
  <si>
    <t>Common shares of TRC</t>
  </si>
  <si>
    <t>Targa Resources Corp [Member] | Permian Acquisition [Member]</t>
  </si>
  <si>
    <t>Contingent consideration valuation as of the acquisition date</t>
  </si>
  <si>
    <t>Targa Resources Corp [Member] | Atlas Energy [Member]</t>
  </si>
  <si>
    <t>Targa Resources Corp [Member] | Atlas Energy [Member] | Replacement Restricted Stock Units RSUs [Member]</t>
  </si>
  <si>
    <t>Targa Resources Corp [Member] | Atlas Energy [Member] | Common Stock [Member]</t>
  </si>
  <si>
    <t>Targa Resources Corp [Member] | Atlas Energy [Member] | Common Units [Member]</t>
  </si>
  <si>
    <t>We acquired $35.3 million of cash.</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Targa acquired $5.5 million of cash.</t>
  </si>
  <si>
    <t>Acquisitions and Divestitures - Fair Value of Consideration Transferred (Parenthetical) (Details) - USD ($) $ in Millions</t>
  </si>
  <si>
    <t>Cash acquired from acquisition</t>
  </si>
  <si>
    <t>Acquisitions and Divestitures - Fair Value of the Assets and Liabilities Assumed at Acquisition Date (Details) - USD ($) $ in Millions</t>
  </si>
  <si>
    <t>Fair value determination (final) [Abstract]</t>
  </si>
  <si>
    <t>Trade and other current receivables, net</t>
  </si>
  <si>
    <t>Intangible assets</t>
  </si>
  <si>
    <t>Current liabilities</t>
  </si>
  <si>
    <t>Total identifiable net assets</t>
  </si>
  <si>
    <t>Total fair value of assets acquired and liabilities assumed</t>
  </si>
  <si>
    <t>Deferred income tax liabilities, net</t>
  </si>
  <si>
    <t>Noncontrolling interest in subsidiaries</t>
  </si>
  <si>
    <t>Current liabilities retained by Targa</t>
  </si>
  <si>
    <t>Acquisitions and Divestitures - Additional Information Pro Forma Impact of Permian Acquisition on Consolidated Statement of Operations (Details) - USD ($)</t>
  </si>
  <si>
    <t>3 Months Ended</t>
  </si>
  <si>
    <t>10 Months Ended</t>
  </si>
  <si>
    <t>Sep. 30, 2017</t>
  </si>
  <si>
    <t>Jun. 30, 2017</t>
  </si>
  <si>
    <t>Measurement-period adjustments to preliminary acquisition date fair values [Abstract]</t>
  </si>
  <si>
    <t>Trade receivables, preliminary fair value</t>
  </si>
  <si>
    <t>Measurement period adjustment</t>
  </si>
  <si>
    <t>Measurement Period Adjustments [Member]</t>
  </si>
  <si>
    <t>Other assets, net</t>
  </si>
  <si>
    <t>Acquisitions and Divestitures - Additional Information Contingent Liability (Details) - USD ($)</t>
  </si>
  <si>
    <t>Other income related to change in fair value of contingent consideration</t>
  </si>
  <si>
    <t>Potential earn-out payments acquisition date fair value</t>
  </si>
  <si>
    <t>First potential earn-out payments acquisition date fair value</t>
  </si>
  <si>
    <t>Permian Acquisition [Member] | Other Long-term Liabilities [Member]</t>
  </si>
  <si>
    <t>Second potential earn-out payments acquisition date fair value</t>
  </si>
  <si>
    <t>Permian Acquisition [Member] | Accounts Payable and Accrued Liabilities [Member]</t>
  </si>
  <si>
    <t>Acquisitions and Divestitures - Additional Information Purchase of Outstanding Silver Oak II Interests (Details)</t>
  </si>
  <si>
    <t>Jun. 01, 2017USD ($)</t>
  </si>
  <si>
    <t>SN Catarina, LLC [Member]</t>
  </si>
  <si>
    <t>Business acquisition remaining interests acquired</t>
  </si>
  <si>
    <t>10.00%</t>
  </si>
  <si>
    <t>Purchase price of business acquisition</t>
  </si>
  <si>
    <t>Silver Oak II [Member]</t>
  </si>
  <si>
    <t>Gain (Loss) on Disposition of Business</t>
  </si>
  <si>
    <t>Acquisitions and Divestitures - Pro forma Impact of Atlas Mergers on Consolidated Statement of Operations (Details) - USD ($) $ in Millions</t>
  </si>
  <si>
    <t>Fair value determination [Abstract]</t>
  </si>
  <si>
    <t>Trade receivables, fair value</t>
  </si>
  <si>
    <t>Goodwill amortizable for tax purpose, term</t>
  </si>
  <si>
    <t>15 years</t>
  </si>
  <si>
    <t>Trade receivables, gross amount</t>
  </si>
  <si>
    <t>Contractual receivables included in current receivables</t>
  </si>
  <si>
    <t>Contractual receivables included in other long term assets</t>
  </si>
  <si>
    <t>Atlas Resource Partners, LP [Member]</t>
  </si>
  <si>
    <t>Percentage of equity interest sold</t>
  </si>
  <si>
    <t>Acquisitions and Divestitures - Mandatorily Redeemable Preferred Interests (Details) - Mandatorily Redeemable Noncontrolling Interests [Member] - Atlas Mergers [Member] $ in Millions</t>
  </si>
  <si>
    <t>Dec. 31, 2017JointVenture</t>
  </si>
  <si>
    <t>Redeemable Noncontrolling Interest [Line Items]</t>
  </si>
  <si>
    <t>Number of joint ventures | JointVenture</t>
  </si>
  <si>
    <t>Acquired other long-term liabilities | $</t>
  </si>
  <si>
    <t>Acquisitions and Divestitures - Contingent Consideration and Replacement Phantom Units (Details) - USD ($) $ in Millions</t>
  </si>
  <si>
    <t>Replacement Phantom Units [Member] | Vesting Term One [Member]</t>
  </si>
  <si>
    <t>Vesting percentage original term</t>
  </si>
  <si>
    <t>Vesting period of original term</t>
  </si>
  <si>
    <t>4 years</t>
  </si>
  <si>
    <t>Replacement Phantom Units [Member] | Vesting Term Two [Member]</t>
  </si>
  <si>
    <t>33.00%</t>
  </si>
  <si>
    <t>3 years</t>
  </si>
  <si>
    <t>Contingent liability acquisition date fair value</t>
  </si>
  <si>
    <t>Atlas Mergers [Member] | Replacement Phantom Units [Member]</t>
  </si>
  <si>
    <t>Dividend payment period</t>
  </si>
  <si>
    <t>60 days</t>
  </si>
  <si>
    <t>Atlas Mergers [Member] | Replacement Phantom Units [Member] | Vesting Term One [Member]</t>
  </si>
  <si>
    <t>Atlas Mergers [Member] | Replacement Phantom Units [Member] | Vesting Term Two [Member]</t>
  </si>
  <si>
    <t>Acquisitions and Divestitures - Additional Information 2017 Divestiture (Details) - USD ($) $ in Millions</t>
  </si>
  <si>
    <t>Apr. 04, 2017</t>
  </si>
  <si>
    <t>Venice Gathering System, L.L.C. [Member]</t>
  </si>
  <si>
    <t>Gain (loss) from sale of divestiture of businesses</t>
  </si>
  <si>
    <t>Venice Gathering System, L.L.C. [Member] | Disposal Group, Not Discontinued Operations [Member]</t>
  </si>
  <si>
    <t>Subsidiary ownership interest sale percentage</t>
  </si>
  <si>
    <t>Proceeds from divestiture of businesses</t>
  </si>
  <si>
    <t>Venice Energy Services Company, L.L.C. [Member]</t>
  </si>
  <si>
    <t>76.80%</t>
  </si>
  <si>
    <t>Acquisitions and Divestitures - Additional Information 2017 Joint Venture (Details) - Grand Prix Joint Venture [Member] $ in Millions</t>
  </si>
  <si>
    <t>1 Months Ended</t>
  </si>
  <si>
    <t>Sep. 30, 2017USD ($)</t>
  </si>
  <si>
    <t>May 31, 2017MBbls</t>
  </si>
  <si>
    <t>Expected net growth capital expenditures | $</t>
  </si>
  <si>
    <t>Blackstone Energy Partners [Member]</t>
  </si>
  <si>
    <t>Percentage of joint venture interest sold</t>
  </si>
  <si>
    <t>Permian Basin [Member]</t>
  </si>
  <si>
    <t>Capacity of pipeline</t>
  </si>
  <si>
    <t>Maximum [Member] | Permian Basin [Member]</t>
  </si>
  <si>
    <t>Inventories (Details) - USD ($) $ in Millions</t>
  </si>
  <si>
    <t>Commodities</t>
  </si>
  <si>
    <t>Materials and supplies</t>
  </si>
  <si>
    <t>Total inventory</t>
  </si>
  <si>
    <t>Property, Plant and Equipment and Intangible Assets, Property, Plant and Equipment (Details) - USD ($) $ in Millions</t>
  </si>
  <si>
    <t>Dec. 31, 2012</t>
  </si>
  <si>
    <t>Property Plant And Equipment [Line Items]</t>
  </si>
  <si>
    <t>Accumulated amortization</t>
  </si>
  <si>
    <t>Depreciation expense</t>
  </si>
  <si>
    <t>Non-cash pre-tax impairment charges</t>
  </si>
  <si>
    <t>Additions from acquisition</t>
  </si>
  <si>
    <t>Estimated useful life</t>
  </si>
  <si>
    <t>20 years</t>
  </si>
  <si>
    <t>10 years</t>
  </si>
  <si>
    <t>Badlands [Member]</t>
  </si>
  <si>
    <t>Minimum [Member]</t>
  </si>
  <si>
    <t>Maximum [Member]</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Property, Plant and Equipment and Intangible Assets, Intangible Assets (Details) - USD ($) $ in Millions</t>
  </si>
  <si>
    <t>Intangible Assets, net [Roll Forward]</t>
  </si>
  <si>
    <t>Amortization</t>
  </si>
  <si>
    <t>Estimated amortization expense for intangible assets [Abstract]</t>
  </si>
  <si>
    <t>Weighted average amortization period, intangible assets</t>
  </si>
  <si>
    <t>15 years 10 months 24 days</t>
  </si>
  <si>
    <t>Property, Plant and Equipment and Intangible Assets, Schedule of Changes in Intangible Assets(Details) - USD ($) $ in Millions</t>
  </si>
  <si>
    <t>Beginning of period</t>
  </si>
  <si>
    <t>Additions from Acquisition</t>
  </si>
  <si>
    <t>End of period</t>
  </si>
  <si>
    <t>Goodwill (Details) - USD ($) $ in Millions</t>
  </si>
  <si>
    <t>Mar. 31, 2016</t>
  </si>
  <si>
    <t>Goodwill [Line Items]</t>
  </si>
  <si>
    <t>Goodwill impairment</t>
  </si>
  <si>
    <t>Goodwill - Changes in Net Amounts of Goodwill (Details) - USD ($) $ in Millions</t>
  </si>
  <si>
    <t>Goodwill [Roll Forward]</t>
  </si>
  <si>
    <t>Beginning balance</t>
  </si>
  <si>
    <t>Acquisition</t>
  </si>
  <si>
    <t>Impairment</t>
  </si>
  <si>
    <t>Additional impairment</t>
  </si>
  <si>
    <t>Ending balance</t>
  </si>
  <si>
    <t>WestTX [Member]</t>
  </si>
  <si>
    <t>SouthTX [Member]</t>
  </si>
  <si>
    <t>SouthOK [Member]</t>
  </si>
  <si>
    <t>Permian [Member]</t>
  </si>
  <si>
    <t>(1)Permian column includes net amounts of goodwill of $23.2 million for the New Midland reporting unit and $23.4 million for the New Delaware reporting unit.</t>
  </si>
  <si>
    <t>Goodwill - Changes in Net Book Value of Goodwill (Parenthetical) (Details) - USD ($) $ in Millions</t>
  </si>
  <si>
    <t>Investments in Unconsolidated Affiliates - Additional Information (Details) $ in Millions</t>
  </si>
  <si>
    <t>Jul. 31, 2017USD ($)mi</t>
  </si>
  <si>
    <t>Jan. 31, 2018USD ($)MMcf</t>
  </si>
  <si>
    <t>Dec. 31, 2017USD ($)JointVentureBcf</t>
  </si>
  <si>
    <t>Mar. 31, 2017USD ($)</t>
  </si>
  <si>
    <t>Schedule Of Equity Method Investments [Line Items]</t>
  </si>
  <si>
    <t>Payment made to acquire</t>
  </si>
  <si>
    <t>Maximum [Member] | Apache Corporation [Member]</t>
  </si>
  <si>
    <t>Percentage of option to purchase equity stake</t>
  </si>
  <si>
    <t>15.00%</t>
  </si>
  <si>
    <t>Gulf Coast Fractionators LP [Member]</t>
  </si>
  <si>
    <t>38.80%</t>
  </si>
  <si>
    <t>T2 Joint Ventures [Member]</t>
  </si>
  <si>
    <t>Number of non-operated joint ventures acquired in Atlas mergers | JointVenture</t>
  </si>
  <si>
    <t>T2 La Salle [Member]</t>
  </si>
  <si>
    <t>75.00%</t>
  </si>
  <si>
    <t>T2 Eagle Ford [Member]</t>
  </si>
  <si>
    <t>T2 EF Cogen [Member]</t>
  </si>
  <si>
    <t>Impairment loss</t>
  </si>
  <si>
    <t>GCX [Member]</t>
  </si>
  <si>
    <t>Natural gas transportation cost expected</t>
  </si>
  <si>
    <t>GCX [Member] | Subsequent Event [Member]</t>
  </si>
  <si>
    <t>Payments to acquire interest in joint venture</t>
  </si>
  <si>
    <t>GCX [Member] | Subsequent Event [Member] | LM4 Plant [Member]</t>
  </si>
  <si>
    <t>Expected plant construction cost</t>
  </si>
  <si>
    <t>GCX [Member] | Maximum [Member]</t>
  </si>
  <si>
    <t>Capacity of natural gas transported per day | Bcf</t>
  </si>
  <si>
    <t>GCX [Member] | Targa Resources Parrtners LP [Member]</t>
  </si>
  <si>
    <t>GCX [Member] | Targa Resources Parrtners LP [Member] | Subsequent Event [Member]</t>
  </si>
  <si>
    <t>GCX [Member] | DCP [Member]</t>
  </si>
  <si>
    <t>GCX [Member] | KMTP [Member]</t>
  </si>
  <si>
    <t>GCX [Member] | Hess Midstream Partners L P | Subsequent Event [Member]</t>
  </si>
  <si>
    <t>Cayenne Joint Venture [Member]</t>
  </si>
  <si>
    <t>Conversion of existing mile gas pipeline | mi</t>
  </si>
  <si>
    <t>Project completion period</t>
  </si>
  <si>
    <t>2017-12</t>
  </si>
  <si>
    <t>T2 LaSalle and T2 Eagle Ford [Member]</t>
  </si>
  <si>
    <t>Unamortized excess fair value</t>
  </si>
  <si>
    <t>Preliminary estimated useful lives of the underlying assets</t>
  </si>
  <si>
    <t>Investments in Unconsolidated Affiliates - Activity Related to Partnership's Investments in Unconsolidated Affiliates (Details) - USD ($) $ in Millions</t>
  </si>
  <si>
    <t>Jul. 31, 2017</t>
  </si>
  <si>
    <t>Balance at beginning of period</t>
  </si>
  <si>
    <t>Fair value of T2 Joint Ventures acquired</t>
  </si>
  <si>
    <t>Cash distributions</t>
  </si>
  <si>
    <t>Cash calls for expansion projects</t>
  </si>
  <si>
    <t>Contributions</t>
  </si>
  <si>
    <t>Balance at end of period</t>
  </si>
  <si>
    <t>Includes $0.2 million, $4.1 million and $1.2 million in distributions received from GCF and the T2 Joint Ventures in excess of our share of cumulative earnings for the years ended December 31, 2017, 2016 and 2015. Such excess distributions are considered a return of capital and disclosed in cash flows from investing activities in our Consolidated Statements of Cash Flows.</t>
  </si>
  <si>
    <t>Includes a $1.0 million contribution of property, plant and equipment to T2 Eagle Ford.</t>
  </si>
  <si>
    <t>Investments in Unconsolidated Affiliates - Activity Related to Partnership's Investments in Unconsolidated Affiliates (Parenthetical) (Details) - USD ($) $ in Millions</t>
  </si>
  <si>
    <t>Return of capital from unconsolidated affiliate</t>
  </si>
  <si>
    <t>Contribution of property, plant and equipment to investment in unconsolidated affiliates</t>
  </si>
  <si>
    <t>Accounts Payable and Accrued Liabilities (Details) - USD ($) $ in Millions</t>
  </si>
  <si>
    <t>Components of accounts payable and accrued liabilities [Abstract]</t>
  </si>
  <si>
    <t>Other goods and services</t>
  </si>
  <si>
    <t>Interest</t>
  </si>
  <si>
    <t>Income and other taxes</t>
  </si>
  <si>
    <t>Other</t>
  </si>
  <si>
    <t>Permian Acquisition contingent consideration, estimated current portion</t>
  </si>
  <si>
    <t>Accounts Payable and Accrued Liabilities - Additional Information (Details) - USD ($) $ in Millions</t>
  </si>
  <si>
    <t>Outstanding checks</t>
  </si>
  <si>
    <t>Debt Obligations (Details) - USD ($) $ in Millions</t>
  </si>
  <si>
    <t>Long-term [Abstract]</t>
  </si>
  <si>
    <t>Long-term debt including unamortized premium (discount)</t>
  </si>
  <si>
    <t>Debt issuance costs, net of amortization</t>
  </si>
  <si>
    <t>Total debt obligations</t>
  </si>
  <si>
    <t>Irrevocable standby letters of credit outstanding</t>
  </si>
  <si>
    <t>Senior Unsecured Notes [Member] | Senior Unsecured 5% Notes due January 2018 [Member]</t>
  </si>
  <si>
    <t>Senior Unsecured Notes [Member] | Senior Unsecured 4 1/8% Notes due November 2019 [Member]</t>
  </si>
  <si>
    <t>Senior Unsecured Notes [Member] | Senior Unsecured 6 3/8% Notes due August 2022 [Member]</t>
  </si>
  <si>
    <t>Senior Unsecured Notes [Member] | Senior Unsecured 5 1/4% Notes due May 2023 [Member]</t>
  </si>
  <si>
    <t>Senior Unsecured Notes [Member] | Senior Unsecured 4 1/4% Notes due November 2023 [Member]</t>
  </si>
  <si>
    <t>Senior Unsecured Notes [Member] | Senior Unsecured 6 3/4% Notes due March 2024 [Member]</t>
  </si>
  <si>
    <t>Senior Unsecured Notes [Member] | Senior Unsecured 5 1/8% Notes due February 2025 [Member]</t>
  </si>
  <si>
    <t>Senior Unsecured Notes [Member] | Senior Unsecured 5 3/8% Notes due February 2027 [Member]</t>
  </si>
  <si>
    <t>Senior Unsecured Notes [Member] | Senior Unsecured 5% Notes due January 2028 [Member]</t>
  </si>
  <si>
    <t>Senior Unsecured Notes [Member] | Targa Pipeline Partners LP [Member] | Senior Unsecured 4 3/4% Notes due November 2021 [Member]</t>
  </si>
  <si>
    <t>Senior Unsecured Notes [Member] | Targa Pipeline Partners LP [Member] | Senior Unsecured 5 7/8% Notes due August 2023 [Member]</t>
  </si>
  <si>
    <t>Unamortized premium</t>
  </si>
  <si>
    <t>Revolving Credit Facility [Member] | Senior Secured Revolving Credit Facility, Variable Rate, due October 2020 [Member]</t>
  </si>
  <si>
    <t>Accounts Receivable Securitization Facility [Member] | Accounts Receivable Securitization Facility Due December 2018 [Member]</t>
  </si>
  <si>
    <t>Current:</t>
  </si>
  <si>
    <t>Accounts receivable securitization facility, due December 2018</t>
  </si>
  <si>
    <t>As of December 31, 2017, availability under our $1.6 billion senior secured revolving credit facility (“TRP Revolver”) was $1,552.8 million.</t>
  </si>
  <si>
    <t>Debt Obligations (Parenthetical) (Details) - USD ($)</t>
  </si>
  <si>
    <t>Oct. 31, 2017</t>
  </si>
  <si>
    <t>Debt Instrument [Line Items]</t>
  </si>
  <si>
    <t>Maximum borrowing capacity</t>
  </si>
  <si>
    <t>Senior Unsecured 5% Notes due January 2018 [Member]</t>
  </si>
  <si>
    <t>Interest rate on fixed rate debt</t>
  </si>
  <si>
    <t>5.00%</t>
  </si>
  <si>
    <t>Maturity date</t>
  </si>
  <si>
    <t>Oct. 31,
		2020</t>
  </si>
  <si>
    <t>Remaining borrowing capacity</t>
  </si>
  <si>
    <t>Dec. 31,
		2018</t>
  </si>
  <si>
    <t>Jan. 31,
		2018</t>
  </si>
  <si>
    <t>Nov. 30,
		2019</t>
  </si>
  <si>
    <t>4.125%</t>
  </si>
  <si>
    <t>Aug. 31,
		2022</t>
  </si>
  <si>
    <t>6.375%</t>
  </si>
  <si>
    <t>May 31,
		2023</t>
  </si>
  <si>
    <t>5.25%</t>
  </si>
  <si>
    <t>Nov. 30,
		2023</t>
  </si>
  <si>
    <t>4.25%</t>
  </si>
  <si>
    <t>Mar. 31,
		2024</t>
  </si>
  <si>
    <t>6.75%</t>
  </si>
  <si>
    <t>Feb. 28,
		2025</t>
  </si>
  <si>
    <t>5.125%</t>
  </si>
  <si>
    <t>Feb. 28,
		2027</t>
  </si>
  <si>
    <t>5.375%</t>
  </si>
  <si>
    <t>Jan. 31,
		2028</t>
  </si>
  <si>
    <t>Aug. 31,
		2023</t>
  </si>
  <si>
    <t>5.875%</t>
  </si>
  <si>
    <t>Nov. 30,
		2021</t>
  </si>
  <si>
    <t>4.75%</t>
  </si>
  <si>
    <t>Debt Obligations, Schedule of Contractual Maturities of Outstanding Debt Obligations (Details) $ in Millions</t>
  </si>
  <si>
    <t>Contractual Obligation [Line Items]</t>
  </si>
  <si>
    <t>Accounts Receivable Securitization Facility [Member]</t>
  </si>
  <si>
    <t>Senior Unsecured Notes [Member]</t>
  </si>
  <si>
    <t>Revolving Credit Facility [Member]</t>
  </si>
  <si>
    <t>Debt Obligations, Interest Rates on Variable-Rate Debt Obligations (Details)</t>
  </si>
  <si>
    <t>Range of interest rates and weighted average interest rate [Abstract]</t>
  </si>
  <si>
    <t>Weighted average interest rate incurred</t>
  </si>
  <si>
    <t>2.10%</t>
  </si>
  <si>
    <t>Minimum [Member] | Accounts Receivable Securitization Facility [Member]</t>
  </si>
  <si>
    <t>Range of interest rates incurred, minimum</t>
  </si>
  <si>
    <t>1.80%</t>
  </si>
  <si>
    <t>Maximum [Member] | Accounts Receivable Securitization Facility [Member]</t>
  </si>
  <si>
    <t>2.60%</t>
  </si>
  <si>
    <t>TRP Revolver [Member]</t>
  </si>
  <si>
    <t>3.20%</t>
  </si>
  <si>
    <t>TRP Revolver [Member] | Minimum [Member]</t>
  </si>
  <si>
    <t>3.00%</t>
  </si>
  <si>
    <t>TRP Revolver [Member] | Maximum [Member]</t>
  </si>
  <si>
    <t>5.30%</t>
  </si>
  <si>
    <t>Debt Obligations, Revolving Credit Agreement (Details) - USD ($)</t>
  </si>
  <si>
    <t>Feb. 28, 2015</t>
  </si>
  <si>
    <t>Additional commitment increase available upon request</t>
  </si>
  <si>
    <t>Write off debt issuance cost</t>
  </si>
  <si>
    <t>Atlas Pipeline Partners, L.P. Acquisition [Member]</t>
  </si>
  <si>
    <t>Cash payments related to change of control payments</t>
  </si>
  <si>
    <t>Revolving Credit Facility [Member] | Atlas Pipeline Partners, L.P. Acquisition [Member]</t>
  </si>
  <si>
    <t>Maximum consolidated leverage ratio</t>
  </si>
  <si>
    <t>Minimum ratio of consolidated adjusted EBITDA to consolidated interest expense</t>
  </si>
  <si>
    <t>TRP Revolver [Member] | Federal Funds Rate [Member]</t>
  </si>
  <si>
    <t>Basis spread on variable rate</t>
  </si>
  <si>
    <t>0.50%</t>
  </si>
  <si>
    <t>TRP Revolver [Member] | London Interbank Offered Rate (LIBOR)</t>
  </si>
  <si>
    <t>1.00%</t>
  </si>
  <si>
    <t>Commitment fee percentage</t>
  </si>
  <si>
    <t>0.30%</t>
  </si>
  <si>
    <t>TRP Revolver [Member] | Minimum [Member] | Base Rate [Member]</t>
  </si>
  <si>
    <t>TRP Revolver [Member] | Minimum [Member] | Eurodollar [Member]</t>
  </si>
  <si>
    <t>1.75%</t>
  </si>
  <si>
    <t>TRP Revolver [Member] | Maximum [Member] | Base Rate [Member]</t>
  </si>
  <si>
    <t>TRP Revolver [Member] | Maximum [Member] | Eurodollar [Member]</t>
  </si>
  <si>
    <t>2.75%</t>
  </si>
  <si>
    <t>TRP Revolver [Member] | Letters of Credit [Member] | Minimum [Member]</t>
  </si>
  <si>
    <t>Interest rate percentage</t>
  </si>
  <si>
    <t>TRP Revolver [Member] | Letters of Credit [Member] | Maximum [Member]</t>
  </si>
  <si>
    <t>Debt Obligations, Accounts Receivable Securitization Facility (Details) - USD ($)</t>
  </si>
  <si>
    <t>Dec. 08, 2017</t>
  </si>
  <si>
    <t>Feb. 23, 2017</t>
  </si>
  <si>
    <t>Securitization facility termination date</t>
  </si>
  <si>
    <t>Dec. 7,
		2018</t>
  </si>
  <si>
    <t>Funding under securitization facility</t>
  </si>
  <si>
    <t>Debt Obligations, Redemption Dates and Prices (Details) - Senior Unsecured Notes [Member]</t>
  </si>
  <si>
    <t>Maximum percentage of aggregate principal amount of debt redeemable by the Partnership with equity offerings</t>
  </si>
  <si>
    <t>35.00%</t>
  </si>
  <si>
    <t>Redemption condition, minimum percentage of aggregate principal amount outstanding immediately after occurrence of redemption</t>
  </si>
  <si>
    <t>65.00%</t>
  </si>
  <si>
    <t>Redemption condition, maximum number of days from date of closing of equity offerings</t>
  </si>
  <si>
    <t>180 days</t>
  </si>
  <si>
    <t>Senior Unsecured 4 1/8% Notes due November 2019 [Member]</t>
  </si>
  <si>
    <t>Senior Unsecured 6 3/8% Notes due August 2022 [Member]</t>
  </si>
  <si>
    <t>Price</t>
  </si>
  <si>
    <t>103.188%</t>
  </si>
  <si>
    <t>Senior Unsecured 5 1/4% Notes due May 2023 [Member]</t>
  </si>
  <si>
    <t>Senior Unsecured 4 1/4% Notes due November 2023 [Member]</t>
  </si>
  <si>
    <t>Senior Unsecured 6 3/4% Notes due March 2024 [Member]</t>
  </si>
  <si>
    <t>Any Date Prior To</t>
  </si>
  <si>
    <t>Sep. 15,
		2018</t>
  </si>
  <si>
    <t>106.75%</t>
  </si>
  <si>
    <t>Senior Unsecured 5 1/8% Notes due February 2025 [Member]</t>
  </si>
  <si>
    <t>Feb. 1,
		2020</t>
  </si>
  <si>
    <t>105.125%</t>
  </si>
  <si>
    <t>Senior Unsecured 5 3/8% Notes due February 2027 [Member]</t>
  </si>
  <si>
    <t>105.375%</t>
  </si>
  <si>
    <t>Senior Unsecured 5% Notes due January 2028 [Member]</t>
  </si>
  <si>
    <t>Jan. 15,
		2021</t>
  </si>
  <si>
    <t>105.00%</t>
  </si>
  <si>
    <t>Senior Unsecured 4 1/8% Notes due November 15, 2017 [Member] | 2017 [Member]</t>
  </si>
  <si>
    <t>101.031%</t>
  </si>
  <si>
    <t>Senior Unsecured 4 1/8% Notes due November 15, 2017 [Member] | 2018 and thereafter [Member]</t>
  </si>
  <si>
    <t>Senior Unsecured 5 1/4 % Notes due November 1,2017 [Member] | 2017 [Member]</t>
  </si>
  <si>
    <t>102.625%</t>
  </si>
  <si>
    <t>Senior Unsecured 5 1/4 % Notes due November 1,2017 [Member] | 2018 [Member]</t>
  </si>
  <si>
    <t>101.75%</t>
  </si>
  <si>
    <t>Senior Unsecured 5 1/4 % Notes due November 1,2017 [Member] | 2019 [Member]</t>
  </si>
  <si>
    <t>100.875%</t>
  </si>
  <si>
    <t>Senior Unsecured 5 1/4 % Notes due November 1,2017 [Member] | 2020 and thereafter [Member]</t>
  </si>
  <si>
    <t>Senior Unsecured 4 1/4% Notes due May 15, 2018 [Member] | 2018 [Member]</t>
  </si>
  <si>
    <t>102.125%</t>
  </si>
  <si>
    <t>Senior Unsecured 4 1/4% Notes due May 15, 2018 [Member] | 2019 [Member]</t>
  </si>
  <si>
    <t>101.417%</t>
  </si>
  <si>
    <t>Senior Unsecured 4 1/4% Notes due May 15, 2018 [Member] | 2020 [Member]</t>
  </si>
  <si>
    <t>100.708%</t>
  </si>
  <si>
    <t>Senior Unsecured 4 1/4% Notes due May 15, 2018 [Member] | 2021 and thereafter [Member]</t>
  </si>
  <si>
    <t>Senior Unsecured 6 3/4% Notes due September 15,2019 [Member] | 2019 [Member]</t>
  </si>
  <si>
    <t>103.375%</t>
  </si>
  <si>
    <t>Senior Unsecured 6 3/4% Notes due September 15,2019 [Member] | 2020 [Member]</t>
  </si>
  <si>
    <t>101.688%</t>
  </si>
  <si>
    <t>Senior Unsecured 6 3/4% Notes due September 15,2019 [Member] | 2021 and thereafter [Member]</t>
  </si>
  <si>
    <t>Senior Unsecured 5 1/8% Notes due February 1, 2020 [Member] | 2020 [Member]</t>
  </si>
  <si>
    <t>103.844%</t>
  </si>
  <si>
    <t>Senior Unsecured 5 1/8% Notes due February 1, 2020 [Member] | 2021 [Member]</t>
  </si>
  <si>
    <t>102.563%</t>
  </si>
  <si>
    <t>Senior Unsecured 5 1/8% Notes due February 1, 2020 [Member] | 2022 [Member]</t>
  </si>
  <si>
    <t>101.281%</t>
  </si>
  <si>
    <t>Senior Unsecured 5 1/8% Notes due February 1, 2020 [Member] | 2023 and thereafter [Member]</t>
  </si>
  <si>
    <t>Senior Unsecured 5 3/8% Notes due February 1, 2022 [Member] | 2022 [Member]</t>
  </si>
  <si>
    <t>102.688%</t>
  </si>
  <si>
    <t>Senior Unsecured 5 3/8% Notes due February 1, 2022 [Member] | 2023 [Member]</t>
  </si>
  <si>
    <t>101.792%</t>
  </si>
  <si>
    <t>Senior Unsecured 5 3/8% Notes due February 1, 2022 [Member] | 2024 [Member]</t>
  </si>
  <si>
    <t>100.896%</t>
  </si>
  <si>
    <t>Senior Unsecured 5 3/8% Notes due February 1, 2022 [Member] | 2025 and thereafter [Member]</t>
  </si>
  <si>
    <t>Senior Unsecured 5% Notes due January 15, 2023 [Member] | 2023 [Member]</t>
  </si>
  <si>
    <t>102.50%</t>
  </si>
  <si>
    <t>Senior Unsecured 5% Notes due January 15, 2023 [Member] | 2024 [Member]</t>
  </si>
  <si>
    <t>101.667%</t>
  </si>
  <si>
    <t>Senior Unsecured 5% Notes due January 15, 2023 [Member] | Debt Instrument Redemption Period Nine</t>
  </si>
  <si>
    <t>100.833%</t>
  </si>
  <si>
    <t>Senior Unsecured 5% Notes due January 15, 2023 [Member] | 2026 and thereafter [Member]</t>
  </si>
  <si>
    <t>Senior Unsecured TPL 4 3/4% Notes due May 15, 2017 [Member] | 2017 [Member]</t>
  </si>
  <si>
    <t>102.375%</t>
  </si>
  <si>
    <t>Senior Unsecured TPL 4 3/4% Notes due May 15, 2017 [Member] | 2018 [Member]</t>
  </si>
  <si>
    <t>101.188%</t>
  </si>
  <si>
    <t>Senior Unsecured TPL 4 3/4% Notes due May 15, 2017 [Member] | 2021 and thereafter [Member]</t>
  </si>
  <si>
    <t>Senior Unsecured TPL 5 7/8% Notes due February 1, 2018 [Member] | 2018 [Member]</t>
  </si>
  <si>
    <t>102.938%</t>
  </si>
  <si>
    <t>Senior Unsecured TPL 5 7/8% Notes due February 1, 2018 [Member] | 2019 [Member]</t>
  </si>
  <si>
    <t>101.958%</t>
  </si>
  <si>
    <t>Senior Unsecured TPL 5 7/8% Notes due February 1, 2018 [Member] | 2020 [Member]</t>
  </si>
  <si>
    <t>100.979%</t>
  </si>
  <si>
    <t>Senior Unsecured TPL 5 7/8% Notes due February 1, 2018 [Member] | 2021 and thereafter [Member]</t>
  </si>
  <si>
    <t>Debt Obligations, Senior Notes Issuances (Details) - USD ($) $ in Millions</t>
  </si>
  <si>
    <t>Sep. 30, 2015</t>
  </si>
  <si>
    <t>Jan. 31, 2015</t>
  </si>
  <si>
    <t>Senior Notes | 5% Senior Notes due January 2018 [Member] | Partnership Issuers [Member]</t>
  </si>
  <si>
    <t>Senior notes issued</t>
  </si>
  <si>
    <t>Maturity year</t>
  </si>
  <si>
    <t>Net proceeds from senior notes</t>
  </si>
  <si>
    <t>Senior Notes | 6 3/4% Senior Notes due March 2024 [Member] | Partnership Issuers [Member]</t>
  </si>
  <si>
    <t>Senior Notes | 5⅛% Senior Notes due February 2025 [Member] | Partnership Issuers [Member]</t>
  </si>
  <si>
    <t>Senior Notes | 5⅜% Senior notes due February 2027 [Member] | Partnership Issuers [Member]</t>
  </si>
  <si>
    <t>Debt Obligations, Shelf Registrations Statement (Details) $ in Billions</t>
  </si>
  <si>
    <t>Apr. 30, 2015USD ($)</t>
  </si>
  <si>
    <t>April 2015 Shelf [Member] | TRC/TRP Merger [Member]</t>
  </si>
  <si>
    <t>Aggregate amount of debt or equity securities allowed under shelf agreement</t>
  </si>
  <si>
    <t>Debt Obligations, Debt Repurchases &amp; Extinguishments - Additional Information (Details) - USD ($) $ in Millions</t>
  </si>
  <si>
    <t>Nov. 15, 2016</t>
  </si>
  <si>
    <t>Face amount of notes redeemed</t>
  </si>
  <si>
    <t>Premium Paid</t>
  </si>
  <si>
    <t>Senior Unsecured 6 3/8% Notes due August 2022 [Member] | Senior Unsecured Notes [Member]</t>
  </si>
  <si>
    <t>Redemption price, percentage of face value</t>
  </si>
  <si>
    <t>Senior Unsecured 5% Notes due January 2018 [Member] | Senior Unsecured Notes [Member]</t>
  </si>
  <si>
    <t>Debt Obligations, Summary of Debt Repurchased on Open Market Portion of Outstanding Senior Notes (Details) - USD ($) $ in Millions</t>
  </si>
  <si>
    <t>Debt Repurchase, Book Value</t>
  </si>
  <si>
    <t>Debt Repurchase, Payment</t>
  </si>
  <si>
    <t>Gain/(Loss) on Debt Repurchase</t>
  </si>
  <si>
    <t>Debt Repurchase, Write-off of Debt Issuance Costs</t>
  </si>
  <si>
    <t>Net Gain (Loss) on Debt Repurchase</t>
  </si>
  <si>
    <t>5¼% Senior Notes [Member]</t>
  </si>
  <si>
    <t>4¼% Senior Notes [Member]</t>
  </si>
  <si>
    <t>6⅝% Senior Notes [Member]</t>
  </si>
  <si>
    <t>6⅞% Senior Notes [Member]</t>
  </si>
  <si>
    <t>6⅜% Senior Notes [Member]</t>
  </si>
  <si>
    <t>6¾% Senior Notes [Member]</t>
  </si>
  <si>
    <t>5% Senior Notes [Member]</t>
  </si>
  <si>
    <t>4⅛% Senior Notes [Member]</t>
  </si>
  <si>
    <t>Debt Obligations, Issuance of Senior Notes and Concurrent Senior Notes Tender Offers (Details) - USD ($) $ in Millions</t>
  </si>
  <si>
    <t>Oct. 05, 2016</t>
  </si>
  <si>
    <t>Sep. 30, 2016</t>
  </si>
  <si>
    <t>Loss on extinguishment of debt</t>
  </si>
  <si>
    <t>Write off debt discounts</t>
  </si>
  <si>
    <t>Write off of debt premiums</t>
  </si>
  <si>
    <t>Concurrent Senior Notes with Offers Tender [Member]</t>
  </si>
  <si>
    <t>Tender offers principal amount</t>
  </si>
  <si>
    <t>Concurrent Senior Notes with Offers Tender [Member] | Senior Unsecured 5% Notes due January 2018 [Member]</t>
  </si>
  <si>
    <t>Concurrent Senior Notes with Offers Tender [Member] | Senior Unsecured 6 5/8% Notes due October 2020 [Member]</t>
  </si>
  <si>
    <t>6.625%</t>
  </si>
  <si>
    <t>Concurrent Senior Notes with Offers Tender [Member] | Senior Unsecured 6 7/8% Notes due February 2021 [Member]</t>
  </si>
  <si>
    <t>6.875%</t>
  </si>
  <si>
    <t>Feb. 28,
		2021</t>
  </si>
  <si>
    <t>Debt Obligations, Senior Notes Tender Offers (Details) - USD ($) $ in Millions</t>
  </si>
  <si>
    <t>Accrued Interest Paid</t>
  </si>
  <si>
    <t>Outstanding Note Balance Prior to Tender Offers</t>
  </si>
  <si>
    <t>Amount Tendered</t>
  </si>
  <si>
    <t>Total Tender Offer Payments</t>
  </si>
  <si>
    <t>Note Balance After Tender Offers</t>
  </si>
  <si>
    <t>(1)Interest capitalized on major projects was $14.3 million, $8.3 million and $13.2 million for the years ended December 31, 2017, 2016 and 2015.</t>
  </si>
  <si>
    <t>Debt Obligations, Note Redemptions (Details) - USD ($) $ in Millions</t>
  </si>
  <si>
    <t>Debt instrument redemption payment</t>
  </si>
  <si>
    <t>Senior Unsecured 6 5/8% Notes due October 2020 [Member]</t>
  </si>
  <si>
    <t>103.313%</t>
  </si>
  <si>
    <t>Senior Unsecured 6 5/8% Notes due October 2020 [Member] | Targa Pipeline Partners LP [Member]</t>
  </si>
  <si>
    <t>Senior Unsecured 6 7/8% Notes due February 2021 [Member]</t>
  </si>
  <si>
    <t>103.438%</t>
  </si>
  <si>
    <t>Debt Obligations, APL Senior Notes Tender Offers (Details) - USD ($) $ in Millions</t>
  </si>
  <si>
    <t>Apr. 27, 2015</t>
  </si>
  <si>
    <t>Mar. 31, 2015</t>
  </si>
  <si>
    <t>Repayment of debt</t>
  </si>
  <si>
    <t>Senior Unsecured 6 5/8% Notes due 2020 [Member]</t>
  </si>
  <si>
    <t>Debt instrument maturity year</t>
  </si>
  <si>
    <t>Senior Unsecured 6 5/8% Notes due 2020 [Member] | Targa Pipeline Partners LP [Member]</t>
  </si>
  <si>
    <t>Tendered percentage</t>
  </si>
  <si>
    <t>96.30%</t>
  </si>
  <si>
    <t>Concurrent Senior Notes with Offers Tender [Member] | Senior Unsecured 5 7/8% Notes due August 2023 [Member]</t>
  </si>
  <si>
    <t>92.60%</t>
  </si>
  <si>
    <t>Concurrent Senior Notes with Offers Tender [Member] | Senior Unsecured 4 3/4% Notes due 2021 [Member]</t>
  </si>
  <si>
    <t>98.38%</t>
  </si>
  <si>
    <t>Concurrent Senior Notes with Offers Tender [Member] | Senior Unsecured 6 5/8% Notes due 2020 [Member]</t>
  </si>
  <si>
    <t>28.02%</t>
  </si>
  <si>
    <t>Concurrent Senior Notes with Offers Tender [Member] | Senior Unsecured 6 5/8% Notes due 2020 [Member] | Targa Pipeline Partners LP [Member]</t>
  </si>
  <si>
    <t>Debt Obligations, Exchange Offer and Consent Solicitation (Details) - Senior Unsecured 6 5/8% Notes due October 2020 [Member] - Targa Pipeline Partners LP [Member] - USD ($) $ in Millions</t>
  </si>
  <si>
    <t>May 31, 2015</t>
  </si>
  <si>
    <t>Costs associated with exchange offer</t>
  </si>
  <si>
    <t>Partnership Issuers [Member]</t>
  </si>
  <si>
    <t>Outstanding Note Balance</t>
  </si>
  <si>
    <t>Debt Obligations, Debt Repurchases and Extinguishments Summary (Details) - USD ($) $ in Millions</t>
  </si>
  <si>
    <t>Loss (gain) on repurchase of debt</t>
  </si>
  <si>
    <t>Write-off of debt issuance costs</t>
  </si>
  <si>
    <t>Loss (gain) from financing activities</t>
  </si>
  <si>
    <t>Senior Unsecured Notes [Member] | 5% Senior Notes [Member]</t>
  </si>
  <si>
    <t>Premium over face value paid upon redemption</t>
  </si>
  <si>
    <t>Senior Unsecured Notes [Member] | 6⅝% Senior Notes [Member]</t>
  </si>
  <si>
    <t>Recognition of unamortized premium</t>
  </si>
  <si>
    <t>Loss from financing with exchange offer</t>
  </si>
  <si>
    <t>Senior Unsecured Notes [Member] | 6⅞% Senior Notes [Member]</t>
  </si>
  <si>
    <t>Recognition of unamortized discount</t>
  </si>
  <si>
    <t>Senior Unsecured Notes [Member] | 6⅝% TPL Notes | Targa Pipeline Partners LP [Member]</t>
  </si>
  <si>
    <t>Senior Unsecured Notes [Member] | 6⅜% Senior Notes [Member]</t>
  </si>
  <si>
    <t>Senior Unsecured Notes [Member] | 4⅛% Senior Notes [Member]</t>
  </si>
  <si>
    <t>Senior Unsecured Notes [Member] | 5¼% Senior Notes [Member]</t>
  </si>
  <si>
    <t>Senior Unsecured Notes [Member] | 4¼% Senior Notes [Member]</t>
  </si>
  <si>
    <t>Senior Unsecured Notes [Member] | 6¾% Senior Notes [Member]</t>
  </si>
  <si>
    <t>Other Long-term Liabilities - Schedule of Other Long-term Liabilities (Details) - USD ($) $ in Millions</t>
  </si>
  <si>
    <t>Other Liabilities Noncurrent [Line Items]</t>
  </si>
  <si>
    <t>Asset retirement obligations</t>
  </si>
  <si>
    <t>Mandatorily redeemable preferred interests</t>
  </si>
  <si>
    <t>Deferred revenue</t>
  </si>
  <si>
    <t>Other liabilities</t>
  </si>
  <si>
    <t>Total long-term liabilities</t>
  </si>
  <si>
    <t>Permian Acquisition contingent consideration, noncurrent portion</t>
  </si>
  <si>
    <t>Other Long-term Liabilities - Changes in Aggregate Asset Retirement Obligations (Details) - USD ($) $ in Millions</t>
  </si>
  <si>
    <t>Asset Retirement Obligation, Roll Forward Analysis [Roll Forward]</t>
  </si>
  <si>
    <t>Additions</t>
  </si>
  <si>
    <t>Reduction due to sale of VGS</t>
  </si>
  <si>
    <t>Change in cash flow estimate</t>
  </si>
  <si>
    <t>Accretion expense</t>
  </si>
  <si>
    <t>Retirement of ARO</t>
  </si>
  <si>
    <t>(1)Amount reflects ARO assumed from the Permian Acquisition</t>
  </si>
  <si>
    <t>Other Long-term Liabilities, Mandatorily Redeemable Preferred Interests (Details) $ in Millions</t>
  </si>
  <si>
    <t>Dec. 31, 2017USD ($)JointVenture</t>
  </si>
  <si>
    <t>Changes in long-term liabilities attributable to mandatorily redeemable preferred interests [Abstract]</t>
  </si>
  <si>
    <t>Mandatorily Redeemable Preferred Interests [Member]</t>
  </si>
  <si>
    <t>Interest earned on notes receivable, net</t>
  </si>
  <si>
    <t>Income attributable to mandatorily redeemable preferred interests</t>
  </si>
  <si>
    <t>Mandatorily Redeemable Preferred Interests [Member] | Joint Ventures [Member]</t>
  </si>
  <si>
    <t>Notes receivable, face amount</t>
  </si>
  <si>
    <t>Notes receivable, due date</t>
  </si>
  <si>
    <t>Jul. 31,
		2042</t>
  </si>
  <si>
    <t>Mandatorily Redeemable Preferred Interests [Member] | WestOK [Member]</t>
  </si>
  <si>
    <t>Mandatorily Redeemable Preferred Interests [Member] | WestTX [Member]</t>
  </si>
  <si>
    <t>72.80%</t>
  </si>
  <si>
    <t>Other Long-term Liabilities, Deferred Revenue (Details) $ in Millions</t>
  </si>
  <si>
    <t>Oct. 31, 2017USD ($)</t>
  </si>
  <si>
    <t>Dec. 27, 2015bbl</t>
  </si>
  <si>
    <t>Deferred Revenue [Abstract]</t>
  </si>
  <si>
    <t>Deferred Revenue</t>
  </si>
  <si>
    <t>Revenue recognized</t>
  </si>
  <si>
    <t>Channelview Splitter [Member]</t>
  </si>
  <si>
    <t>Storage capacity of Channelview Terminal | bbl</t>
  </si>
  <si>
    <t>Channelview Splitter capability to split crude oil and condensate barrel per day | bbl</t>
  </si>
  <si>
    <t>Channelview Splitter project expected completion period</t>
  </si>
  <si>
    <t>2018-06</t>
  </si>
  <si>
    <t>Channelview Splitter project estimated total cost</t>
  </si>
  <si>
    <t>Spilitter agreement annual deferred revenue payments receivable through 2022</t>
  </si>
  <si>
    <t>Deferred revenue recognition period over Splitter Agreement start-up period</t>
  </si>
  <si>
    <t>Deferred revenue recognition period over Splitter Agreement end period</t>
  </si>
  <si>
    <t>Other Long-term Liabilities, Components Of Deferred Revenue (Details) - USD ($) $ in Millions</t>
  </si>
  <si>
    <t>Deferred Revenue Arrangement [Line Items]</t>
  </si>
  <si>
    <t>Total deferred revenue</t>
  </si>
  <si>
    <t>Other Deferred Revenue [Member]</t>
  </si>
  <si>
    <t>Gas Contract Amendment [Member]</t>
  </si>
  <si>
    <t>Other Long-term Liabilities, Changes In Deferred Revenue (Details) - USD ($) $ in Millions</t>
  </si>
  <si>
    <t>Other Long-term Liabilities, Contingent Consideration (Details) - USD ($)</t>
  </si>
  <si>
    <t>Business Acquisition Contingent Consideration [Line Items]</t>
  </si>
  <si>
    <t>Increase (decrease) in fair value of contingent consideration liability</t>
  </si>
  <si>
    <t>Other Long-term Liabilities [Member] | Permian Acquisition [Member]</t>
  </si>
  <si>
    <t>Accounts Payable and Accrued Liabilities [Member] | Permian Acquisition [Member]</t>
  </si>
  <si>
    <t>Other Long-term Liabilities - Schedule of Changes in Contingent Consideration (Details) - USD ($)</t>
  </si>
  <si>
    <t>Decrease in fair value due to factors occurring after acquisition date</t>
  </si>
  <si>
    <t>Balance at March 1, 2017 (acquisition date)</t>
  </si>
  <si>
    <t>Measurement period adjustment of acquisition date value</t>
  </si>
  <si>
    <t>Balance at December 31, 2017</t>
  </si>
  <si>
    <t>Less: Current portion</t>
  </si>
  <si>
    <t>Long-term balance at December 31, 2017</t>
  </si>
  <si>
    <t>Partnership Units and Related Matters (Details) $ / shares in Units, $ in Millions</t>
  </si>
  <si>
    <t>Feb. 17, 2016shares</t>
  </si>
  <si>
    <t>Feb. 27, 2015USD ($)shares</t>
  </si>
  <si>
    <t>Oct. 31, 2015USD ($)$ / sharesshares</t>
  </si>
  <si>
    <t>May 31, 2015USD ($)</t>
  </si>
  <si>
    <t>Dec. 31, 2017USD ($)$ / sharesshares</t>
  </si>
  <si>
    <t>Dec. 31, 2016USD ($)shares</t>
  </si>
  <si>
    <t>Dec. 31, 2015USD ($)shares</t>
  </si>
  <si>
    <t>Limited Partners Capital Account [Line Items]</t>
  </si>
  <si>
    <t>General partner contributed to maintain general partner ownership percentage | $</t>
  </si>
  <si>
    <t>Net proceeds from sale of common units | $</t>
  </si>
  <si>
    <t>Number of shares issued in exchange of common units for common shares to the third party (in shares)</t>
  </si>
  <si>
    <t>Contributions from Targa Resources Corp. | $</t>
  </si>
  <si>
    <t>Distribution to holders of preferred units | $</t>
  </si>
  <si>
    <t>Series A Preferred Units due November 1, 2020 [Member]</t>
  </si>
  <si>
    <t>Preferred unit, redemption price (in dollars per share) | $ / shares</t>
  </si>
  <si>
    <t>Series A Preferred Units due November 1, 2020 [Member] | London Interbank Offered Rate (LIBOR)</t>
  </si>
  <si>
    <t>Percentage of variable interest rate for distribution on preferred units upon maturity</t>
  </si>
  <si>
    <t>7.71%</t>
  </si>
  <si>
    <t>May 2015 EDA [Member]</t>
  </si>
  <si>
    <t>Dollar amount of common units able to sell from Equity Distribution Agreement | $</t>
  </si>
  <si>
    <t>Capacity remaining available under shelf agreement | $</t>
  </si>
  <si>
    <t>May 2014 EDA [Member]</t>
  </si>
  <si>
    <t>April 2013 Shelf [Member] | Series A Preferred Units [Member]</t>
  </si>
  <si>
    <t>Preferred stock, par value (in dollar per share) | $ / shares</t>
  </si>
  <si>
    <t>Number of additional preferred units sold in public offering (in shares)</t>
  </si>
  <si>
    <t>Net proceeds received after costs | $</t>
  </si>
  <si>
    <t>Targa Resources Parrtners LP [Member]</t>
  </si>
  <si>
    <t>Number of shares exchanged in exchange of common units for common shares to the third party (in shares)</t>
  </si>
  <si>
    <t>Common Units [Member] | Targa Resources Corp [Member]</t>
  </si>
  <si>
    <t>Number of common units included in public offering (in shares)</t>
  </si>
  <si>
    <t>Atlas Energy [Member] | Common Units [Member] | Targa Pipeline Partners LP [Member]</t>
  </si>
  <si>
    <t>Atlas Energy [Member] | Common Units [Member] | Targa Resources Corp [Member]</t>
  </si>
  <si>
    <t>TRC/TRP Merger</t>
  </si>
  <si>
    <t>Percentage of capital contribution towards partner's interest maintained</t>
  </si>
  <si>
    <t>98.00%</t>
  </si>
  <si>
    <t>TRC/TRP Merger | Targa Resources Corp [Member]</t>
  </si>
  <si>
    <t>Partnership Units and Related Matters, Distributions (Details) $ / shares in Units, $ in Thousands</t>
  </si>
  <si>
    <t>Feb. 28, 2018USD ($)$ / shares</t>
  </si>
  <si>
    <t>Jan. 31, 2018USD ($)$ / shares</t>
  </si>
  <si>
    <t>Dec. 31, 2017USD ($)shares</t>
  </si>
  <si>
    <t>Jun. 30, 2017USD ($)</t>
  </si>
  <si>
    <t>Sep. 30, 2016USD ($)</t>
  </si>
  <si>
    <t>Jun. 30, 2016USD ($)</t>
  </si>
  <si>
    <t>Mar. 31, 2016USD ($)</t>
  </si>
  <si>
    <t>Dec. 31, 2015USD ($)Distribution</t>
  </si>
  <si>
    <t>Dec. 01, 2016shares</t>
  </si>
  <si>
    <t>Distributions declared and/or paid by the Partnership [Abstract]</t>
  </si>
  <si>
    <t>Date Paid Or to Be Paid</t>
  </si>
  <si>
    <t>Feb. 12,
		2018</t>
  </si>
  <si>
    <t>Nov. 10,
		2017</t>
  </si>
  <si>
    <t>Aug. 10,
		2017</t>
  </si>
  <si>
    <t>May 11,
		2017</t>
  </si>
  <si>
    <t>Feb. 10,
		2017</t>
  </si>
  <si>
    <t>Nov. 11,
		2016</t>
  </si>
  <si>
    <t>Aug. 11,
		2016</t>
  </si>
  <si>
    <t>May 12,
		2016</t>
  </si>
  <si>
    <t>Feb. 9,
		2016</t>
  </si>
  <si>
    <t>Nov. 13,
		2015</t>
  </si>
  <si>
    <t>Aug. 14,
		2015</t>
  </si>
  <si>
    <t>May 15,
		2015</t>
  </si>
  <si>
    <t>Total Distributions</t>
  </si>
  <si>
    <t>Limited Partner unit in exchange for the elimination of the IDRs and Special GP Interest | shares</t>
  </si>
  <si>
    <t>General Partner unit in exchange for the elimination of the IDRs and Special GP Interest | shares</t>
  </si>
  <si>
    <t>Scenario Forecast [Member]</t>
  </si>
  <si>
    <t>Distributions to Targa Resources Corp.</t>
  </si>
  <si>
    <t>Cash distribution to be paid</t>
  </si>
  <si>
    <t>Mar. 15,
		2018</t>
  </si>
  <si>
    <t>Preferred Unit [Member] | Scenario Forecast [Member]</t>
  </si>
  <si>
    <t>Date of declaration for cash distribution</t>
  </si>
  <si>
    <t>2018-02</t>
  </si>
  <si>
    <t>Cash distribution declared per unit (in dollars per share) | $ / shares</t>
  </si>
  <si>
    <t>Feb. 15,
		2018</t>
  </si>
  <si>
    <t>Subsequent Event [Member] | Preferred Unit [Member]</t>
  </si>
  <si>
    <t>2018-01</t>
  </si>
  <si>
    <t>IDRs [Member]</t>
  </si>
  <si>
    <t>Special GP Interest [Member]</t>
  </si>
  <si>
    <t>Number of quarterly distributions that will be reduced | Distribution</t>
  </si>
  <si>
    <t>Distribution Rights First Quarter for 2016 [Member] | Atlas Pipeline Partners [Member]</t>
  </si>
  <si>
    <t>Distributions Paid [Member]</t>
  </si>
  <si>
    <t>Derivative Instruments and Hedging Activities - Additional Information (Details) - USD ($) $ in Millions</t>
  </si>
  <si>
    <t>Derivative [Line Items]</t>
  </si>
  <si>
    <t>Estimated fair value of derivative instruments, net liability</t>
  </si>
  <si>
    <t>Amount expected to reclassify commodity hedge related deferred losses to earnings before income taxes</t>
  </si>
  <si>
    <t>Amount of deferred losses to be reclassified into earnings before income taxes over next twelve months</t>
  </si>
  <si>
    <t>Fair value of derivative assets</t>
  </si>
  <si>
    <t>Fair value of derivative contracts received as component of derivative contract settlement</t>
  </si>
  <si>
    <t>Ineffectiveness losses</t>
  </si>
  <si>
    <t>Derivative Instruments and Hedging Activities - Notional Volumes Of The Partnership's Commodity Derivative Contracts (Details)</t>
  </si>
  <si>
    <t>Dec. 31, 2017MMBTUbbl</t>
  </si>
  <si>
    <t>Year 2020 [Member] | Swaps [Member] | Condensate [Member]</t>
  </si>
  <si>
    <t>Notional volumes of commodity hedges (in Bbl per day)</t>
  </si>
  <si>
    <t>Year 2020 [Member] | Swaps [Member] | Natural Gas [Member]</t>
  </si>
  <si>
    <t>Notional volumes of commodity hedges (in MMBtu per day) | MMBTU</t>
  </si>
  <si>
    <t>Year 2020 [Member] | Swaps [Member] | NGL [Member]</t>
  </si>
  <si>
    <t>Year 2020 [Member] | Basis Swaps [Member] | Natural Gas [Member]</t>
  </si>
  <si>
    <t>Year 2020 [Member] | Options [Member] | Natural Gas [Member]</t>
  </si>
  <si>
    <t>Year 2020 [Member] | Options [Member] | NGL [Member]</t>
  </si>
  <si>
    <t>Year 2020 [Member] | Options [Member] | Condensate [Member]</t>
  </si>
  <si>
    <t>Year 2018 [Member] | Swaps [Member] | Condensate [Member]</t>
  </si>
  <si>
    <t>Year 2018 [Member] | Swaps [Member] | Natural Gas [Member]</t>
  </si>
  <si>
    <t>Year 2018 [Member] | Swaps [Member] | NGL [Member]</t>
  </si>
  <si>
    <t>Year 2018 [Member] | Basis Swaps [Member] | Natural Gas [Member]</t>
  </si>
  <si>
    <t>Year 2018 [Member] | Options [Member] | Natural Gas [Member]</t>
  </si>
  <si>
    <t>Year 2018 [Member] | Options [Member] | NGL [Member]</t>
  </si>
  <si>
    <t>Year 2018 [Member] | Options [Member] | Condensate [Member]</t>
  </si>
  <si>
    <t>Year 2019 [Member] | Swaps [Member] | Condensate [Member]</t>
  </si>
  <si>
    <t>Year 2019 [Member] | Swaps [Member] | Natural Gas [Member]</t>
  </si>
  <si>
    <t>Year 2019 [Member] | Swaps [Member] | NGL [Member]</t>
  </si>
  <si>
    <t>Year 2019 [Member] | Basis Swaps [Member] | Natural Gas [Member]</t>
  </si>
  <si>
    <t>Year 2019 [Member] | Options [Member] | Natural Gas [Member]</t>
  </si>
  <si>
    <t>Year 2019 [Member] | Options [Member] | NGL [Member]</t>
  </si>
  <si>
    <t>Year 2019 [Member] | Options [Member] | Condensate [Member]</t>
  </si>
  <si>
    <t>Derivative Instruments and Hedging Activities, Fair Values Derivatives, Balance Sheet Location, by Derivative Contract Type (Details) - USD ($) $ in Millions</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Position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Position [Member]</t>
  </si>
  <si>
    <t>Not Designated as Hedging Instrument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Not Designated as Hedging Instrument [Member] | Commodity Contracts [Member] | Current Liabilities from Risk Management Activities [Member]</t>
  </si>
  <si>
    <t>Not Designated as Hedging Instrument [Member] | Commodity Contracts [Member] | Long-term Position [Member]</t>
  </si>
  <si>
    <t>Derivative Instruments and Hedging Activities, Pro Forma Impact - Offsetting Assets (Details) - USD ($) $ in Millions</t>
  </si>
  <si>
    <t>Derivative Asset [Abstract]</t>
  </si>
  <si>
    <t>Gross asset</t>
  </si>
  <si>
    <t>Pro forma net presentation, asset, total</t>
  </si>
  <si>
    <t>Counterparties with Offsetting Position or Collateral [Member]</t>
  </si>
  <si>
    <t>Pro forma net presentation, asset</t>
  </si>
  <si>
    <t>Current Position [Member]</t>
  </si>
  <si>
    <t>Pro forma net presentation, asset, current</t>
  </si>
  <si>
    <t>Current Position [Member] | Counterparties with Offsetting Position or Collateral [Member]</t>
  </si>
  <si>
    <t>Pro forma net presentation, asset, noncurrent</t>
  </si>
  <si>
    <t>Long-term Position [Member] | Counterparties with Offsetting Position or Collateral [Member]</t>
  </si>
  <si>
    <t>Derivative Instruments and Hedging Activities, Pro Forma Impact - Offsetting Liabilities (Details) - USD ($) $ in Millions</t>
  </si>
  <si>
    <t>Derivative Liability [Abstract]</t>
  </si>
  <si>
    <t>Gross liability</t>
  </si>
  <si>
    <t>Pro forma net presentation, liability, total</t>
  </si>
  <si>
    <t>Counterparties without Offsetting Position [Member]</t>
  </si>
  <si>
    <t>Pro forma net presentation, liability, current</t>
  </si>
  <si>
    <t>Current Position [Member] | Counterparties without Offsetting Position [Member]</t>
  </si>
  <si>
    <t>Pro forma net presentation, liability, noncurrent</t>
  </si>
  <si>
    <t>Long-term Position [Member] | Counterparties without Offsetting Position [Member]</t>
  </si>
  <si>
    <t>Derivative Instruments and Hedging Activities, Pro Forma Impact - Offsetting Collateral (Details) - USD ($) $ in Millions</t>
  </si>
  <si>
    <t>Gross collateral</t>
  </si>
  <si>
    <t>Derivative Instruments and Hedging Activities,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 Additional Information (Details) $ in Millions</t>
  </si>
  <si>
    <t>Dec. 31, 2017USD ($)Swap</t>
  </si>
  <si>
    <t>Derivatives financial instruments, fair value, net</t>
  </si>
  <si>
    <t>Derivative fair value of net liability if commodity price increases by 10 percent</t>
  </si>
  <si>
    <t>Derivative fair value of net asset if commodity price decreases by 10 percent</t>
  </si>
  <si>
    <t>Number of natural gas basis swaps categorized as Level 3 | Swap</t>
  </si>
  <si>
    <t>Fair Value Measurements,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Carrying Value [Member]</t>
  </si>
  <si>
    <t>Financial Instruments Recorded on Our Consolidated Balance Sheets at Carrying Value [Abstract]</t>
  </si>
  <si>
    <t>Accounts receivable securitization facility</t>
  </si>
  <si>
    <t>Carrying Value [Member] | Permian Acquisition [Member]</t>
  </si>
  <si>
    <t>Carrying Value [Member] | TRP Revolver [Member]</t>
  </si>
  <si>
    <t>Carrying Value [Member] | Targa Pipeline Partners LP [Member]</t>
  </si>
  <si>
    <t>Carrying Value [Member] | Targa Pipeline Partners LP [Member] | Permian Acquisition [Member]</t>
  </si>
  <si>
    <t>Carrying Value [Member] | Senior Unsecured Notes [Member]</t>
  </si>
  <si>
    <t>Fair Value [Member]</t>
  </si>
  <si>
    <t>Fair Value [Member] | Permian Acquisition [Member]</t>
  </si>
  <si>
    <t>Fair Value [Member] | TRP Revolver [Member]</t>
  </si>
  <si>
    <t>Fair Value [Member] | Targa Pipeline Partners LP [Member]</t>
  </si>
  <si>
    <t>Fair Value [Member] | Targa Pipeline Partners LP [Member] | Permian Acquisition [Member]</t>
  </si>
  <si>
    <t>Fair Value [Member] | Senior Unsecured Notes [Member]</t>
  </si>
  <si>
    <t>Fair Value [Member] | Level 2 [Member]</t>
  </si>
  <si>
    <t>Fair Value [Member] | Level 2 [Member] | TRP Revolver [Member]</t>
  </si>
  <si>
    <t>Fair Value [Member] | Level 2 [Member] | Senior Unsecured Notes [Member]</t>
  </si>
  <si>
    <t>Fair Value [Member] | Level 3 [Member]</t>
  </si>
  <si>
    <t>Fair Value [Member] | Level 3 [Member] | Permian Acquisition [Member]</t>
  </si>
  <si>
    <t>Fair Value [Member] | Level 3 [Member] | Targa Pipeline Partners LP [Member]</t>
  </si>
  <si>
    <t>Fair Value [Member] | Level 3 [Member] | Targa Pipeline Partners LP [Member] | Permian Acquisition [Member]</t>
  </si>
  <si>
    <t>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We have a contingent consideration liability related to the Permian Acquisition, which is carried at fair value. See Note 4 – Acquisitions and Divestitures.</t>
  </si>
  <si>
    <t>We have a contingent consideration liability for TPL’s previous acquisition of a gas gathering system and related assets, which is carried at fair value.</t>
  </si>
  <si>
    <t>Fair Value Measurements, Changes in Fair Value of Financial Instruments Classified as Level 3 (Details) $ in Millions</t>
  </si>
  <si>
    <t>Contingent Liability [Member]</t>
  </si>
  <si>
    <t>Changes in fair value of financial instruments classified as Level 3 in fair value hierarchy [Roll Forward]</t>
  </si>
  <si>
    <t>Balance, beginning of period</t>
  </si>
  <si>
    <t>New Level 3 derivative instruments</t>
  </si>
  <si>
    <t>Transfers out of Level 3</t>
  </si>
  <si>
    <t>Settlements included in Revenue</t>
  </si>
  <si>
    <t>Unrealized gain/(loss) included in OCI</t>
  </si>
  <si>
    <t>Balance, end of period</t>
  </si>
  <si>
    <t>Targa Pipeline Partners LP [Member] | Contingent Liability [Member]</t>
  </si>
  <si>
    <t>Change in fair value of contingent consideration</t>
  </si>
  <si>
    <t>Permian Acquisition [Member] | Contingent Liability [Member]</t>
  </si>
  <si>
    <t>Commodity Derivative Contracts Asset/(Liability) [Member]</t>
  </si>
  <si>
    <t>Commodity Derivative Contracts Asset/(Liability) [Member] | Targa Pipeline Partners LP [Member]</t>
  </si>
  <si>
    <t>Commodity Derivative Contracts Asset/(Liability) [Member] | Permian Acquisition [Member]</t>
  </si>
  <si>
    <t>(2)Transfers relate to long-term over-the-counter swaps for NGL products for which observable market prices became available for substantially their full term.</t>
  </si>
  <si>
    <t>(1)Represents the December 31, 2017 balance of the contingent consideration that arose as part of the Permian Acquisition in the first quarter of 2017. See Note 4 – Acquisitions and Divestitures for discussion of the initial fair value.</t>
  </si>
  <si>
    <t>Related Party Transactions - Targa (Details) - USD ($) $ in Millions</t>
  </si>
  <si>
    <t>Summary of transactions with Targa [Abstract]</t>
  </si>
  <si>
    <t>Cash distributions to Targa based on IDR, general partner and limited partner ownership</t>
  </si>
  <si>
    <t>Cash contributions from Targa related to limited partner ownership</t>
  </si>
  <si>
    <t>Targa Resources Corp. [Member]</t>
  </si>
  <si>
    <t>Targa billings of payroll and related costs included in operating expenses</t>
  </si>
  <si>
    <t>Targa allocation of general and administrative expense</t>
  </si>
  <si>
    <t>Contributions from Targa Resources Corp</t>
  </si>
  <si>
    <t>(1)As a result of the Third A&amp;amp;R Partnership Agreement, 2017 cash distributions to Targa are only based on general partner and limited partner ownership.</t>
  </si>
  <si>
    <t>(2)The 2016 cash contributions from Targa related to limited partner ownership was contributed for the issuance of common units. The 2017 cash contributions from Targa related to limited partner ownership were allocated 98% to the limited partner and 2% to the general partner. See Note 12 – Partnership Units and Related Matters.</t>
  </si>
  <si>
    <t>Related Party Transactions - Targa (Parenthetical) (Details)</t>
  </si>
  <si>
    <t>Related Party Transaction [Line Items]</t>
  </si>
  <si>
    <t>Related Party Transactions - Targa - Additional Information (Details) - USD ($) $ in Millions</t>
  </si>
  <si>
    <t>GCF [Member]</t>
  </si>
  <si>
    <t>Revenues from transactions with related party</t>
  </si>
  <si>
    <t>Costs and expenses from transactions with related party</t>
  </si>
  <si>
    <t>Cost of sales attributable to related party</t>
  </si>
  <si>
    <t>Payable balance with related party</t>
  </si>
  <si>
    <t>Receivable balance with related party</t>
  </si>
  <si>
    <t>Commitments (Leases) (Details) - USD ($) $ in Millions</t>
  </si>
  <si>
    <t>Future lease obligations in aggregate and for each of the next five fiscal years [Abstract]</t>
  </si>
  <si>
    <t>In Aggregate</t>
  </si>
  <si>
    <t>Total expenses on lease obligations, including short-term leases of compressors and equipment</t>
  </si>
  <si>
    <t>Operating Leases [Member]</t>
  </si>
  <si>
    <t>Land Site Lease and Rights of-Way [Member]</t>
  </si>
  <si>
    <t>Includes minimum payments on lease obligations for office space, railcars and tractors.</t>
  </si>
  <si>
    <t>(1)Includes short-term leases for items such as compressors and equipment.</t>
  </si>
  <si>
    <t>Land site lease and rights of way provides for surface and underground access for gathering, processing and distribution assets that are located on property not owned by us. These agreements expire at various dates, with varying terms, some of which are perpetual.</t>
  </si>
  <si>
    <t>Significant Risks and Uncertainties (Details) - USD ($) $ in Millions</t>
  </si>
  <si>
    <t>Concentration Risk [Line Items]</t>
  </si>
  <si>
    <t>Reduction of maximum loss due to counterparty credit risk by master netting provision</t>
  </si>
  <si>
    <t>Allowance for doubtful accounts</t>
  </si>
  <si>
    <t>Potential loss attributable to individual counterparties</t>
  </si>
  <si>
    <t>Other Operating (Income) Expense (Details) - USD ($) $ in Millions</t>
  </si>
  <si>
    <t>(Gain) loss on sale or disposal of assets</t>
  </si>
  <si>
    <t>Casualty (gain) loss</t>
  </si>
  <si>
    <t>Miscellaneous business tax</t>
  </si>
  <si>
    <t>Total other operating (income) expense</t>
  </si>
  <si>
    <t>Other Operating (Income) Expense (Parenthetical) (Details) - USD ($) $ in Millions</t>
  </si>
  <si>
    <t>Other Operating Income Expense [Line Items]</t>
  </si>
  <si>
    <t>Loss on sale or disposal of assets</t>
  </si>
  <si>
    <t>VGS [Member] | Disposal Group, Not Discontinued Operations [Member]</t>
  </si>
  <si>
    <t>Income Tax (Details) - USD ($) $ in Millions</t>
  </si>
  <si>
    <t>Dec. 31, 2018</t>
  </si>
  <si>
    <t>Income tax (expense) benefit:</t>
  </si>
  <si>
    <t>Current expense</t>
  </si>
  <si>
    <t>Deferred expense (benefit)</t>
  </si>
  <si>
    <t>Total income tax expense (benefit)</t>
  </si>
  <si>
    <t>Federal statutory income tax rate, percent</t>
  </si>
  <si>
    <t>Reclassification of alternative minimum tax credits from deferred tax assets to long term assets</t>
  </si>
  <si>
    <t>Provisional deferred tax benefit</t>
  </si>
  <si>
    <t>Provisional tax depreciation expense</t>
  </si>
  <si>
    <t>Texas margin tax rate</t>
  </si>
  <si>
    <t>Refund of Texas Margin Tax for tax years 2011 to 2015</t>
  </si>
  <si>
    <t>Deferred tax assets [Abstract]</t>
  </si>
  <si>
    <t>Net operating loss carryforwards</t>
  </si>
  <si>
    <t>Deferred tax liabilities [Abstract]</t>
  </si>
  <si>
    <t>Property, plant, and equipment</t>
  </si>
  <si>
    <t>Net deferred tax asset (liability)</t>
  </si>
  <si>
    <t>TPL Arkoma, Inc. [Member]</t>
  </si>
  <si>
    <t>Tax cuts and jobs act of 2017 change in tax rate income tax expense (benefit)</t>
  </si>
  <si>
    <t>Tax effects measurement period under tax act</t>
  </si>
  <si>
    <t>1 year</t>
  </si>
  <si>
    <t>Maximum [Member] | TPL Arkoma, Inc. [Member]</t>
  </si>
  <si>
    <t>Operating loss carryforwards expiry date</t>
  </si>
  <si>
    <t>Dec. 31,
		2037</t>
  </si>
  <si>
    <t>Minimum [Member] | TPL Arkoma, Inc. [Member]</t>
  </si>
  <si>
    <t>Dec. 31,
		2029</t>
  </si>
  <si>
    <t>21.00%</t>
  </si>
  <si>
    <t>Supplemental Cash Flow Information (Details) - USD ($) $ in Millions</t>
  </si>
  <si>
    <t>Cash [Abstract]</t>
  </si>
  <si>
    <t>Interest paid, net of capitalized interest</t>
  </si>
  <si>
    <t>Income taxes paid, net of refunds</t>
  </si>
  <si>
    <t>Non-cash investing activities [Abstract]</t>
  </si>
  <si>
    <t>Deadstock commodity inventory transferred to property, plant and equipment</t>
  </si>
  <si>
    <t>Impact of capital expenditure accruals on property, plant and equipment</t>
  </si>
  <si>
    <t>Transfers from materials and supplies inventory to property, plant and equipment</t>
  </si>
  <si>
    <t>Change in ARO liability and property, plant and equipment due to revised cash flow estimate</t>
  </si>
  <si>
    <t>Deferred revenue related to property, plant and equipment received under contract amendment</t>
  </si>
  <si>
    <t>Non-cash financing activities [Abstract]</t>
  </si>
  <si>
    <t>Debt additions and retirements related to exchange of TRP 6⅝% Notes for 6⅝% TPL Notes</t>
  </si>
  <si>
    <t>Non-cash balance sheet movements related to the purchase of noncontrolling interests in subsidiary (See Note 4 - Acquisitions and Divestitures) [Abstract]</t>
  </si>
  <si>
    <t>Common limited partner units</t>
  </si>
  <si>
    <t>General partner units</t>
  </si>
  <si>
    <t>Noncontrolling interests</t>
  </si>
  <si>
    <t>Non-cash balance sheet movements related to the Atlas Merger (See Note 4 - Acquisitions and Divestitures) [Abstract]</t>
  </si>
  <si>
    <t>Net cash merger consideration included in investing activities</t>
  </si>
  <si>
    <t>Non-cash balance sheet movements related to the Permian Acquisition (See Note 4 - Acquisitions and Divestitures):</t>
  </si>
  <si>
    <t>Contingent consideration recorded at the acquisition date</t>
  </si>
  <si>
    <t>Atlas Merger [Member]</t>
  </si>
  <si>
    <t>Non-cash merger consideration - common units and replacement equity awards</t>
  </si>
  <si>
    <t>Special GP Interest</t>
  </si>
  <si>
    <t>Net non-cash balance sheet movements excluded from consolidated statements of cash flows</t>
  </si>
  <si>
    <t>Supplemental Cash Flow Information (Parenthetical) (Details) - USD ($) $ in Millions</t>
  </si>
  <si>
    <t>Supplemental Cash Flow Information [Line Items]</t>
  </si>
  <si>
    <t>Interest capitalized on major projects</t>
  </si>
  <si>
    <t>Senior Unsecured Notes [Member] | Senior Unsecured 6 5/8% Notes due October 2020 [Member]</t>
  </si>
  <si>
    <t>Interest rate of partnership indebtedness percentage</t>
  </si>
  <si>
    <t>Senior Unsecured Notes [Member] | Targa Pipeline Partners LP [Member] | Senior Unsecured 6 5/8% Notes due October 2020 [Member]</t>
  </si>
  <si>
    <t>Compensation Plans, TRC Equity Compensation Plan (Details) - $ / shares</t>
  </si>
  <si>
    <t>Replacement Phantom Units [Member]</t>
  </si>
  <si>
    <t>Weighted average grant date fair value, Granted (in dollars per share)</t>
  </si>
  <si>
    <t>Granted (in shares)</t>
  </si>
  <si>
    <t>Vesting period of awards</t>
  </si>
  <si>
    <t>Targa Resources Corp Equity Compensation Plan</t>
  </si>
  <si>
    <t>Termination date</t>
  </si>
  <si>
    <t>Feb. 7,
		2017</t>
  </si>
  <si>
    <t>Partnership Long-term Incentive Plan [Member]</t>
  </si>
  <si>
    <t>Total number of units authorized (in shares)</t>
  </si>
  <si>
    <t>Partnership Long-term Incentive Plan [Member] | Performance Units [Member]</t>
  </si>
  <si>
    <t>Partnership Long-term Incentive Plan [Member] | Performance Units [Member] | Award Granted in December 2013 [Member]</t>
  </si>
  <si>
    <t>Performance period</t>
  </si>
  <si>
    <t>Partnership Long-term Incentive Plan [Member] | Performance Units [Member] | Award Granted in December 2013 [Member] | Vesting Term One [Member]</t>
  </si>
  <si>
    <t>2 years</t>
  </si>
  <si>
    <t>Partnership Long-term Incentive Plan [Member] | Performance Units [Member] | Award Granted in December 2013 [Member] | Vesting Term Two [Member]</t>
  </si>
  <si>
    <t>Partnership Long-term Incentive Plan [Member] | Performance Units [Member] | Award Granted in December 2013 [Member] | Vesting Term Three [Member]</t>
  </si>
  <si>
    <t>Partnership Long-term Incentive Plan [Member] | Phantom Units [Member]</t>
  </si>
  <si>
    <t>Units issued</t>
  </si>
  <si>
    <t>Partnership Long-term Incentive Plan [Member] | Phantom Units [Member] | Minimum [Member]</t>
  </si>
  <si>
    <t>Partnership Long-term Incentive Plan [Member] | Phantom Units [Member] | Maximum [Member]</t>
  </si>
  <si>
    <t>Compensation Plans, Partnership Director Grants (Details) - USD ($) $ / shares in Units, $ in Millions</t>
  </si>
  <si>
    <t>Fair value of units vested</t>
  </si>
  <si>
    <t>Director Grants [Member]</t>
  </si>
  <si>
    <t>Compensation Plans, Impact of TRC/TRP Merger (Details) $ / shares in Units, $ in Millions</t>
  </si>
  <si>
    <t>Feb. 17, 2016USD ($)Employeeshares</t>
  </si>
  <si>
    <t>Dec. 31, 2016$ / sharesshares</t>
  </si>
  <si>
    <t>Dec. 31, 2015$ / sharesshares</t>
  </si>
  <si>
    <t>Equity-Settled Performance Units [Member]</t>
  </si>
  <si>
    <t>Compensation costs | $</t>
  </si>
  <si>
    <t>Phantom Unit Awards [Member]</t>
  </si>
  <si>
    <t>Outstanding units before conversion</t>
  </si>
  <si>
    <t>Converted outstanding shares</t>
  </si>
  <si>
    <t>Weighted average grant date fair value, Granted (in dollars per share) | $ / shares</t>
  </si>
  <si>
    <t>Number of employee affected by amendment | Employee</t>
  </si>
  <si>
    <t>Partnership Long-term Incentive Plan [Member] | Equity-Settled Performance Units [Member]</t>
  </si>
  <si>
    <t>Partnership Long-term Incentive Plan [Member] | Restricted Stock Units (RSUs) [Member]</t>
  </si>
  <si>
    <t>Partnership Long-term Incentive Plan [Member] | Restricted Stock Units (RSUs) [Member] | Non Executives [Member]</t>
  </si>
  <si>
    <t>Compensation Plans, Restricted Stock Units (Details) - Restricted Stock Units (RSUs) [Member] - Targa Resources Corp Equity Compensation Plan</t>
  </si>
  <si>
    <t>Dec. 31, 2017$ / sharesshares</t>
  </si>
  <si>
    <t>Nonvested, number of shares [Roll Forward]</t>
  </si>
  <si>
    <t>Outstanding, beginning of period (in shares) | shares</t>
  </si>
  <si>
    <t>Forfeited (in shares) | shares</t>
  </si>
  <si>
    <t>Vested (in shares) | shares</t>
  </si>
  <si>
    <t>Outstanding, end of period (in shares) | shares</t>
  </si>
  <si>
    <t>Weighted-average grant-date fair value [Roll Forward]</t>
  </si>
  <si>
    <t>Outstanding, beginning of period (in dollars per share) | $ / shares</t>
  </si>
  <si>
    <t>Forfeited (in dollars per share) | $ / shares</t>
  </si>
  <si>
    <t>Vested (in dollars per share) | $ / shares</t>
  </si>
  <si>
    <t>Outstanding, end of period (in dollars per share) | $ / shares</t>
  </si>
  <si>
    <t>Compensation Plans, TRC Long Term Incentive Plan (Details) - USD ($) $ in Millions</t>
  </si>
  <si>
    <t>Feb. 17, 2016</t>
  </si>
  <si>
    <t>Schedule Of Share Based Compensation Arrangements By Share Based Payment Award [Table]</t>
  </si>
  <si>
    <t>Weighted average recognition period for unrecognized compensation cost</t>
  </si>
  <si>
    <t>2 years 7 months 6 days</t>
  </si>
  <si>
    <t>Cash-Settled Performance Units [Member]</t>
  </si>
  <si>
    <t>Compensation costs</t>
  </si>
  <si>
    <t>Partnership Long-term Incentive Plan [Member] | Cash-Settled Performance Units [Member]</t>
  </si>
  <si>
    <t>Liability award</t>
  </si>
  <si>
    <t>Cash settled for awards</t>
  </si>
  <si>
    <t>6 months</t>
  </si>
  <si>
    <t>Partnership Long-term Incentive Plan [Member] | Cash-Settled Restricted Stock Units [Member]</t>
  </si>
  <si>
    <t>Compensation Plans, TRC LTIP Cash-Settled Restricted Stock Units (Details) $ in Millions</t>
  </si>
  <si>
    <t>To be recognized in future periods | $</t>
  </si>
  <si>
    <t>Outstanding, beginning of period (in shares)</t>
  </si>
  <si>
    <t>Vested and paid (in shares)</t>
  </si>
  <si>
    <t>Forfeited (in shares)</t>
  </si>
  <si>
    <t>Outstanding, end of period (in shares)</t>
  </si>
  <si>
    <t>Calculated fair market value as of period end | $</t>
  </si>
  <si>
    <t>Current liability | $</t>
  </si>
  <si>
    <t>Liability as of year end | $</t>
  </si>
  <si>
    <t>Cash Settled Restricted Stock Units [Member] | 2014 Long Term Incentive Plan [Member]</t>
  </si>
  <si>
    <t>Long-term liability | $</t>
  </si>
  <si>
    <t>Vesting date</t>
  </si>
  <si>
    <t>Jun. 30,
		2017</t>
  </si>
  <si>
    <t>Cash Settled Restricted Stock Units [Member] | 2015 Long Term Incentive Plan [Member]</t>
  </si>
  <si>
    <t>Jun. 30,
		2018</t>
  </si>
  <si>
    <t>Compensation Plans, 2010 TRC Stock Incentive Plan (Details) - USD ($) $ / shares in Units, $ in Millions</t>
  </si>
  <si>
    <t>May 31, 2017</t>
  </si>
  <si>
    <t>Stock compensation expense</t>
  </si>
  <si>
    <t>Unrecognized compensation expense</t>
  </si>
  <si>
    <t>Recognized tax benefits</t>
  </si>
  <si>
    <t>Cash dividends paid for vested awards</t>
  </si>
  <si>
    <t>ASU 2016-09 [Member]</t>
  </si>
  <si>
    <t>Income tax deficiencies expenses</t>
  </si>
  <si>
    <t>2010 TRC Stock Incentive Plan [Member]</t>
  </si>
  <si>
    <t>Total units authorized (in shares)</t>
  </si>
  <si>
    <t>Total units available (in shares)</t>
  </si>
  <si>
    <t>Total additional units available (in shares)</t>
  </si>
  <si>
    <t>2010 TRC Stock Incentive Plan [Member] | Director Grants [Member] | Subsequent Event [Member]</t>
  </si>
  <si>
    <t>Vesting date of awards</t>
  </si>
  <si>
    <t>2019-01</t>
  </si>
  <si>
    <t>2010 TRC Stock Incentive Plan [Member] | Restricted Stock [Member] | Executives [Member]</t>
  </si>
  <si>
    <t>2010 TRC Stock Incentive Plan [Member] | Restricted Stock in Lieu of Salary [Member] | Executives [Member]</t>
  </si>
  <si>
    <t>Percentage of annual base salary used to determine restricted shares awarded</t>
  </si>
  <si>
    <t>Number of trading days</t>
  </si>
  <si>
    <t>5 days</t>
  </si>
  <si>
    <t>Granted (in dollars per shares)</t>
  </si>
  <si>
    <t>2010 TRC Stock Incentive Plan [Member] | Director Grants [Member]</t>
  </si>
  <si>
    <t>2010 TRC Stock Incentive Plan [Member] | Restricted Stock Units (RSUs) [Member]</t>
  </si>
  <si>
    <t>2010 TRC Stock Incentive Plan [Member] | Restricted Stock Units (RSUs) [Member] | Minimum [Member]</t>
  </si>
  <si>
    <t>2010 TRC Stock Incentive Plan [Member] | Restricted Stock Units (RSUs) [Member] | Maximum [Member]</t>
  </si>
  <si>
    <t>2010 TRC Stock Incentive Plan [Member] | Restricted Stock Units (RSUs) [Member] | Executive Management [Member] | 2018 [Member] | Subsequent Event [Member]</t>
  </si>
  <si>
    <t>2010 TRC Stock Incentive Plan [Member] | Restricted Stock Units (RSUs) [Member] | Executive Management [Member] | 2018 [Member] | Stock Awards Vesting, Tranche One [Member] | Subsequent Event [Member]</t>
  </si>
  <si>
    <t>Award vesting percentage</t>
  </si>
  <si>
    <t>2018-12</t>
  </si>
  <si>
    <t>2010 TRC Stock Incentive Plan [Member] | Restricted Stock Units (RSUs) [Member] | Executive Management [Member] | 2018 [Member] | Stock Awards Vesting, Tranche Two [Member] | Subsequent Event [Member]</t>
  </si>
  <si>
    <t>2019-12</t>
  </si>
  <si>
    <t>2010 TRC Stock Incentive Plan [Member] | Restricted Stock Units (RSUs) [Member] | Executive Management [Member] | 2018 [Member] | Stock Awards Vesting, Tranche Three [Member] | Subsequent Event [Member]</t>
  </si>
  <si>
    <t>2021-01</t>
  </si>
  <si>
    <t>2010 TRC Stock Incentive Plan [Member] | Restricted Stock in Lieu of Bonus [Member] | Executives [Member]</t>
  </si>
  <si>
    <t>2010 TRC Stock Incentive Plan [Member] | Restricted Stock in Lieu of Bonus [Member] | Executive Management [Member] | 2018 [Member] | Subsequent Event [Member]</t>
  </si>
  <si>
    <t>2010 TRC Stock Incentive Plan [Member] | Performance Units [Member]</t>
  </si>
  <si>
    <t>Expected term of grant date fair value</t>
  </si>
  <si>
    <t>2010 TRC Stock Incentive Plan [Member] | Performance Units [Member] | Stock Awards Vesting, Tranche One [Member]</t>
  </si>
  <si>
    <t>2010 TRC Stock Incentive Plan [Member] | Performance Units [Member] | Stock Awards Vesting, Tranche Two [Member]</t>
  </si>
  <si>
    <t>2010 TRC Stock Incentive Plan [Member] | Performance Units [Member] | Stock Awards Vesting, Tranche Three [Member]</t>
  </si>
  <si>
    <t>2010 TRC Stock Incentive Plan [Member] | Performance Units [Member] | Stock Awards Vesting, Tranche Four [Member]</t>
  </si>
  <si>
    <t>2010 TRC Stock Incentive Plan [Member] | Performance Units [Member] | 2017 [Member]</t>
  </si>
  <si>
    <t>Dec. 31,
		2019</t>
  </si>
  <si>
    <t>2010 TRC Stock Incentive Plan [Member] | Performance Units [Member] | Minimum [Member]</t>
  </si>
  <si>
    <t>Guideline performance percentage based on total shareholder return</t>
  </si>
  <si>
    <t>0.00%</t>
  </si>
  <si>
    <t>2010 TRC Stock Incentive Plan [Member] | Performance Units [Member] | Maximum [Member]</t>
  </si>
  <si>
    <t>250.00%</t>
  </si>
  <si>
    <t>2010 TRC Stock Incentive Plan [Member] | Performance Units [Member] | Executive Management [Member] | 2018 [Member] | Subsequent Event [Member]</t>
  </si>
  <si>
    <t>2020-12</t>
  </si>
  <si>
    <t>2010 TRC Stock Incentive Plan [Member] | Equity-Settled Performance Units [Member] | 2017 [Member]</t>
  </si>
  <si>
    <t>Compensation Plans, Restricted Stock And RSUs Under 2010 TRC Plan (Details) - 2010 TRC Stock Incentive Plan [Member] - Restricted Stock And Restricted Stock Units [Member]</t>
  </si>
  <si>
    <t>Granted (in shares) | shares</t>
  </si>
  <si>
    <t>Granted (in dollars per shares) | $ / shares</t>
  </si>
  <si>
    <t>Compensation Plans, Performance Share Units Under 2010 TRC Plan (Details) - 2010 TRC Stock Incentive Plan [Member] - Performance Units [Member]</t>
  </si>
  <si>
    <t>Segment Information, Revenues and Operating Margin (Details) $ in Millions</t>
  </si>
  <si>
    <t>Dec. 31, 2017USD ($)Segment</t>
  </si>
  <si>
    <t>Segment Reporting Information [Line Items]</t>
  </si>
  <si>
    <t>Number of reportable segments | Segment</t>
  </si>
  <si>
    <t>Revenues [Abstract]</t>
  </si>
  <si>
    <t>Operating margin</t>
  </si>
  <si>
    <t>Logistics and Marketing [Member]</t>
  </si>
  <si>
    <t>Other [Member]</t>
  </si>
  <si>
    <t>Corporate and Elimination [Member]</t>
  </si>
  <si>
    <t>Operating Segments [Member]</t>
  </si>
  <si>
    <t>Operating Segments [Member] | Gathering and Processing [Member]</t>
  </si>
  <si>
    <t>Operating Segments [Member] | Logistics and Marketing [Member]</t>
  </si>
  <si>
    <t>Operating Segments [Member] | Other [Member]</t>
  </si>
  <si>
    <t>Intersegment Eliminations [Member] | Gathering and Processing [Member]</t>
  </si>
  <si>
    <t>Intersegment Eliminations [Member] | Logistics and Marketing [Member]</t>
  </si>
  <si>
    <t>Intersegment Eliminations [Member] | Corporate and Elimination [Member]</t>
  </si>
  <si>
    <t>Segment Information, Other Financial Information (Details) - USD ($) $ in Millions</t>
  </si>
  <si>
    <t>Other financial information [Abstract]</t>
  </si>
  <si>
    <t>Capital expenditures</t>
  </si>
  <si>
    <t>Business acquisitions</t>
  </si>
  <si>
    <t>Gathering and Processing [Member] | Operating Segments [Member]</t>
  </si>
  <si>
    <t>Logistics and Marketing [Member] | Operating Segments [Member]</t>
  </si>
  <si>
    <t>Other [Member] | Operating Segments [Member]</t>
  </si>
  <si>
    <t>Corporate and Elimination [Member] | Operating Segments [Member]</t>
  </si>
  <si>
    <t>Assets included in the Corporate and Eliminations column primarily include cash, prepaids and debt issuance costs for our TRP Revolver.</t>
  </si>
  <si>
    <t>Segment Information, Revenues by Product and Service (Details) - USD ($) $ in Millions</t>
  </si>
  <si>
    <t>Mar. 31, 2017</t>
  </si>
  <si>
    <t>Jun. 30, 2016</t>
  </si>
  <si>
    <t>Revenue from External Customer [Line Items]</t>
  </si>
  <si>
    <t>Derivative Activities [Member]</t>
  </si>
  <si>
    <t>Natural Gas [Member]</t>
  </si>
  <si>
    <t>NGL [Member]</t>
  </si>
  <si>
    <t>Condensate [Member]</t>
  </si>
  <si>
    <t>Petroleum Products [Member]</t>
  </si>
  <si>
    <t>Fractionating and Treating [Member]</t>
  </si>
  <si>
    <t>Storage, Terminaling, Transportation and Export [Member]</t>
  </si>
  <si>
    <t>Segment Information, Reconciliation of Operating Margin to Net Income (Details) - USD ($) $ in Millions</t>
  </si>
  <si>
    <t>Reconciliation of reportable segment operating margin to income (loss) before income taxes:</t>
  </si>
  <si>
    <t>Depreciation and amortization expenses</t>
  </si>
  <si>
    <t>General and administrative expenses</t>
  </si>
  <si>
    <t>Selected Quarterly Financial Data (Unaudited) (Details) - USD ($) $ in Millions</t>
  </si>
  <si>
    <t>Gross margin</t>
  </si>
  <si>
    <t>Selected Quarterly Financial Data (Unaudited) (Parenthetical) (Details) - USD ($) $ in Millions</t>
  </si>
  <si>
    <t>Additional goodwill Impairment</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0_);_(&quot;$ &quot;(#,##0.000)" numFmtId="167"/>
    <numFmt formatCode="_(&quot;$ &quot;#,##0.00_);_(&quot;$ &quot;(#,##0.00)" numFmtId="168"/>
    <numFmt formatCode="#,##0.0000_);(#,##0.0000)" numFmtId="169"/>
    <numFmt formatCode="_(&quot;After &quot;#,##0_);_(&quot;After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79661</v>
      </c>
    </row>
    <row r="7" spans="1:2">
      <c r="A7" s="4" t="s">
        <v>9</v>
      </c>
      <c r="B7" s="4" t="s">
        <v>10</v>
      </c>
    </row>
    <row r="8" spans="1:2">
      <c r="A8" s="4" t="s">
        <v>11</v>
      </c>
      <c r="B8" s="4" t="s">
        <v>12</v>
      </c>
    </row>
    <row r="9" spans="1:2">
      <c r="A9" s="4" t="s">
        <v>13</v>
      </c>
      <c r="B9" s="4" t="s">
        <v>14</v>
      </c>
    </row>
    <row r="10" spans="1:2">
      <c r="A10" s="4" t="s">
        <v>15</v>
      </c>
      <c r="B10" s="4" t="s">
        <v>12</v>
      </c>
    </row>
    <row r="11" spans="1:2">
      <c r="A11" s="4" t="s">
        <v>16</v>
      </c>
      <c r="B11" s="4" t="s">
        <v>17</v>
      </c>
    </row>
    <row r="12" spans="1:2">
      <c r="A12" s="4" t="s">
        <v>18</v>
      </c>
      <c r="B12" s="5" t="n">
        <v>2017</v>
      </c>
    </row>
    <row r="13" spans="1:2">
      <c r="A13" s="4" t="s">
        <v>19</v>
      </c>
      <c r="B13" s="4" t="s">
        <v>20</v>
      </c>
    </row>
    <row r="14" spans="1:2">
      <c r="A14" s="4" t="s">
        <v>21</v>
      </c>
      <c r="B14" s="4" t="s">
        <v>22</v>
      </c>
    </row>
    <row r="15" spans="1:2">
      <c r="A15" s="4" t="s">
        <v>23</v>
      </c>
      <c r="B15" s="4"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1123</v>
      </c>
      <c r="B1" s="2" t="s">
        <v>1</v>
      </c>
    </row>
    <row r="2" spans="1:6">
      <c r="B2" s="2" t="s">
        <v>488</v>
      </c>
      <c r="C2" s="2" t="s">
        <v>490</v>
      </c>
      <c r="D2" s="2" t="s">
        <v>485</v>
      </c>
      <c r="E2" s="2" t="s">
        <v>1124</v>
      </c>
      <c r="F2" s="2" t="s">
        <v>1125</v>
      </c>
    </row>
    <row r="3" spans="1:6">
      <c r="A3" s="3" t="s">
        <v>1126</v>
      </c>
    </row>
    <row r="4" spans="1:6">
      <c r="A4" s="4" t="s">
        <v>1127</v>
      </c>
      <c r="B4" s="6" t="n">
        <v>136.2</v>
      </c>
      <c r="C4" s="6" t="n">
        <v>69.8</v>
      </c>
      <c r="D4" s="6" t="n">
        <v>27.7</v>
      </c>
    </row>
    <row r="5" spans="1:6">
      <c r="A5" s="4" t="s">
        <v>1128</v>
      </c>
      <c r="B5" s="6" t="n">
        <v>3.1</v>
      </c>
      <c r="C5" s="8" t="n">
        <v>3.1</v>
      </c>
      <c r="D5" s="6" t="n">
        <v>2.7</v>
      </c>
    </row>
    <row r="6" spans="1:6">
      <c r="A6" s="4" t="s">
        <v>1129</v>
      </c>
    </row>
    <row r="7" spans="1:6">
      <c r="A7" s="3" t="s">
        <v>1126</v>
      </c>
    </row>
    <row r="8" spans="1:6">
      <c r="A8" s="4" t="s">
        <v>1130</v>
      </c>
      <c r="F8" s="5" t="n">
        <v>730000</v>
      </c>
    </row>
    <row r="9" spans="1:6">
      <c r="A9" s="4" t="s">
        <v>1131</v>
      </c>
      <c r="F9" s="5" t="n">
        <v>35000</v>
      </c>
    </row>
    <row r="10" spans="1:6">
      <c r="A10" s="4" t="s">
        <v>1132</v>
      </c>
      <c r="B10" s="4" t="s">
        <v>1133</v>
      </c>
    </row>
    <row r="11" spans="1:6">
      <c r="A11" s="4" t="s">
        <v>1134</v>
      </c>
      <c r="B11" s="7" t="n">
        <v>140</v>
      </c>
    </row>
    <row r="12" spans="1:6">
      <c r="A12" s="4" t="s">
        <v>1135</v>
      </c>
      <c r="B12" s="7" t="n">
        <v>43</v>
      </c>
    </row>
    <row r="13" spans="1:6">
      <c r="A13" s="4" t="s">
        <v>1136</v>
      </c>
      <c r="B13" s="5" t="n">
        <v>2018</v>
      </c>
    </row>
    <row r="14" spans="1:6">
      <c r="A14" s="4" t="s">
        <v>1137</v>
      </c>
      <c r="B14" s="5" t="n">
        <v>2025</v>
      </c>
    </row>
    <row r="15" spans="1:6">
      <c r="A15" s="4" t="s">
        <v>1127</v>
      </c>
      <c r="B15" s="7" t="n">
        <v>86</v>
      </c>
      <c r="C15" s="7" t="n">
        <v>43</v>
      </c>
      <c r="E15" s="7" t="n">
        <v>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8</v>
      </c>
      <c r="B1" s="2" t="s">
        <v>2</v>
      </c>
      <c r="C1" s="2" t="s">
        <v>832</v>
      </c>
      <c r="D1" s="2" t="s">
        <v>28</v>
      </c>
      <c r="E1" s="2" t="s">
        <v>76</v>
      </c>
    </row>
    <row r="2" spans="1:5">
      <c r="A2" s="3" t="s">
        <v>1139</v>
      </c>
    </row>
    <row r="3" spans="1:5">
      <c r="A3" s="4" t="s">
        <v>1140</v>
      </c>
      <c r="B3" s="6" t="n">
        <v>136.2</v>
      </c>
      <c r="D3" s="6" t="n">
        <v>69.8</v>
      </c>
      <c r="E3" s="6" t="n">
        <v>27.7</v>
      </c>
    </row>
    <row r="4" spans="1:5">
      <c r="A4" s="4" t="s">
        <v>1141</v>
      </c>
    </row>
    <row r="5" spans="1:5">
      <c r="A5" s="3" t="s">
        <v>1139</v>
      </c>
    </row>
    <row r="6" spans="1:5">
      <c r="A6" s="4" t="s">
        <v>1140</v>
      </c>
      <c r="B6" s="8" t="n">
        <v>5.5</v>
      </c>
      <c r="D6" s="8" t="n">
        <v>7.1</v>
      </c>
    </row>
    <row r="7" spans="1:5">
      <c r="A7" s="4" t="s">
        <v>1142</v>
      </c>
    </row>
    <row r="8" spans="1:5">
      <c r="A8" s="3" t="s">
        <v>1139</v>
      </c>
    </row>
    <row r="9" spans="1:5">
      <c r="A9" s="4" t="s">
        <v>1140</v>
      </c>
      <c r="B9" s="8" t="n">
        <v>44.7</v>
      </c>
      <c r="D9" s="8" t="n">
        <v>19.7</v>
      </c>
    </row>
    <row r="10" spans="1:5">
      <c r="A10" s="4" t="s">
        <v>1129</v>
      </c>
    </row>
    <row r="11" spans="1:5">
      <c r="A11" s="3" t="s">
        <v>1139</v>
      </c>
    </row>
    <row r="12" spans="1:5">
      <c r="A12" s="4" t="s">
        <v>1140</v>
      </c>
      <c r="B12" s="7" t="n">
        <v>86</v>
      </c>
      <c r="C12" s="7" t="n">
        <v>43</v>
      </c>
      <c r="D12" s="7" t="n">
        <v>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28</v>
      </c>
      <c r="D2" s="2" t="s">
        <v>76</v>
      </c>
    </row>
    <row r="3" spans="1:4">
      <c r="A3" s="3" t="s">
        <v>233</v>
      </c>
    </row>
    <row r="4" spans="1:4">
      <c r="A4" s="4" t="s">
        <v>727</v>
      </c>
      <c r="B4" s="6" t="n">
        <v>69.8</v>
      </c>
      <c r="C4" s="6" t="n">
        <v>27.7</v>
      </c>
    </row>
    <row r="5" spans="1:4">
      <c r="A5" s="4" t="s">
        <v>1104</v>
      </c>
      <c r="B5" s="8" t="n">
        <v>69.5</v>
      </c>
      <c r="C5" s="8" t="n">
        <v>45.2</v>
      </c>
    </row>
    <row r="6" spans="1:4">
      <c r="A6" s="4" t="s">
        <v>1128</v>
      </c>
      <c r="B6" s="8" t="n">
        <v>-3.1</v>
      </c>
      <c r="C6" s="8" t="n">
        <v>-3.1</v>
      </c>
      <c r="D6" s="6" t="n">
        <v>-2.7</v>
      </c>
    </row>
    <row r="7" spans="1:4">
      <c r="A7" s="4" t="s">
        <v>729</v>
      </c>
      <c r="B7" s="6" t="n">
        <v>136.2</v>
      </c>
      <c r="C7" s="6" t="n">
        <v>69.8</v>
      </c>
      <c r="D7" s="6" t="n">
        <v>2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1144</v>
      </c>
      <c r="B1" s="2" t="s">
        <v>612</v>
      </c>
      <c r="D1" s="2" t="s">
        <v>613</v>
      </c>
      <c r="E1" s="2" t="s">
        <v>1</v>
      </c>
    </row>
    <row r="2" spans="1:8">
      <c r="B2" s="2" t="s">
        <v>614</v>
      </c>
      <c r="C2" s="2" t="s">
        <v>615</v>
      </c>
      <c r="D2" s="2" t="s">
        <v>2</v>
      </c>
      <c r="E2" s="2" t="s">
        <v>2</v>
      </c>
      <c r="F2" s="2" t="s">
        <v>28</v>
      </c>
      <c r="G2" s="2" t="s">
        <v>76</v>
      </c>
      <c r="H2" s="2" t="s">
        <v>583</v>
      </c>
    </row>
    <row r="3" spans="1:8">
      <c r="A3" s="3" t="s">
        <v>1145</v>
      </c>
    </row>
    <row r="4" spans="1:8">
      <c r="A4" s="4" t="s">
        <v>1146</v>
      </c>
      <c r="E4" s="7" t="n">
        <v>-99600000</v>
      </c>
      <c r="F4" s="7" t="n">
        <v>-400000</v>
      </c>
      <c r="G4" s="7" t="n">
        <v>-1200000</v>
      </c>
    </row>
    <row r="5" spans="1:8">
      <c r="A5" s="4" t="s">
        <v>318</v>
      </c>
    </row>
    <row r="6" spans="1:8">
      <c r="A6" s="3" t="s">
        <v>1145</v>
      </c>
    </row>
    <row r="7" spans="1:8">
      <c r="A7" s="4" t="s">
        <v>623</v>
      </c>
      <c r="C7" s="7" t="n">
        <v>416300000</v>
      </c>
      <c r="D7" s="7" t="n">
        <v>416300000</v>
      </c>
      <c r="E7" s="5" t="n">
        <v>416300000</v>
      </c>
    </row>
    <row r="8" spans="1:8">
      <c r="A8" s="4" t="s">
        <v>618</v>
      </c>
      <c r="B8" s="7" t="n">
        <v>0</v>
      </c>
      <c r="C8" s="7" t="n">
        <v>-45300000</v>
      </c>
      <c r="D8" s="5" t="n">
        <v>-45300000</v>
      </c>
    </row>
    <row r="9" spans="1:8">
      <c r="A9" s="4" t="s">
        <v>1146</v>
      </c>
      <c r="D9" s="5" t="n">
        <v>-99300000</v>
      </c>
      <c r="E9" s="5" t="n">
        <v>-99300000</v>
      </c>
    </row>
    <row r="10" spans="1:8">
      <c r="A10" s="4" t="s">
        <v>515</v>
      </c>
      <c r="D10" s="5" t="n">
        <v>317000000</v>
      </c>
      <c r="E10" s="5" t="n">
        <v>317000000</v>
      </c>
      <c r="H10" s="7" t="n">
        <v>461600000</v>
      </c>
    </row>
    <row r="11" spans="1:8">
      <c r="A11" s="4" t="s">
        <v>1147</v>
      </c>
    </row>
    <row r="12" spans="1:8">
      <c r="A12" s="3" t="s">
        <v>1145</v>
      </c>
    </row>
    <row r="13" spans="1:8">
      <c r="A13" s="4" t="s">
        <v>623</v>
      </c>
      <c r="D13" s="5" t="n">
        <v>461600000</v>
      </c>
      <c r="E13" s="5" t="n">
        <v>461600000</v>
      </c>
      <c r="H13" s="7" t="n">
        <v>416300000</v>
      </c>
    </row>
    <row r="14" spans="1:8">
      <c r="A14" s="4" t="s">
        <v>626</v>
      </c>
      <c r="D14" s="5" t="n">
        <v>310200000</v>
      </c>
      <c r="E14" s="5" t="n">
        <v>310200000</v>
      </c>
    </row>
    <row r="15" spans="1:8">
      <c r="A15" s="4" t="s">
        <v>1148</v>
      </c>
    </row>
    <row r="16" spans="1:8">
      <c r="A16" s="3" t="s">
        <v>1145</v>
      </c>
    </row>
    <row r="17" spans="1:8">
      <c r="A17" s="4" t="s">
        <v>624</v>
      </c>
      <c r="D17" s="7" t="n">
        <v>6800000</v>
      </c>
      <c r="E17" s="7" t="n">
        <v>6800000</v>
      </c>
    </row>
  </sheetData>
  <mergeCells count="3">
    <mergeCell ref="A1:A2"/>
    <mergeCell ref="B1:C1"/>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1149</v>
      </c>
      <c r="B1" s="2" t="s">
        <v>612</v>
      </c>
      <c r="D1" s="2" t="s">
        <v>613</v>
      </c>
      <c r="E1" s="2" t="s">
        <v>1</v>
      </c>
    </row>
    <row r="2" spans="1:7">
      <c r="B2" s="2" t="s">
        <v>614</v>
      </c>
      <c r="C2" s="2" t="s">
        <v>615</v>
      </c>
      <c r="D2" s="2" t="s">
        <v>2</v>
      </c>
      <c r="E2" s="2" t="s">
        <v>2</v>
      </c>
      <c r="F2" s="2" t="s">
        <v>28</v>
      </c>
      <c r="G2" s="2" t="s">
        <v>76</v>
      </c>
    </row>
    <row r="3" spans="1:7">
      <c r="A3" s="3" t="s">
        <v>1145</v>
      </c>
    </row>
    <row r="4" spans="1:7">
      <c r="A4" s="4" t="s">
        <v>1150</v>
      </c>
      <c r="E4" s="7" t="n">
        <v>-99600000</v>
      </c>
      <c r="F4" s="7" t="n">
        <v>-400000</v>
      </c>
      <c r="G4" s="7" t="n">
        <v>-1200000</v>
      </c>
    </row>
    <row r="5" spans="1:7">
      <c r="A5" s="4" t="s">
        <v>318</v>
      </c>
    </row>
    <row r="6" spans="1:7">
      <c r="A6" s="3" t="s">
        <v>1145</v>
      </c>
    </row>
    <row r="7" spans="1:7">
      <c r="A7" s="4" t="s">
        <v>1151</v>
      </c>
      <c r="D7" s="7" t="n">
        <v>461600000</v>
      </c>
    </row>
    <row r="8" spans="1:7">
      <c r="A8" s="4" t="s">
        <v>1152</v>
      </c>
      <c r="B8" s="7" t="n">
        <v>0</v>
      </c>
      <c r="C8" s="7" t="n">
        <v>-45300000</v>
      </c>
      <c r="D8" s="5" t="n">
        <v>-45300000</v>
      </c>
    </row>
    <row r="9" spans="1:7">
      <c r="A9" s="4" t="s">
        <v>1150</v>
      </c>
      <c r="D9" s="5" t="n">
        <v>-99300000</v>
      </c>
      <c r="E9" s="5" t="n">
        <v>-99300000</v>
      </c>
    </row>
    <row r="10" spans="1:7">
      <c r="A10" s="4" t="s">
        <v>1153</v>
      </c>
      <c r="D10" s="5" t="n">
        <v>317000000</v>
      </c>
      <c r="E10" s="5" t="n">
        <v>317000000</v>
      </c>
    </row>
    <row r="11" spans="1:7">
      <c r="A11" s="4" t="s">
        <v>1154</v>
      </c>
      <c r="D11" s="5" t="n">
        <v>-6800000</v>
      </c>
      <c r="E11" s="5" t="n">
        <v>-6800000</v>
      </c>
    </row>
    <row r="12" spans="1:7">
      <c r="A12" s="4" t="s">
        <v>1155</v>
      </c>
      <c r="D12" s="7" t="n">
        <v>310200000</v>
      </c>
      <c r="E12" s="7" t="n">
        <v>310200000</v>
      </c>
    </row>
  </sheetData>
  <mergeCells count="3">
    <mergeCell ref="A1:A2"/>
    <mergeCell ref="B1:C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0"/>
    <col customWidth="1" max="6" min="6" width="14"/>
    <col customWidth="1" max="7" min="7" width="37"/>
    <col customWidth="1" max="8" min="8" width="27"/>
    <col customWidth="1" max="9" min="9" width="27"/>
  </cols>
  <sheetData>
    <row r="1" spans="1:9">
      <c r="A1" s="1" t="s">
        <v>1156</v>
      </c>
      <c r="B1" s="2" t="s">
        <v>1157</v>
      </c>
      <c r="C1" s="2" t="s">
        <v>1158</v>
      </c>
      <c r="D1" s="2" t="s">
        <v>1159</v>
      </c>
      <c r="E1" s="2" t="s">
        <v>1160</v>
      </c>
      <c r="F1" s="2" t="s">
        <v>1058</v>
      </c>
      <c r="G1" s="2" t="s">
        <v>1161</v>
      </c>
      <c r="H1" s="2" t="s">
        <v>1162</v>
      </c>
      <c r="I1" s="2" t="s">
        <v>1163</v>
      </c>
    </row>
    <row r="2" spans="1:9">
      <c r="A2" s="3" t="s">
        <v>1164</v>
      </c>
    </row>
    <row r="3" spans="1:9">
      <c r="A3" s="4" t="s">
        <v>1165</v>
      </c>
      <c r="I3" s="6" t="n">
        <v>6.5</v>
      </c>
    </row>
    <row r="4" spans="1:9">
      <c r="A4" s="4" t="s">
        <v>496</v>
      </c>
      <c r="I4" s="4" t="s">
        <v>497</v>
      </c>
    </row>
    <row r="5" spans="1:9">
      <c r="A5" s="4" t="s">
        <v>68</v>
      </c>
      <c r="G5" s="5" t="n">
        <v>275168410</v>
      </c>
      <c r="H5" s="5" t="n">
        <v>275168410</v>
      </c>
    </row>
    <row r="6" spans="1:9">
      <c r="A6" s="4" t="s">
        <v>1166</v>
      </c>
      <c r="I6" s="6" t="n">
        <v>316.1</v>
      </c>
    </row>
    <row r="7" spans="1:9">
      <c r="A7" s="4" t="s">
        <v>432</v>
      </c>
      <c r="B7" s="9" t="n">
        <v>0.62</v>
      </c>
    </row>
    <row r="8" spans="1:9">
      <c r="A8" s="4" t="s">
        <v>1167</v>
      </c>
      <c r="B8" s="5" t="n">
        <v>104525775</v>
      </c>
    </row>
    <row r="9" spans="1:9">
      <c r="A9" s="4" t="s">
        <v>70</v>
      </c>
      <c r="G9" s="5" t="n">
        <v>5629136</v>
      </c>
      <c r="H9" s="5" t="n">
        <v>5629136</v>
      </c>
    </row>
    <row r="10" spans="1:9">
      <c r="A10" s="4" t="s">
        <v>1168</v>
      </c>
      <c r="G10" s="7" t="n">
        <v>1720</v>
      </c>
      <c r="H10" s="7" t="n">
        <v>1381</v>
      </c>
      <c r="I10" s="8" t="n">
        <v>60.1</v>
      </c>
    </row>
    <row r="11" spans="1:9">
      <c r="A11" s="4" t="s">
        <v>1169</v>
      </c>
      <c r="G11" s="6" t="n">
        <v>11.3</v>
      </c>
      <c r="H11" s="6" t="n">
        <v>11.3</v>
      </c>
      <c r="I11" s="6" t="n">
        <v>1.5</v>
      </c>
    </row>
    <row r="12" spans="1:9">
      <c r="A12" s="4" t="s">
        <v>72</v>
      </c>
    </row>
    <row r="13" spans="1:9">
      <c r="A13" s="3" t="s">
        <v>1164</v>
      </c>
    </row>
    <row r="14" spans="1:9">
      <c r="A14" s="4" t="s">
        <v>74</v>
      </c>
      <c r="G14" s="5" t="n">
        <v>5000000</v>
      </c>
      <c r="H14" s="5" t="n">
        <v>5000000</v>
      </c>
    </row>
    <row r="15" spans="1:9">
      <c r="A15" s="4" t="s">
        <v>73</v>
      </c>
      <c r="G15" s="5" t="n">
        <v>5000000</v>
      </c>
      <c r="H15" s="5" t="n">
        <v>5000000</v>
      </c>
    </row>
    <row r="16" spans="1:9">
      <c r="A16" s="4" t="s">
        <v>436</v>
      </c>
      <c r="G16" s="4" t="s">
        <v>437</v>
      </c>
    </row>
    <row r="17" spans="1:9">
      <c r="A17" s="4" t="s">
        <v>1170</v>
      </c>
    </row>
    <row r="18" spans="1:9">
      <c r="A18" s="3" t="s">
        <v>1164</v>
      </c>
    </row>
    <row r="19" spans="1:9">
      <c r="A19" s="4" t="s">
        <v>436</v>
      </c>
      <c r="D19" s="4" t="s">
        <v>437</v>
      </c>
    </row>
    <row r="20" spans="1:9">
      <c r="A20" s="4" t="s">
        <v>1171</v>
      </c>
      <c r="G20" s="7" t="n">
        <v>25</v>
      </c>
    </row>
    <row r="21" spans="1:9">
      <c r="A21" s="4" t="s">
        <v>1172</v>
      </c>
    </row>
    <row r="22" spans="1:9">
      <c r="A22" s="3" t="s">
        <v>1164</v>
      </c>
    </row>
    <row r="23" spans="1:9">
      <c r="A23" s="4" t="s">
        <v>1173</v>
      </c>
      <c r="D23" s="4" t="s">
        <v>1174</v>
      </c>
    </row>
    <row r="24" spans="1:9">
      <c r="A24" s="4" t="s">
        <v>1175</v>
      </c>
    </row>
    <row r="25" spans="1:9">
      <c r="A25" s="3" t="s">
        <v>1164</v>
      </c>
    </row>
    <row r="26" spans="1:9">
      <c r="A26" s="4" t="s">
        <v>1176</v>
      </c>
      <c r="E26" s="7" t="n">
        <v>1000</v>
      </c>
    </row>
    <row r="27" spans="1:9">
      <c r="A27" s="4" t="s">
        <v>68</v>
      </c>
      <c r="I27" s="5" t="n">
        <v>7377380</v>
      </c>
    </row>
    <row r="28" spans="1:9">
      <c r="A28" s="4" t="s">
        <v>1177</v>
      </c>
      <c r="I28" s="6" t="n">
        <v>835.6</v>
      </c>
    </row>
    <row r="29" spans="1:9">
      <c r="A29" s="4" t="s">
        <v>1178</v>
      </c>
    </row>
    <row r="30" spans="1:9">
      <c r="A30" s="3" t="s">
        <v>1164</v>
      </c>
    </row>
    <row r="31" spans="1:9">
      <c r="A31" s="4" t="s">
        <v>1177</v>
      </c>
      <c r="I31" s="6" t="n">
        <v>4.2</v>
      </c>
    </row>
    <row r="32" spans="1:9">
      <c r="A32" s="4" t="s">
        <v>1179</v>
      </c>
    </row>
    <row r="33" spans="1:9">
      <c r="A33" s="3" t="s">
        <v>1164</v>
      </c>
    </row>
    <row r="34" spans="1:9">
      <c r="A34" s="4" t="s">
        <v>73</v>
      </c>
      <c r="D34" s="5" t="n">
        <v>4400000</v>
      </c>
    </row>
    <row r="35" spans="1:9">
      <c r="A35" s="4" t="s">
        <v>1180</v>
      </c>
      <c r="D35" s="7" t="n">
        <v>25</v>
      </c>
    </row>
    <row r="36" spans="1:9">
      <c r="A36" s="4" t="s">
        <v>1181</v>
      </c>
      <c r="D36" s="5" t="n">
        <v>600000</v>
      </c>
    </row>
    <row r="37" spans="1:9">
      <c r="A37" s="4" t="s">
        <v>1182</v>
      </c>
      <c r="D37" s="6" t="n">
        <v>121.1</v>
      </c>
    </row>
    <row r="38" spans="1:9">
      <c r="A38" s="4" t="s">
        <v>1183</v>
      </c>
    </row>
    <row r="39" spans="1:9">
      <c r="A39" s="3" t="s">
        <v>1164</v>
      </c>
    </row>
    <row r="40" spans="1:9">
      <c r="A40" s="4" t="s">
        <v>1184</v>
      </c>
      <c r="B40" s="5" t="n">
        <v>168590009</v>
      </c>
    </row>
    <row r="41" spans="1:9">
      <c r="A41" s="4" t="s">
        <v>1185</v>
      </c>
    </row>
    <row r="42" spans="1:9">
      <c r="A42" s="3" t="s">
        <v>1164</v>
      </c>
    </row>
    <row r="43" spans="1:9">
      <c r="A43" s="4" t="s">
        <v>1165</v>
      </c>
      <c r="C43" s="6" t="n">
        <v>52.4</v>
      </c>
    </row>
    <row r="44" spans="1:9">
      <c r="A44" s="4" t="s">
        <v>496</v>
      </c>
      <c r="C44" s="4" t="s">
        <v>497</v>
      </c>
    </row>
    <row r="45" spans="1:9">
      <c r="A45" s="4" t="s">
        <v>573</v>
      </c>
    </row>
    <row r="46" spans="1:9">
      <c r="A46" s="3" t="s">
        <v>1164</v>
      </c>
    </row>
    <row r="47" spans="1:9">
      <c r="A47" s="4" t="s">
        <v>496</v>
      </c>
      <c r="F47" s="4" t="s">
        <v>497</v>
      </c>
    </row>
    <row r="48" spans="1:9">
      <c r="A48" s="4" t="s">
        <v>567</v>
      </c>
    </row>
    <row r="49" spans="1:9">
      <c r="A49" s="3" t="s">
        <v>1164</v>
      </c>
    </row>
    <row r="50" spans="1:9">
      <c r="A50" s="4" t="s">
        <v>1186</v>
      </c>
      <c r="C50" s="5" t="n">
        <v>58614157</v>
      </c>
    </row>
    <row r="51" spans="1:9">
      <c r="A51" s="4" t="s">
        <v>1187</v>
      </c>
    </row>
    <row r="52" spans="1:9">
      <c r="A52" s="3" t="s">
        <v>1164</v>
      </c>
    </row>
    <row r="53" spans="1:9">
      <c r="A53" s="4" t="s">
        <v>1186</v>
      </c>
      <c r="C53" s="5" t="n">
        <v>3363935</v>
      </c>
    </row>
    <row r="54" spans="1:9">
      <c r="A54" s="4" t="s">
        <v>1188</v>
      </c>
    </row>
    <row r="55" spans="1:9">
      <c r="A55" s="3" t="s">
        <v>1164</v>
      </c>
    </row>
    <row r="56" spans="1:9">
      <c r="A56" s="4" t="s">
        <v>1186</v>
      </c>
      <c r="C56" s="5" t="n">
        <v>10126532</v>
      </c>
    </row>
    <row r="57" spans="1:9">
      <c r="A57" s="4" t="s">
        <v>1189</v>
      </c>
    </row>
    <row r="58" spans="1:9">
      <c r="A58" s="3" t="s">
        <v>1164</v>
      </c>
    </row>
    <row r="59" spans="1:9">
      <c r="A59" s="4" t="s">
        <v>496</v>
      </c>
      <c r="G59" s="4" t="s">
        <v>497</v>
      </c>
    </row>
    <row r="60" spans="1:9">
      <c r="A60" s="4" t="s">
        <v>68</v>
      </c>
      <c r="G60" s="5" t="n">
        <v>58621036</v>
      </c>
    </row>
    <row r="61" spans="1:9">
      <c r="A61" s="4" t="s">
        <v>70</v>
      </c>
      <c r="G61" s="5" t="n">
        <v>1196346</v>
      </c>
    </row>
    <row r="62" spans="1:9">
      <c r="A62" s="4" t="s">
        <v>1168</v>
      </c>
      <c r="G62" s="7" t="n">
        <v>1191</v>
      </c>
    </row>
    <row r="63" spans="1:9">
      <c r="A63" s="4" t="s">
        <v>1190</v>
      </c>
      <c r="G63" s="4" t="s">
        <v>1191</v>
      </c>
    </row>
    <row r="64" spans="1:9">
      <c r="A64" s="4" t="s">
        <v>1192</v>
      </c>
    </row>
    <row r="65" spans="1:9">
      <c r="A65" s="3" t="s">
        <v>1164</v>
      </c>
    </row>
    <row r="66" spans="1:9">
      <c r="A66" s="4" t="s">
        <v>1168</v>
      </c>
      <c r="G66" s="7" t="n">
        <v>190</v>
      </c>
      <c r="H66" s="7" t="n">
        <v>17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7"/>
    <col customWidth="1" max="18" min="18" width="33"/>
    <col customWidth="1" max="19" min="19" width="20"/>
  </cols>
  <sheetData>
    <row r="1" spans="1:19">
      <c r="A1" s="1" t="s">
        <v>1193</v>
      </c>
      <c r="B1" s="2" t="s">
        <v>675</v>
      </c>
      <c r="D1" s="2" t="s">
        <v>612</v>
      </c>
      <c r="P1" s="2" t="s">
        <v>1</v>
      </c>
    </row>
    <row r="2" spans="1:19">
      <c r="B2" s="2" t="s">
        <v>1194</v>
      </c>
      <c r="C2" s="2" t="s">
        <v>1195</v>
      </c>
      <c r="D2" s="2" t="s">
        <v>1196</v>
      </c>
      <c r="E2" s="2" t="s">
        <v>676</v>
      </c>
      <c r="F2" s="2" t="s">
        <v>1197</v>
      </c>
      <c r="G2" s="2" t="s">
        <v>751</v>
      </c>
      <c r="H2" s="2" t="s">
        <v>1162</v>
      </c>
      <c r="I2" s="2" t="s">
        <v>1198</v>
      </c>
      <c r="J2" s="2" t="s">
        <v>1199</v>
      </c>
      <c r="K2" s="2" t="s">
        <v>1200</v>
      </c>
      <c r="L2" s="2" t="s">
        <v>485</v>
      </c>
      <c r="M2" s="2" t="s">
        <v>486</v>
      </c>
      <c r="N2" s="2" t="s">
        <v>487</v>
      </c>
      <c r="O2" s="2" t="s">
        <v>484</v>
      </c>
      <c r="P2" s="2" t="s">
        <v>1196</v>
      </c>
      <c r="Q2" s="2" t="s">
        <v>1162</v>
      </c>
      <c r="R2" s="2" t="s">
        <v>1201</v>
      </c>
      <c r="S2" s="2" t="s">
        <v>1202</v>
      </c>
    </row>
    <row r="3" spans="1:19">
      <c r="A3" s="3" t="s">
        <v>1203</v>
      </c>
    </row>
    <row r="4" spans="1:19">
      <c r="A4" s="4" t="s">
        <v>1204</v>
      </c>
      <c r="D4" s="4" t="s">
        <v>1205</v>
      </c>
      <c r="E4" s="4" t="s">
        <v>1206</v>
      </c>
      <c r="F4" s="4" t="s">
        <v>1207</v>
      </c>
      <c r="G4" s="4" t="s">
        <v>1208</v>
      </c>
      <c r="H4" s="4" t="s">
        <v>1209</v>
      </c>
      <c r="I4" s="4" t="s">
        <v>1210</v>
      </c>
      <c r="J4" s="4" t="s">
        <v>1211</v>
      </c>
      <c r="K4" s="4" t="s">
        <v>1212</v>
      </c>
      <c r="L4" s="4" t="s">
        <v>1213</v>
      </c>
      <c r="M4" s="4" t="s">
        <v>1214</v>
      </c>
      <c r="N4" s="4" t="s">
        <v>1215</v>
      </c>
      <c r="O4" s="4" t="s">
        <v>1216</v>
      </c>
    </row>
    <row r="5" spans="1:19">
      <c r="A5" s="4" t="s">
        <v>1217</v>
      </c>
      <c r="P5" s="7" t="n">
        <v>858600</v>
      </c>
      <c r="Q5" s="7" t="n">
        <v>737300</v>
      </c>
      <c r="R5" s="7" t="n">
        <v>733600</v>
      </c>
    </row>
    <row r="6" spans="1:19">
      <c r="A6" s="4" t="s">
        <v>1218</v>
      </c>
      <c r="D6" s="5" t="n">
        <v>275168410</v>
      </c>
      <c r="H6" s="5" t="n">
        <v>275168410</v>
      </c>
      <c r="P6" s="5" t="n">
        <v>275168410</v>
      </c>
      <c r="Q6" s="5" t="n">
        <v>275168410</v>
      </c>
    </row>
    <row r="7" spans="1:19">
      <c r="A7" s="4" t="s">
        <v>1219</v>
      </c>
      <c r="D7" s="5" t="n">
        <v>5629136</v>
      </c>
      <c r="H7" s="5" t="n">
        <v>5629136</v>
      </c>
      <c r="P7" s="5" t="n">
        <v>5629136</v>
      </c>
      <c r="Q7" s="5" t="n">
        <v>5629136</v>
      </c>
    </row>
    <row r="8" spans="1:19">
      <c r="A8" s="4" t="s">
        <v>1220</v>
      </c>
    </row>
    <row r="9" spans="1:19">
      <c r="A9" s="3" t="s">
        <v>1203</v>
      </c>
    </row>
    <row r="10" spans="1:19">
      <c r="A10" s="4" t="s">
        <v>1221</v>
      </c>
      <c r="B10" s="7" t="n">
        <v>900</v>
      </c>
    </row>
    <row r="11" spans="1:19">
      <c r="A11" s="4" t="s">
        <v>1222</v>
      </c>
      <c r="B11" s="4" t="s">
        <v>1223</v>
      </c>
    </row>
    <row r="12" spans="1:19">
      <c r="A12" s="4" t="s">
        <v>1224</v>
      </c>
    </row>
    <row r="13" spans="1:19">
      <c r="A13" s="3" t="s">
        <v>1203</v>
      </c>
    </row>
    <row r="14" spans="1:19">
      <c r="A14" s="4" t="s">
        <v>1225</v>
      </c>
      <c r="B14" s="4" t="s">
        <v>1226</v>
      </c>
    </row>
    <row r="15" spans="1:19">
      <c r="A15" s="4" t="s">
        <v>1227</v>
      </c>
      <c r="B15" s="14" t="n">
        <v>0.1875</v>
      </c>
    </row>
    <row r="16" spans="1:19">
      <c r="A16" s="4" t="s">
        <v>450</v>
      </c>
    </row>
    <row r="17" spans="1:19">
      <c r="A17" s="3" t="s">
        <v>1203</v>
      </c>
    </row>
    <row r="18" spans="1:19">
      <c r="A18" s="4" t="s">
        <v>1221</v>
      </c>
      <c r="C18" s="7" t="n">
        <v>900</v>
      </c>
    </row>
    <row r="19" spans="1:19">
      <c r="A19" s="4" t="s">
        <v>1222</v>
      </c>
      <c r="C19" s="4" t="s">
        <v>1228</v>
      </c>
    </row>
    <row r="20" spans="1:19">
      <c r="A20" s="4" t="s">
        <v>1229</v>
      </c>
    </row>
    <row r="21" spans="1:19">
      <c r="A21" s="3" t="s">
        <v>1203</v>
      </c>
    </row>
    <row r="22" spans="1:19">
      <c r="A22" s="4" t="s">
        <v>1225</v>
      </c>
      <c r="C22" s="4" t="s">
        <v>1230</v>
      </c>
    </row>
    <row r="23" spans="1:19">
      <c r="A23" s="4" t="s">
        <v>1227</v>
      </c>
      <c r="C23" s="14" t="n">
        <v>0.1875</v>
      </c>
    </row>
    <row r="24" spans="1:19">
      <c r="A24" s="4" t="s">
        <v>1231</v>
      </c>
    </row>
    <row r="25" spans="1:19">
      <c r="A25" s="3" t="s">
        <v>1203</v>
      </c>
    </row>
    <row r="26" spans="1:19">
      <c r="A26" s="4" t="s">
        <v>1218</v>
      </c>
      <c r="S26" s="5" t="n">
        <v>20380286</v>
      </c>
    </row>
    <row r="27" spans="1:19">
      <c r="A27" s="4" t="s">
        <v>1219</v>
      </c>
      <c r="S27" s="5" t="n">
        <v>424590</v>
      </c>
    </row>
    <row r="28" spans="1:19">
      <c r="A28" s="4" t="s">
        <v>1232</v>
      </c>
    </row>
    <row r="29" spans="1:19">
      <c r="A29" s="3" t="s">
        <v>1203</v>
      </c>
    </row>
    <row r="30" spans="1:19">
      <c r="A30" s="4" t="s">
        <v>1218</v>
      </c>
      <c r="S30" s="5" t="n">
        <v>11267485</v>
      </c>
    </row>
    <row r="31" spans="1:19">
      <c r="A31" s="4" t="s">
        <v>1219</v>
      </c>
      <c r="S31" s="5" t="n">
        <v>234739</v>
      </c>
    </row>
    <row r="32" spans="1:19">
      <c r="A32" s="4" t="s">
        <v>556</v>
      </c>
    </row>
    <row r="33" spans="1:19">
      <c r="A33" s="3" t="s">
        <v>1203</v>
      </c>
    </row>
    <row r="34" spans="1:19">
      <c r="A34" s="4" t="s">
        <v>559</v>
      </c>
      <c r="L34" s="7" t="n">
        <v>9375</v>
      </c>
      <c r="M34" s="7" t="n">
        <v>9375</v>
      </c>
      <c r="N34" s="7" t="n">
        <v>9375</v>
      </c>
      <c r="O34" s="7" t="n">
        <v>9375</v>
      </c>
    </row>
    <row r="35" spans="1:19">
      <c r="A35" s="4" t="s">
        <v>1233</v>
      </c>
      <c r="R35" s="5" t="n">
        <v>16</v>
      </c>
    </row>
    <row r="36" spans="1:19">
      <c r="A36" s="4" t="s">
        <v>1234</v>
      </c>
    </row>
    <row r="37" spans="1:19">
      <c r="A37" s="3" t="s">
        <v>1203</v>
      </c>
    </row>
    <row r="38" spans="1:19">
      <c r="A38" s="4" t="s">
        <v>559</v>
      </c>
      <c r="I38" s="7" t="n">
        <v>6250</v>
      </c>
      <c r="J38" s="7" t="n">
        <v>6250</v>
      </c>
      <c r="K38" s="7" t="n">
        <v>6250</v>
      </c>
    </row>
    <row r="39" spans="1:19">
      <c r="A39" s="4" t="s">
        <v>1235</v>
      </c>
    </row>
    <row r="40" spans="1:19">
      <c r="A40" s="3" t="s">
        <v>1203</v>
      </c>
    </row>
    <row r="41" spans="1:19">
      <c r="A41" s="4" t="s">
        <v>1217</v>
      </c>
      <c r="D41" s="7" t="n">
        <v>228500</v>
      </c>
      <c r="E41" s="7" t="n">
        <v>225400</v>
      </c>
      <c r="F41" s="7" t="n">
        <v>225400</v>
      </c>
      <c r="G41" s="7" t="n">
        <v>209600</v>
      </c>
      <c r="H41" s="7" t="n">
        <v>198100</v>
      </c>
      <c r="I41" s="5" t="n">
        <v>194700</v>
      </c>
      <c r="J41" s="5" t="n">
        <v>181700</v>
      </c>
      <c r="K41" s="5" t="n">
        <v>157600</v>
      </c>
      <c r="L41" s="5" t="n">
        <v>200400</v>
      </c>
      <c r="M41" s="5" t="n">
        <v>200400</v>
      </c>
      <c r="N41" s="5" t="n">
        <v>200400</v>
      </c>
      <c r="O41" s="5" t="n">
        <v>193900</v>
      </c>
    </row>
    <row r="42" spans="1:19">
      <c r="A42" s="4" t="s">
        <v>1221</v>
      </c>
      <c r="D42" s="7" t="n">
        <v>225700</v>
      </c>
      <c r="E42" s="7" t="n">
        <v>222600</v>
      </c>
      <c r="F42" s="7" t="n">
        <v>222600</v>
      </c>
      <c r="G42" s="7" t="n">
        <v>206800</v>
      </c>
      <c r="H42" s="7" t="n">
        <v>195300</v>
      </c>
      <c r="I42" s="7" t="n">
        <v>191900</v>
      </c>
      <c r="J42" s="7" t="n">
        <v>178900</v>
      </c>
      <c r="K42" s="7" t="n">
        <v>154800</v>
      </c>
      <c r="L42" s="7" t="n">
        <v>61400</v>
      </c>
      <c r="M42" s="7" t="n">
        <v>61400</v>
      </c>
      <c r="N42" s="7" t="n">
        <v>61400</v>
      </c>
      <c r="O42" s="7" t="n">
        <v>59000</v>
      </c>
    </row>
  </sheetData>
  <mergeCells count="4">
    <mergeCell ref="A1:A2"/>
    <mergeCell ref="B1:C1"/>
    <mergeCell ref="D1:O1"/>
    <mergeCell ref="P1:R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6</v>
      </c>
      <c r="B1" s="2" t="s">
        <v>1</v>
      </c>
    </row>
    <row r="2" spans="1:5">
      <c r="B2" s="2" t="s">
        <v>2</v>
      </c>
      <c r="C2" s="2" t="s">
        <v>28</v>
      </c>
      <c r="D2" s="2" t="s">
        <v>76</v>
      </c>
      <c r="E2" s="2" t="s">
        <v>584</v>
      </c>
    </row>
    <row r="3" spans="1:5">
      <c r="A3" s="3" t="s">
        <v>1237</v>
      </c>
    </row>
    <row r="4" spans="1:5">
      <c r="A4" s="4" t="s">
        <v>1238</v>
      </c>
      <c r="B4" s="6" t="n">
        <v>-38.2</v>
      </c>
    </row>
    <row r="5" spans="1:5">
      <c r="A5" s="4" t="s">
        <v>1239</v>
      </c>
      <c r="B5" s="8" t="n">
        <v>35.2</v>
      </c>
    </row>
    <row r="6" spans="1:5">
      <c r="A6" s="4" t="s">
        <v>1240</v>
      </c>
      <c r="B6" s="8" t="n">
        <v>39.9</v>
      </c>
    </row>
    <row r="7" spans="1:5">
      <c r="A7" s="4" t="s">
        <v>510</v>
      </c>
    </row>
    <row r="8" spans="1:5">
      <c r="A8" s="3" t="s">
        <v>1237</v>
      </c>
    </row>
    <row r="9" spans="1:5">
      <c r="A9" s="4" t="s">
        <v>1241</v>
      </c>
      <c r="E9" s="6" t="n">
        <v>102.1</v>
      </c>
    </row>
    <row r="10" spans="1:5">
      <c r="A10" s="4" t="s">
        <v>1242</v>
      </c>
      <c r="B10" s="8" t="n">
        <v>7.6</v>
      </c>
      <c r="C10" s="6" t="n">
        <v>26.6</v>
      </c>
      <c r="D10" s="6" t="n">
        <v>67.90000000000001</v>
      </c>
    </row>
    <row r="11" spans="1:5">
      <c r="A11" s="4" t="s">
        <v>1243</v>
      </c>
      <c r="B11" s="6" t="n">
        <v>0.2</v>
      </c>
      <c r="C11" s="6" t="n">
        <v>0.3</v>
      </c>
      <c r="D11" s="6" t="n">
        <v>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2"/>
  </cols>
  <sheetData>
    <row r="1" spans="1:2">
      <c r="A1" s="1" t="s">
        <v>1244</v>
      </c>
      <c r="B1" s="2" t="s">
        <v>1</v>
      </c>
    </row>
    <row r="2" spans="1:2">
      <c r="B2" s="2" t="s">
        <v>1245</v>
      </c>
    </row>
    <row r="3" spans="1:2">
      <c r="A3" s="4" t="s">
        <v>1246</v>
      </c>
    </row>
    <row r="4" spans="1:2">
      <c r="A4" s="3" t="s">
        <v>1237</v>
      </c>
    </row>
    <row r="5" spans="1:2">
      <c r="A5" s="4" t="s">
        <v>1247</v>
      </c>
      <c r="B5" s="5" t="n">
        <v>0</v>
      </c>
    </row>
    <row r="6" spans="1:2">
      <c r="A6" s="4" t="s">
        <v>1248</v>
      </c>
    </row>
    <row r="7" spans="1:2">
      <c r="A7" s="3" t="s">
        <v>1237</v>
      </c>
    </row>
    <row r="8" spans="1:2">
      <c r="A8" s="4" t="s">
        <v>1249</v>
      </c>
      <c r="B8" s="5" t="n">
        <v>0</v>
      </c>
    </row>
    <row r="9" spans="1:2">
      <c r="A9" s="4" t="s">
        <v>1250</v>
      </c>
    </row>
    <row r="10" spans="1:2">
      <c r="A10" s="3" t="s">
        <v>1237</v>
      </c>
    </row>
    <row r="11" spans="1:2">
      <c r="A11" s="4" t="s">
        <v>1247</v>
      </c>
      <c r="B11" s="5" t="n">
        <v>427</v>
      </c>
    </row>
    <row r="12" spans="1:2">
      <c r="A12" s="4" t="s">
        <v>1251</v>
      </c>
    </row>
    <row r="13" spans="1:2">
      <c r="A13" s="3" t="s">
        <v>1237</v>
      </c>
    </row>
    <row r="14" spans="1:2">
      <c r="A14" s="4" t="s">
        <v>1249</v>
      </c>
      <c r="B14" s="5" t="n">
        <v>10417</v>
      </c>
    </row>
    <row r="15" spans="1:2">
      <c r="A15" s="4" t="s">
        <v>1252</v>
      </c>
    </row>
    <row r="16" spans="1:2">
      <c r="A16" s="3" t="s">
        <v>1237</v>
      </c>
    </row>
    <row r="17" spans="1:2">
      <c r="A17" s="4" t="s">
        <v>1249</v>
      </c>
      <c r="B17" s="5" t="n">
        <v>0</v>
      </c>
    </row>
    <row r="18" spans="1:2">
      <c r="A18" s="4" t="s">
        <v>1253</v>
      </c>
    </row>
    <row r="19" spans="1:2">
      <c r="A19" s="3" t="s">
        <v>1237</v>
      </c>
    </row>
    <row r="20" spans="1:2">
      <c r="A20" s="4" t="s">
        <v>1247</v>
      </c>
      <c r="B20" s="5" t="n">
        <v>0</v>
      </c>
    </row>
    <row r="21" spans="1:2">
      <c r="A21" s="4" t="s">
        <v>1254</v>
      </c>
    </row>
    <row r="22" spans="1:2">
      <c r="A22" s="3" t="s">
        <v>1237</v>
      </c>
    </row>
    <row r="23" spans="1:2">
      <c r="A23" s="4" t="s">
        <v>1247</v>
      </c>
      <c r="B23" s="5" t="n">
        <v>0</v>
      </c>
    </row>
    <row r="24" spans="1:2">
      <c r="A24" s="4" t="s">
        <v>1252</v>
      </c>
    </row>
    <row r="25" spans="1:2">
      <c r="A25" s="3" t="s">
        <v>1237</v>
      </c>
    </row>
    <row r="26" spans="1:2">
      <c r="A26" s="4" t="s">
        <v>1249</v>
      </c>
      <c r="B26" s="5" t="n">
        <v>0</v>
      </c>
    </row>
    <row r="27" spans="1:2">
      <c r="A27" s="4" t="s">
        <v>1253</v>
      </c>
    </row>
    <row r="28" spans="1:2">
      <c r="A28" s="3" t="s">
        <v>1237</v>
      </c>
    </row>
    <row r="29" spans="1:2">
      <c r="A29" s="4" t="s">
        <v>1247</v>
      </c>
      <c r="B29" s="5" t="n">
        <v>0</v>
      </c>
    </row>
    <row r="30" spans="1:2">
      <c r="A30" s="4" t="s">
        <v>1255</v>
      </c>
    </row>
    <row r="31" spans="1:2">
      <c r="A31" s="3" t="s">
        <v>1237</v>
      </c>
    </row>
    <row r="32" spans="1:2">
      <c r="A32" s="4" t="s">
        <v>1247</v>
      </c>
      <c r="B32" s="5" t="n">
        <v>3790</v>
      </c>
    </row>
    <row r="33" spans="1:2">
      <c r="A33" s="4" t="s">
        <v>1256</v>
      </c>
    </row>
    <row r="34" spans="1:2">
      <c r="A34" s="3" t="s">
        <v>1237</v>
      </c>
    </row>
    <row r="35" spans="1:2">
      <c r="A35" s="4" t="s">
        <v>1249</v>
      </c>
      <c r="B35" s="5" t="n">
        <v>166470</v>
      </c>
    </row>
    <row r="36" spans="1:2">
      <c r="A36" s="4" t="s">
        <v>1257</v>
      </c>
    </row>
    <row r="37" spans="1:2">
      <c r="A37" s="3" t="s">
        <v>1237</v>
      </c>
    </row>
    <row r="38" spans="1:2">
      <c r="A38" s="4" t="s">
        <v>1247</v>
      </c>
      <c r="B38" s="5" t="n">
        <v>19298</v>
      </c>
    </row>
    <row r="39" spans="1:2">
      <c r="A39" s="4" t="s">
        <v>1258</v>
      </c>
    </row>
    <row r="40" spans="1:2">
      <c r="A40" s="3" t="s">
        <v>1237</v>
      </c>
    </row>
    <row r="41" spans="1:2">
      <c r="A41" s="4" t="s">
        <v>1249</v>
      </c>
      <c r="B41" s="5" t="n">
        <v>99521</v>
      </c>
    </row>
    <row r="42" spans="1:2">
      <c r="A42" s="4" t="s">
        <v>1259</v>
      </c>
    </row>
    <row r="43" spans="1:2">
      <c r="A43" s="3" t="s">
        <v>1237</v>
      </c>
    </row>
    <row r="44" spans="1:2">
      <c r="A44" s="4" t="s">
        <v>1249</v>
      </c>
      <c r="B44" s="5" t="n">
        <v>466</v>
      </c>
    </row>
    <row r="45" spans="1:2">
      <c r="A45" s="4" t="s">
        <v>1260</v>
      </c>
    </row>
    <row r="46" spans="1:2">
      <c r="A46" s="3" t="s">
        <v>1237</v>
      </c>
    </row>
    <row r="47" spans="1:2">
      <c r="A47" s="4" t="s">
        <v>1247</v>
      </c>
      <c r="B47" s="5" t="n">
        <v>14661</v>
      </c>
    </row>
    <row r="48" spans="1:2">
      <c r="A48" s="4" t="s">
        <v>1261</v>
      </c>
    </row>
    <row r="49" spans="1:2">
      <c r="A49" s="3" t="s">
        <v>1237</v>
      </c>
    </row>
    <row r="50" spans="1:2">
      <c r="A50" s="4" t="s">
        <v>1247</v>
      </c>
      <c r="B50" s="5" t="n">
        <v>691</v>
      </c>
    </row>
    <row r="51" spans="1:2">
      <c r="A51" s="4" t="s">
        <v>1259</v>
      </c>
    </row>
    <row r="52" spans="1:2">
      <c r="A52" s="3" t="s">
        <v>1237</v>
      </c>
    </row>
    <row r="53" spans="1:2">
      <c r="A53" s="4" t="s">
        <v>1249</v>
      </c>
      <c r="B53" s="5" t="n">
        <v>9486</v>
      </c>
    </row>
    <row r="54" spans="1:2">
      <c r="A54" s="4" t="s">
        <v>1260</v>
      </c>
    </row>
    <row r="55" spans="1:2">
      <c r="A55" s="3" t="s">
        <v>1237</v>
      </c>
    </row>
    <row r="56" spans="1:2">
      <c r="A56" s="4" t="s">
        <v>1247</v>
      </c>
      <c r="B56" s="5" t="n">
        <v>2986</v>
      </c>
    </row>
    <row r="57" spans="1:2">
      <c r="A57" s="4" t="s">
        <v>1262</v>
      </c>
    </row>
    <row r="58" spans="1:2">
      <c r="A58" s="3" t="s">
        <v>1237</v>
      </c>
    </row>
    <row r="59" spans="1:2">
      <c r="A59" s="4" t="s">
        <v>1247</v>
      </c>
      <c r="B59" s="5" t="n">
        <v>1753</v>
      </c>
    </row>
    <row r="60" spans="1:2">
      <c r="A60" s="4" t="s">
        <v>1263</v>
      </c>
    </row>
    <row r="61" spans="1:2">
      <c r="A61" s="3" t="s">
        <v>1237</v>
      </c>
    </row>
    <row r="62" spans="1:2">
      <c r="A62" s="4" t="s">
        <v>1249</v>
      </c>
      <c r="B62" s="5" t="n">
        <v>131506</v>
      </c>
    </row>
    <row r="63" spans="1:2">
      <c r="A63" s="4" t="s">
        <v>1264</v>
      </c>
    </row>
    <row r="64" spans="1:2">
      <c r="A64" s="3" t="s">
        <v>1237</v>
      </c>
    </row>
    <row r="65" spans="1:2">
      <c r="A65" s="4" t="s">
        <v>1247</v>
      </c>
      <c r="B65" s="5" t="n">
        <v>9889</v>
      </c>
    </row>
    <row r="66" spans="1:2">
      <c r="A66" s="4" t="s">
        <v>1265</v>
      </c>
    </row>
    <row r="67" spans="1:2">
      <c r="A67" s="3" t="s">
        <v>1237</v>
      </c>
    </row>
    <row r="68" spans="1:2">
      <c r="A68" s="4" t="s">
        <v>1249</v>
      </c>
      <c r="B68" s="5" t="n">
        <v>12500</v>
      </c>
    </row>
    <row r="69" spans="1:2">
      <c r="A69" s="4" t="s">
        <v>1266</v>
      </c>
    </row>
    <row r="70" spans="1:2">
      <c r="A70" s="3" t="s">
        <v>1237</v>
      </c>
    </row>
    <row r="71" spans="1:2">
      <c r="A71" s="4" t="s">
        <v>1249</v>
      </c>
      <c r="B71" s="5" t="n">
        <v>0</v>
      </c>
    </row>
    <row r="72" spans="1:2">
      <c r="A72" s="4" t="s">
        <v>1267</v>
      </c>
    </row>
    <row r="73" spans="1:2">
      <c r="A73" s="3" t="s">
        <v>1237</v>
      </c>
    </row>
    <row r="74" spans="1:2">
      <c r="A74" s="4" t="s">
        <v>1247</v>
      </c>
      <c r="B74" s="5" t="n">
        <v>329</v>
      </c>
    </row>
    <row r="75" spans="1:2">
      <c r="A75" s="4" t="s">
        <v>1268</v>
      </c>
    </row>
    <row r="76" spans="1:2">
      <c r="A76" s="3" t="s">
        <v>1237</v>
      </c>
    </row>
    <row r="77" spans="1:2">
      <c r="A77" s="4" t="s">
        <v>1247</v>
      </c>
      <c r="B77" s="5" t="n">
        <v>590</v>
      </c>
    </row>
    <row r="78" spans="1:2">
      <c r="A78" s="4" t="s">
        <v>1266</v>
      </c>
    </row>
    <row r="79" spans="1:2">
      <c r="A79" s="3" t="s">
        <v>1237</v>
      </c>
    </row>
    <row r="80" spans="1:2">
      <c r="A80" s="4" t="s">
        <v>1249</v>
      </c>
      <c r="B80" s="5" t="n">
        <v>0</v>
      </c>
    </row>
    <row r="81" spans="1:2">
      <c r="A81" s="4" t="s">
        <v>1267</v>
      </c>
    </row>
    <row r="82" spans="1:2">
      <c r="A82" s="3" t="s">
        <v>1237</v>
      </c>
    </row>
    <row r="83" spans="1:2">
      <c r="A83" s="4" t="s">
        <v>1247</v>
      </c>
      <c r="B83" s="5" t="n">
        <v>41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28</v>
      </c>
    </row>
    <row r="2" spans="1:3">
      <c r="A2" s="3" t="s">
        <v>1270</v>
      </c>
    </row>
    <row r="3" spans="1:3">
      <c r="A3" s="4" t="s">
        <v>1271</v>
      </c>
      <c r="B3" s="6" t="n">
        <v>61.1</v>
      </c>
      <c r="C3" s="6" t="n">
        <v>21.9</v>
      </c>
    </row>
    <row r="4" spans="1:3">
      <c r="A4" s="4" t="s">
        <v>1272</v>
      </c>
      <c r="B4" s="8" t="n">
        <v>99.3</v>
      </c>
      <c r="C4" s="8" t="n">
        <v>75.2</v>
      </c>
    </row>
    <row r="5" spans="1:3">
      <c r="A5" s="4" t="s">
        <v>1273</v>
      </c>
    </row>
    <row r="6" spans="1:3">
      <c r="A6" s="3" t="s">
        <v>1270</v>
      </c>
    </row>
    <row r="7" spans="1:3">
      <c r="A7" s="4" t="s">
        <v>1271</v>
      </c>
      <c r="B7" s="8" t="n">
        <v>37.9</v>
      </c>
      <c r="C7" s="8" t="n">
        <v>16.8</v>
      </c>
    </row>
    <row r="8" spans="1:3">
      <c r="A8" s="4" t="s">
        <v>1274</v>
      </c>
    </row>
    <row r="9" spans="1:3">
      <c r="A9" s="3" t="s">
        <v>1270</v>
      </c>
    </row>
    <row r="10" spans="1:3">
      <c r="A10" s="4" t="s">
        <v>1271</v>
      </c>
      <c r="B10" s="8" t="n">
        <v>23.2</v>
      </c>
      <c r="C10" s="8" t="n">
        <v>5.1</v>
      </c>
    </row>
    <row r="11" spans="1:3">
      <c r="A11" s="4" t="s">
        <v>1275</v>
      </c>
    </row>
    <row r="12" spans="1:3">
      <c r="A12" s="3" t="s">
        <v>1270</v>
      </c>
    </row>
    <row r="13" spans="1:3">
      <c r="A13" s="4" t="s">
        <v>1272</v>
      </c>
      <c r="B13" s="8" t="n">
        <v>79.7</v>
      </c>
      <c r="C13" s="8" t="n">
        <v>49.1</v>
      </c>
    </row>
    <row r="14" spans="1:3">
      <c r="A14" s="4" t="s">
        <v>1276</v>
      </c>
    </row>
    <row r="15" spans="1:3">
      <c r="A15" s="3" t="s">
        <v>1270</v>
      </c>
    </row>
    <row r="16" spans="1:3">
      <c r="A16" s="4" t="s">
        <v>1272</v>
      </c>
      <c r="B16" s="8" t="n">
        <v>19.6</v>
      </c>
      <c r="C16" s="8" t="n">
        <v>26.1</v>
      </c>
    </row>
    <row r="17" spans="1:3">
      <c r="A17" s="4" t="s">
        <v>1277</v>
      </c>
    </row>
    <row r="18" spans="1:3">
      <c r="A18" s="3" t="s">
        <v>1270</v>
      </c>
    </row>
    <row r="19" spans="1:3">
      <c r="A19" s="4" t="s">
        <v>1271</v>
      </c>
      <c r="B19" s="8" t="n">
        <v>61.1</v>
      </c>
      <c r="C19" s="8" t="n">
        <v>21.8</v>
      </c>
    </row>
    <row r="20" spans="1:3">
      <c r="A20" s="4" t="s">
        <v>1272</v>
      </c>
      <c r="B20" s="8" t="n">
        <v>97.3</v>
      </c>
      <c r="C20" s="8" t="n">
        <v>74.7</v>
      </c>
    </row>
    <row r="21" spans="1:3">
      <c r="A21" s="4" t="s">
        <v>1278</v>
      </c>
    </row>
    <row r="22" spans="1:3">
      <c r="A22" s="3" t="s">
        <v>1270</v>
      </c>
    </row>
    <row r="23" spans="1:3">
      <c r="A23" s="4" t="s">
        <v>1271</v>
      </c>
      <c r="B23" s="8" t="n">
        <v>37.9</v>
      </c>
      <c r="C23" s="8" t="n">
        <v>16.7</v>
      </c>
    </row>
    <row r="24" spans="1:3">
      <c r="A24" s="4" t="s">
        <v>1279</v>
      </c>
    </row>
    <row r="25" spans="1:3">
      <c r="A25" s="3" t="s">
        <v>1270</v>
      </c>
    </row>
    <row r="26" spans="1:3">
      <c r="A26" s="4" t="s">
        <v>1271</v>
      </c>
      <c r="B26" s="8" t="n">
        <v>23.2</v>
      </c>
      <c r="C26" s="8" t="n">
        <v>5.1</v>
      </c>
    </row>
    <row r="27" spans="1:3">
      <c r="A27" s="4" t="s">
        <v>1280</v>
      </c>
    </row>
    <row r="28" spans="1:3">
      <c r="A28" s="3" t="s">
        <v>1270</v>
      </c>
    </row>
    <row r="29" spans="1:3">
      <c r="A29" s="4" t="s">
        <v>1272</v>
      </c>
      <c r="B29" s="8" t="n">
        <v>78.59999999999999</v>
      </c>
      <c r="C29" s="8" t="n">
        <v>48.6</v>
      </c>
    </row>
    <row r="30" spans="1:3">
      <c r="A30" s="4" t="s">
        <v>1281</v>
      </c>
    </row>
    <row r="31" spans="1:3">
      <c r="A31" s="3" t="s">
        <v>1270</v>
      </c>
    </row>
    <row r="32" spans="1:3">
      <c r="A32" s="4" t="s">
        <v>1272</v>
      </c>
      <c r="B32" s="8" t="n">
        <v>18.7</v>
      </c>
      <c r="C32" s="8" t="n">
        <v>26.1</v>
      </c>
    </row>
    <row r="33" spans="1:3">
      <c r="A33" s="4" t="s">
        <v>1282</v>
      </c>
    </row>
    <row r="34" spans="1:3">
      <c r="A34" s="3" t="s">
        <v>1270</v>
      </c>
    </row>
    <row r="35" spans="1:3">
      <c r="A35" s="4" t="s">
        <v>1271</v>
      </c>
      <c r="B35" s="5" t="n">
        <v>0</v>
      </c>
      <c r="C35" s="8" t="n">
        <v>0.1</v>
      </c>
    </row>
    <row r="36" spans="1:3">
      <c r="A36" s="4" t="s">
        <v>1272</v>
      </c>
      <c r="B36" s="5" t="n">
        <v>2</v>
      </c>
      <c r="C36" s="8" t="n">
        <v>0.5</v>
      </c>
    </row>
    <row r="37" spans="1:3">
      <c r="A37" s="4" t="s">
        <v>1283</v>
      </c>
    </row>
    <row r="38" spans="1:3">
      <c r="A38" s="3" t="s">
        <v>1270</v>
      </c>
    </row>
    <row r="39" spans="1:3">
      <c r="A39" s="4" t="s">
        <v>1271</v>
      </c>
      <c r="B39" s="5" t="n">
        <v>0</v>
      </c>
      <c r="C39" s="8" t="n">
        <v>0.1</v>
      </c>
    </row>
    <row r="40" spans="1:3">
      <c r="A40" s="4" t="s">
        <v>1284</v>
      </c>
    </row>
    <row r="41" spans="1:3">
      <c r="A41" s="3" t="s">
        <v>1270</v>
      </c>
    </row>
    <row r="42" spans="1:3">
      <c r="A42" s="4" t="s">
        <v>1271</v>
      </c>
      <c r="B42" s="5" t="n">
        <v>0</v>
      </c>
      <c r="C42" s="5" t="n">
        <v>0</v>
      </c>
    </row>
    <row r="43" spans="1:3">
      <c r="A43" s="4" t="s">
        <v>1285</v>
      </c>
    </row>
    <row r="44" spans="1:3">
      <c r="A44" s="3" t="s">
        <v>1270</v>
      </c>
    </row>
    <row r="45" spans="1:3">
      <c r="A45" s="4" t="s">
        <v>1272</v>
      </c>
      <c r="B45" s="8" t="n">
        <v>1.1</v>
      </c>
      <c r="C45" s="8" t="n">
        <v>0.5</v>
      </c>
    </row>
    <row r="46" spans="1:3">
      <c r="A46" s="4" t="s">
        <v>1286</v>
      </c>
    </row>
    <row r="47" spans="1:3">
      <c r="A47" s="3" t="s">
        <v>1270</v>
      </c>
    </row>
    <row r="48" spans="1:3">
      <c r="A48" s="4" t="s">
        <v>1272</v>
      </c>
      <c r="B48" s="6" t="n">
        <v>0.9</v>
      </c>
      <c r="C48"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28</v>
      </c>
    </row>
    <row r="2" spans="1:3">
      <c r="A2" s="3" t="s">
        <v>1288</v>
      </c>
    </row>
    <row r="3" spans="1:3">
      <c r="A3" s="4" t="s">
        <v>1289</v>
      </c>
      <c r="B3" s="6" t="n">
        <v>61.1</v>
      </c>
      <c r="C3" s="6" t="n">
        <v>21.9</v>
      </c>
    </row>
    <row r="4" spans="1:3">
      <c r="A4" s="4" t="s">
        <v>1290</v>
      </c>
      <c r="B4" s="8" t="n">
        <v>28.6</v>
      </c>
      <c r="C4" s="8" t="n">
        <v>5.7</v>
      </c>
    </row>
    <row r="5" spans="1:3">
      <c r="A5" s="4" t="s">
        <v>1291</v>
      </c>
    </row>
    <row r="6" spans="1:3">
      <c r="A6" s="3" t="s">
        <v>1288</v>
      </c>
    </row>
    <row r="7" spans="1:3">
      <c r="A7" s="4" t="s">
        <v>1289</v>
      </c>
      <c r="B7" s="8" t="n">
        <v>61.1</v>
      </c>
      <c r="C7" s="8" t="n">
        <v>21.9</v>
      </c>
    </row>
    <row r="8" spans="1:3">
      <c r="A8" s="4" t="s">
        <v>1292</v>
      </c>
      <c r="B8" s="8" t="n">
        <v>28.6</v>
      </c>
      <c r="C8" s="8" t="n">
        <v>5.7</v>
      </c>
    </row>
    <row r="9" spans="1:3">
      <c r="A9" s="4" t="s">
        <v>1293</v>
      </c>
    </row>
    <row r="10" spans="1:3">
      <c r="A10" s="3" t="s">
        <v>1288</v>
      </c>
    </row>
    <row r="11" spans="1:3">
      <c r="A11" s="4" t="s">
        <v>1289</v>
      </c>
      <c r="B11" s="8" t="n">
        <v>37.9</v>
      </c>
      <c r="C11" s="8" t="n">
        <v>16.8</v>
      </c>
    </row>
    <row r="12" spans="1:3">
      <c r="A12" s="4" t="s">
        <v>1294</v>
      </c>
      <c r="B12" s="8" t="n">
        <v>13.8</v>
      </c>
      <c r="C12" s="8" t="n">
        <v>5.7</v>
      </c>
    </row>
    <row r="13" spans="1:3">
      <c r="A13" s="4" t="s">
        <v>1295</v>
      </c>
    </row>
    <row r="14" spans="1:3">
      <c r="A14" s="3" t="s">
        <v>1288</v>
      </c>
    </row>
    <row r="15" spans="1:3">
      <c r="A15" s="4" t="s">
        <v>1289</v>
      </c>
      <c r="B15" s="8" t="n">
        <v>37.9</v>
      </c>
      <c r="C15" s="8" t="n">
        <v>16.8</v>
      </c>
    </row>
    <row r="16" spans="1:3">
      <c r="A16" s="4" t="s">
        <v>1292</v>
      </c>
      <c r="B16" s="8" t="n">
        <v>13.8</v>
      </c>
      <c r="C16" s="8" t="n">
        <v>5.7</v>
      </c>
    </row>
    <row r="17" spans="1:3">
      <c r="A17" s="4" t="s">
        <v>1276</v>
      </c>
    </row>
    <row r="18" spans="1:3">
      <c r="A18" s="3" t="s">
        <v>1288</v>
      </c>
    </row>
    <row r="19" spans="1:3">
      <c r="A19" s="4" t="s">
        <v>1289</v>
      </c>
      <c r="B19" s="8" t="n">
        <v>23.2</v>
      </c>
      <c r="C19" s="8" t="n">
        <v>5.1</v>
      </c>
    </row>
    <row r="20" spans="1:3">
      <c r="A20" s="4" t="s">
        <v>1296</v>
      </c>
      <c r="B20" s="8" t="n">
        <v>14.8</v>
      </c>
    </row>
    <row r="21" spans="1:3">
      <c r="A21" s="4" t="s">
        <v>1297</v>
      </c>
    </row>
    <row r="22" spans="1:3">
      <c r="A22" s="3" t="s">
        <v>1288</v>
      </c>
    </row>
    <row r="23" spans="1:3">
      <c r="A23" s="4" t="s">
        <v>1289</v>
      </c>
      <c r="B23" s="8" t="n">
        <v>23.2</v>
      </c>
      <c r="C23" s="6" t="n">
        <v>5.1</v>
      </c>
    </row>
    <row r="24" spans="1:3">
      <c r="A24" s="4" t="s">
        <v>1292</v>
      </c>
      <c r="B24" s="6" t="n">
        <v>1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28</v>
      </c>
    </row>
    <row r="2" spans="1:3">
      <c r="A2" s="3" t="s">
        <v>1299</v>
      </c>
    </row>
    <row r="3" spans="1:3">
      <c r="A3" s="4" t="s">
        <v>1300</v>
      </c>
      <c r="B3" s="6" t="n">
        <v>-99.3</v>
      </c>
      <c r="C3" s="6" t="n">
        <v>-75.2</v>
      </c>
    </row>
    <row r="4" spans="1:3">
      <c r="A4" s="4" t="s">
        <v>1301</v>
      </c>
      <c r="B4" s="8" t="n">
        <v>-43.9</v>
      </c>
      <c r="C4" s="5" t="n">
        <v>-52</v>
      </c>
    </row>
    <row r="5" spans="1:3">
      <c r="A5" s="4" t="s">
        <v>1291</v>
      </c>
    </row>
    <row r="6" spans="1:3">
      <c r="A6" s="3" t="s">
        <v>1299</v>
      </c>
    </row>
    <row r="7" spans="1:3">
      <c r="A7" s="4" t="s">
        <v>1300</v>
      </c>
      <c r="B7" s="5" t="n">
        <v>-92</v>
      </c>
      <c r="C7" s="8" t="n">
        <v>-64.8</v>
      </c>
    </row>
    <row r="8" spans="1:3">
      <c r="A8" s="4" t="s">
        <v>1301</v>
      </c>
      <c r="B8" s="8" t="n">
        <v>-36.6</v>
      </c>
      <c r="C8" s="8" t="n">
        <v>-41.6</v>
      </c>
    </row>
    <row r="9" spans="1:3">
      <c r="A9" s="4" t="s">
        <v>1302</v>
      </c>
    </row>
    <row r="10" spans="1:3">
      <c r="A10" s="3" t="s">
        <v>1299</v>
      </c>
    </row>
    <row r="11" spans="1:3">
      <c r="A11" s="4" t="s">
        <v>1300</v>
      </c>
      <c r="B11" s="8" t="n">
        <v>-7.3</v>
      </c>
      <c r="C11" s="8" t="n">
        <v>-10.4</v>
      </c>
    </row>
    <row r="12" spans="1:3">
      <c r="A12" s="4" t="s">
        <v>1301</v>
      </c>
      <c r="B12" s="8" t="n">
        <v>-7.3</v>
      </c>
      <c r="C12" s="8" t="n">
        <v>-10.4</v>
      </c>
    </row>
    <row r="13" spans="1:3">
      <c r="A13" s="4" t="s">
        <v>1293</v>
      </c>
    </row>
    <row r="14" spans="1:3">
      <c r="A14" s="3" t="s">
        <v>1299</v>
      </c>
    </row>
    <row r="15" spans="1:3">
      <c r="A15" s="4" t="s">
        <v>1300</v>
      </c>
      <c r="B15" s="8" t="n">
        <v>-79.7</v>
      </c>
      <c r="C15" s="8" t="n">
        <v>-49.1</v>
      </c>
    </row>
    <row r="16" spans="1:3">
      <c r="A16" s="4" t="s">
        <v>1303</v>
      </c>
      <c r="B16" s="8" t="n">
        <v>-32.7</v>
      </c>
      <c r="C16" s="5" t="n">
        <v>-31</v>
      </c>
    </row>
    <row r="17" spans="1:3">
      <c r="A17" s="4" t="s">
        <v>1295</v>
      </c>
    </row>
    <row r="18" spans="1:3">
      <c r="A18" s="3" t="s">
        <v>1299</v>
      </c>
    </row>
    <row r="19" spans="1:3">
      <c r="A19" s="4" t="s">
        <v>1300</v>
      </c>
      <c r="B19" s="8" t="n">
        <v>-74.7</v>
      </c>
      <c r="C19" s="8" t="n">
        <v>-46.1</v>
      </c>
    </row>
    <row r="20" spans="1:3">
      <c r="A20" s="4" t="s">
        <v>1303</v>
      </c>
      <c r="B20" s="8" t="n">
        <v>-27.7</v>
      </c>
      <c r="C20" s="5" t="n">
        <v>-28</v>
      </c>
    </row>
    <row r="21" spans="1:3">
      <c r="A21" s="4" t="s">
        <v>1304</v>
      </c>
    </row>
    <row r="22" spans="1:3">
      <c r="A22" s="3" t="s">
        <v>1299</v>
      </c>
    </row>
    <row r="23" spans="1:3">
      <c r="A23" s="4" t="s">
        <v>1300</v>
      </c>
      <c r="B23" s="5" t="n">
        <v>-5</v>
      </c>
      <c r="C23" s="5" t="n">
        <v>-3</v>
      </c>
    </row>
    <row r="24" spans="1:3">
      <c r="A24" s="4" t="s">
        <v>1303</v>
      </c>
      <c r="B24" s="5" t="n">
        <v>-5</v>
      </c>
      <c r="C24" s="5" t="n">
        <v>-3</v>
      </c>
    </row>
    <row r="25" spans="1:3">
      <c r="A25" s="4" t="s">
        <v>1276</v>
      </c>
    </row>
    <row r="26" spans="1:3">
      <c r="A26" s="3" t="s">
        <v>1299</v>
      </c>
    </row>
    <row r="27" spans="1:3">
      <c r="A27" s="4" t="s">
        <v>1300</v>
      </c>
      <c r="B27" s="8" t="n">
        <v>-19.6</v>
      </c>
      <c r="C27" s="8" t="n">
        <v>-26.1</v>
      </c>
    </row>
    <row r="28" spans="1:3">
      <c r="A28" s="4" t="s">
        <v>1305</v>
      </c>
      <c r="B28" s="8" t="n">
        <v>-11.2</v>
      </c>
      <c r="C28" s="5" t="n">
        <v>-21</v>
      </c>
    </row>
    <row r="29" spans="1:3">
      <c r="A29" s="4" t="s">
        <v>1297</v>
      </c>
    </row>
    <row r="30" spans="1:3">
      <c r="A30" s="3" t="s">
        <v>1299</v>
      </c>
    </row>
    <row r="31" spans="1:3">
      <c r="A31" s="4" t="s">
        <v>1300</v>
      </c>
      <c r="B31" s="8" t="n">
        <v>-17.3</v>
      </c>
      <c r="C31" s="8" t="n">
        <v>-18.7</v>
      </c>
    </row>
    <row r="32" spans="1:3">
      <c r="A32" s="4" t="s">
        <v>1305</v>
      </c>
      <c r="B32" s="8" t="n">
        <v>-8.9</v>
      </c>
      <c r="C32" s="8" t="n">
        <v>-13.6</v>
      </c>
    </row>
    <row r="33" spans="1:3">
      <c r="A33" s="4" t="s">
        <v>1306</v>
      </c>
    </row>
    <row r="34" spans="1:3">
      <c r="A34" s="3" t="s">
        <v>1299</v>
      </c>
    </row>
    <row r="35" spans="1:3">
      <c r="A35" s="4" t="s">
        <v>1300</v>
      </c>
      <c r="B35" s="8" t="n">
        <v>-2.3</v>
      </c>
      <c r="C35" s="8" t="n">
        <v>-7.4</v>
      </c>
    </row>
    <row r="36" spans="1:3">
      <c r="A36" s="4" t="s">
        <v>1305</v>
      </c>
      <c r="B36" s="6" t="n">
        <v>-2.3</v>
      </c>
      <c r="C36" s="6" t="n">
        <v>-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28</v>
      </c>
    </row>
    <row r="2" spans="1:3">
      <c r="A2" s="3" t="s">
        <v>1288</v>
      </c>
    </row>
    <row r="3" spans="1:3">
      <c r="A3" s="4" t="s">
        <v>1308</v>
      </c>
      <c r="B3" s="6" t="n">
        <v>22.9</v>
      </c>
      <c r="C3" s="7" t="n">
        <v>7</v>
      </c>
    </row>
    <row r="4" spans="1:3">
      <c r="A4" s="4" t="s">
        <v>1291</v>
      </c>
    </row>
    <row r="5" spans="1:3">
      <c r="A5" s="3" t="s">
        <v>1288</v>
      </c>
    </row>
    <row r="6" spans="1:3">
      <c r="A6" s="4" t="s">
        <v>1308</v>
      </c>
      <c r="B6" s="8" t="n">
        <v>22.9</v>
      </c>
      <c r="C6" s="5" t="n">
        <v>7</v>
      </c>
    </row>
    <row r="7" spans="1:3">
      <c r="A7" s="4" t="s">
        <v>1293</v>
      </c>
    </row>
    <row r="8" spans="1:3">
      <c r="A8" s="3" t="s">
        <v>1288</v>
      </c>
    </row>
    <row r="9" spans="1:3">
      <c r="A9" s="4" t="s">
        <v>1308</v>
      </c>
      <c r="B9" s="8" t="n">
        <v>22.9</v>
      </c>
      <c r="C9" s="5" t="n">
        <v>7</v>
      </c>
    </row>
    <row r="10" spans="1:3">
      <c r="A10" s="4" t="s">
        <v>1295</v>
      </c>
    </row>
    <row r="11" spans="1:3">
      <c r="A11" s="3" t="s">
        <v>1288</v>
      </c>
    </row>
    <row r="12" spans="1:3">
      <c r="A12" s="4" t="s">
        <v>1308</v>
      </c>
      <c r="B12" s="6" t="n">
        <v>22.9</v>
      </c>
      <c r="C12" s="7" t="n">
        <v>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28</v>
      </c>
      <c r="D2" s="2" t="s">
        <v>76</v>
      </c>
    </row>
    <row r="3" spans="1:4">
      <c r="A3" s="4" t="s">
        <v>1310</v>
      </c>
    </row>
    <row r="4" spans="1:4">
      <c r="A4" s="3" t="s">
        <v>1311</v>
      </c>
    </row>
    <row r="5" spans="1:4">
      <c r="A5" s="4" t="s">
        <v>1312</v>
      </c>
      <c r="B5" s="6" t="n">
        <v>-44.6</v>
      </c>
      <c r="C5" s="7" t="n">
        <v>45</v>
      </c>
      <c r="D5" s="6" t="n">
        <v>86.3</v>
      </c>
    </row>
    <row r="6" spans="1:4">
      <c r="A6" s="4" t="s">
        <v>1313</v>
      </c>
    </row>
    <row r="7" spans="1:4">
      <c r="A7" s="3" t="s">
        <v>1311</v>
      </c>
    </row>
    <row r="8" spans="1:4">
      <c r="A8" s="4" t="s">
        <v>1314</v>
      </c>
      <c r="B8" s="8" t="n">
        <v>-5.1</v>
      </c>
      <c r="C8" s="8" t="n">
        <v>0.9</v>
      </c>
      <c r="D8" s="8" t="n">
        <v>-5.7</v>
      </c>
    </row>
    <row r="9" spans="1:4">
      <c r="A9" s="4" t="s">
        <v>1315</v>
      </c>
    </row>
    <row r="10" spans="1:4">
      <c r="A10" s="3" t="s">
        <v>1311</v>
      </c>
    </row>
    <row r="11" spans="1:4">
      <c r="A11" s="4" t="s">
        <v>1316</v>
      </c>
      <c r="B11" s="6" t="n">
        <v>-28.8</v>
      </c>
      <c r="C11" s="6" t="n">
        <v>-103.6</v>
      </c>
      <c r="D11" s="6" t="n">
        <v>11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317</v>
      </c>
      <c r="B1" s="2" t="s">
        <v>1</v>
      </c>
    </row>
    <row r="2" spans="1:2">
      <c r="B2" s="2" t="s">
        <v>1318</v>
      </c>
    </row>
    <row r="3" spans="1:2">
      <c r="A3" s="3" t="s">
        <v>242</v>
      </c>
    </row>
    <row r="4" spans="1:2">
      <c r="A4" s="4" t="s">
        <v>1319</v>
      </c>
      <c r="B4" s="6" t="n">
        <v>38.2</v>
      </c>
    </row>
    <row r="5" spans="1:2">
      <c r="A5" s="4" t="s">
        <v>1320</v>
      </c>
      <c r="B5" s="8" t="n">
        <v>127.5</v>
      </c>
    </row>
    <row r="6" spans="1:2">
      <c r="A6" s="4" t="s">
        <v>1321</v>
      </c>
      <c r="B6" s="6" t="n">
        <v>51.1</v>
      </c>
    </row>
    <row r="7" spans="1:2">
      <c r="A7" s="4" t="s">
        <v>1322</v>
      </c>
      <c r="B7" s="5" t="n">
        <v>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23</v>
      </c>
      <c r="C1" s="2" t="s">
        <v>2</v>
      </c>
      <c r="D1" s="2" t="s">
        <v>583</v>
      </c>
      <c r="E1" s="2" t="s">
        <v>28</v>
      </c>
    </row>
    <row r="2" spans="1:5">
      <c r="A2" s="3" t="s">
        <v>1324</v>
      </c>
    </row>
    <row r="3" spans="1:5">
      <c r="A3" s="4" t="s">
        <v>1325</v>
      </c>
      <c r="C3" s="6" t="n">
        <v>28.6</v>
      </c>
      <c r="E3" s="6" t="n">
        <v>5.7</v>
      </c>
    </row>
    <row r="4" spans="1:5">
      <c r="A4" s="4" t="s">
        <v>1326</v>
      </c>
      <c r="C4" s="8" t="n">
        <v>43.9</v>
      </c>
      <c r="E4" s="5" t="n">
        <v>52</v>
      </c>
    </row>
    <row r="5" spans="1:5">
      <c r="A5" s="4" t="s">
        <v>318</v>
      </c>
    </row>
    <row r="6" spans="1:5">
      <c r="A6" s="3" t="s">
        <v>1324</v>
      </c>
    </row>
    <row r="7" spans="1:5">
      <c r="A7" s="4" t="s">
        <v>515</v>
      </c>
      <c r="C7" s="5" t="n">
        <v>317</v>
      </c>
      <c r="D7" s="6" t="n">
        <v>461.6</v>
      </c>
    </row>
    <row r="8" spans="1:5">
      <c r="A8" s="4" t="s">
        <v>1327</v>
      </c>
    </row>
    <row r="9" spans="1:5">
      <c r="A9" s="3" t="s">
        <v>1324</v>
      </c>
    </row>
    <row r="10" spans="1:5">
      <c r="A10" s="4" t="s">
        <v>1325</v>
      </c>
      <c r="B10" s="4" t="s">
        <v>90</v>
      </c>
      <c r="C10" s="8" t="n">
        <v>60.3</v>
      </c>
      <c r="E10" s="5" t="n">
        <v>21</v>
      </c>
    </row>
    <row r="11" spans="1:5">
      <c r="A11" s="4" t="s">
        <v>1326</v>
      </c>
      <c r="B11" s="4" t="s">
        <v>90</v>
      </c>
      <c r="C11" s="8" t="n">
        <v>98.5</v>
      </c>
      <c r="E11" s="8" t="n">
        <v>74.2</v>
      </c>
    </row>
    <row r="12" spans="1:5">
      <c r="A12" s="3" t="s">
        <v>1328</v>
      </c>
    </row>
    <row r="13" spans="1:5">
      <c r="A13" s="4" t="s">
        <v>30</v>
      </c>
      <c r="C13" s="8" t="n">
        <v>124.7</v>
      </c>
      <c r="E13" s="5" t="n">
        <v>68</v>
      </c>
    </row>
    <row r="14" spans="1:5">
      <c r="A14" s="4" t="s">
        <v>1329</v>
      </c>
      <c r="C14" s="5" t="n">
        <v>350</v>
      </c>
      <c r="E14" s="5" t="n">
        <v>275</v>
      </c>
    </row>
    <row r="15" spans="1:5">
      <c r="A15" s="4" t="s">
        <v>1330</v>
      </c>
    </row>
    <row r="16" spans="1:5">
      <c r="A16" s="3" t="s">
        <v>1324</v>
      </c>
    </row>
    <row r="17" spans="1:5">
      <c r="A17" s="4" t="s">
        <v>515</v>
      </c>
      <c r="B17" s="4" t="s">
        <v>107</v>
      </c>
      <c r="C17" s="5" t="n">
        <v>317</v>
      </c>
    </row>
    <row r="18" spans="1:5">
      <c r="A18" s="4" t="s">
        <v>1331</v>
      </c>
    </row>
    <row r="19" spans="1:5">
      <c r="A19" s="3" t="s">
        <v>1328</v>
      </c>
    </row>
    <row r="20" spans="1:5">
      <c r="A20" s="4" t="s">
        <v>51</v>
      </c>
      <c r="C20" s="5" t="n">
        <v>20</v>
      </c>
      <c r="E20" s="5" t="n">
        <v>150</v>
      </c>
    </row>
    <row r="21" spans="1:5">
      <c r="A21" s="4" t="s">
        <v>1332</v>
      </c>
    </row>
    <row r="22" spans="1:5">
      <c r="A22" s="3" t="s">
        <v>1324</v>
      </c>
    </row>
    <row r="23" spans="1:5">
      <c r="A23" s="4" t="s">
        <v>515</v>
      </c>
      <c r="B23" s="4" t="s">
        <v>109</v>
      </c>
      <c r="C23" s="8" t="n">
        <v>2.4</v>
      </c>
    </row>
    <row r="24" spans="1:5">
      <c r="A24" s="4" t="s">
        <v>1333</v>
      </c>
    </row>
    <row r="25" spans="1:5">
      <c r="A25" s="3" t="s">
        <v>1324</v>
      </c>
    </row>
    <row r="26" spans="1:5">
      <c r="A26" s="4" t="s">
        <v>515</v>
      </c>
      <c r="B26" s="4" t="s">
        <v>109</v>
      </c>
      <c r="E26" s="8" t="n">
        <v>2.6</v>
      </c>
    </row>
    <row r="27" spans="1:5">
      <c r="A27" s="4" t="s">
        <v>1334</v>
      </c>
    </row>
    <row r="28" spans="1:5">
      <c r="A28" s="3" t="s">
        <v>1328</v>
      </c>
    </row>
    <row r="29" spans="1:5">
      <c r="A29" s="4" t="s">
        <v>51</v>
      </c>
      <c r="C29" s="5" t="n">
        <v>4278</v>
      </c>
      <c r="E29" s="8" t="n">
        <v>4057.3</v>
      </c>
    </row>
    <row r="30" spans="1:5">
      <c r="A30" s="4" t="s">
        <v>1335</v>
      </c>
    </row>
    <row r="31" spans="1:5">
      <c r="A31" s="3" t="s">
        <v>1324</v>
      </c>
    </row>
    <row r="32" spans="1:5">
      <c r="A32" s="4" t="s">
        <v>1325</v>
      </c>
      <c r="B32" s="4" t="s">
        <v>90</v>
      </c>
      <c r="C32" s="8" t="n">
        <v>60.3</v>
      </c>
      <c r="E32" s="5" t="n">
        <v>21</v>
      </c>
    </row>
    <row r="33" spans="1:5">
      <c r="A33" s="4" t="s">
        <v>1326</v>
      </c>
      <c r="B33" s="4" t="s">
        <v>90</v>
      </c>
      <c r="C33" s="8" t="n">
        <v>98.5</v>
      </c>
      <c r="E33" s="8" t="n">
        <v>74.2</v>
      </c>
    </row>
    <row r="34" spans="1:5">
      <c r="A34" s="3" t="s">
        <v>1328</v>
      </c>
    </row>
    <row r="35" spans="1:5">
      <c r="A35" s="4" t="s">
        <v>30</v>
      </c>
      <c r="C35" s="8" t="n">
        <v>124.7</v>
      </c>
      <c r="E35" s="5" t="n">
        <v>68</v>
      </c>
    </row>
    <row r="36" spans="1:5">
      <c r="A36" s="4" t="s">
        <v>1329</v>
      </c>
      <c r="C36" s="5" t="n">
        <v>350</v>
      </c>
      <c r="E36" s="5" t="n">
        <v>275</v>
      </c>
    </row>
    <row r="37" spans="1:5">
      <c r="A37" s="4" t="s">
        <v>1336</v>
      </c>
    </row>
    <row r="38" spans="1:5">
      <c r="A38" s="3" t="s">
        <v>1324</v>
      </c>
    </row>
    <row r="39" spans="1:5">
      <c r="A39" s="4" t="s">
        <v>515</v>
      </c>
      <c r="B39" s="4" t="s">
        <v>107</v>
      </c>
      <c r="C39" s="5" t="n">
        <v>317</v>
      </c>
    </row>
    <row r="40" spans="1:5">
      <c r="A40" s="4" t="s">
        <v>1337</v>
      </c>
    </row>
    <row r="41" spans="1:5">
      <c r="A41" s="3" t="s">
        <v>1328</v>
      </c>
    </row>
    <row r="42" spans="1:5">
      <c r="A42" s="4" t="s">
        <v>51</v>
      </c>
      <c r="C42" s="5" t="n">
        <v>20</v>
      </c>
      <c r="E42" s="5" t="n">
        <v>150</v>
      </c>
    </row>
    <row r="43" spans="1:5">
      <c r="A43" s="4" t="s">
        <v>1338</v>
      </c>
    </row>
    <row r="44" spans="1:5">
      <c r="A44" s="3" t="s">
        <v>1324</v>
      </c>
    </row>
    <row r="45" spans="1:5">
      <c r="A45" s="4" t="s">
        <v>515</v>
      </c>
      <c r="B45" s="4" t="s">
        <v>109</v>
      </c>
      <c r="C45" s="8" t="n">
        <v>2.4</v>
      </c>
    </row>
    <row r="46" spans="1:5">
      <c r="A46" s="4" t="s">
        <v>1339</v>
      </c>
    </row>
    <row r="47" spans="1:5">
      <c r="A47" s="3" t="s">
        <v>1324</v>
      </c>
    </row>
    <row r="48" spans="1:5">
      <c r="A48" s="4" t="s">
        <v>515</v>
      </c>
      <c r="B48" s="4" t="s">
        <v>109</v>
      </c>
      <c r="E48" s="8" t="n">
        <v>2.6</v>
      </c>
    </row>
    <row r="49" spans="1:5">
      <c r="A49" s="4" t="s">
        <v>1340</v>
      </c>
    </row>
    <row r="50" spans="1:5">
      <c r="A50" s="3" t="s">
        <v>1328</v>
      </c>
    </row>
    <row r="51" spans="1:5">
      <c r="A51" s="4" t="s">
        <v>51</v>
      </c>
      <c r="C51" s="8" t="n">
        <v>4362.4</v>
      </c>
      <c r="E51" s="8" t="n">
        <v>4101.6</v>
      </c>
    </row>
    <row r="52" spans="1:5">
      <c r="A52" s="4" t="s">
        <v>1341</v>
      </c>
    </row>
    <row r="53" spans="1:5">
      <c r="A53" s="3" t="s">
        <v>1324</v>
      </c>
    </row>
    <row r="54" spans="1:5">
      <c r="A54" s="4" t="s">
        <v>1325</v>
      </c>
      <c r="B54" s="4" t="s">
        <v>90</v>
      </c>
      <c r="C54" s="8" t="n">
        <v>58.8</v>
      </c>
      <c r="E54" s="8" t="n">
        <v>19.6</v>
      </c>
    </row>
    <row r="55" spans="1:5">
      <c r="A55" s="4" t="s">
        <v>1326</v>
      </c>
      <c r="B55" s="4" t="s">
        <v>90</v>
      </c>
      <c r="C55" s="8" t="n">
        <v>93.3</v>
      </c>
      <c r="E55" s="8" t="n">
        <v>69.3</v>
      </c>
    </row>
    <row r="56" spans="1:5">
      <c r="A56" s="3" t="s">
        <v>1328</v>
      </c>
    </row>
    <row r="57" spans="1:5">
      <c r="A57" s="4" t="s">
        <v>1329</v>
      </c>
      <c r="C57" s="5" t="n">
        <v>350</v>
      </c>
      <c r="E57" s="5" t="n">
        <v>275</v>
      </c>
    </row>
    <row r="58" spans="1:5">
      <c r="A58" s="4" t="s">
        <v>1342</v>
      </c>
    </row>
    <row r="59" spans="1:5">
      <c r="A59" s="3" t="s">
        <v>1328</v>
      </c>
    </row>
    <row r="60" spans="1:5">
      <c r="A60" s="4" t="s">
        <v>51</v>
      </c>
      <c r="C60" s="5" t="n">
        <v>20</v>
      </c>
      <c r="E60" s="5" t="n">
        <v>150</v>
      </c>
    </row>
    <row r="61" spans="1:5">
      <c r="A61" s="4" t="s">
        <v>1343</v>
      </c>
    </row>
    <row r="62" spans="1:5">
      <c r="A62" s="3" t="s">
        <v>1328</v>
      </c>
    </row>
    <row r="63" spans="1:5">
      <c r="A63" s="4" t="s">
        <v>51</v>
      </c>
      <c r="C63" s="8" t="n">
        <v>4362.4</v>
      </c>
      <c r="E63" s="8" t="n">
        <v>4101.6</v>
      </c>
    </row>
    <row r="64" spans="1:5">
      <c r="A64" s="4" t="s">
        <v>1344</v>
      </c>
    </row>
    <row r="65" spans="1:5">
      <c r="A65" s="3" t="s">
        <v>1324</v>
      </c>
    </row>
    <row r="66" spans="1:5">
      <c r="A66" s="4" t="s">
        <v>1325</v>
      </c>
      <c r="B66" s="4" t="s">
        <v>90</v>
      </c>
      <c r="C66" s="8" t="n">
        <v>1.5</v>
      </c>
      <c r="E66" s="8" t="n">
        <v>1.4</v>
      </c>
    </row>
    <row r="67" spans="1:5">
      <c r="A67" s="4" t="s">
        <v>1326</v>
      </c>
      <c r="B67" s="4" t="s">
        <v>90</v>
      </c>
      <c r="C67" s="8" t="n">
        <v>5.2</v>
      </c>
      <c r="E67" s="8" t="n">
        <v>4.9</v>
      </c>
    </row>
    <row r="68" spans="1:5">
      <c r="A68" s="4" t="s">
        <v>1345</v>
      </c>
    </row>
    <row r="69" spans="1:5">
      <c r="A69" s="3" t="s">
        <v>1324</v>
      </c>
    </row>
    <row r="70" spans="1:5">
      <c r="A70" s="4" t="s">
        <v>515</v>
      </c>
      <c r="B70" s="4" t="s">
        <v>107</v>
      </c>
      <c r="C70" s="5" t="n">
        <v>317</v>
      </c>
    </row>
    <row r="71" spans="1:5">
      <c r="A71" s="4" t="s">
        <v>1346</v>
      </c>
    </row>
    <row r="72" spans="1:5">
      <c r="A72" s="3" t="s">
        <v>1324</v>
      </c>
    </row>
    <row r="73" spans="1:5">
      <c r="A73" s="4" t="s">
        <v>515</v>
      </c>
      <c r="B73" s="4" t="s">
        <v>109</v>
      </c>
      <c r="C73" s="6" t="n">
        <v>2.4</v>
      </c>
    </row>
    <row r="74" spans="1:5">
      <c r="A74" s="4" t="s">
        <v>1347</v>
      </c>
    </row>
    <row r="75" spans="1:5">
      <c r="A75" s="3" t="s">
        <v>1324</v>
      </c>
    </row>
    <row r="76" spans="1:5">
      <c r="A76" s="4" t="s">
        <v>515</v>
      </c>
      <c r="B76" s="4" t="s">
        <v>109</v>
      </c>
      <c r="E76" s="6" t="n">
        <v>2.6</v>
      </c>
    </row>
    <row r="77" spans="1:5"/>
    <row r="78" spans="1:5">
      <c r="A78" s="4" t="s">
        <v>90</v>
      </c>
      <c r="B78" s="4" t="s">
        <v>1348</v>
      </c>
    </row>
    <row r="79" spans="1:5">
      <c r="A79" s="4" t="s">
        <v>107</v>
      </c>
      <c r="B79" s="4" t="s">
        <v>1349</v>
      </c>
    </row>
    <row r="80" spans="1:5">
      <c r="A80" s="4" t="s">
        <v>109</v>
      </c>
      <c r="B80" s="4" t="s">
        <v>1350</v>
      </c>
    </row>
  </sheetData>
  <mergeCells count="5">
    <mergeCell ref="A1:B1"/>
    <mergeCell ref="A77:D77"/>
    <mergeCell ref="B78:D78"/>
    <mergeCell ref="B79:D79"/>
    <mergeCell ref="B80:D8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51</v>
      </c>
      <c r="B1" s="2" t="s">
        <v>1</v>
      </c>
    </row>
    <row r="2" spans="1:3">
      <c r="B2" s="2" t="s">
        <v>488</v>
      </c>
    </row>
    <row r="3" spans="1:3">
      <c r="A3" s="4" t="s">
        <v>1352</v>
      </c>
    </row>
    <row r="4" spans="1:3">
      <c r="A4" s="3" t="s">
        <v>1353</v>
      </c>
    </row>
    <row r="5" spans="1:3">
      <c r="A5" s="4" t="s">
        <v>1354</v>
      </c>
      <c r="B5" s="6" t="n">
        <v>-2.6</v>
      </c>
    </row>
    <row r="6" spans="1:3">
      <c r="A6" s="4" t="s">
        <v>1355</v>
      </c>
      <c r="B6" s="5" t="n">
        <v>0</v>
      </c>
    </row>
    <row r="7" spans="1:3">
      <c r="A7" s="4" t="s">
        <v>1356</v>
      </c>
      <c r="B7" s="5" t="n">
        <v>0</v>
      </c>
      <c r="C7" s="4" t="s">
        <v>90</v>
      </c>
    </row>
    <row r="8" spans="1:3">
      <c r="A8" s="4" t="s">
        <v>1357</v>
      </c>
      <c r="B8" s="5" t="n">
        <v>0</v>
      </c>
    </row>
    <row r="9" spans="1:3">
      <c r="A9" s="4" t="s">
        <v>1358</v>
      </c>
      <c r="B9" s="5" t="n">
        <v>0</v>
      </c>
    </row>
    <row r="10" spans="1:3">
      <c r="A10" s="4" t="s">
        <v>1359</v>
      </c>
      <c r="B10" s="8" t="n">
        <v>-319.4</v>
      </c>
    </row>
    <row r="11" spans="1:3">
      <c r="A11" s="4" t="s">
        <v>1360</v>
      </c>
    </row>
    <row r="12" spans="1:3">
      <c r="A12" s="3" t="s">
        <v>1353</v>
      </c>
    </row>
    <row r="13" spans="1:3">
      <c r="A13" s="4" t="s">
        <v>1361</v>
      </c>
      <c r="B13" s="8" t="n">
        <v>0.2</v>
      </c>
    </row>
    <row r="14" spans="1:3">
      <c r="A14" s="4" t="s">
        <v>1362</v>
      </c>
    </row>
    <row r="15" spans="1:3">
      <c r="A15" s="3" t="s">
        <v>1353</v>
      </c>
    </row>
    <row r="16" spans="1:3">
      <c r="A16" s="4" t="s">
        <v>1361</v>
      </c>
      <c r="B16" s="5" t="n">
        <v>-317</v>
      </c>
      <c r="C16" s="4" t="s">
        <v>107</v>
      </c>
    </row>
    <row r="17" spans="1:3">
      <c r="A17" s="4" t="s">
        <v>1363</v>
      </c>
    </row>
    <row r="18" spans="1:3">
      <c r="A18" s="3" t="s">
        <v>1353</v>
      </c>
    </row>
    <row r="19" spans="1:3">
      <c r="A19" s="4" t="s">
        <v>1354</v>
      </c>
      <c r="B19" s="8" t="n">
        <v>-3.6</v>
      </c>
    </row>
    <row r="20" spans="1:3">
      <c r="A20" s="4" t="s">
        <v>1355</v>
      </c>
      <c r="B20" s="8" t="n">
        <v>-0.2</v>
      </c>
    </row>
    <row r="21" spans="1:3">
      <c r="A21" s="4" t="s">
        <v>1356</v>
      </c>
      <c r="B21" s="8" t="n">
        <v>4.2</v>
      </c>
      <c r="C21" s="4" t="s">
        <v>90</v>
      </c>
    </row>
    <row r="22" spans="1:3">
      <c r="A22" s="4" t="s">
        <v>1357</v>
      </c>
      <c r="B22" s="5" t="n">
        <v>0</v>
      </c>
    </row>
    <row r="23" spans="1:3">
      <c r="A23" s="4" t="s">
        <v>1358</v>
      </c>
      <c r="B23" s="8" t="n">
        <v>-4.2</v>
      </c>
    </row>
    <row r="24" spans="1:3">
      <c r="A24" s="4" t="s">
        <v>1359</v>
      </c>
      <c r="B24" s="8" t="n">
        <v>-3.8</v>
      </c>
    </row>
    <row r="25" spans="1:3">
      <c r="A25" s="4" t="s">
        <v>1364</v>
      </c>
    </row>
    <row r="26" spans="1:3">
      <c r="A26" s="3" t="s">
        <v>1353</v>
      </c>
    </row>
    <row r="27" spans="1:3">
      <c r="A27" s="4" t="s">
        <v>1361</v>
      </c>
      <c r="B27" s="5" t="n">
        <v>0</v>
      </c>
    </row>
    <row r="28" spans="1:3">
      <c r="A28" s="4" t="s">
        <v>1365</v>
      </c>
    </row>
    <row r="29" spans="1:3">
      <c r="A29" s="3" t="s">
        <v>1353</v>
      </c>
    </row>
    <row r="30" spans="1:3">
      <c r="A30" s="4" t="s">
        <v>1361</v>
      </c>
      <c r="B30" s="7" t="n">
        <v>0</v>
      </c>
      <c r="C30" s="4" t="s">
        <v>107</v>
      </c>
    </row>
    <row r="31" spans="1:3"/>
    <row r="32" spans="1:3">
      <c r="A32" s="4" t="s">
        <v>90</v>
      </c>
      <c r="B32" s="4" t="s">
        <v>1366</v>
      </c>
    </row>
    <row r="33" spans="1:3">
      <c r="A33" s="4" t="s">
        <v>107</v>
      </c>
      <c r="B33" s="4" t="s">
        <v>1367</v>
      </c>
    </row>
  </sheetData>
  <mergeCells count="6">
    <mergeCell ref="A1:A2"/>
    <mergeCell ref="B1:C1"/>
    <mergeCell ref="B2:C2"/>
    <mergeCell ref="A31:C31"/>
    <mergeCell ref="B32:C32"/>
    <mergeCell ref="B33:C3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8</v>
      </c>
      <c r="C1" s="2" t="s">
        <v>1</v>
      </c>
    </row>
    <row r="2" spans="1:5">
      <c r="C2" s="2" t="s">
        <v>2</v>
      </c>
      <c r="D2" s="2" t="s">
        <v>28</v>
      </c>
      <c r="E2" s="2" t="s">
        <v>76</v>
      </c>
    </row>
    <row r="3" spans="1:5">
      <c r="A3" s="3" t="s">
        <v>1369</v>
      </c>
    </row>
    <row r="4" spans="1:5">
      <c r="A4" s="4" t="s">
        <v>1370</v>
      </c>
      <c r="C4" s="6" t="n">
        <v>858.6</v>
      </c>
      <c r="D4" s="6" t="n">
        <v>737.3</v>
      </c>
      <c r="E4" s="6" t="n">
        <v>733.6</v>
      </c>
    </row>
    <row r="5" spans="1:5">
      <c r="A5" s="4" t="s">
        <v>1371</v>
      </c>
      <c r="C5" s="8" t="n">
        <v>1685.5</v>
      </c>
      <c r="D5" s="8" t="n">
        <v>1353.4</v>
      </c>
      <c r="E5" s="7" t="n">
        <v>0</v>
      </c>
    </row>
    <row r="6" spans="1:5">
      <c r="A6" s="4" t="s">
        <v>496</v>
      </c>
      <c r="E6" s="4" t="s">
        <v>497</v>
      </c>
    </row>
    <row r="7" spans="1:5">
      <c r="A7" s="4" t="s">
        <v>1372</v>
      </c>
    </row>
    <row r="8" spans="1:5">
      <c r="A8" s="3" t="s">
        <v>1369</v>
      </c>
    </row>
    <row r="9" spans="1:5">
      <c r="A9" s="4" t="s">
        <v>1373</v>
      </c>
      <c r="C9" s="8" t="n">
        <v>204.4</v>
      </c>
      <c r="D9" s="8" t="n">
        <v>171.8</v>
      </c>
      <c r="E9" s="6" t="n">
        <v>153.8</v>
      </c>
    </row>
    <row r="10" spans="1:5">
      <c r="A10" s="4" t="s">
        <v>1374</v>
      </c>
      <c r="C10" s="8" t="n">
        <v>175.2</v>
      </c>
      <c r="D10" s="8" t="n">
        <v>159.9</v>
      </c>
      <c r="E10" s="8" t="n">
        <v>136.2</v>
      </c>
    </row>
    <row r="11" spans="1:5">
      <c r="A11" s="4" t="s">
        <v>1370</v>
      </c>
      <c r="B11" s="4" t="s">
        <v>90</v>
      </c>
      <c r="C11" s="8" t="n">
        <v>847.3</v>
      </c>
      <c r="D11" s="5" t="n">
        <v>587</v>
      </c>
      <c r="E11" s="8" t="n">
        <v>233.4</v>
      </c>
    </row>
    <row r="12" spans="1:5">
      <c r="A12" s="4" t="s">
        <v>1371</v>
      </c>
      <c r="B12" s="4" t="s">
        <v>107</v>
      </c>
      <c r="C12" s="8" t="n">
        <v>1685.5</v>
      </c>
      <c r="D12" s="8" t="n">
        <v>1353.4</v>
      </c>
    </row>
    <row r="13" spans="1:5">
      <c r="A13" s="4" t="s">
        <v>1375</v>
      </c>
      <c r="C13" s="6" t="n">
        <v>34.5</v>
      </c>
      <c r="D13" s="6" t="n">
        <v>27.6</v>
      </c>
      <c r="E13" s="6" t="n">
        <v>60.1</v>
      </c>
    </row>
    <row r="14" spans="1:5">
      <c r="A14" s="4" t="s">
        <v>496</v>
      </c>
      <c r="C14" s="4" t="s">
        <v>497</v>
      </c>
    </row>
    <row r="15" spans="1:5"/>
    <row r="16" spans="1:5">
      <c r="A16" s="4" t="s">
        <v>90</v>
      </c>
      <c r="B16" s="4" t="s">
        <v>1376</v>
      </c>
    </row>
    <row r="17" spans="1:5">
      <c r="A17" s="4" t="s">
        <v>107</v>
      </c>
      <c r="B17" s="4" t="s">
        <v>1377</v>
      </c>
    </row>
  </sheetData>
  <mergeCells count="5">
    <mergeCell ref="A1:B2"/>
    <mergeCell ref="C1:E1"/>
    <mergeCell ref="A15:D15"/>
    <mergeCell ref="B16:D16"/>
    <mergeCell ref="B17:D1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78</v>
      </c>
      <c r="B1" s="2" t="s">
        <v>1</v>
      </c>
    </row>
    <row r="2" spans="1:3">
      <c r="B2" s="2" t="s">
        <v>2</v>
      </c>
      <c r="C2" s="2" t="s">
        <v>76</v>
      </c>
    </row>
    <row r="3" spans="1:3">
      <c r="A3" s="3" t="s">
        <v>1379</v>
      </c>
    </row>
    <row r="4" spans="1:3">
      <c r="A4" s="4" t="s">
        <v>496</v>
      </c>
      <c r="C4" s="4" t="s">
        <v>497</v>
      </c>
    </row>
    <row r="5" spans="1:3">
      <c r="A5" s="4" t="s">
        <v>1372</v>
      </c>
    </row>
    <row r="6" spans="1:3">
      <c r="A6" s="3" t="s">
        <v>1379</v>
      </c>
    </row>
    <row r="7" spans="1:3">
      <c r="A7" s="4" t="s">
        <v>1190</v>
      </c>
      <c r="B7" s="4" t="s">
        <v>1191</v>
      </c>
    </row>
    <row r="8" spans="1:3">
      <c r="A8" s="4" t="s">
        <v>496</v>
      </c>
      <c r="B8" s="4" t="s">
        <v>49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28</v>
      </c>
      <c r="D2" s="2" t="s">
        <v>76</v>
      </c>
    </row>
    <row r="3" spans="1:4">
      <c r="A3" s="4" t="s">
        <v>1381</v>
      </c>
    </row>
    <row r="4" spans="1:4">
      <c r="A4" s="3" t="s">
        <v>1379</v>
      </c>
    </row>
    <row r="5" spans="1:4">
      <c r="A5" s="4" t="s">
        <v>1382</v>
      </c>
      <c r="B5" s="6" t="n">
        <v>0.3</v>
      </c>
      <c r="C5" s="6" t="n">
        <v>0.4</v>
      </c>
      <c r="D5" s="6" t="n">
        <v>0.5</v>
      </c>
    </row>
    <row r="6" spans="1:4">
      <c r="A6" s="4" t="s">
        <v>1383</v>
      </c>
      <c r="B6" s="8" t="n">
        <v>4.4</v>
      </c>
      <c r="C6" s="8" t="n">
        <v>3.2</v>
      </c>
      <c r="D6" s="8" t="n">
        <v>5.8</v>
      </c>
    </row>
    <row r="7" spans="1:4">
      <c r="A7" s="4" t="s">
        <v>763</v>
      </c>
    </row>
    <row r="8" spans="1:4">
      <c r="A8" s="3" t="s">
        <v>1379</v>
      </c>
    </row>
    <row r="9" spans="1:4">
      <c r="A9" s="4" t="s">
        <v>1382</v>
      </c>
      <c r="B9" s="5" t="n">
        <v>2</v>
      </c>
      <c r="C9" s="8" t="n">
        <v>4.6</v>
      </c>
      <c r="D9" s="8" t="n">
        <v>4.4</v>
      </c>
    </row>
    <row r="10" spans="1:4">
      <c r="A10" s="4" t="s">
        <v>1383</v>
      </c>
      <c r="B10" s="8" t="n">
        <v>3.1</v>
      </c>
      <c r="C10" s="8" t="n">
        <v>3.2</v>
      </c>
      <c r="D10" s="5" t="n">
        <v>3</v>
      </c>
    </row>
    <row r="11" spans="1:4">
      <c r="A11" s="4" t="s">
        <v>1384</v>
      </c>
      <c r="B11" s="8" t="n">
        <v>1.1</v>
      </c>
      <c r="C11" s="8" t="n">
        <v>2.6</v>
      </c>
      <c r="D11" s="5" t="n">
        <v>4</v>
      </c>
    </row>
    <row r="12" spans="1:4">
      <c r="A12" s="4" t="s">
        <v>1385</v>
      </c>
      <c r="B12" s="8" t="n">
        <v>0.3</v>
      </c>
    </row>
    <row r="13" spans="1:4">
      <c r="A13" s="4" t="s">
        <v>1386</v>
      </c>
      <c r="C13" s="8" t="n">
        <v>0.2</v>
      </c>
    </row>
    <row r="14" spans="1:4">
      <c r="A14" s="4" t="s">
        <v>764</v>
      </c>
    </row>
    <row r="15" spans="1:4">
      <c r="A15" s="3" t="s">
        <v>1379</v>
      </c>
    </row>
    <row r="16" spans="1:4">
      <c r="A16" s="4" t="s">
        <v>1382</v>
      </c>
      <c r="B16" s="8" t="n">
        <v>0.1</v>
      </c>
      <c r="C16" s="8" t="n">
        <v>0.6</v>
      </c>
      <c r="D16" s="8" t="n">
        <v>1.4</v>
      </c>
    </row>
    <row r="17" spans="1:4">
      <c r="A17" s="4" t="s">
        <v>761</v>
      </c>
    </row>
    <row r="18" spans="1:4">
      <c r="A18" s="3" t="s">
        <v>1379</v>
      </c>
    </row>
    <row r="19" spans="1:4">
      <c r="A19" s="4" t="s">
        <v>1383</v>
      </c>
      <c r="B19" s="6" t="n">
        <v>0.7</v>
      </c>
      <c r="C19" s="6" t="n">
        <v>0.8</v>
      </c>
      <c r="D19" s="6" t="n">
        <v>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215</v>
      </c>
    </row>
    <row r="4" spans="1:2">
      <c r="A4" s="4" t="s">
        <v>32</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7</v>
      </c>
      <c r="C1" s="2" t="s">
        <v>1</v>
      </c>
    </row>
    <row r="2" spans="1:5">
      <c r="C2" s="2" t="s">
        <v>2</v>
      </c>
      <c r="D2" s="2" t="s">
        <v>28</v>
      </c>
      <c r="E2" s="2" t="s">
        <v>76</v>
      </c>
    </row>
    <row r="3" spans="1:5">
      <c r="A3" s="3" t="s">
        <v>1388</v>
      </c>
    </row>
    <row r="4" spans="1:5">
      <c r="A4" s="4" t="s">
        <v>1389</v>
      </c>
      <c r="C4" s="6" t="n">
        <v>54.5</v>
      </c>
    </row>
    <row r="5" spans="1:5">
      <c r="A5" s="5" t="n">
        <v>2018</v>
      </c>
      <c r="C5" s="8" t="n">
        <v>14.8</v>
      </c>
    </row>
    <row r="6" spans="1:5">
      <c r="A6" s="5" t="n">
        <v>2019</v>
      </c>
      <c r="C6" s="8" t="n">
        <v>9.800000000000001</v>
      </c>
    </row>
    <row r="7" spans="1:5">
      <c r="A7" s="5" t="n">
        <v>2020</v>
      </c>
      <c r="C7" s="8" t="n">
        <v>10.3</v>
      </c>
    </row>
    <row r="8" spans="1:5">
      <c r="A8" s="5" t="n">
        <v>2021</v>
      </c>
      <c r="C8" s="8" t="n">
        <v>9.800000000000001</v>
      </c>
    </row>
    <row r="9" spans="1:5">
      <c r="A9" s="5" t="n">
        <v>2022</v>
      </c>
      <c r="C9" s="8" t="n">
        <v>9.800000000000001</v>
      </c>
    </row>
    <row r="10" spans="1:5">
      <c r="A10" s="4" t="s">
        <v>1390</v>
      </c>
      <c r="C10" s="8" t="n">
        <v>51.4</v>
      </c>
      <c r="D10" s="6" t="n">
        <v>49.5</v>
      </c>
      <c r="E10" s="6" t="n">
        <v>46.6</v>
      </c>
    </row>
    <row r="11" spans="1:5">
      <c r="A11" s="4" t="s">
        <v>1391</v>
      </c>
    </row>
    <row r="12" spans="1:5">
      <c r="A12" s="3" t="s">
        <v>1388</v>
      </c>
    </row>
    <row r="13" spans="1:5">
      <c r="A13" s="4" t="s">
        <v>1389</v>
      </c>
      <c r="B13" s="4" t="s">
        <v>90</v>
      </c>
      <c r="C13" s="8" t="n">
        <v>39.9</v>
      </c>
    </row>
    <row r="14" spans="1:5">
      <c r="A14" s="5" t="n">
        <v>2018</v>
      </c>
      <c r="B14" s="4" t="s">
        <v>90</v>
      </c>
      <c r="C14" s="8" t="n">
        <v>11.6</v>
      </c>
    </row>
    <row r="15" spans="1:5">
      <c r="A15" s="5" t="n">
        <v>2019</v>
      </c>
      <c r="B15" s="4" t="s">
        <v>90</v>
      </c>
      <c r="C15" s="8" t="n">
        <v>6.8</v>
      </c>
    </row>
    <row r="16" spans="1:5">
      <c r="A16" s="5" t="n">
        <v>2020</v>
      </c>
      <c r="B16" s="4" t="s">
        <v>90</v>
      </c>
      <c r="C16" s="8" t="n">
        <v>7.5</v>
      </c>
    </row>
    <row r="17" spans="1:5">
      <c r="A17" s="5" t="n">
        <v>2021</v>
      </c>
      <c r="B17" s="4" t="s">
        <v>90</v>
      </c>
      <c r="C17" s="5" t="n">
        <v>7</v>
      </c>
    </row>
    <row r="18" spans="1:5">
      <c r="A18" s="5" t="n">
        <v>2022</v>
      </c>
      <c r="B18" s="4" t="s">
        <v>90</v>
      </c>
      <c r="C18" s="5" t="n">
        <v>7</v>
      </c>
    </row>
    <row r="19" spans="1:5">
      <c r="A19" s="4" t="s">
        <v>1390</v>
      </c>
      <c r="B19" s="4" t="s">
        <v>107</v>
      </c>
      <c r="C19" s="8" t="n">
        <v>46.2</v>
      </c>
      <c r="D19" s="8" t="n">
        <v>45.1</v>
      </c>
      <c r="E19" s="8" t="n">
        <v>42.4</v>
      </c>
    </row>
    <row r="20" spans="1:5">
      <c r="A20" s="4" t="s">
        <v>1392</v>
      </c>
    </row>
    <row r="21" spans="1:5">
      <c r="A21" s="3" t="s">
        <v>1388</v>
      </c>
    </row>
    <row r="22" spans="1:5">
      <c r="A22" s="4" t="s">
        <v>1389</v>
      </c>
      <c r="B22" s="4" t="s">
        <v>109</v>
      </c>
      <c r="C22" s="8" t="n">
        <v>14.6</v>
      </c>
    </row>
    <row r="23" spans="1:5">
      <c r="A23" s="5" t="n">
        <v>2018</v>
      </c>
      <c r="B23" s="4" t="s">
        <v>109</v>
      </c>
      <c r="C23" s="8" t="n">
        <v>3.2</v>
      </c>
    </row>
    <row r="24" spans="1:5">
      <c r="A24" s="5" t="n">
        <v>2019</v>
      </c>
      <c r="B24" s="4" t="s">
        <v>109</v>
      </c>
      <c r="C24" s="5" t="n">
        <v>3</v>
      </c>
    </row>
    <row r="25" spans="1:5">
      <c r="A25" s="5" t="n">
        <v>2020</v>
      </c>
      <c r="B25" s="4" t="s">
        <v>109</v>
      </c>
      <c r="C25" s="8" t="n">
        <v>2.8</v>
      </c>
    </row>
    <row r="26" spans="1:5">
      <c r="A26" s="5" t="n">
        <v>2021</v>
      </c>
      <c r="B26" s="4" t="s">
        <v>109</v>
      </c>
      <c r="C26" s="8" t="n">
        <v>2.8</v>
      </c>
    </row>
    <row r="27" spans="1:5">
      <c r="A27" s="5" t="n">
        <v>2022</v>
      </c>
      <c r="B27" s="4" t="s">
        <v>109</v>
      </c>
      <c r="C27" s="8" t="n">
        <v>2.8</v>
      </c>
    </row>
    <row r="28" spans="1:5">
      <c r="A28" s="4" t="s">
        <v>1390</v>
      </c>
      <c r="C28" s="6" t="n">
        <v>5.2</v>
      </c>
      <c r="D28" s="6" t="n">
        <v>4.4</v>
      </c>
      <c r="E28" s="6" t="n">
        <v>4.2</v>
      </c>
    </row>
    <row r="29" spans="1:5"/>
    <row r="30" spans="1:5">
      <c r="A30" s="4" t="s">
        <v>90</v>
      </c>
      <c r="B30" s="4" t="s">
        <v>1393</v>
      </c>
    </row>
    <row r="31" spans="1:5">
      <c r="A31" s="4" t="s">
        <v>107</v>
      </c>
      <c r="B31" s="4" t="s">
        <v>1394</v>
      </c>
    </row>
    <row r="32" spans="1:5">
      <c r="A32" s="4" t="s">
        <v>109</v>
      </c>
      <c r="B32" s="4" t="s">
        <v>1395</v>
      </c>
    </row>
  </sheetData>
  <mergeCells count="6">
    <mergeCell ref="A1:B2"/>
    <mergeCell ref="C1:E1"/>
    <mergeCell ref="A29:D29"/>
    <mergeCell ref="B30:D30"/>
    <mergeCell ref="B31:D31"/>
    <mergeCell ref="B32:D3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28</v>
      </c>
    </row>
    <row r="2" spans="1:3">
      <c r="A2" s="3" t="s">
        <v>1397</v>
      </c>
    </row>
    <row r="3" spans="1:3">
      <c r="A3" s="4" t="s">
        <v>1398</v>
      </c>
      <c r="B3" s="6" t="n">
        <v>61.1</v>
      </c>
    </row>
    <row r="4" spans="1:3">
      <c r="A4" s="4" t="s">
        <v>1399</v>
      </c>
      <c r="B4" s="8" t="n">
        <v>0.1</v>
      </c>
      <c r="C4" s="6" t="n">
        <v>0.9</v>
      </c>
    </row>
    <row r="5" spans="1:3">
      <c r="A5" s="4" t="s">
        <v>699</v>
      </c>
    </row>
    <row r="6" spans="1:3">
      <c r="A6" s="3" t="s">
        <v>1397</v>
      </c>
    </row>
    <row r="7" spans="1:3">
      <c r="A7" s="4" t="s">
        <v>1400</v>
      </c>
      <c r="B7" s="8" t="n">
        <v>0.6</v>
      </c>
    </row>
    <row r="8" spans="1:3">
      <c r="A8" s="4" t="s">
        <v>700</v>
      </c>
    </row>
    <row r="9" spans="1:3">
      <c r="A9" s="3" t="s">
        <v>1397</v>
      </c>
    </row>
    <row r="10" spans="1:3">
      <c r="A10" s="4" t="s">
        <v>1400</v>
      </c>
      <c r="B10" s="7" t="n">
        <v>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401</v>
      </c>
      <c r="C1" s="2" t="s">
        <v>1</v>
      </c>
    </row>
    <row r="2" spans="1:5">
      <c r="C2" s="2" t="s">
        <v>2</v>
      </c>
      <c r="D2" s="2" t="s">
        <v>28</v>
      </c>
      <c r="E2" s="2" t="s">
        <v>76</v>
      </c>
    </row>
    <row r="3" spans="1:5">
      <c r="A3" s="3" t="s">
        <v>257</v>
      </c>
    </row>
    <row r="4" spans="1:5">
      <c r="A4" s="4" t="s">
        <v>1402</v>
      </c>
      <c r="B4" s="4" t="s">
        <v>90</v>
      </c>
      <c r="C4" s="6" t="n">
        <v>15.9</v>
      </c>
      <c r="D4" s="6" t="n">
        <v>6.1</v>
      </c>
      <c r="E4" s="7" t="n">
        <v>-8</v>
      </c>
    </row>
    <row r="5" spans="1:5">
      <c r="A5" s="4" t="s">
        <v>1403</v>
      </c>
      <c r="E5" s="8" t="n">
        <v>-0.2</v>
      </c>
    </row>
    <row r="6" spans="1:5">
      <c r="A6" s="4" t="s">
        <v>1404</v>
      </c>
      <c r="C6" s="8" t="n">
        <v>0.8</v>
      </c>
      <c r="D6" s="8" t="n">
        <v>0.5</v>
      </c>
      <c r="E6" s="8" t="n">
        <v>0.5</v>
      </c>
    </row>
    <row r="7" spans="1:5">
      <c r="A7" s="4" t="s">
        <v>804</v>
      </c>
      <c r="C7" s="8" t="n">
        <v>0.7</v>
      </c>
      <c r="E7" s="8" t="n">
        <v>0.6</v>
      </c>
    </row>
    <row r="8" spans="1:5">
      <c r="A8" s="4" t="s">
        <v>1405</v>
      </c>
      <c r="C8" s="6" t="n">
        <v>17.4</v>
      </c>
      <c r="D8" s="6" t="n">
        <v>6.6</v>
      </c>
      <c r="E8" s="6" t="n">
        <v>-7.1</v>
      </c>
    </row>
    <row r="9" spans="1:5"/>
    <row r="10" spans="1:5">
      <c r="A10" s="4" t="s">
        <v>90</v>
      </c>
      <c r="B10" s="4" t="s">
        <v>202</v>
      </c>
    </row>
  </sheetData>
  <mergeCells count="4">
    <mergeCell ref="A1:B2"/>
    <mergeCell ref="C1:E1"/>
    <mergeCell ref="A9:D9"/>
    <mergeCell ref="B10:D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6</v>
      </c>
      <c r="C1" s="2" t="s">
        <v>1</v>
      </c>
    </row>
    <row r="2" spans="1:5">
      <c r="C2" s="2" t="s">
        <v>2</v>
      </c>
      <c r="D2" s="2" t="s">
        <v>28</v>
      </c>
      <c r="E2" s="2" t="s">
        <v>76</v>
      </c>
    </row>
    <row r="3" spans="1:5">
      <c r="A3" s="3" t="s">
        <v>1407</v>
      </c>
    </row>
    <row r="4" spans="1:5">
      <c r="A4" s="4" t="s">
        <v>1408</v>
      </c>
      <c r="B4" s="4" t="s">
        <v>90</v>
      </c>
      <c r="C4" s="6" t="n">
        <v>-15.9</v>
      </c>
      <c r="D4" s="6" t="n">
        <v>-6.1</v>
      </c>
      <c r="E4" s="7" t="n">
        <v>8</v>
      </c>
    </row>
    <row r="5" spans="1:5">
      <c r="A5" s="4" t="s">
        <v>1409</v>
      </c>
    </row>
    <row r="6" spans="1:5">
      <c r="A6" s="3" t="s">
        <v>1407</v>
      </c>
    </row>
    <row r="7" spans="1:5">
      <c r="A7" s="4" t="s">
        <v>1408</v>
      </c>
      <c r="C7" s="6" t="n">
        <v>-16.1</v>
      </c>
    </row>
    <row r="8" spans="1:5"/>
    <row r="9" spans="1:5">
      <c r="A9" s="4" t="s">
        <v>90</v>
      </c>
      <c r="B9" s="4" t="s">
        <v>202</v>
      </c>
    </row>
  </sheetData>
  <mergeCells count="4">
    <mergeCell ref="A1:B2"/>
    <mergeCell ref="C1:E1"/>
    <mergeCell ref="A8:D8"/>
    <mergeCell ref="B9:D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410</v>
      </c>
      <c r="B1" s="2" t="s">
        <v>1</v>
      </c>
    </row>
    <row r="2" spans="1:5">
      <c r="B2" s="2" t="s">
        <v>1411</v>
      </c>
      <c r="C2" s="2" t="s">
        <v>2</v>
      </c>
      <c r="D2" s="2" t="s">
        <v>28</v>
      </c>
      <c r="E2" s="2" t="s">
        <v>76</v>
      </c>
    </row>
    <row r="3" spans="1:5">
      <c r="A3" s="3" t="s">
        <v>1412</v>
      </c>
    </row>
    <row r="4" spans="1:5">
      <c r="A4" s="4" t="s">
        <v>1413</v>
      </c>
      <c r="C4" s="6" t="n">
        <v>-4.5</v>
      </c>
      <c r="D4" s="7" t="n">
        <v>0</v>
      </c>
      <c r="E4" s="6" t="n">
        <v>0.8</v>
      </c>
    </row>
    <row r="5" spans="1:5">
      <c r="A5" s="4" t="s">
        <v>1414</v>
      </c>
      <c r="C5" s="8" t="n">
        <v>-2.9</v>
      </c>
      <c r="D5" s="8" t="n">
        <v>-0.3</v>
      </c>
      <c r="E5" s="8" t="n">
        <v>-0.2</v>
      </c>
    </row>
    <row r="6" spans="1:5">
      <c r="A6" s="4" t="s">
        <v>1415</v>
      </c>
      <c r="C6" s="6" t="n">
        <v>-7.4</v>
      </c>
      <c r="D6" s="8" t="n">
        <v>-0.3</v>
      </c>
      <c r="E6" s="6" t="n">
        <v>0.6</v>
      </c>
    </row>
    <row r="7" spans="1:5">
      <c r="A7" s="4" t="s">
        <v>1416</v>
      </c>
      <c r="C7" s="4" t="s">
        <v>915</v>
      </c>
    </row>
    <row r="8" spans="1:5">
      <c r="A8" s="4" t="s">
        <v>1417</v>
      </c>
      <c r="C8" s="6" t="n">
        <v>0.3</v>
      </c>
    </row>
    <row r="9" spans="1:5">
      <c r="A9" s="4" t="s">
        <v>1418</v>
      </c>
      <c r="C9" s="5" t="n">
        <v>1</v>
      </c>
    </row>
    <row r="10" spans="1:5">
      <c r="A10" s="4" t="s">
        <v>1419</v>
      </c>
      <c r="C10" s="6" t="n">
        <v>0.7</v>
      </c>
    </row>
    <row r="11" spans="1:5">
      <c r="A11" s="4" t="s">
        <v>1420</v>
      </c>
      <c r="C11" s="4" t="s">
        <v>475</v>
      </c>
    </row>
    <row r="12" spans="1:5">
      <c r="A12" s="4" t="s">
        <v>1421</v>
      </c>
      <c r="C12" s="6" t="n">
        <v>5.3</v>
      </c>
    </row>
    <row r="13" spans="1:5">
      <c r="A13" s="3" t="s">
        <v>1422</v>
      </c>
    </row>
    <row r="14" spans="1:5">
      <c r="A14" s="4" t="s">
        <v>1423</v>
      </c>
      <c r="C14" s="8" t="n">
        <v>13.7</v>
      </c>
      <c r="D14" s="8" t="n">
        <v>19.8</v>
      </c>
    </row>
    <row r="15" spans="1:5">
      <c r="A15" s="3" t="s">
        <v>1424</v>
      </c>
    </row>
    <row r="16" spans="1:5">
      <c r="A16" s="4" t="s">
        <v>1425</v>
      </c>
      <c r="C16" s="8" t="n">
        <v>-37.7</v>
      </c>
      <c r="D16" s="8" t="n">
        <v>-46.7</v>
      </c>
    </row>
    <row r="17" spans="1:5">
      <c r="A17" s="4" t="s">
        <v>1426</v>
      </c>
      <c r="C17" s="5" t="n">
        <v>-24</v>
      </c>
      <c r="D17" s="6" t="n">
        <v>-26.9</v>
      </c>
    </row>
    <row r="18" spans="1:5">
      <c r="A18" s="4" t="s">
        <v>1427</v>
      </c>
    </row>
    <row r="19" spans="1:5">
      <c r="A19" s="3" t="s">
        <v>1412</v>
      </c>
    </row>
    <row r="20" spans="1:5">
      <c r="A20" s="4" t="s">
        <v>1428</v>
      </c>
      <c r="C20" s="5" t="n">
        <v>-1</v>
      </c>
    </row>
    <row r="21" spans="1:5">
      <c r="A21" s="3" t="s">
        <v>1424</v>
      </c>
    </row>
    <row r="22" spans="1:5">
      <c r="A22" s="4" t="s">
        <v>1423</v>
      </c>
      <c r="C22" s="7" t="n">
        <v>53</v>
      </c>
    </row>
    <row r="23" spans="1:5">
      <c r="A23" s="4" t="s">
        <v>700</v>
      </c>
    </row>
    <row r="24" spans="1:5">
      <c r="A24" s="3" t="s">
        <v>1412</v>
      </c>
    </row>
    <row r="25" spans="1:5">
      <c r="A25" s="4" t="s">
        <v>1429</v>
      </c>
      <c r="C25" s="4" t="s">
        <v>1430</v>
      </c>
    </row>
    <row r="26" spans="1:5">
      <c r="A26" s="4" t="s">
        <v>1431</v>
      </c>
    </row>
    <row r="27" spans="1:5">
      <c r="A27" s="3" t="s">
        <v>1424</v>
      </c>
    </row>
    <row r="28" spans="1:5">
      <c r="A28" s="4" t="s">
        <v>1432</v>
      </c>
      <c r="C28" s="4" t="s">
        <v>1433</v>
      </c>
    </row>
    <row r="29" spans="1:5">
      <c r="A29" s="4" t="s">
        <v>1434</v>
      </c>
    </row>
    <row r="30" spans="1:5">
      <c r="A30" s="3" t="s">
        <v>1424</v>
      </c>
    </row>
    <row r="31" spans="1:5">
      <c r="A31" s="4" t="s">
        <v>1432</v>
      </c>
      <c r="C31" s="4" t="s">
        <v>1435</v>
      </c>
    </row>
    <row r="32" spans="1:5">
      <c r="A32" s="4" t="s">
        <v>1220</v>
      </c>
    </row>
    <row r="33" spans="1:5">
      <c r="A33" s="3" t="s">
        <v>1412</v>
      </c>
    </row>
    <row r="34" spans="1:5">
      <c r="A34" s="4" t="s">
        <v>1416</v>
      </c>
      <c r="B34" s="4" t="s">
        <v>1436</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37</v>
      </c>
      <c r="C1" s="2" t="s">
        <v>1</v>
      </c>
    </row>
    <row r="2" spans="1:6">
      <c r="C2" s="2" t="s">
        <v>2</v>
      </c>
      <c r="D2" s="2" t="s">
        <v>28</v>
      </c>
      <c r="E2" s="2" t="s">
        <v>76</v>
      </c>
      <c r="F2" s="2" t="s">
        <v>615</v>
      </c>
    </row>
    <row r="3" spans="1:6">
      <c r="A3" s="3" t="s">
        <v>1438</v>
      </c>
    </row>
    <row r="4" spans="1:6">
      <c r="A4" s="4" t="s">
        <v>1439</v>
      </c>
      <c r="B4" s="4" t="s">
        <v>90</v>
      </c>
      <c r="C4" s="6" t="n">
        <v>198.7</v>
      </c>
      <c r="D4" s="6" t="n">
        <v>263.8</v>
      </c>
      <c r="E4" s="6" t="n">
        <v>193.1</v>
      </c>
    </row>
    <row r="5" spans="1:6">
      <c r="A5" s="4" t="s">
        <v>1440</v>
      </c>
      <c r="C5" s="8" t="n">
        <v>-4.9</v>
      </c>
      <c r="D5" s="8" t="n">
        <v>1.3</v>
      </c>
      <c r="E5" s="8" t="n">
        <v>3.4</v>
      </c>
    </row>
    <row r="6" spans="1:6">
      <c r="A6" s="3" t="s">
        <v>1441</v>
      </c>
    </row>
    <row r="7" spans="1:6">
      <c r="A7" s="4" t="s">
        <v>1442</v>
      </c>
      <c r="C7" s="5" t="n">
        <v>9</v>
      </c>
      <c r="D7" s="8" t="n">
        <v>17.4</v>
      </c>
      <c r="E7" s="8" t="n">
        <v>1.2</v>
      </c>
    </row>
    <row r="8" spans="1:6">
      <c r="A8" s="4" t="s">
        <v>1443</v>
      </c>
      <c r="C8" s="8" t="n">
        <v>205.4</v>
      </c>
      <c r="D8" s="8" t="n">
        <v>27.6</v>
      </c>
      <c r="E8" s="8" t="n">
        <v>43.8</v>
      </c>
    </row>
    <row r="9" spans="1:6">
      <c r="A9" s="4" t="s">
        <v>1444</v>
      </c>
      <c r="C9" s="8" t="n">
        <v>3.6</v>
      </c>
      <c r="D9" s="8" t="n">
        <v>2.4</v>
      </c>
      <c r="E9" s="8" t="n">
        <v>3.7</v>
      </c>
    </row>
    <row r="10" spans="1:6">
      <c r="A10" s="4" t="s">
        <v>798</v>
      </c>
      <c r="C10" s="5" t="n">
        <v>1</v>
      </c>
    </row>
    <row r="11" spans="1:6">
      <c r="A11" s="4" t="s">
        <v>1445</v>
      </c>
      <c r="C11" s="8" t="n">
        <v>3.1</v>
      </c>
      <c r="D11" s="8" t="n">
        <v>-9.1</v>
      </c>
      <c r="E11" s="8" t="n">
        <v>3.8</v>
      </c>
    </row>
    <row r="12" spans="1:6">
      <c r="A12" s="4" t="s">
        <v>1446</v>
      </c>
      <c r="C12" s="5" t="n">
        <v>0</v>
      </c>
      <c r="D12" s="5" t="n">
        <v>0</v>
      </c>
      <c r="E12" s="8" t="n">
        <v>22.6</v>
      </c>
    </row>
    <row r="13" spans="1:6">
      <c r="A13" s="3" t="s">
        <v>1447</v>
      </c>
    </row>
    <row r="14" spans="1:6">
      <c r="A14" s="4" t="s">
        <v>1448</v>
      </c>
      <c r="C14" s="5" t="n">
        <v>0</v>
      </c>
      <c r="D14" s="5" t="n">
        <v>0</v>
      </c>
      <c r="E14" s="8" t="n">
        <v>342.1</v>
      </c>
    </row>
    <row r="15" spans="1:6">
      <c r="A15" s="3" t="s">
        <v>1449</v>
      </c>
    </row>
    <row r="16" spans="1:6">
      <c r="A16" s="4" t="s">
        <v>1450</v>
      </c>
      <c r="C16" s="5" t="n">
        <v>0</v>
      </c>
      <c r="D16" s="8" t="n">
        <v>63.7</v>
      </c>
      <c r="E16" s="5" t="n">
        <v>0</v>
      </c>
    </row>
    <row r="17" spans="1:6">
      <c r="A17" s="4" t="s">
        <v>1451</v>
      </c>
      <c r="D17" s="8" t="n">
        <v>1.3</v>
      </c>
      <c r="E17" s="5" t="n">
        <v>0</v>
      </c>
    </row>
    <row r="18" spans="1:6">
      <c r="A18" s="4" t="s">
        <v>1452</v>
      </c>
      <c r="C18" s="5" t="n">
        <v>0</v>
      </c>
      <c r="D18" s="5" t="n">
        <v>-65</v>
      </c>
      <c r="E18" s="5" t="n">
        <v>0</v>
      </c>
    </row>
    <row r="19" spans="1:6">
      <c r="A19" s="3" t="s">
        <v>1453</v>
      </c>
    </row>
    <row r="20" spans="1:6">
      <c r="A20" s="4" t="s">
        <v>1454</v>
      </c>
      <c r="C20" s="8" t="n">
        <v>570.8</v>
      </c>
      <c r="D20" s="5" t="n">
        <v>0</v>
      </c>
      <c r="E20" s="8" t="n">
        <v>828.7</v>
      </c>
    </row>
    <row r="21" spans="1:6">
      <c r="A21" s="4" t="s">
        <v>318</v>
      </c>
    </row>
    <row r="22" spans="1:6">
      <c r="A22" s="3" t="s">
        <v>1455</v>
      </c>
    </row>
    <row r="23" spans="1:6">
      <c r="A23" s="4" t="s">
        <v>1456</v>
      </c>
      <c r="C23" s="8" t="n">
        <v>416.3</v>
      </c>
      <c r="F23" s="6" t="n">
        <v>416.3</v>
      </c>
    </row>
    <row r="24" spans="1:6">
      <c r="A24" s="4" t="s">
        <v>1457</v>
      </c>
    </row>
    <row r="25" spans="1:6">
      <c r="A25" s="3" t="s">
        <v>1453</v>
      </c>
    </row>
    <row r="26" spans="1:6">
      <c r="A26" s="4" t="s">
        <v>1458</v>
      </c>
      <c r="C26" s="5" t="n">
        <v>0</v>
      </c>
      <c r="D26" s="5" t="n">
        <v>0</v>
      </c>
      <c r="E26" s="8" t="n">
        <v>2583.5</v>
      </c>
    </row>
    <row r="27" spans="1:6">
      <c r="A27" s="4" t="s">
        <v>1459</v>
      </c>
      <c r="C27" s="5" t="n">
        <v>0</v>
      </c>
      <c r="D27" s="5" t="n">
        <v>0</v>
      </c>
      <c r="E27" s="8" t="n">
        <v>1612.4</v>
      </c>
    </row>
    <row r="28" spans="1:6">
      <c r="A28" s="4" t="s">
        <v>610</v>
      </c>
      <c r="C28" s="5" t="n">
        <v>0</v>
      </c>
      <c r="D28" s="5" t="n">
        <v>0</v>
      </c>
      <c r="E28" s="8" t="n">
        <v>-0.4</v>
      </c>
    </row>
    <row r="29" spans="1:6">
      <c r="A29" s="4" t="s">
        <v>1460</v>
      </c>
      <c r="C29" s="5" t="n">
        <v>0</v>
      </c>
      <c r="D29" s="5" t="n">
        <v>0</v>
      </c>
      <c r="E29" s="8" t="n">
        <v>4195.5</v>
      </c>
    </row>
    <row r="30" spans="1:6">
      <c r="A30" s="4" t="s">
        <v>1454</v>
      </c>
      <c r="C30" s="5" t="n">
        <v>0</v>
      </c>
      <c r="D30" s="5" t="n">
        <v>0</v>
      </c>
      <c r="E30" s="8" t="n">
        <v>828.7</v>
      </c>
    </row>
    <row r="31" spans="1:6">
      <c r="A31" s="4" t="s">
        <v>587</v>
      </c>
      <c r="C31" s="7" t="n">
        <v>0</v>
      </c>
      <c r="D31" s="7" t="n">
        <v>0</v>
      </c>
      <c r="E31" s="6" t="n">
        <v>5024.2</v>
      </c>
    </row>
    <row r="32" spans="1:6"/>
    <row r="33" spans="1:6">
      <c r="A33" s="4" t="s">
        <v>90</v>
      </c>
      <c r="B33" s="4" t="s">
        <v>1048</v>
      </c>
    </row>
  </sheetData>
  <mergeCells count="4">
    <mergeCell ref="A1:B2"/>
    <mergeCell ref="C1:E1"/>
    <mergeCell ref="A32:E32"/>
    <mergeCell ref="B33:E3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28</v>
      </c>
      <c r="D2" s="2" t="s">
        <v>76</v>
      </c>
    </row>
    <row r="3" spans="1:4">
      <c r="A3" s="3" t="s">
        <v>1462</v>
      </c>
    </row>
    <row r="4" spans="1:4">
      <c r="A4" s="4" t="s">
        <v>1463</v>
      </c>
      <c r="B4" s="6" t="n">
        <v>14.3</v>
      </c>
      <c r="C4" s="6" t="n">
        <v>8.300000000000001</v>
      </c>
      <c r="D4" s="6" t="n">
        <v>13.2</v>
      </c>
    </row>
    <row r="5" spans="1:4">
      <c r="A5" s="4" t="s">
        <v>1464</v>
      </c>
    </row>
    <row r="6" spans="1:4">
      <c r="A6" s="3" t="s">
        <v>1462</v>
      </c>
    </row>
    <row r="7" spans="1:4">
      <c r="A7" s="4" t="s">
        <v>1465</v>
      </c>
      <c r="D7" s="4" t="s">
        <v>1038</v>
      </c>
    </row>
    <row r="8" spans="1:4">
      <c r="A8" s="4" t="s">
        <v>1466</v>
      </c>
    </row>
    <row r="9" spans="1:4">
      <c r="A9" s="3" t="s">
        <v>1462</v>
      </c>
    </row>
    <row r="10" spans="1:4">
      <c r="A10" s="4" t="s">
        <v>1465</v>
      </c>
      <c r="D10" s="4" t="s">
        <v>103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67</v>
      </c>
      <c r="B1" s="2" t="s">
        <v>1</v>
      </c>
    </row>
    <row r="2" spans="1:4">
      <c r="B2" s="2" t="s">
        <v>2</v>
      </c>
      <c r="C2" s="2" t="s">
        <v>28</v>
      </c>
      <c r="D2" s="2" t="s">
        <v>76</v>
      </c>
    </row>
    <row r="3" spans="1:4">
      <c r="A3" s="4" t="s">
        <v>1468</v>
      </c>
    </row>
    <row r="4" spans="1:4">
      <c r="A4" s="3" t="s">
        <v>406</v>
      </c>
    </row>
    <row r="5" spans="1:4">
      <c r="A5" s="4" t="s">
        <v>1469</v>
      </c>
      <c r="D5" s="11" t="n">
        <v>43.82</v>
      </c>
    </row>
    <row r="6" spans="1:4">
      <c r="A6" s="4" t="s">
        <v>661</v>
      </c>
      <c r="B6" s="4" t="s">
        <v>662</v>
      </c>
    </row>
    <row r="7" spans="1:4">
      <c r="A7" s="4" t="s">
        <v>1470</v>
      </c>
      <c r="D7" s="5" t="n">
        <v>629231</v>
      </c>
    </row>
    <row r="8" spans="1:4">
      <c r="A8" s="4" t="s">
        <v>652</v>
      </c>
    </row>
    <row r="9" spans="1:4">
      <c r="A9" s="3" t="s">
        <v>406</v>
      </c>
    </row>
    <row r="10" spans="1:4">
      <c r="A10" s="4" t="s">
        <v>1471</v>
      </c>
      <c r="B10" s="4" t="s">
        <v>655</v>
      </c>
    </row>
    <row r="11" spans="1:4">
      <c r="A11" s="4" t="s">
        <v>653</v>
      </c>
      <c r="B11" s="4" t="s">
        <v>462</v>
      </c>
    </row>
    <row r="12" spans="1:4">
      <c r="A12" s="4" t="s">
        <v>656</v>
      </c>
    </row>
    <row r="13" spans="1:4">
      <c r="A13" s="3" t="s">
        <v>406</v>
      </c>
    </row>
    <row r="14" spans="1:4">
      <c r="A14" s="4" t="s">
        <v>1471</v>
      </c>
      <c r="B14" s="4" t="s">
        <v>658</v>
      </c>
    </row>
    <row r="15" spans="1:4">
      <c r="A15" s="4" t="s">
        <v>653</v>
      </c>
      <c r="B15" s="4" t="s">
        <v>657</v>
      </c>
    </row>
    <row r="16" spans="1:4">
      <c r="A16" s="4" t="s">
        <v>1472</v>
      </c>
    </row>
    <row r="17" spans="1:4">
      <c r="A17" s="3" t="s">
        <v>406</v>
      </c>
    </row>
    <row r="18" spans="1:4">
      <c r="A18" s="4" t="s">
        <v>1473</v>
      </c>
      <c r="C18" s="4" t="s">
        <v>1474</v>
      </c>
    </row>
    <row r="19" spans="1:4">
      <c r="A19" s="4" t="s">
        <v>1475</v>
      </c>
    </row>
    <row r="20" spans="1:4">
      <c r="A20" s="3" t="s">
        <v>406</v>
      </c>
    </row>
    <row r="21" spans="1:4">
      <c r="A21" s="4" t="s">
        <v>1476</v>
      </c>
      <c r="B21" s="5" t="n">
        <v>1680000</v>
      </c>
    </row>
    <row r="22" spans="1:4">
      <c r="A22" s="4" t="s">
        <v>1477</v>
      </c>
    </row>
    <row r="23" spans="1:4">
      <c r="A23" s="3" t="s">
        <v>406</v>
      </c>
    </row>
    <row r="24" spans="1:4">
      <c r="A24" s="4" t="s">
        <v>1469</v>
      </c>
      <c r="D24" s="11" t="n">
        <v>34.48</v>
      </c>
    </row>
    <row r="25" spans="1:4">
      <c r="A25" s="4" t="s">
        <v>1478</v>
      </c>
    </row>
    <row r="26" spans="1:4">
      <c r="A26" s="3" t="s">
        <v>406</v>
      </c>
    </row>
    <row r="27" spans="1:4">
      <c r="A27" s="4" t="s">
        <v>1479</v>
      </c>
      <c r="B27" s="4" t="s">
        <v>658</v>
      </c>
    </row>
    <row r="28" spans="1:4">
      <c r="A28" s="4" t="s">
        <v>1480</v>
      </c>
    </row>
    <row r="29" spans="1:4">
      <c r="A29" s="3" t="s">
        <v>406</v>
      </c>
    </row>
    <row r="30" spans="1:4">
      <c r="A30" s="4" t="s">
        <v>1479</v>
      </c>
      <c r="B30" s="4" t="s">
        <v>1481</v>
      </c>
    </row>
    <row r="31" spans="1:4">
      <c r="A31" s="4" t="s">
        <v>1482</v>
      </c>
    </row>
    <row r="32" spans="1:4">
      <c r="A32" s="3" t="s">
        <v>406</v>
      </c>
    </row>
    <row r="33" spans="1:4">
      <c r="A33" s="4" t="s">
        <v>1479</v>
      </c>
      <c r="B33" s="4" t="s">
        <v>658</v>
      </c>
    </row>
    <row r="34" spans="1:4">
      <c r="A34" s="4" t="s">
        <v>1483</v>
      </c>
    </row>
    <row r="35" spans="1:4">
      <c r="A35" s="3" t="s">
        <v>406</v>
      </c>
    </row>
    <row r="36" spans="1:4">
      <c r="A36" s="4" t="s">
        <v>1479</v>
      </c>
      <c r="B36" s="4" t="s">
        <v>655</v>
      </c>
    </row>
    <row r="37" spans="1:4">
      <c r="A37" s="4" t="s">
        <v>1484</v>
      </c>
    </row>
    <row r="38" spans="1:4">
      <c r="A38" s="3" t="s">
        <v>406</v>
      </c>
    </row>
    <row r="39" spans="1:4">
      <c r="A39" s="4" t="s">
        <v>1469</v>
      </c>
      <c r="D39" s="11" t="n">
        <v>36.87</v>
      </c>
    </row>
    <row r="40" spans="1:4">
      <c r="A40" s="4" t="s">
        <v>1485</v>
      </c>
      <c r="D40" s="5" t="n">
        <v>25162</v>
      </c>
    </row>
    <row r="41" spans="1:4">
      <c r="A41" s="4" t="s">
        <v>1486</v>
      </c>
    </row>
    <row r="42" spans="1:4">
      <c r="A42" s="3" t="s">
        <v>406</v>
      </c>
    </row>
    <row r="43" spans="1:4">
      <c r="A43" s="4" t="s">
        <v>1471</v>
      </c>
      <c r="B43" s="4" t="s">
        <v>1430</v>
      </c>
    </row>
    <row r="44" spans="1:4">
      <c r="A44" s="4" t="s">
        <v>1487</v>
      </c>
    </row>
    <row r="45" spans="1:4">
      <c r="A45" s="3" t="s">
        <v>406</v>
      </c>
    </row>
    <row r="46" spans="1:4">
      <c r="A46" s="4" t="s">
        <v>1471</v>
      </c>
      <c r="B46" s="4" t="s">
        <v>70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28</v>
      </c>
      <c r="D2" s="2" t="s">
        <v>76</v>
      </c>
    </row>
    <row r="3" spans="1:4">
      <c r="A3" s="3" t="s">
        <v>406</v>
      </c>
    </row>
    <row r="4" spans="1:4">
      <c r="A4" s="4" t="s">
        <v>1489</v>
      </c>
      <c r="B4" s="6" t="n">
        <v>16.9</v>
      </c>
      <c r="C4" s="6" t="n">
        <v>19.8</v>
      </c>
      <c r="D4" s="6" t="n">
        <v>31.8</v>
      </c>
    </row>
    <row r="5" spans="1:4">
      <c r="A5" s="4" t="s">
        <v>1490</v>
      </c>
    </row>
    <row r="6" spans="1:4">
      <c r="A6" s="3" t="s">
        <v>406</v>
      </c>
    </row>
    <row r="7" spans="1:4">
      <c r="A7" s="4" t="s">
        <v>1469</v>
      </c>
      <c r="C7" s="11" t="n">
        <v>10.11</v>
      </c>
      <c r="D7" s="11" t="n">
        <v>44.67</v>
      </c>
    </row>
    <row r="8" spans="1:4">
      <c r="A8" s="4" t="s">
        <v>1489</v>
      </c>
      <c r="C8" s="6" t="n">
        <v>0.3</v>
      </c>
      <c r="D8" s="6" t="n">
        <v>0.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0"/>
    <col customWidth="1" max="5" min="5" width="30"/>
  </cols>
  <sheetData>
    <row r="1" spans="1:5">
      <c r="A1" s="1" t="s">
        <v>1491</v>
      </c>
      <c r="B1" s="2" t="s">
        <v>1492</v>
      </c>
      <c r="C1" s="2" t="s">
        <v>429</v>
      </c>
      <c r="D1" s="2" t="s">
        <v>1493</v>
      </c>
      <c r="E1" s="2" t="s">
        <v>1494</v>
      </c>
    </row>
    <row r="2" spans="1:5">
      <c r="A2" s="3" t="s">
        <v>406</v>
      </c>
    </row>
    <row r="3" spans="1:5">
      <c r="A3" s="4" t="s">
        <v>432</v>
      </c>
      <c r="B3" s="9" t="n">
        <v>0.62</v>
      </c>
    </row>
    <row r="4" spans="1:5">
      <c r="A4" s="4" t="s">
        <v>1495</v>
      </c>
    </row>
    <row r="5" spans="1:5">
      <c r="A5" s="3" t="s">
        <v>406</v>
      </c>
    </row>
    <row r="6" spans="1:5">
      <c r="A6" s="4" t="s">
        <v>1496</v>
      </c>
      <c r="B6" s="6" t="n">
        <v>3.9</v>
      </c>
    </row>
    <row r="7" spans="1:5">
      <c r="A7" s="4" t="s">
        <v>1497</v>
      </c>
    </row>
    <row r="8" spans="1:5">
      <c r="A8" s="3" t="s">
        <v>406</v>
      </c>
    </row>
    <row r="9" spans="1:5">
      <c r="A9" s="4" t="s">
        <v>1498</v>
      </c>
      <c r="B9" s="5" t="n">
        <v>349541</v>
      </c>
    </row>
    <row r="10" spans="1:5">
      <c r="A10" s="4" t="s">
        <v>1499</v>
      </c>
      <c r="B10" s="5" t="n">
        <v>216561</v>
      </c>
    </row>
    <row r="11" spans="1:5">
      <c r="A11" s="4" t="s">
        <v>1470</v>
      </c>
      <c r="E11" s="5" t="n">
        <v>629231</v>
      </c>
    </row>
    <row r="12" spans="1:5">
      <c r="A12" s="4" t="s">
        <v>1500</v>
      </c>
      <c r="E12" s="11" t="n">
        <v>43.82</v>
      </c>
    </row>
    <row r="13" spans="1:5">
      <c r="A13" s="4" t="s">
        <v>1475</v>
      </c>
    </row>
    <row r="14" spans="1:5">
      <c r="A14" s="3" t="s">
        <v>406</v>
      </c>
    </row>
    <row r="15" spans="1:5">
      <c r="A15" s="4" t="s">
        <v>1501</v>
      </c>
      <c r="B15" s="5" t="n">
        <v>363</v>
      </c>
    </row>
    <row r="16" spans="1:5">
      <c r="A16" s="4" t="s">
        <v>1502</v>
      </c>
    </row>
    <row r="17" spans="1:5">
      <c r="A17" s="3" t="s">
        <v>406</v>
      </c>
    </row>
    <row r="18" spans="1:5">
      <c r="A18" s="4" t="s">
        <v>1498</v>
      </c>
      <c r="B18" s="5" t="n">
        <v>675745</v>
      </c>
    </row>
    <row r="19" spans="1:5">
      <c r="A19" s="4" t="s">
        <v>1499</v>
      </c>
      <c r="B19" s="5" t="n">
        <v>418906</v>
      </c>
    </row>
    <row r="20" spans="1:5">
      <c r="A20" s="4" t="s">
        <v>1503</v>
      </c>
    </row>
    <row r="21" spans="1:5">
      <c r="A21" s="3" t="s">
        <v>406</v>
      </c>
    </row>
    <row r="22" spans="1:5">
      <c r="A22" s="4" t="s">
        <v>1470</v>
      </c>
      <c r="C22" s="5" t="n">
        <v>0</v>
      </c>
      <c r="D22" s="5" t="n">
        <v>331282</v>
      </c>
    </row>
    <row r="23" spans="1:5">
      <c r="A23" s="4" t="s">
        <v>1471</v>
      </c>
      <c r="D23" s="4" t="s">
        <v>658</v>
      </c>
    </row>
    <row r="24" spans="1:5">
      <c r="A24" s="4" t="s">
        <v>1500</v>
      </c>
      <c r="D24" s="11" t="n">
        <v>74.01000000000001</v>
      </c>
    </row>
    <row r="25" spans="1:5">
      <c r="A25" s="4" t="s">
        <v>1504</v>
      </c>
    </row>
    <row r="26" spans="1:5">
      <c r="A26" s="3" t="s">
        <v>406</v>
      </c>
    </row>
    <row r="27" spans="1:5">
      <c r="A27" s="4" t="s">
        <v>1470</v>
      </c>
      <c r="D27" s="5" t="n">
        <v>31080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505</v>
      </c>
      <c r="B1" s="2" t="s">
        <v>1</v>
      </c>
    </row>
    <row r="2" spans="1:2">
      <c r="B2" s="2" t="s">
        <v>1506</v>
      </c>
    </row>
    <row r="3" spans="1:2">
      <c r="A3" s="3" t="s">
        <v>1507</v>
      </c>
    </row>
    <row r="4" spans="1:2">
      <c r="A4" s="4" t="s">
        <v>1508</v>
      </c>
      <c r="B4" s="5" t="n">
        <v>700402</v>
      </c>
    </row>
    <row r="5" spans="1:2">
      <c r="A5" s="4" t="s">
        <v>1509</v>
      </c>
      <c r="B5" s="5" t="n">
        <v>-16416</v>
      </c>
    </row>
    <row r="6" spans="1:2">
      <c r="A6" s="4" t="s">
        <v>1510</v>
      </c>
      <c r="B6" s="5" t="n">
        <v>-186039</v>
      </c>
    </row>
    <row r="7" spans="1:2">
      <c r="A7" s="4" t="s">
        <v>1511</v>
      </c>
      <c r="B7" s="5" t="n">
        <v>497947</v>
      </c>
    </row>
    <row r="8" spans="1:2">
      <c r="A8" s="3" t="s">
        <v>1512</v>
      </c>
    </row>
    <row r="9" spans="1:2">
      <c r="A9" s="4" t="s">
        <v>1513</v>
      </c>
      <c r="B9" s="11" t="n">
        <v>51.52</v>
      </c>
    </row>
    <row r="10" spans="1:2">
      <c r="A10" s="4" t="s">
        <v>1514</v>
      </c>
      <c r="B10" s="9" t="n">
        <v>31.74</v>
      </c>
    </row>
    <row r="11" spans="1:2">
      <c r="A11" s="4" t="s">
        <v>1515</v>
      </c>
      <c r="B11" s="9" t="n">
        <v>90.81999999999999</v>
      </c>
    </row>
    <row r="12" spans="1:2">
      <c r="A12" s="4" t="s">
        <v>1516</v>
      </c>
      <c r="B12" s="11" t="n">
        <v>40.5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1517</v>
      </c>
      <c r="B1" s="2" t="s">
        <v>612</v>
      </c>
      <c r="C1" s="2" t="s">
        <v>1</v>
      </c>
    </row>
    <row r="2" spans="1:6">
      <c r="B2" s="2" t="s">
        <v>731</v>
      </c>
      <c r="C2" s="2" t="s">
        <v>2</v>
      </c>
      <c r="D2" s="2" t="s">
        <v>28</v>
      </c>
      <c r="E2" s="2" t="s">
        <v>76</v>
      </c>
      <c r="F2" s="2" t="s">
        <v>1518</v>
      </c>
    </row>
    <row r="3" spans="1:6">
      <c r="A3" s="3" t="s">
        <v>1519</v>
      </c>
    </row>
    <row r="4" spans="1:6">
      <c r="A4" s="4" t="s">
        <v>1520</v>
      </c>
      <c r="C4" s="4" t="s">
        <v>1521</v>
      </c>
    </row>
    <row r="5" spans="1:6">
      <c r="A5" s="4" t="s">
        <v>1522</v>
      </c>
    </row>
    <row r="6" spans="1:6">
      <c r="A6" s="3" t="s">
        <v>1519</v>
      </c>
    </row>
    <row r="7" spans="1:6">
      <c r="A7" s="4" t="s">
        <v>1523</v>
      </c>
      <c r="B7" s="6" t="n">
        <v>4.8</v>
      </c>
    </row>
    <row r="8" spans="1:6">
      <c r="A8" s="4" t="s">
        <v>1524</v>
      </c>
    </row>
    <row r="9" spans="1:6">
      <c r="A9" s="3" t="s">
        <v>1519</v>
      </c>
    </row>
    <row r="10" spans="1:6">
      <c r="A10" s="4" t="s">
        <v>1525</v>
      </c>
      <c r="F10" s="5" t="n">
        <v>451990</v>
      </c>
    </row>
    <row r="11" spans="1:6">
      <c r="A11" s="4" t="s">
        <v>1526</v>
      </c>
      <c r="C11" s="6" t="n">
        <v>4.1</v>
      </c>
      <c r="D11" s="6" t="n">
        <v>4.8</v>
      </c>
      <c r="E11" s="6" t="n">
        <v>7.8</v>
      </c>
    </row>
    <row r="12" spans="1:6">
      <c r="A12" s="4" t="s">
        <v>1520</v>
      </c>
      <c r="C12" s="4" t="s">
        <v>1527</v>
      </c>
    </row>
    <row r="13" spans="1:6">
      <c r="A13" s="4" t="s">
        <v>1528</v>
      </c>
    </row>
    <row r="14" spans="1:6">
      <c r="A14" s="3" t="s">
        <v>1519</v>
      </c>
    </row>
    <row r="15" spans="1:6">
      <c r="A15" s="4" t="s">
        <v>1499</v>
      </c>
      <c r="F15" s="5" t="n">
        <v>279964</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1529</v>
      </c>
      <c r="B1" s="2" t="s">
        <v>1</v>
      </c>
    </row>
    <row r="2" spans="1:2">
      <c r="B2" s="2" t="s">
        <v>1196</v>
      </c>
    </row>
    <row r="3" spans="1:2">
      <c r="A3" s="3" t="s">
        <v>1507</v>
      </c>
    </row>
    <row r="4" spans="1:2">
      <c r="A4" s="4" t="s">
        <v>1530</v>
      </c>
      <c r="B4" s="6" t="n">
        <v>81.5</v>
      </c>
    </row>
    <row r="5" spans="1:2">
      <c r="A5" s="4" t="s">
        <v>412</v>
      </c>
    </row>
    <row r="6" spans="1:2">
      <c r="A6" s="3" t="s">
        <v>1507</v>
      </c>
    </row>
    <row r="7" spans="1:2">
      <c r="A7" s="4" t="s">
        <v>1531</v>
      </c>
      <c r="B7" s="5" t="n">
        <v>189295</v>
      </c>
    </row>
    <row r="8" spans="1:2">
      <c r="A8" s="4" t="s">
        <v>1532</v>
      </c>
      <c r="B8" s="5" t="n">
        <v>-72935</v>
      </c>
    </row>
    <row r="9" spans="1:2">
      <c r="A9" s="4" t="s">
        <v>1533</v>
      </c>
      <c r="B9" s="5" t="n">
        <v>-3810</v>
      </c>
    </row>
    <row r="10" spans="1:2">
      <c r="A10" s="4" t="s">
        <v>1534</v>
      </c>
      <c r="B10" s="5" t="n">
        <v>112550</v>
      </c>
    </row>
    <row r="11" spans="1:2">
      <c r="A11" s="4" t="s">
        <v>1535</v>
      </c>
      <c r="B11" s="7" t="n">
        <v>6670957</v>
      </c>
    </row>
    <row r="12" spans="1:2">
      <c r="A12" s="4" t="s">
        <v>1536</v>
      </c>
      <c r="B12" s="5" t="n">
        <v>5473782</v>
      </c>
    </row>
    <row r="13" spans="1:2">
      <c r="A13" s="4" t="s">
        <v>1537</v>
      </c>
      <c r="B13" s="5" t="n">
        <v>5473782</v>
      </c>
    </row>
    <row r="14" spans="1:2">
      <c r="A14" s="4" t="s">
        <v>1530</v>
      </c>
      <c r="B14" s="7" t="n">
        <v>1197175</v>
      </c>
    </row>
    <row r="15" spans="1:2">
      <c r="A15" s="4" t="s">
        <v>1538</v>
      </c>
    </row>
    <row r="16" spans="1:2">
      <c r="A16" s="3" t="s">
        <v>1507</v>
      </c>
    </row>
    <row r="17" spans="1:2">
      <c r="A17" s="4" t="s">
        <v>1531</v>
      </c>
      <c r="B17" s="5" t="n">
        <v>72979</v>
      </c>
    </row>
    <row r="18" spans="1:2">
      <c r="A18" s="4" t="s">
        <v>1532</v>
      </c>
      <c r="B18" s="5" t="n">
        <v>-71752</v>
      </c>
    </row>
    <row r="19" spans="1:2">
      <c r="A19" s="4" t="s">
        <v>1533</v>
      </c>
      <c r="B19" s="5" t="n">
        <v>-1227</v>
      </c>
    </row>
    <row r="20" spans="1:2">
      <c r="A20" s="4" t="s">
        <v>1539</v>
      </c>
      <c r="B20" s="7" t="n">
        <v>0</v>
      </c>
    </row>
    <row r="21" spans="1:2">
      <c r="A21" s="4" t="s">
        <v>1540</v>
      </c>
      <c r="B21" s="4" t="s">
        <v>1541</v>
      </c>
    </row>
    <row r="22" spans="1:2">
      <c r="A22" s="4" t="s">
        <v>1542</v>
      </c>
    </row>
    <row r="23" spans="1:2">
      <c r="A23" s="3" t="s">
        <v>1507</v>
      </c>
    </row>
    <row r="24" spans="1:2">
      <c r="A24" s="4" t="s">
        <v>1531</v>
      </c>
      <c r="B24" s="5" t="n">
        <v>116316</v>
      </c>
    </row>
    <row r="25" spans="1:2">
      <c r="A25" s="4" t="s">
        <v>1532</v>
      </c>
      <c r="B25" s="5" t="n">
        <v>-1183</v>
      </c>
    </row>
    <row r="26" spans="1:2">
      <c r="A26" s="4" t="s">
        <v>1533</v>
      </c>
      <c r="B26" s="5" t="n">
        <v>-2583</v>
      </c>
    </row>
    <row r="27" spans="1:2">
      <c r="A27" s="4" t="s">
        <v>1534</v>
      </c>
      <c r="B27" s="5" t="n">
        <v>112550</v>
      </c>
    </row>
    <row r="28" spans="1:2">
      <c r="A28" s="4" t="s">
        <v>1535</v>
      </c>
      <c r="B28" s="7" t="n">
        <v>6670957</v>
      </c>
    </row>
    <row r="29" spans="1:2">
      <c r="A29" s="4" t="s">
        <v>1536</v>
      </c>
      <c r="B29" s="5" t="n">
        <v>5473782</v>
      </c>
    </row>
    <row r="30" spans="1:2">
      <c r="A30" s="4" t="s">
        <v>1537</v>
      </c>
      <c r="B30" s="5" t="n">
        <v>5473782</v>
      </c>
    </row>
    <row r="31" spans="1:2">
      <c r="A31" s="4" t="s">
        <v>1530</v>
      </c>
      <c r="B31" s="7" t="n">
        <v>1197175</v>
      </c>
    </row>
    <row r="32" spans="1:2">
      <c r="A32" s="4" t="s">
        <v>1540</v>
      </c>
      <c r="B32" s="4" t="s">
        <v>154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3"/>
  </cols>
  <sheetData>
    <row r="1" spans="1:6">
      <c r="A1" s="1" t="s">
        <v>1544</v>
      </c>
      <c r="B1" s="2" t="s">
        <v>675</v>
      </c>
      <c r="C1" s="2" t="s">
        <v>1</v>
      </c>
    </row>
    <row r="2" spans="1:6">
      <c r="B2" s="2" t="s">
        <v>442</v>
      </c>
      <c r="C2" s="2" t="s">
        <v>2</v>
      </c>
      <c r="D2" s="2" t="s">
        <v>28</v>
      </c>
      <c r="E2" s="2" t="s">
        <v>76</v>
      </c>
      <c r="F2" s="2" t="s">
        <v>1545</v>
      </c>
    </row>
    <row r="3" spans="1:6">
      <c r="A3" s="3" t="s">
        <v>406</v>
      </c>
    </row>
    <row r="4" spans="1:6">
      <c r="A4" s="4" t="s">
        <v>1546</v>
      </c>
      <c r="C4" s="6" t="n">
        <v>44.2</v>
      </c>
      <c r="D4" s="6" t="n">
        <v>41.2</v>
      </c>
      <c r="E4" s="6" t="n">
        <v>22.8</v>
      </c>
    </row>
    <row r="5" spans="1:6">
      <c r="A5" s="4" t="s">
        <v>1547</v>
      </c>
      <c r="C5" s="6" t="n">
        <v>81.5</v>
      </c>
    </row>
    <row r="6" spans="1:6">
      <c r="A6" s="4" t="s">
        <v>1520</v>
      </c>
      <c r="C6" s="4" t="s">
        <v>1521</v>
      </c>
    </row>
    <row r="7" spans="1:6">
      <c r="A7" s="4" t="s">
        <v>1489</v>
      </c>
      <c r="C7" s="6" t="n">
        <v>16.9</v>
      </c>
      <c r="D7" s="8" t="n">
        <v>19.8</v>
      </c>
      <c r="E7" s="8" t="n">
        <v>31.8</v>
      </c>
    </row>
    <row r="8" spans="1:6">
      <c r="A8" s="4" t="s">
        <v>1548</v>
      </c>
      <c r="E8" s="8" t="n">
        <v>1.1</v>
      </c>
    </row>
    <row r="9" spans="1:6">
      <c r="A9" s="4" t="s">
        <v>1549</v>
      </c>
      <c r="C9" s="8" t="n">
        <v>2.5</v>
      </c>
      <c r="D9" s="8" t="n">
        <v>2.7</v>
      </c>
      <c r="E9" s="6" t="n">
        <v>1.9</v>
      </c>
    </row>
    <row r="10" spans="1:6">
      <c r="A10" s="4" t="s">
        <v>1550</v>
      </c>
    </row>
    <row r="11" spans="1:6">
      <c r="A11" s="3" t="s">
        <v>406</v>
      </c>
    </row>
    <row r="12" spans="1:6">
      <c r="A12" s="4" t="s">
        <v>1551</v>
      </c>
      <c r="C12" s="6" t="n">
        <v>3.1</v>
      </c>
      <c r="D12" s="6" t="n">
        <v>0.5</v>
      </c>
    </row>
    <row r="13" spans="1:6">
      <c r="A13" s="4" t="s">
        <v>1552</v>
      </c>
    </row>
    <row r="14" spans="1:6">
      <c r="A14" s="3" t="s">
        <v>406</v>
      </c>
    </row>
    <row r="15" spans="1:6">
      <c r="A15" s="4" t="s">
        <v>1553</v>
      </c>
      <c r="F15" s="5" t="n">
        <v>15000000</v>
      </c>
    </row>
    <row r="16" spans="1:6">
      <c r="A16" s="4" t="s">
        <v>1554</v>
      </c>
      <c r="F16" s="5" t="n">
        <v>5000000</v>
      </c>
    </row>
    <row r="17" spans="1:6">
      <c r="A17" s="4" t="s">
        <v>1555</v>
      </c>
      <c r="F17" s="5" t="n">
        <v>10000000</v>
      </c>
    </row>
    <row r="18" spans="1:6">
      <c r="A18" s="4" t="s">
        <v>1556</v>
      </c>
    </row>
    <row r="19" spans="1:6">
      <c r="A19" s="3" t="s">
        <v>406</v>
      </c>
    </row>
    <row r="20" spans="1:6">
      <c r="A20" s="4" t="s">
        <v>1470</v>
      </c>
      <c r="B20" s="5" t="n">
        <v>16184</v>
      </c>
    </row>
    <row r="21" spans="1:6">
      <c r="A21" s="4" t="s">
        <v>1557</v>
      </c>
      <c r="B21" s="4" t="s">
        <v>1558</v>
      </c>
    </row>
    <row r="22" spans="1:6">
      <c r="A22" s="4" t="s">
        <v>1559</v>
      </c>
    </row>
    <row r="23" spans="1:6">
      <c r="A23" s="3" t="s">
        <v>406</v>
      </c>
    </row>
    <row r="24" spans="1:6">
      <c r="A24" s="4" t="s">
        <v>1471</v>
      </c>
      <c r="D24" s="4" t="s">
        <v>1430</v>
      </c>
    </row>
    <row r="25" spans="1:6">
      <c r="A25" s="4" t="s">
        <v>1560</v>
      </c>
    </row>
    <row r="26" spans="1:6">
      <c r="A26" s="3" t="s">
        <v>406</v>
      </c>
    </row>
    <row r="27" spans="1:6">
      <c r="A27" s="4" t="s">
        <v>1561</v>
      </c>
      <c r="D27" s="4" t="s">
        <v>462</v>
      </c>
    </row>
    <row r="28" spans="1:6">
      <c r="A28" s="4" t="s">
        <v>1562</v>
      </c>
      <c r="D28" s="4" t="s">
        <v>1563</v>
      </c>
    </row>
    <row r="29" spans="1:6">
      <c r="A29" s="4" t="s">
        <v>1470</v>
      </c>
      <c r="D29" s="5" t="n">
        <v>32267</v>
      </c>
    </row>
    <row r="30" spans="1:6">
      <c r="A30" s="4" t="s">
        <v>1564</v>
      </c>
      <c r="D30" s="11" t="n">
        <v>41.43</v>
      </c>
    </row>
    <row r="31" spans="1:6">
      <c r="A31" s="4" t="s">
        <v>1565</v>
      </c>
    </row>
    <row r="32" spans="1:6">
      <c r="A32" s="3" t="s">
        <v>406</v>
      </c>
    </row>
    <row r="33" spans="1:6">
      <c r="A33" s="4" t="s">
        <v>1470</v>
      </c>
      <c r="C33" s="5" t="n">
        <v>13818</v>
      </c>
      <c r="D33" s="5" t="n">
        <v>24234</v>
      </c>
      <c r="E33" s="5" t="n">
        <v>6429</v>
      </c>
    </row>
    <row r="34" spans="1:6">
      <c r="A34" s="4" t="s">
        <v>1564</v>
      </c>
      <c r="C34" s="11" t="n">
        <v>60.48</v>
      </c>
      <c r="D34" s="11" t="n">
        <v>16.45</v>
      </c>
      <c r="E34" s="11" t="n">
        <v>86.48999999999999</v>
      </c>
    </row>
    <row r="35" spans="1:6">
      <c r="A35" s="4" t="s">
        <v>1566</v>
      </c>
    </row>
    <row r="36" spans="1:6">
      <c r="A36" s="3" t="s">
        <v>406</v>
      </c>
    </row>
    <row r="37" spans="1:6">
      <c r="A37" s="4" t="s">
        <v>1470</v>
      </c>
      <c r="C37" s="5" t="n">
        <v>1193942</v>
      </c>
      <c r="D37" s="5" t="n">
        <v>1129705</v>
      </c>
      <c r="E37" s="5" t="n">
        <v>140477</v>
      </c>
    </row>
    <row r="38" spans="1:6">
      <c r="A38" s="4" t="s">
        <v>1564</v>
      </c>
      <c r="C38" s="11" t="n">
        <v>54.18</v>
      </c>
      <c r="D38" s="11" t="n">
        <v>27.87</v>
      </c>
      <c r="E38" s="11" t="n">
        <v>183.54</v>
      </c>
    </row>
    <row r="39" spans="1:6">
      <c r="A39" s="4" t="s">
        <v>1567</v>
      </c>
    </row>
    <row r="40" spans="1:6">
      <c r="A40" s="3" t="s">
        <v>406</v>
      </c>
    </row>
    <row r="41" spans="1:6">
      <c r="A41" s="4" t="s">
        <v>1471</v>
      </c>
      <c r="C41" s="4" t="s">
        <v>1430</v>
      </c>
    </row>
    <row r="42" spans="1:6">
      <c r="A42" s="4" t="s">
        <v>1568</v>
      </c>
    </row>
    <row r="43" spans="1:6">
      <c r="A43" s="3" t="s">
        <v>406</v>
      </c>
    </row>
    <row r="44" spans="1:6">
      <c r="A44" s="4" t="s">
        <v>1471</v>
      </c>
      <c r="C44" s="4" t="s">
        <v>703</v>
      </c>
    </row>
    <row r="45" spans="1:6">
      <c r="A45" s="4" t="s">
        <v>1569</v>
      </c>
    </row>
    <row r="46" spans="1:6">
      <c r="A46" s="3" t="s">
        <v>406</v>
      </c>
    </row>
    <row r="47" spans="1:6">
      <c r="A47" s="4" t="s">
        <v>1470</v>
      </c>
      <c r="B47" s="5" t="n">
        <v>80000</v>
      </c>
    </row>
    <row r="48" spans="1:6">
      <c r="A48" s="4" t="s">
        <v>1570</v>
      </c>
    </row>
    <row r="49" spans="1:6">
      <c r="A49" s="3" t="s">
        <v>406</v>
      </c>
    </row>
    <row r="50" spans="1:6">
      <c r="A50" s="4" t="s">
        <v>1571</v>
      </c>
      <c r="B50" s="4" t="s">
        <v>447</v>
      </c>
    </row>
    <row r="51" spans="1:6">
      <c r="A51" s="4" t="s">
        <v>1557</v>
      </c>
      <c r="B51" s="4" t="s">
        <v>1572</v>
      </c>
    </row>
    <row r="52" spans="1:6">
      <c r="A52" s="4" t="s">
        <v>1573</v>
      </c>
    </row>
    <row r="53" spans="1:6">
      <c r="A53" s="3" t="s">
        <v>406</v>
      </c>
    </row>
    <row r="54" spans="1:6">
      <c r="A54" s="4" t="s">
        <v>1571</v>
      </c>
      <c r="B54" s="4" t="s">
        <v>447</v>
      </c>
    </row>
    <row r="55" spans="1:6">
      <c r="A55" s="4" t="s">
        <v>1557</v>
      </c>
      <c r="B55" s="4" t="s">
        <v>1574</v>
      </c>
    </row>
    <row r="56" spans="1:6">
      <c r="A56" s="4" t="s">
        <v>1575</v>
      </c>
    </row>
    <row r="57" spans="1:6">
      <c r="A57" s="3" t="s">
        <v>406</v>
      </c>
    </row>
    <row r="58" spans="1:6">
      <c r="A58" s="4" t="s">
        <v>1470</v>
      </c>
      <c r="B58" s="5" t="n">
        <v>192598</v>
      </c>
    </row>
    <row r="59" spans="1:6">
      <c r="A59" s="4" t="s">
        <v>1557</v>
      </c>
      <c r="B59" s="4" t="s">
        <v>1576</v>
      </c>
    </row>
    <row r="60" spans="1:6">
      <c r="A60" s="4" t="s">
        <v>1577</v>
      </c>
    </row>
    <row r="61" spans="1:6">
      <c r="A61" s="3" t="s">
        <v>406</v>
      </c>
    </row>
    <row r="62" spans="1:6">
      <c r="A62" s="4" t="s">
        <v>1471</v>
      </c>
      <c r="C62" s="4" t="s">
        <v>658</v>
      </c>
    </row>
    <row r="63" spans="1:6">
      <c r="A63" s="4" t="s">
        <v>1470</v>
      </c>
      <c r="C63" s="5" t="n">
        <v>84221</v>
      </c>
      <c r="D63" s="5" t="n">
        <v>153252</v>
      </c>
    </row>
    <row r="64" spans="1:6">
      <c r="A64" s="4" t="s">
        <v>1564</v>
      </c>
      <c r="C64" s="11" t="n">
        <v>55.94</v>
      </c>
      <c r="D64" s="11" t="n">
        <v>26.34</v>
      </c>
    </row>
    <row r="65" spans="1:6">
      <c r="A65" s="4" t="s">
        <v>1578</v>
      </c>
    </row>
    <row r="66" spans="1:6">
      <c r="A66" s="3" t="s">
        <v>406</v>
      </c>
    </row>
    <row r="67" spans="1:6">
      <c r="A67" s="4" t="s">
        <v>1470</v>
      </c>
      <c r="B67" s="5" t="n">
        <v>112438</v>
      </c>
    </row>
    <row r="68" spans="1:6">
      <c r="A68" s="4" t="s">
        <v>1557</v>
      </c>
      <c r="B68" s="4" t="s">
        <v>1576</v>
      </c>
    </row>
    <row r="69" spans="1:6">
      <c r="A69" s="4" t="s">
        <v>1579</v>
      </c>
    </row>
    <row r="70" spans="1:6">
      <c r="A70" s="3" t="s">
        <v>406</v>
      </c>
    </row>
    <row r="71" spans="1:6">
      <c r="A71" s="4" t="s">
        <v>1470</v>
      </c>
      <c r="C71" s="5" t="n">
        <v>113901</v>
      </c>
    </row>
    <row r="72" spans="1:6">
      <c r="A72" s="4" t="s">
        <v>1564</v>
      </c>
      <c r="C72" s="11" t="n">
        <v>99.70999999999999</v>
      </c>
    </row>
    <row r="73" spans="1:6">
      <c r="A73" s="4" t="s">
        <v>1580</v>
      </c>
      <c r="C73" s="4" t="s">
        <v>658</v>
      </c>
    </row>
    <row r="74" spans="1:6">
      <c r="A74" s="4" t="s">
        <v>1581</v>
      </c>
    </row>
    <row r="75" spans="1:6">
      <c r="A75" s="3" t="s">
        <v>406</v>
      </c>
    </row>
    <row r="76" spans="1:6">
      <c r="A76" s="4" t="s">
        <v>1571</v>
      </c>
      <c r="C76" s="4" t="s">
        <v>462</v>
      </c>
    </row>
    <row r="77" spans="1:6">
      <c r="A77" s="4" t="s">
        <v>1582</v>
      </c>
    </row>
    <row r="78" spans="1:6">
      <c r="A78" s="3" t="s">
        <v>406</v>
      </c>
    </row>
    <row r="79" spans="1:6">
      <c r="A79" s="4" t="s">
        <v>1571</v>
      </c>
      <c r="C79" s="4" t="s">
        <v>462</v>
      </c>
    </row>
    <row r="80" spans="1:6">
      <c r="A80" s="4" t="s">
        <v>1583</v>
      </c>
    </row>
    <row r="81" spans="1:6">
      <c r="A81" s="3" t="s">
        <v>406</v>
      </c>
    </row>
    <row r="82" spans="1:6">
      <c r="A82" s="4" t="s">
        <v>1571</v>
      </c>
      <c r="C82" s="4" t="s">
        <v>462</v>
      </c>
    </row>
    <row r="83" spans="1:6">
      <c r="A83" s="4" t="s">
        <v>1584</v>
      </c>
    </row>
    <row r="84" spans="1:6">
      <c r="A84" s="3" t="s">
        <v>406</v>
      </c>
    </row>
    <row r="85" spans="1:6">
      <c r="A85" s="4" t="s">
        <v>1571</v>
      </c>
      <c r="C85" s="4" t="s">
        <v>462</v>
      </c>
    </row>
    <row r="86" spans="1:6">
      <c r="A86" s="4" t="s">
        <v>1585</v>
      </c>
    </row>
    <row r="87" spans="1:6">
      <c r="A87" s="3" t="s">
        <v>406</v>
      </c>
    </row>
    <row r="88" spans="1:6">
      <c r="A88" s="4" t="s">
        <v>1470</v>
      </c>
      <c r="C88" s="5" t="n">
        <v>113901</v>
      </c>
    </row>
    <row r="89" spans="1:6">
      <c r="A89" s="4" t="s">
        <v>1557</v>
      </c>
      <c r="C89" s="4" t="s">
        <v>1586</v>
      </c>
    </row>
    <row r="90" spans="1:6">
      <c r="A90" s="4" t="s">
        <v>1587</v>
      </c>
    </row>
    <row r="91" spans="1:6">
      <c r="A91" s="3" t="s">
        <v>406</v>
      </c>
    </row>
    <row r="92" spans="1:6">
      <c r="A92" s="4" t="s">
        <v>1588</v>
      </c>
      <c r="C92" s="4" t="s">
        <v>1589</v>
      </c>
    </row>
    <row r="93" spans="1:6">
      <c r="A93" s="4" t="s">
        <v>1590</v>
      </c>
    </row>
    <row r="94" spans="1:6">
      <c r="A94" s="3" t="s">
        <v>406</v>
      </c>
    </row>
    <row r="95" spans="1:6">
      <c r="A95" s="4" t="s">
        <v>1588</v>
      </c>
      <c r="C95" s="4" t="s">
        <v>1591</v>
      </c>
    </row>
    <row r="96" spans="1:6">
      <c r="A96" s="4" t="s">
        <v>1592</v>
      </c>
    </row>
    <row r="97" spans="1:6">
      <c r="A97" s="3" t="s">
        <v>406</v>
      </c>
    </row>
    <row r="98" spans="1:6">
      <c r="A98" s="4" t="s">
        <v>1470</v>
      </c>
      <c r="B98" s="5" t="n">
        <v>182849</v>
      </c>
    </row>
    <row r="99" spans="1:6">
      <c r="A99" s="4" t="s">
        <v>1557</v>
      </c>
      <c r="B99" s="4" t="s">
        <v>1593</v>
      </c>
    </row>
    <row r="100" spans="1:6">
      <c r="A100" s="4" t="s">
        <v>1594</v>
      </c>
    </row>
    <row r="101" spans="1:6">
      <c r="A101" s="3" t="s">
        <v>406</v>
      </c>
    </row>
    <row r="102" spans="1:6">
      <c r="A102" s="4" t="s">
        <v>1471</v>
      </c>
      <c r="C102" s="4" t="s">
        <v>658</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595</v>
      </c>
      <c r="B1" s="2" t="s">
        <v>1</v>
      </c>
    </row>
    <row r="2" spans="1:2">
      <c r="B2" s="2" t="s">
        <v>1506</v>
      </c>
    </row>
    <row r="3" spans="1:2">
      <c r="A3" s="3" t="s">
        <v>1507</v>
      </c>
    </row>
    <row r="4" spans="1:2">
      <c r="A4" s="4" t="s">
        <v>1508</v>
      </c>
      <c r="B4" s="5" t="n">
        <v>1368250</v>
      </c>
    </row>
    <row r="5" spans="1:2">
      <c r="A5" s="4" t="s">
        <v>1596</v>
      </c>
      <c r="B5" s="5" t="n">
        <v>1207760</v>
      </c>
    </row>
    <row r="6" spans="1:2">
      <c r="A6" s="4" t="s">
        <v>1509</v>
      </c>
      <c r="B6" s="5" t="n">
        <v>-16330</v>
      </c>
    </row>
    <row r="7" spans="1:2">
      <c r="A7" s="4" t="s">
        <v>1510</v>
      </c>
      <c r="B7" s="5" t="n">
        <v>-130882</v>
      </c>
    </row>
    <row r="8" spans="1:2">
      <c r="A8" s="4" t="s">
        <v>1511</v>
      </c>
      <c r="B8" s="5" t="n">
        <v>2428798</v>
      </c>
    </row>
    <row r="9" spans="1:2">
      <c r="A9" s="3" t="s">
        <v>1512</v>
      </c>
    </row>
    <row r="10" spans="1:2">
      <c r="A10" s="4" t="s">
        <v>1513</v>
      </c>
      <c r="B10" s="11" t="n">
        <v>38.1</v>
      </c>
    </row>
    <row r="11" spans="1:2">
      <c r="A11" s="4" t="s">
        <v>1597</v>
      </c>
      <c r="B11" s="9" t="n">
        <v>54.25</v>
      </c>
    </row>
    <row r="12" spans="1:2">
      <c r="A12" s="4" t="s">
        <v>1514</v>
      </c>
      <c r="B12" s="9" t="n">
        <v>47.35</v>
      </c>
    </row>
    <row r="13" spans="1:2">
      <c r="A13" s="4" t="s">
        <v>1515</v>
      </c>
      <c r="B13" s="9" t="n">
        <v>80.47</v>
      </c>
    </row>
    <row r="14" spans="1:2">
      <c r="A14" s="4" t="s">
        <v>1516</v>
      </c>
      <c r="B14" s="11" t="n">
        <v>43.7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598</v>
      </c>
      <c r="B1" s="2" t="s">
        <v>1</v>
      </c>
    </row>
    <row r="2" spans="1:2">
      <c r="B2" s="2" t="s">
        <v>1506</v>
      </c>
    </row>
    <row r="3" spans="1:2">
      <c r="A3" s="3" t="s">
        <v>1507</v>
      </c>
    </row>
    <row r="4" spans="1:2">
      <c r="A4" s="4" t="s">
        <v>1508</v>
      </c>
    </row>
    <row r="5" spans="1:2">
      <c r="A5" s="4" t="s">
        <v>1596</v>
      </c>
      <c r="B5" s="5" t="n">
        <v>113901</v>
      </c>
    </row>
    <row r="6" spans="1:2">
      <c r="A6" s="4" t="s">
        <v>1511</v>
      </c>
      <c r="B6" s="5" t="n">
        <v>113901</v>
      </c>
    </row>
    <row r="7" spans="1:2">
      <c r="A7" s="3" t="s">
        <v>1512</v>
      </c>
    </row>
    <row r="8" spans="1:2">
      <c r="A8" s="4" t="s">
        <v>1513</v>
      </c>
    </row>
    <row r="9" spans="1:2">
      <c r="A9" s="4" t="s">
        <v>1597</v>
      </c>
      <c r="B9" s="11" t="n">
        <v>99.70999999999999</v>
      </c>
    </row>
    <row r="10" spans="1:2">
      <c r="A10" s="4" t="s">
        <v>1516</v>
      </c>
      <c r="B10" s="11" t="n">
        <v>99.7099999999999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599</v>
      </c>
      <c r="B1" s="2" t="s">
        <v>612</v>
      </c>
      <c r="J1" s="2" t="s">
        <v>1</v>
      </c>
    </row>
    <row r="2" spans="1:12">
      <c r="B2" s="2" t="s">
        <v>488</v>
      </c>
      <c r="C2" s="2" t="s">
        <v>676</v>
      </c>
      <c r="D2" s="2" t="s">
        <v>1197</v>
      </c>
      <c r="E2" s="2" t="s">
        <v>751</v>
      </c>
      <c r="F2" s="2" t="s">
        <v>490</v>
      </c>
      <c r="G2" s="2" t="s">
        <v>1198</v>
      </c>
      <c r="H2" s="2" t="s">
        <v>1199</v>
      </c>
      <c r="I2" s="2" t="s">
        <v>1200</v>
      </c>
      <c r="J2" s="2" t="s">
        <v>1600</v>
      </c>
      <c r="K2" s="2" t="s">
        <v>490</v>
      </c>
      <c r="L2" s="2" t="s">
        <v>485</v>
      </c>
    </row>
    <row r="3" spans="1:12">
      <c r="A3" s="3" t="s">
        <v>1601</v>
      </c>
    </row>
    <row r="4" spans="1:12">
      <c r="A4" s="4" t="s">
        <v>1602</v>
      </c>
      <c r="J4" s="5" t="n">
        <v>2</v>
      </c>
    </row>
    <row r="5" spans="1:12">
      <c r="A5" s="3" t="s">
        <v>1603</v>
      </c>
    </row>
    <row r="6" spans="1:12">
      <c r="A6" s="4" t="s">
        <v>78</v>
      </c>
      <c r="J6" s="6" t="n">
        <v>7751.1</v>
      </c>
      <c r="K6" s="6" t="n">
        <v>5626.8</v>
      </c>
      <c r="L6" s="6" t="n">
        <v>5465.4</v>
      </c>
    </row>
    <row r="7" spans="1:12">
      <c r="A7" s="4" t="s">
        <v>79</v>
      </c>
      <c r="J7" s="8" t="n">
        <v>1063.8</v>
      </c>
      <c r="K7" s="8" t="n">
        <v>1064.1</v>
      </c>
      <c r="L7" s="8" t="n">
        <v>1193.2</v>
      </c>
    </row>
    <row r="8" spans="1:12">
      <c r="A8" s="4" t="s">
        <v>580</v>
      </c>
      <c r="B8" s="6" t="n">
        <v>2702.8</v>
      </c>
      <c r="C8" s="6" t="n">
        <v>2131.8</v>
      </c>
      <c r="D8" s="6" t="n">
        <v>1867.7</v>
      </c>
      <c r="E8" s="6" t="n">
        <v>2112.6</v>
      </c>
      <c r="F8" s="6" t="n">
        <v>2012.6</v>
      </c>
      <c r="G8" s="6" t="n">
        <v>1652.3</v>
      </c>
      <c r="H8" s="6" t="n">
        <v>1583.6</v>
      </c>
      <c r="I8" s="6" t="n">
        <v>1442.4</v>
      </c>
      <c r="J8" s="8" t="n">
        <v>8814.9</v>
      </c>
      <c r="K8" s="8" t="n">
        <v>6690.9</v>
      </c>
      <c r="L8" s="8" t="n">
        <v>6658.6</v>
      </c>
    </row>
    <row r="9" spans="1:12">
      <c r="A9" s="4" t="s">
        <v>1604</v>
      </c>
      <c r="J9" s="5" t="n">
        <v>1286</v>
      </c>
      <c r="K9" s="8" t="n">
        <v>1214.4</v>
      </c>
      <c r="L9" s="5" t="n">
        <v>1281</v>
      </c>
    </row>
    <row r="10" spans="1:12">
      <c r="A10" s="4" t="s">
        <v>476</v>
      </c>
    </row>
    <row r="11" spans="1:12">
      <c r="A11" s="3" t="s">
        <v>1603</v>
      </c>
    </row>
    <row r="12" spans="1:12">
      <c r="A12" s="4" t="s">
        <v>580</v>
      </c>
      <c r="J12" s="8" t="n">
        <v>4508.8</v>
      </c>
      <c r="K12" s="8" t="n">
        <v>3240.7</v>
      </c>
      <c r="L12" s="8" t="n">
        <v>3047.5</v>
      </c>
    </row>
    <row r="13" spans="1:12">
      <c r="A13" s="4" t="s">
        <v>1604</v>
      </c>
      <c r="J13" s="8" t="n">
        <v>783.8</v>
      </c>
      <c r="K13" s="8" t="n">
        <v>577.1</v>
      </c>
      <c r="L13" s="8" t="n">
        <v>515.1</v>
      </c>
    </row>
    <row r="14" spans="1:12">
      <c r="A14" s="4" t="s">
        <v>1605</v>
      </c>
    </row>
    <row r="15" spans="1:12">
      <c r="A15" s="3" t="s">
        <v>1603</v>
      </c>
    </row>
    <row r="16" spans="1:12">
      <c r="A16" s="4" t="s">
        <v>580</v>
      </c>
      <c r="J16" s="8" t="n">
        <v>7826.7</v>
      </c>
      <c r="K16" s="8" t="n">
        <v>5794.5</v>
      </c>
      <c r="L16" s="8" t="n">
        <v>4888.3</v>
      </c>
    </row>
    <row r="17" spans="1:12">
      <c r="A17" s="4" t="s">
        <v>1604</v>
      </c>
      <c r="J17" s="8" t="n">
        <v>511.8</v>
      </c>
      <c r="K17" s="8" t="n">
        <v>574.4</v>
      </c>
      <c r="L17" s="8" t="n">
        <v>681.7</v>
      </c>
    </row>
    <row r="18" spans="1:12">
      <c r="A18" s="4" t="s">
        <v>1606</v>
      </c>
    </row>
    <row r="19" spans="1:12">
      <c r="A19" s="3" t="s">
        <v>1603</v>
      </c>
    </row>
    <row r="20" spans="1:12">
      <c r="A20" s="4" t="s">
        <v>580</v>
      </c>
      <c r="J20" s="8" t="n">
        <v>-9.6</v>
      </c>
      <c r="K20" s="8" t="n">
        <v>62.9</v>
      </c>
      <c r="L20" s="8" t="n">
        <v>84.5</v>
      </c>
    </row>
    <row r="21" spans="1:12">
      <c r="A21" s="4" t="s">
        <v>1604</v>
      </c>
      <c r="J21" s="8" t="n">
        <v>-9.6</v>
      </c>
      <c r="K21" s="8" t="n">
        <v>62.9</v>
      </c>
      <c r="L21" s="8" t="n">
        <v>84.2</v>
      </c>
    </row>
    <row r="22" spans="1:12">
      <c r="A22" s="4" t="s">
        <v>1607</v>
      </c>
    </row>
    <row r="23" spans="1:12">
      <c r="A23" s="3" t="s">
        <v>1603</v>
      </c>
    </row>
    <row r="24" spans="1:12">
      <c r="A24" s="4" t="s">
        <v>580</v>
      </c>
      <c r="J24" s="5" t="n">
        <v>-3511</v>
      </c>
      <c r="K24" s="8" t="n">
        <v>-2407.2</v>
      </c>
      <c r="L24" s="8" t="n">
        <v>-1361.7</v>
      </c>
    </row>
    <row r="25" spans="1:12">
      <c r="A25" s="4" t="s">
        <v>1608</v>
      </c>
    </row>
    <row r="26" spans="1:12">
      <c r="A26" s="3" t="s">
        <v>1603</v>
      </c>
    </row>
    <row r="27" spans="1:12">
      <c r="A27" s="4" t="s">
        <v>78</v>
      </c>
      <c r="J27" s="8" t="n">
        <v>7751.1</v>
      </c>
      <c r="K27" s="8" t="n">
        <v>5626.8</v>
      </c>
      <c r="L27" s="8" t="n">
        <v>5465.4</v>
      </c>
    </row>
    <row r="28" spans="1:12">
      <c r="A28" s="4" t="s">
        <v>79</v>
      </c>
      <c r="J28" s="8" t="n">
        <v>1063.8</v>
      </c>
      <c r="K28" s="8" t="n">
        <v>1064.1</v>
      </c>
      <c r="L28" s="8" t="n">
        <v>1193.2</v>
      </c>
    </row>
    <row r="29" spans="1:12">
      <c r="A29" s="4" t="s">
        <v>580</v>
      </c>
      <c r="J29" s="8" t="n">
        <v>8814.9</v>
      </c>
      <c r="K29" s="8" t="n">
        <v>6690.9</v>
      </c>
      <c r="L29" s="8" t="n">
        <v>6658.6</v>
      </c>
    </row>
    <row r="30" spans="1:12">
      <c r="A30" s="4" t="s">
        <v>1609</v>
      </c>
    </row>
    <row r="31" spans="1:12">
      <c r="A31" s="3" t="s">
        <v>1603</v>
      </c>
    </row>
    <row r="32" spans="1:12">
      <c r="A32" s="4" t="s">
        <v>78</v>
      </c>
      <c r="J32" s="8" t="n">
        <v>781.4</v>
      </c>
      <c r="K32" s="8" t="n">
        <v>621.9</v>
      </c>
      <c r="L32" s="8" t="n">
        <v>1485.4</v>
      </c>
    </row>
    <row r="33" spans="1:12">
      <c r="A33" s="4" t="s">
        <v>79</v>
      </c>
      <c r="J33" s="8" t="n">
        <v>566.3</v>
      </c>
      <c r="K33" s="8" t="n">
        <v>486.6</v>
      </c>
      <c r="L33" s="8" t="n">
        <v>427.1</v>
      </c>
    </row>
    <row r="34" spans="1:12">
      <c r="A34" s="4" t="s">
        <v>580</v>
      </c>
      <c r="J34" s="8" t="n">
        <v>1347.7</v>
      </c>
      <c r="K34" s="8" t="n">
        <v>1108.5</v>
      </c>
      <c r="L34" s="8" t="n">
        <v>1912.5</v>
      </c>
    </row>
    <row r="35" spans="1:12">
      <c r="A35" s="4" t="s">
        <v>1610</v>
      </c>
    </row>
    <row r="36" spans="1:12">
      <c r="A36" s="3" t="s">
        <v>1603</v>
      </c>
    </row>
    <row r="37" spans="1:12">
      <c r="A37" s="4" t="s">
        <v>78</v>
      </c>
      <c r="J37" s="8" t="n">
        <v>6979.3</v>
      </c>
      <c r="K37" s="5" t="n">
        <v>4942</v>
      </c>
      <c r="L37" s="8" t="n">
        <v>3895.5</v>
      </c>
    </row>
    <row r="38" spans="1:12">
      <c r="A38" s="4" t="s">
        <v>79</v>
      </c>
      <c r="J38" s="8" t="n">
        <v>497.5</v>
      </c>
      <c r="K38" s="8" t="n">
        <v>577.5</v>
      </c>
      <c r="L38" s="8" t="n">
        <v>766.1</v>
      </c>
    </row>
    <row r="39" spans="1:12">
      <c r="A39" s="4" t="s">
        <v>580</v>
      </c>
      <c r="J39" s="8" t="n">
        <v>7476.8</v>
      </c>
      <c r="K39" s="8" t="n">
        <v>5519.5</v>
      </c>
      <c r="L39" s="8" t="n">
        <v>4661.6</v>
      </c>
    </row>
    <row r="40" spans="1:12">
      <c r="A40" s="4" t="s">
        <v>1611</v>
      </c>
    </row>
    <row r="41" spans="1:12">
      <c r="A41" s="3" t="s">
        <v>1603</v>
      </c>
    </row>
    <row r="42" spans="1:12">
      <c r="A42" s="4" t="s">
        <v>78</v>
      </c>
      <c r="J42" s="8" t="n">
        <v>-9.6</v>
      </c>
      <c r="K42" s="8" t="n">
        <v>62.9</v>
      </c>
      <c r="L42" s="8" t="n">
        <v>84.5</v>
      </c>
    </row>
    <row r="43" spans="1:12">
      <c r="A43" s="4" t="s">
        <v>580</v>
      </c>
      <c r="J43" s="8" t="n">
        <v>-9.6</v>
      </c>
      <c r="K43" s="8" t="n">
        <v>62.9</v>
      </c>
      <c r="L43" s="8" t="n">
        <v>84.5</v>
      </c>
    </row>
    <row r="44" spans="1:12">
      <c r="A44" s="4" t="s">
        <v>1612</v>
      </c>
    </row>
    <row r="45" spans="1:12">
      <c r="A45" s="3" t="s">
        <v>1603</v>
      </c>
    </row>
    <row r="46" spans="1:12">
      <c r="A46" s="4" t="s">
        <v>78</v>
      </c>
      <c r="J46" s="8" t="n">
        <v>3154.2</v>
      </c>
      <c r="K46" s="8" t="n">
        <v>2124.4</v>
      </c>
      <c r="L46" s="8" t="n">
        <v>1126.3</v>
      </c>
    </row>
    <row r="47" spans="1:12">
      <c r="A47" s="4" t="s">
        <v>79</v>
      </c>
      <c r="J47" s="8" t="n">
        <v>6.9</v>
      </c>
      <c r="K47" s="8" t="n">
        <v>7.8</v>
      </c>
      <c r="L47" s="8" t="n">
        <v>8.699999999999999</v>
      </c>
    </row>
    <row r="48" spans="1:12">
      <c r="A48" s="4" t="s">
        <v>580</v>
      </c>
      <c r="J48" s="8" t="n">
        <v>3161.1</v>
      </c>
      <c r="K48" s="8" t="n">
        <v>2132.2</v>
      </c>
      <c r="L48" s="5" t="n">
        <v>1135</v>
      </c>
    </row>
    <row r="49" spans="1:12">
      <c r="A49" s="4" t="s">
        <v>1613</v>
      </c>
    </row>
    <row r="50" spans="1:12">
      <c r="A50" s="3" t="s">
        <v>1603</v>
      </c>
    </row>
    <row r="51" spans="1:12">
      <c r="A51" s="4" t="s">
        <v>78</v>
      </c>
      <c r="J51" s="8" t="n">
        <v>321.9</v>
      </c>
      <c r="K51" s="8" t="n">
        <v>251.5</v>
      </c>
      <c r="L51" s="8" t="n">
        <v>208.9</v>
      </c>
    </row>
    <row r="52" spans="1:12">
      <c r="A52" s="4" t="s">
        <v>79</v>
      </c>
      <c r="J52" s="5" t="n">
        <v>28</v>
      </c>
      <c r="K52" s="8" t="n">
        <v>23.5</v>
      </c>
      <c r="L52" s="8" t="n">
        <v>17.8</v>
      </c>
    </row>
    <row r="53" spans="1:12">
      <c r="A53" s="4" t="s">
        <v>580</v>
      </c>
      <c r="J53" s="8" t="n">
        <v>349.9</v>
      </c>
      <c r="K53" s="5" t="n">
        <v>275</v>
      </c>
      <c r="L53" s="8" t="n">
        <v>226.7</v>
      </c>
    </row>
    <row r="54" spans="1:12">
      <c r="A54" s="4" t="s">
        <v>1614</v>
      </c>
    </row>
    <row r="55" spans="1:12">
      <c r="A55" s="3" t="s">
        <v>1603</v>
      </c>
    </row>
    <row r="56" spans="1:12">
      <c r="A56" s="4" t="s">
        <v>78</v>
      </c>
      <c r="J56" s="8" t="n">
        <v>-3476.1</v>
      </c>
      <c r="K56" s="8" t="n">
        <v>-2375.9</v>
      </c>
      <c r="L56" s="8" t="n">
        <v>-1335.2</v>
      </c>
    </row>
    <row r="57" spans="1:12">
      <c r="A57" s="4" t="s">
        <v>79</v>
      </c>
      <c r="J57" s="8" t="n">
        <v>-34.9</v>
      </c>
      <c r="K57" s="8" t="n">
        <v>-31.3</v>
      </c>
      <c r="L57" s="8" t="n">
        <v>-26.5</v>
      </c>
    </row>
    <row r="58" spans="1:12">
      <c r="A58" s="4" t="s">
        <v>580</v>
      </c>
      <c r="J58" s="7" t="n">
        <v>-3511</v>
      </c>
      <c r="K58" s="6" t="n">
        <v>-2407.2</v>
      </c>
      <c r="L58" s="6" t="n">
        <v>-1361.7</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615</v>
      </c>
      <c r="C1" s="2" t="s">
        <v>1</v>
      </c>
    </row>
    <row r="2" spans="1:6">
      <c r="C2" s="2" t="s">
        <v>2</v>
      </c>
      <c r="D2" s="2" t="s">
        <v>28</v>
      </c>
      <c r="E2" s="2" t="s">
        <v>76</v>
      </c>
      <c r="F2" s="2" t="s">
        <v>583</v>
      </c>
    </row>
    <row r="3" spans="1:6">
      <c r="A3" s="3" t="s">
        <v>1616</v>
      </c>
    </row>
    <row r="4" spans="1:6">
      <c r="A4" s="4" t="s">
        <v>44</v>
      </c>
      <c r="C4" s="7" t="n">
        <v>14359</v>
      </c>
      <c r="D4" s="6" t="n">
        <v>12744.9</v>
      </c>
    </row>
    <row r="5" spans="1:6">
      <c r="A5" s="4" t="s">
        <v>220</v>
      </c>
      <c r="C5" s="8" t="n">
        <v>256.6</v>
      </c>
      <c r="D5" s="5" t="n">
        <v>210</v>
      </c>
      <c r="E5" s="7" t="n">
        <v>417</v>
      </c>
      <c r="F5" s="6" t="n">
        <v>46.6</v>
      </c>
    </row>
    <row r="6" spans="1:6">
      <c r="A6" s="4" t="s">
        <v>1608</v>
      </c>
    </row>
    <row r="7" spans="1:6">
      <c r="A7" s="3" t="s">
        <v>1616</v>
      </c>
    </row>
    <row r="8" spans="1:6">
      <c r="A8" s="4" t="s">
        <v>44</v>
      </c>
      <c r="B8" s="4" t="s">
        <v>90</v>
      </c>
      <c r="C8" s="5" t="n">
        <v>14359</v>
      </c>
      <c r="D8" s="8" t="n">
        <v>12744.9</v>
      </c>
      <c r="E8" s="8" t="n">
        <v>13126.8</v>
      </c>
    </row>
    <row r="9" spans="1:6">
      <c r="A9" s="4" t="s">
        <v>220</v>
      </c>
      <c r="C9" s="8" t="n">
        <v>256.6</v>
      </c>
      <c r="D9" s="5" t="n">
        <v>210</v>
      </c>
      <c r="E9" s="5" t="n">
        <v>417</v>
      </c>
    </row>
    <row r="10" spans="1:6">
      <c r="A10" s="4" t="s">
        <v>1617</v>
      </c>
      <c r="C10" s="8" t="n">
        <v>1506.5</v>
      </c>
      <c r="D10" s="8" t="n">
        <v>592.1</v>
      </c>
      <c r="E10" s="8" t="n">
        <v>777.2</v>
      </c>
    </row>
    <row r="11" spans="1:6">
      <c r="A11" s="4" t="s">
        <v>1618</v>
      </c>
      <c r="C11" s="8" t="n">
        <v>987.1</v>
      </c>
      <c r="E11" s="8" t="n">
        <v>5024.2</v>
      </c>
    </row>
    <row r="12" spans="1:6">
      <c r="A12" s="4" t="s">
        <v>1619</v>
      </c>
    </row>
    <row r="13" spans="1:6">
      <c r="A13" s="3" t="s">
        <v>1616</v>
      </c>
    </row>
    <row r="14" spans="1:6">
      <c r="A14" s="4" t="s">
        <v>44</v>
      </c>
      <c r="B14" s="4" t="s">
        <v>90</v>
      </c>
      <c r="C14" s="8" t="n">
        <v>10732.3</v>
      </c>
      <c r="D14" s="8" t="n">
        <v>9800.6</v>
      </c>
      <c r="E14" s="8" t="n">
        <v>10391.9</v>
      </c>
    </row>
    <row r="15" spans="1:6">
      <c r="A15" s="4" t="s">
        <v>220</v>
      </c>
      <c r="C15" s="8" t="n">
        <v>256.6</v>
      </c>
      <c r="D15" s="5" t="n">
        <v>210</v>
      </c>
      <c r="E15" s="5" t="n">
        <v>417</v>
      </c>
    </row>
    <row r="16" spans="1:6">
      <c r="A16" s="4" t="s">
        <v>1617</v>
      </c>
      <c r="C16" s="8" t="n">
        <v>1008.9</v>
      </c>
      <c r="D16" s="8" t="n">
        <v>402.5</v>
      </c>
      <c r="E16" s="8" t="n">
        <v>496.3</v>
      </c>
    </row>
    <row r="17" spans="1:6">
      <c r="A17" s="4" t="s">
        <v>1618</v>
      </c>
      <c r="C17" s="8" t="n">
        <v>987.1</v>
      </c>
      <c r="E17" s="8" t="n">
        <v>5024.2</v>
      </c>
    </row>
    <row r="18" spans="1:6">
      <c r="A18" s="4" t="s">
        <v>1620</v>
      </c>
    </row>
    <row r="19" spans="1:6">
      <c r="A19" s="3" t="s">
        <v>1616</v>
      </c>
    </row>
    <row r="20" spans="1:6">
      <c r="A20" s="4" t="s">
        <v>44</v>
      </c>
      <c r="B20" s="4" t="s">
        <v>90</v>
      </c>
      <c r="C20" s="8" t="n">
        <v>3507.4</v>
      </c>
      <c r="D20" s="8" t="n">
        <v>2868.7</v>
      </c>
      <c r="E20" s="8" t="n">
        <v>2567.1</v>
      </c>
    </row>
    <row r="21" spans="1:6">
      <c r="A21" s="4" t="s">
        <v>1617</v>
      </c>
      <c r="C21" s="8" t="n">
        <v>470.4</v>
      </c>
      <c r="D21" s="8" t="n">
        <v>185.3</v>
      </c>
      <c r="E21" s="5" t="n">
        <v>272</v>
      </c>
    </row>
    <row r="22" spans="1:6">
      <c r="A22" s="4" t="s">
        <v>1621</v>
      </c>
    </row>
    <row r="23" spans="1:6">
      <c r="A23" s="3" t="s">
        <v>1616</v>
      </c>
    </row>
    <row r="24" spans="1:6">
      <c r="A24" s="4" t="s">
        <v>44</v>
      </c>
      <c r="B24" s="4" t="s">
        <v>90</v>
      </c>
      <c r="C24" s="8" t="n">
        <v>56.8</v>
      </c>
      <c r="D24" s="8" t="n">
        <v>21.8</v>
      </c>
      <c r="E24" s="8" t="n">
        <v>127.1</v>
      </c>
    </row>
    <row r="25" spans="1:6">
      <c r="A25" s="4" t="s">
        <v>1622</v>
      </c>
    </row>
    <row r="26" spans="1:6">
      <c r="A26" s="3" t="s">
        <v>1616</v>
      </c>
    </row>
    <row r="27" spans="1:6">
      <c r="A27" s="4" t="s">
        <v>44</v>
      </c>
      <c r="B27" s="4" t="s">
        <v>90</v>
      </c>
      <c r="C27" s="8" t="n">
        <v>62.5</v>
      </c>
      <c r="D27" s="8" t="n">
        <v>53.8</v>
      </c>
      <c r="E27" s="8" t="n">
        <v>40.7</v>
      </c>
    </row>
    <row r="28" spans="1:6">
      <c r="A28" s="4" t="s">
        <v>1617</v>
      </c>
      <c r="C28" s="6" t="n">
        <v>27.2</v>
      </c>
      <c r="D28" s="6" t="n">
        <v>4.3</v>
      </c>
      <c r="E28" s="6" t="n">
        <v>8.9</v>
      </c>
    </row>
    <row r="29" spans="1:6"/>
    <row r="30" spans="1:6">
      <c r="A30" s="4" t="s">
        <v>90</v>
      </c>
      <c r="B30" s="4" t="s">
        <v>1623</v>
      </c>
    </row>
  </sheetData>
  <mergeCells count="4">
    <mergeCell ref="A1:B2"/>
    <mergeCell ref="C1:E1"/>
    <mergeCell ref="A29:E29"/>
    <mergeCell ref="B30:E3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4</v>
      </c>
      <c r="B1" s="2" t="s">
        <v>612</v>
      </c>
      <c r="J1" s="2" t="s">
        <v>1</v>
      </c>
    </row>
    <row r="2" spans="1:12">
      <c r="B2" s="2" t="s">
        <v>2</v>
      </c>
      <c r="C2" s="2" t="s">
        <v>614</v>
      </c>
      <c r="D2" s="2" t="s">
        <v>615</v>
      </c>
      <c r="E2" s="2" t="s">
        <v>1625</v>
      </c>
      <c r="F2" s="2" t="s">
        <v>28</v>
      </c>
      <c r="G2" s="2" t="s">
        <v>1030</v>
      </c>
      <c r="H2" s="2" t="s">
        <v>1626</v>
      </c>
      <c r="I2" s="2" t="s">
        <v>731</v>
      </c>
      <c r="J2" s="2" t="s">
        <v>2</v>
      </c>
      <c r="K2" s="2" t="s">
        <v>28</v>
      </c>
      <c r="L2" s="2" t="s">
        <v>76</v>
      </c>
    </row>
    <row r="3" spans="1:12">
      <c r="A3" s="3" t="s">
        <v>1627</v>
      </c>
    </row>
    <row r="4" spans="1:12">
      <c r="A4" s="4" t="s">
        <v>78</v>
      </c>
      <c r="J4" s="6" t="n">
        <v>7751.1</v>
      </c>
      <c r="K4" s="6" t="n">
        <v>5626.8</v>
      </c>
      <c r="L4" s="6" t="n">
        <v>5465.4</v>
      </c>
    </row>
    <row r="5" spans="1:12">
      <c r="A5" s="4" t="s">
        <v>79</v>
      </c>
      <c r="J5" s="8" t="n">
        <v>1063.8</v>
      </c>
      <c r="K5" s="8" t="n">
        <v>1064.1</v>
      </c>
      <c r="L5" s="8" t="n">
        <v>1193.2</v>
      </c>
    </row>
    <row r="6" spans="1:12">
      <c r="A6" s="4" t="s">
        <v>80</v>
      </c>
      <c r="B6" s="6" t="n">
        <v>2702.8</v>
      </c>
      <c r="C6" s="6" t="n">
        <v>2131.8</v>
      </c>
      <c r="D6" s="6" t="n">
        <v>1867.7</v>
      </c>
      <c r="E6" s="6" t="n">
        <v>2112.6</v>
      </c>
      <c r="F6" s="6" t="n">
        <v>2012.6</v>
      </c>
      <c r="G6" s="6" t="n">
        <v>1652.3</v>
      </c>
      <c r="H6" s="6" t="n">
        <v>1583.6</v>
      </c>
      <c r="I6" s="6" t="n">
        <v>1442.4</v>
      </c>
      <c r="J6" s="8" t="n">
        <v>8814.9</v>
      </c>
      <c r="K6" s="8" t="n">
        <v>6690.9</v>
      </c>
      <c r="L6" s="8" t="n">
        <v>6658.6</v>
      </c>
    </row>
    <row r="7" spans="1:12">
      <c r="A7" s="4" t="s">
        <v>1628</v>
      </c>
    </row>
    <row r="8" spans="1:12">
      <c r="A8" s="3" t="s">
        <v>1627</v>
      </c>
    </row>
    <row r="9" spans="1:12">
      <c r="A9" s="4" t="s">
        <v>78</v>
      </c>
      <c r="J9" s="8" t="n">
        <v>-9.6</v>
      </c>
      <c r="K9" s="8" t="n">
        <v>62.9</v>
      </c>
      <c r="L9" s="8" t="n">
        <v>84.5</v>
      </c>
    </row>
    <row r="10" spans="1:12">
      <c r="A10" s="4" t="s">
        <v>1629</v>
      </c>
    </row>
    <row r="11" spans="1:12">
      <c r="A11" s="3" t="s">
        <v>1627</v>
      </c>
    </row>
    <row r="12" spans="1:12">
      <c r="A12" s="4" t="s">
        <v>78</v>
      </c>
      <c r="J12" s="5" t="n">
        <v>2002</v>
      </c>
      <c r="K12" s="8" t="n">
        <v>1584.5</v>
      </c>
      <c r="L12" s="8" t="n">
        <v>1578.6</v>
      </c>
    </row>
    <row r="13" spans="1:12">
      <c r="A13" s="4" t="s">
        <v>1630</v>
      </c>
    </row>
    <row r="14" spans="1:12">
      <c r="A14" s="3" t="s">
        <v>1627</v>
      </c>
    </row>
    <row r="15" spans="1:12">
      <c r="A15" s="4" t="s">
        <v>78</v>
      </c>
      <c r="J15" s="5" t="n">
        <v>5418</v>
      </c>
      <c r="K15" s="8" t="n">
        <v>3777.3</v>
      </c>
      <c r="L15" s="8" t="n">
        <v>3558.3</v>
      </c>
    </row>
    <row r="16" spans="1:12">
      <c r="A16" s="4" t="s">
        <v>1631</v>
      </c>
    </row>
    <row r="17" spans="1:12">
      <c r="A17" s="3" t="s">
        <v>1627</v>
      </c>
    </row>
    <row r="18" spans="1:12">
      <c r="A18" s="4" t="s">
        <v>78</v>
      </c>
      <c r="J18" s="5" t="n">
        <v>196</v>
      </c>
      <c r="K18" s="8" t="n">
        <v>133.9</v>
      </c>
      <c r="L18" s="8" t="n">
        <v>142.4</v>
      </c>
    </row>
    <row r="19" spans="1:12">
      <c r="A19" s="4" t="s">
        <v>1632</v>
      </c>
    </row>
    <row r="20" spans="1:12">
      <c r="A20" s="3" t="s">
        <v>1627</v>
      </c>
    </row>
    <row r="21" spans="1:12">
      <c r="A21" s="4" t="s">
        <v>78</v>
      </c>
      <c r="J21" s="8" t="n">
        <v>144.7</v>
      </c>
      <c r="K21" s="8" t="n">
        <v>68.2</v>
      </c>
      <c r="L21" s="8" t="n">
        <v>101.6</v>
      </c>
    </row>
    <row r="22" spans="1:12">
      <c r="A22" s="4" t="s">
        <v>1633</v>
      </c>
    </row>
    <row r="23" spans="1:12">
      <c r="A23" s="3" t="s">
        <v>1627</v>
      </c>
    </row>
    <row r="24" spans="1:12">
      <c r="A24" s="4" t="s">
        <v>79</v>
      </c>
      <c r="J24" s="8" t="n">
        <v>132.8</v>
      </c>
      <c r="K24" s="8" t="n">
        <v>126.2</v>
      </c>
      <c r="L24" s="5" t="n">
        <v>209</v>
      </c>
    </row>
    <row r="25" spans="1:12">
      <c r="A25" s="4" t="s">
        <v>1634</v>
      </c>
    </row>
    <row r="26" spans="1:12">
      <c r="A26" s="3" t="s">
        <v>1627</v>
      </c>
    </row>
    <row r="27" spans="1:12">
      <c r="A27" s="4" t="s">
        <v>79</v>
      </c>
      <c r="J27" s="8" t="n">
        <v>342.2</v>
      </c>
      <c r="K27" s="5" t="n">
        <v>420</v>
      </c>
      <c r="L27" s="8" t="n">
        <v>506.2</v>
      </c>
    </row>
    <row r="28" spans="1:12">
      <c r="A28" s="4" t="s">
        <v>476</v>
      </c>
    </row>
    <row r="29" spans="1:12">
      <c r="A29" s="3" t="s">
        <v>1627</v>
      </c>
    </row>
    <row r="30" spans="1:12">
      <c r="A30" s="4" t="s">
        <v>79</v>
      </c>
      <c r="J30" s="8" t="n">
        <v>523.3</v>
      </c>
      <c r="K30" s="5" t="n">
        <v>445</v>
      </c>
      <c r="L30" s="8" t="n">
        <v>393.7</v>
      </c>
    </row>
    <row r="31" spans="1:12">
      <c r="A31" s="4" t="s">
        <v>1606</v>
      </c>
    </row>
    <row r="32" spans="1:12">
      <c r="A32" s="3" t="s">
        <v>1627</v>
      </c>
    </row>
    <row r="33" spans="1:12">
      <c r="A33" s="4" t="s">
        <v>79</v>
      </c>
      <c r="J33" s="6" t="n">
        <v>65.5</v>
      </c>
      <c r="K33" s="6" t="n">
        <v>72.90000000000001</v>
      </c>
      <c r="L33" s="6" t="n">
        <v>84.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35</v>
      </c>
      <c r="B1" s="2" t="s">
        <v>612</v>
      </c>
      <c r="F1" s="2" t="s">
        <v>1</v>
      </c>
    </row>
    <row r="2" spans="1:8">
      <c r="B2" s="2" t="s">
        <v>614</v>
      </c>
      <c r="C2" s="2" t="s">
        <v>28</v>
      </c>
      <c r="D2" s="2" t="s">
        <v>731</v>
      </c>
      <c r="E2" s="2" t="s">
        <v>76</v>
      </c>
      <c r="F2" s="2" t="s">
        <v>2</v>
      </c>
      <c r="G2" s="2" t="s">
        <v>28</v>
      </c>
      <c r="H2" s="2" t="s">
        <v>76</v>
      </c>
    </row>
    <row r="3" spans="1:8">
      <c r="A3" s="3" t="s">
        <v>1636</v>
      </c>
    </row>
    <row r="4" spans="1:8">
      <c r="A4" s="4" t="s">
        <v>1604</v>
      </c>
      <c r="F4" s="7" t="n">
        <v>1286</v>
      </c>
      <c r="G4" s="6" t="n">
        <v>1214.4</v>
      </c>
      <c r="H4" s="7" t="n">
        <v>1281</v>
      </c>
    </row>
    <row r="5" spans="1:8">
      <c r="A5" s="4" t="s">
        <v>1637</v>
      </c>
      <c r="F5" s="8" t="n">
        <v>-809.5</v>
      </c>
      <c r="G5" s="8" t="n">
        <v>-757.7</v>
      </c>
      <c r="H5" s="8" t="n">
        <v>-644.5</v>
      </c>
    </row>
    <row r="6" spans="1:8">
      <c r="A6" s="4" t="s">
        <v>1638</v>
      </c>
      <c r="F6" s="8" t="n">
        <v>-190.5</v>
      </c>
      <c r="G6" s="8" t="n">
        <v>-177.1</v>
      </c>
      <c r="H6" s="8" t="n">
        <v>-153.6</v>
      </c>
    </row>
    <row r="7" spans="1:8">
      <c r="A7" s="4" t="s">
        <v>86</v>
      </c>
      <c r="B7" s="7" t="n">
        <v>-378</v>
      </c>
      <c r="F7" s="5" t="n">
        <v>-378</v>
      </c>
      <c r="G7" s="5" t="n">
        <v>0</v>
      </c>
      <c r="H7" s="8" t="n">
        <v>-32.6</v>
      </c>
    </row>
    <row r="8" spans="1:8">
      <c r="A8" s="4" t="s">
        <v>87</v>
      </c>
      <c r="C8" s="7" t="n">
        <v>-183</v>
      </c>
      <c r="D8" s="7" t="n">
        <v>-24</v>
      </c>
      <c r="E8" s="7" t="n">
        <v>-290</v>
      </c>
      <c r="F8" s="5" t="n">
        <v>0</v>
      </c>
      <c r="G8" s="5" t="n">
        <v>-207</v>
      </c>
      <c r="H8" s="5" t="n">
        <v>-290</v>
      </c>
    </row>
    <row r="9" spans="1:8">
      <c r="A9" s="4" t="s">
        <v>93</v>
      </c>
      <c r="F9" s="8" t="n">
        <v>-217.8</v>
      </c>
      <c r="G9" s="8" t="n">
        <v>-233.5</v>
      </c>
      <c r="H9" s="8" t="n">
        <v>-207.8</v>
      </c>
    </row>
    <row r="10" spans="1:8">
      <c r="A10" s="4" t="s">
        <v>97</v>
      </c>
      <c r="F10" s="8" t="n">
        <v>51.8</v>
      </c>
      <c r="G10" s="8" t="n">
        <v>-68.09999999999999</v>
      </c>
      <c r="H10" s="8" t="n">
        <v>-11.2</v>
      </c>
    </row>
    <row r="11" spans="1:8">
      <c r="A11" s="4" t="s">
        <v>98</v>
      </c>
      <c r="F11" s="5" t="n">
        <v>-258</v>
      </c>
      <c r="G11" s="5" t="n">
        <v>-229</v>
      </c>
      <c r="H11" s="8" t="n">
        <v>-58.7</v>
      </c>
    </row>
    <row r="12" spans="1:8">
      <c r="A12" s="4" t="s">
        <v>476</v>
      </c>
    </row>
    <row r="13" spans="1:8">
      <c r="A13" s="3" t="s">
        <v>1636</v>
      </c>
    </row>
    <row r="14" spans="1:8">
      <c r="A14" s="4" t="s">
        <v>1604</v>
      </c>
      <c r="F14" s="8" t="n">
        <v>783.8</v>
      </c>
      <c r="G14" s="8" t="n">
        <v>577.1</v>
      </c>
      <c r="H14" s="8" t="n">
        <v>515.1</v>
      </c>
    </row>
    <row r="15" spans="1:8">
      <c r="A15" s="4" t="s">
        <v>1605</v>
      </c>
    </row>
    <row r="16" spans="1:8">
      <c r="A16" s="3" t="s">
        <v>1636</v>
      </c>
    </row>
    <row r="17" spans="1:8">
      <c r="A17" s="4" t="s">
        <v>1604</v>
      </c>
      <c r="F17" s="8" t="n">
        <v>511.8</v>
      </c>
      <c r="G17" s="8" t="n">
        <v>574.4</v>
      </c>
      <c r="H17" s="8" t="n">
        <v>681.7</v>
      </c>
    </row>
    <row r="18" spans="1:8">
      <c r="A18" s="4" t="s">
        <v>1606</v>
      </c>
    </row>
    <row r="19" spans="1:8">
      <c r="A19" s="3" t="s">
        <v>1636</v>
      </c>
    </row>
    <row r="20" spans="1:8">
      <c r="A20" s="4" t="s">
        <v>1604</v>
      </c>
      <c r="F20" s="6" t="n">
        <v>-9.6</v>
      </c>
      <c r="G20" s="6" t="n">
        <v>62.9</v>
      </c>
      <c r="H20" s="6" t="n">
        <v>84.2</v>
      </c>
    </row>
  </sheetData>
  <mergeCells count="3">
    <mergeCell ref="A1:A2"/>
    <mergeCell ref="B1:E1"/>
    <mergeCell ref="F1:H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1639</v>
      </c>
      <c r="B1" s="2" t="s">
        <v>612</v>
      </c>
      <c r="R1" s="2" t="s">
        <v>1</v>
      </c>
    </row>
    <row r="2" spans="1:22">
      <c r="B2" s="2" t="s">
        <v>2</v>
      </c>
      <c r="D2" s="2" t="s">
        <v>614</v>
      </c>
      <c r="F2" s="2" t="s">
        <v>615</v>
      </c>
      <c r="H2" s="2" t="s">
        <v>1625</v>
      </c>
      <c r="J2" s="2" t="s">
        <v>28</v>
      </c>
      <c r="L2" s="2" t="s">
        <v>1030</v>
      </c>
      <c r="N2" s="2" t="s">
        <v>1626</v>
      </c>
      <c r="P2" s="2" t="s">
        <v>731</v>
      </c>
      <c r="R2" s="2" t="s">
        <v>2</v>
      </c>
      <c r="T2" s="2" t="s">
        <v>28</v>
      </c>
      <c r="V2" s="2" t="s">
        <v>76</v>
      </c>
    </row>
    <row r="3" spans="1:22">
      <c r="A3" s="3" t="s">
        <v>272</v>
      </c>
    </row>
    <row r="4" spans="1:22">
      <c r="A4" s="4" t="s">
        <v>580</v>
      </c>
      <c r="B4" s="6" t="n">
        <v>2702.8</v>
      </c>
      <c r="D4" s="6" t="n">
        <v>2131.8</v>
      </c>
      <c r="F4" s="6" t="n">
        <v>1867.7</v>
      </c>
      <c r="H4" s="6" t="n">
        <v>2112.6</v>
      </c>
      <c r="J4" s="6" t="n">
        <v>2012.6</v>
      </c>
      <c r="L4" s="6" t="n">
        <v>1652.3</v>
      </c>
      <c r="N4" s="6" t="n">
        <v>1583.6</v>
      </c>
      <c r="P4" s="6" t="n">
        <v>1442.4</v>
      </c>
      <c r="R4" s="6" t="n">
        <v>8814.9</v>
      </c>
      <c r="T4" s="6" t="n">
        <v>6690.9</v>
      </c>
      <c r="V4" s="6" t="n">
        <v>6658.6</v>
      </c>
    </row>
    <row r="5" spans="1:22">
      <c r="A5" s="4" t="s">
        <v>1640</v>
      </c>
      <c r="B5" s="8" t="n">
        <v>534.6</v>
      </c>
      <c r="D5" s="8" t="n">
        <v>468.7</v>
      </c>
      <c r="F5" s="8" t="n">
        <v>447.1</v>
      </c>
      <c r="H5" s="8" t="n">
        <v>458.4</v>
      </c>
      <c r="J5" s="8" t="n">
        <v>468.6</v>
      </c>
      <c r="L5" s="8" t="n">
        <v>429.6</v>
      </c>
      <c r="N5" s="8" t="n">
        <v>438.4</v>
      </c>
      <c r="P5" s="8" t="n">
        <v>431.4</v>
      </c>
      <c r="R5" s="8" t="n">
        <v>1908.8</v>
      </c>
      <c r="T5" s="5" t="n">
        <v>1768</v>
      </c>
    </row>
    <row r="6" spans="1:22">
      <c r="A6" s="4" t="s">
        <v>89</v>
      </c>
      <c r="B6" s="8" t="n">
        <v>116.5</v>
      </c>
      <c r="C6" s="4" t="s">
        <v>90</v>
      </c>
      <c r="D6" s="8" t="n">
        <v>-320.3</v>
      </c>
      <c r="E6" s="4" t="s">
        <v>90</v>
      </c>
      <c r="F6" s="8" t="n">
        <v>40.7</v>
      </c>
      <c r="G6" s="4" t="s">
        <v>90</v>
      </c>
      <c r="H6" s="8" t="n">
        <v>53.7</v>
      </c>
      <c r="I6" s="4" t="s">
        <v>90</v>
      </c>
      <c r="J6" s="8" t="n">
        <v>-93.59999999999999</v>
      </c>
      <c r="K6" s="4" t="s">
        <v>91</v>
      </c>
      <c r="L6" s="8" t="n">
        <v>53.7</v>
      </c>
      <c r="M6" s="4" t="s">
        <v>91</v>
      </c>
      <c r="N6" s="8" t="n">
        <v>68.40000000000001</v>
      </c>
      <c r="O6" s="4" t="s">
        <v>91</v>
      </c>
      <c r="P6" s="8" t="n">
        <v>37.5</v>
      </c>
      <c r="Q6" s="4" t="s">
        <v>91</v>
      </c>
      <c r="R6" s="8" t="n">
        <v>-109.4</v>
      </c>
      <c r="S6" s="4" t="s">
        <v>90</v>
      </c>
      <c r="T6" s="5" t="n">
        <v>66</v>
      </c>
      <c r="U6" s="4" t="s">
        <v>91</v>
      </c>
      <c r="V6" s="8" t="n">
        <v>167.4</v>
      </c>
    </row>
    <row r="7" spans="1:22">
      <c r="A7" s="4" t="s">
        <v>100</v>
      </c>
      <c r="B7" s="8" t="n">
        <v>44.9</v>
      </c>
      <c r="D7" s="5" t="n">
        <v>-245</v>
      </c>
      <c r="F7" s="8" t="n">
        <v>-29.2</v>
      </c>
      <c r="H7" s="8" t="n">
        <v>-21.3</v>
      </c>
      <c r="J7" s="8" t="n">
        <v>-228.3</v>
      </c>
      <c r="L7" s="8" t="n">
        <v>-6.1</v>
      </c>
      <c r="N7" s="8" t="n">
        <v>-4.9</v>
      </c>
      <c r="P7" s="8" t="n">
        <v>10.6</v>
      </c>
      <c r="R7" s="8" t="n">
        <v>-250.6</v>
      </c>
      <c r="T7" s="8" t="n">
        <v>-228.7</v>
      </c>
      <c r="V7" s="8" t="n">
        <v>-59.3</v>
      </c>
    </row>
    <row r="8" spans="1:22">
      <c r="A8" s="4" t="s">
        <v>105</v>
      </c>
      <c r="B8" s="6" t="n">
        <v>28.4</v>
      </c>
      <c r="D8" s="6" t="n">
        <v>-252.3</v>
      </c>
      <c r="F8" s="6" t="n">
        <v>-41.4</v>
      </c>
      <c r="H8" s="6" t="n">
        <v>-29.5</v>
      </c>
      <c r="J8" s="6" t="n">
        <v>-233.7</v>
      </c>
      <c r="L8" s="6" t="n">
        <v>-42.6</v>
      </c>
      <c r="N8" s="6" t="n">
        <v>-37.9</v>
      </c>
      <c r="P8" s="6" t="n">
        <v>-9.9</v>
      </c>
      <c r="R8" s="6" t="n">
        <v>-294.8</v>
      </c>
      <c r="T8" s="6" t="n">
        <v>-324.1</v>
      </c>
      <c r="V8" s="6" t="n">
        <v>-197.5</v>
      </c>
    </row>
    <row r="9" spans="1:22"/>
    <row r="10" spans="1:22">
      <c r="A10" s="4" t="s">
        <v>90</v>
      </c>
      <c r="B10" s="4" t="s">
        <v>106</v>
      </c>
    </row>
    <row r="11" spans="1:22">
      <c r="A11" s="4" t="s">
        <v>107</v>
      </c>
      <c r="B11" s="4" t="s">
        <v>108</v>
      </c>
    </row>
    <row r="12" spans="1:22">
      <c r="A12" s="4" t="s">
        <v>109</v>
      </c>
      <c r="B12" s="4" t="s">
        <v>110</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 ref="B11:V11"/>
    <mergeCell ref="B12:V1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41</v>
      </c>
      <c r="B1" s="2" t="s">
        <v>612</v>
      </c>
      <c r="F1" s="2" t="s">
        <v>1</v>
      </c>
    </row>
    <row r="2" spans="1:8">
      <c r="B2" s="2" t="s">
        <v>614</v>
      </c>
      <c r="C2" s="2" t="s">
        <v>28</v>
      </c>
      <c r="D2" s="2" t="s">
        <v>731</v>
      </c>
      <c r="E2" s="2" t="s">
        <v>76</v>
      </c>
      <c r="F2" s="2" t="s">
        <v>2</v>
      </c>
      <c r="G2" s="2" t="s">
        <v>28</v>
      </c>
      <c r="H2" s="2" t="s">
        <v>76</v>
      </c>
    </row>
    <row r="3" spans="1:8">
      <c r="A3" s="3" t="s">
        <v>272</v>
      </c>
    </row>
    <row r="4" spans="1:8">
      <c r="A4" s="4" t="s">
        <v>693</v>
      </c>
      <c r="B4" s="7" t="n">
        <v>378</v>
      </c>
      <c r="F4" s="7" t="n">
        <v>378</v>
      </c>
      <c r="G4" s="7" t="n">
        <v>0</v>
      </c>
      <c r="H4" s="6" t="n">
        <v>32.6</v>
      </c>
    </row>
    <row r="5" spans="1:8">
      <c r="A5" s="4" t="s">
        <v>1642</v>
      </c>
      <c r="D5" s="7" t="n">
        <v>24</v>
      </c>
    </row>
    <row r="6" spans="1:8">
      <c r="A6" s="4" t="s">
        <v>733</v>
      </c>
      <c r="C6" s="7" t="n">
        <v>183</v>
      </c>
      <c r="D6" s="7" t="n">
        <v>24</v>
      </c>
      <c r="E6" s="7" t="n">
        <v>290</v>
      </c>
      <c r="F6" s="7" t="n">
        <v>0</v>
      </c>
      <c r="G6" s="7" t="n">
        <v>207</v>
      </c>
      <c r="H6" s="7" t="n">
        <v>290</v>
      </c>
    </row>
  </sheetData>
  <mergeCells count="3">
    <mergeCell ref="A1:A2"/>
    <mergeCell ref="B1:E1"/>
    <mergeCell ref="F1:H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24.7</v>
      </c>
      <c r="C3" s="7" t="n">
        <v>68</v>
      </c>
    </row>
    <row r="4" spans="1:3">
      <c r="A4" s="4" t="s">
        <v>31</v>
      </c>
      <c r="B4" s="8" t="n">
        <v>825.7</v>
      </c>
      <c r="C4" s="8" t="n">
        <v>673.2</v>
      </c>
    </row>
    <row r="5" spans="1:3">
      <c r="A5" s="4" t="s">
        <v>32</v>
      </c>
      <c r="B5" s="8" t="n">
        <v>204.5</v>
      </c>
      <c r="C5" s="8" t="n">
        <v>137.7</v>
      </c>
    </row>
    <row r="6" spans="1:3">
      <c r="A6" s="4" t="s">
        <v>33</v>
      </c>
      <c r="B6" s="8" t="n">
        <v>37.9</v>
      </c>
      <c r="C6" s="8" t="n">
        <v>16.8</v>
      </c>
    </row>
    <row r="7" spans="1:3">
      <c r="A7" s="4" t="s">
        <v>34</v>
      </c>
      <c r="B7" s="8" t="n">
        <v>55.8</v>
      </c>
      <c r="C7" s="8" t="n">
        <v>31.5</v>
      </c>
    </row>
    <row r="8" spans="1:3">
      <c r="A8" s="4" t="s">
        <v>35</v>
      </c>
      <c r="B8" s="8" t="n">
        <v>1248.6</v>
      </c>
      <c r="C8" s="8" t="n">
        <v>927.2</v>
      </c>
    </row>
    <row r="9" spans="1:3">
      <c r="A9" s="4" t="s">
        <v>36</v>
      </c>
      <c r="B9" s="8" t="n">
        <v>14198.6</v>
      </c>
      <c r="C9" s="8" t="n">
        <v>12511.9</v>
      </c>
    </row>
    <row r="10" spans="1:3">
      <c r="A10" s="4" t="s">
        <v>37</v>
      </c>
      <c r="B10" s="8" t="n">
        <v>-3768.7</v>
      </c>
      <c r="C10" s="5" t="n">
        <v>-2821</v>
      </c>
    </row>
    <row r="11" spans="1:3">
      <c r="A11" s="4" t="s">
        <v>38</v>
      </c>
      <c r="B11" s="8" t="n">
        <v>10429.9</v>
      </c>
      <c r="C11" s="8" t="n">
        <v>9690.9</v>
      </c>
    </row>
    <row r="12" spans="1:3">
      <c r="A12" s="4" t="s">
        <v>39</v>
      </c>
      <c r="B12" s="8" t="n">
        <v>2165.8</v>
      </c>
      <c r="C12" s="5" t="n">
        <v>1654</v>
      </c>
    </row>
    <row r="13" spans="1:3">
      <c r="A13" s="4" t="s">
        <v>40</v>
      </c>
      <c r="B13" s="8" t="n">
        <v>256.6</v>
      </c>
      <c r="C13" s="5" t="n">
        <v>210</v>
      </c>
    </row>
    <row r="14" spans="1:3">
      <c r="A14" s="4" t="s">
        <v>41</v>
      </c>
      <c r="B14" s="8" t="n">
        <v>23.2</v>
      </c>
      <c r="C14" s="8" t="n">
        <v>5.1</v>
      </c>
    </row>
    <row r="15" spans="1:3">
      <c r="A15" s="4" t="s">
        <v>42</v>
      </c>
      <c r="B15" s="8" t="n">
        <v>221.6</v>
      </c>
      <c r="C15" s="8" t="n">
        <v>240.8</v>
      </c>
    </row>
    <row r="16" spans="1:3">
      <c r="A16" s="4" t="s">
        <v>43</v>
      </c>
      <c r="B16" s="8" t="n">
        <v>13.3</v>
      </c>
      <c r="C16" s="8" t="n">
        <v>16.9</v>
      </c>
    </row>
    <row r="17" spans="1:3">
      <c r="A17" s="4" t="s">
        <v>44</v>
      </c>
      <c r="B17" s="5" t="n">
        <v>14359</v>
      </c>
      <c r="C17" s="8" t="n">
        <v>12744.9</v>
      </c>
    </row>
    <row r="18" spans="1:3">
      <c r="A18" s="3" t="s">
        <v>45</v>
      </c>
    </row>
    <row r="19" spans="1:3">
      <c r="A19" s="4" t="s">
        <v>46</v>
      </c>
      <c r="B19" s="8" t="n">
        <v>1106.6</v>
      </c>
      <c r="C19" s="8" t="n">
        <v>773.9</v>
      </c>
    </row>
    <row r="20" spans="1:3">
      <c r="A20" s="4" t="s">
        <v>47</v>
      </c>
      <c r="B20" s="8" t="n">
        <v>76.90000000000001</v>
      </c>
      <c r="C20" s="5" t="n">
        <v>61</v>
      </c>
    </row>
    <row r="21" spans="1:3">
      <c r="A21" s="4" t="s">
        <v>48</v>
      </c>
      <c r="B21" s="8" t="n">
        <v>79.7</v>
      </c>
      <c r="C21" s="8" t="n">
        <v>49.1</v>
      </c>
    </row>
    <row r="22" spans="1:3">
      <c r="A22" s="4" t="s">
        <v>49</v>
      </c>
      <c r="B22" s="5" t="n">
        <v>350</v>
      </c>
      <c r="C22" s="5" t="n">
        <v>275</v>
      </c>
    </row>
    <row r="23" spans="1:3">
      <c r="A23" s="4" t="s">
        <v>50</v>
      </c>
      <c r="B23" s="8" t="n">
        <v>1613.2</v>
      </c>
      <c r="C23" s="5" t="n">
        <v>1159</v>
      </c>
    </row>
    <row r="24" spans="1:3">
      <c r="A24" s="4" t="s">
        <v>51</v>
      </c>
      <c r="B24" s="5" t="n">
        <v>4268</v>
      </c>
      <c r="C24" s="5" t="n">
        <v>4177</v>
      </c>
    </row>
    <row r="25" spans="1:3">
      <c r="A25" s="4" t="s">
        <v>52</v>
      </c>
      <c r="B25" s="8" t="n">
        <v>19.6</v>
      </c>
      <c r="C25" s="8" t="n">
        <v>26.1</v>
      </c>
    </row>
    <row r="26" spans="1:3">
      <c r="A26" s="4" t="s">
        <v>53</v>
      </c>
      <c r="B26" s="5" t="n">
        <v>24</v>
      </c>
      <c r="C26" s="8" t="n">
        <v>26.9</v>
      </c>
    </row>
    <row r="27" spans="1:3">
      <c r="A27" s="4" t="s">
        <v>54</v>
      </c>
      <c r="B27" s="5" t="n">
        <v>576</v>
      </c>
      <c r="C27" s="8" t="n">
        <v>205.3</v>
      </c>
    </row>
    <row r="28" spans="1:3">
      <c r="A28" s="4" t="s">
        <v>55</v>
      </c>
      <c r="B28" s="4" t="s">
        <v>56</v>
      </c>
      <c r="C28" s="4" t="s">
        <v>56</v>
      </c>
    </row>
    <row r="29" spans="1:3">
      <c r="A29" s="3" t="s">
        <v>57</v>
      </c>
    </row>
    <row r="30" spans="1:3">
      <c r="A30" s="4" t="s">
        <v>58</v>
      </c>
      <c r="B30" s="8" t="n">
        <v>120.6</v>
      </c>
      <c r="C30" s="8" t="n">
        <v>120.6</v>
      </c>
    </row>
    <row r="31" spans="1:3">
      <c r="A31" s="4" t="s">
        <v>59</v>
      </c>
      <c r="B31" s="8" t="n">
        <v>6500.3</v>
      </c>
      <c r="C31" s="8" t="n">
        <v>5939.9</v>
      </c>
    </row>
    <row r="32" spans="1:3">
      <c r="A32" s="4" t="s">
        <v>60</v>
      </c>
      <c r="B32" s="8" t="n">
        <v>808.2</v>
      </c>
      <c r="C32" s="8" t="n">
        <v>796.7</v>
      </c>
    </row>
    <row r="33" spans="1:3">
      <c r="A33" s="4" t="s">
        <v>61</v>
      </c>
      <c r="B33" s="5" t="n">
        <v>-46</v>
      </c>
      <c r="C33" s="8" t="n">
        <v>-61.8</v>
      </c>
    </row>
    <row r="34" spans="1:3">
      <c r="A34" s="4" t="s">
        <v>62</v>
      </c>
      <c r="B34" s="8" t="n">
        <v>7383.1</v>
      </c>
      <c r="C34" s="8" t="n">
        <v>6795.4</v>
      </c>
    </row>
    <row r="35" spans="1:3">
      <c r="A35" s="4" t="s">
        <v>63</v>
      </c>
      <c r="B35" s="8" t="n">
        <v>475.1</v>
      </c>
      <c r="C35" s="8" t="n">
        <v>355.2</v>
      </c>
    </row>
    <row r="36" spans="1:3">
      <c r="A36" s="4" t="s">
        <v>64</v>
      </c>
      <c r="B36" s="8" t="n">
        <v>7858.2</v>
      </c>
      <c r="C36" s="8" t="n">
        <v>7150.6</v>
      </c>
    </row>
    <row r="37" spans="1:3">
      <c r="A37" s="4" t="s">
        <v>65</v>
      </c>
      <c r="B37" s="7" t="n">
        <v>14359</v>
      </c>
      <c r="C37" s="6" t="n">
        <v>127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8</v>
      </c>
    </row>
    <row r="2" spans="1:3">
      <c r="A2" s="3" t="s">
        <v>29</v>
      </c>
    </row>
    <row r="3" spans="1:3">
      <c r="A3" s="4" t="s">
        <v>67</v>
      </c>
      <c r="B3" s="6" t="n">
        <v>0.1</v>
      </c>
      <c r="C3" s="6" t="n">
        <v>0.9</v>
      </c>
    </row>
    <row r="4" spans="1:3">
      <c r="A4" s="3" t="s">
        <v>57</v>
      </c>
    </row>
    <row r="5" spans="1:3">
      <c r="A5" s="4" t="s">
        <v>68</v>
      </c>
      <c r="B5" s="5" t="n">
        <v>275168410</v>
      </c>
      <c r="C5" s="5" t="n">
        <v>275168410</v>
      </c>
    </row>
    <row r="6" spans="1:3">
      <c r="A6" s="4" t="s">
        <v>69</v>
      </c>
      <c r="B6" s="5" t="n">
        <v>275168410</v>
      </c>
      <c r="C6" s="5" t="n">
        <v>275168410</v>
      </c>
    </row>
    <row r="7" spans="1:3">
      <c r="A7" s="4" t="s">
        <v>70</v>
      </c>
      <c r="B7" s="5" t="n">
        <v>5629136</v>
      </c>
      <c r="C7" s="5" t="n">
        <v>5629136</v>
      </c>
    </row>
    <row r="8" spans="1:3">
      <c r="A8" s="4" t="s">
        <v>71</v>
      </c>
      <c r="B8" s="5" t="n">
        <v>5629136</v>
      </c>
      <c r="C8" s="5" t="n">
        <v>5629136</v>
      </c>
    </row>
    <row r="9" spans="1:3">
      <c r="A9" s="4" t="s">
        <v>72</v>
      </c>
    </row>
    <row r="10" spans="1:3">
      <c r="A10" s="3" t="s">
        <v>57</v>
      </c>
    </row>
    <row r="11" spans="1:3">
      <c r="A11" s="4" t="s">
        <v>73</v>
      </c>
      <c r="B11" s="5" t="n">
        <v>5000000</v>
      </c>
      <c r="C11" s="5" t="n">
        <v>5000000</v>
      </c>
    </row>
    <row r="12" spans="1:3">
      <c r="A12" s="4" t="s">
        <v>74</v>
      </c>
      <c r="B12" s="5" t="n">
        <v>5000000</v>
      </c>
      <c r="C12"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32</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20</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c r="B6" s="4" t="s">
        <v>323</v>
      </c>
    </row>
    <row r="7" spans="1:2">
      <c r="A7" s="4" t="s">
        <v>324</v>
      </c>
      <c r="B7" s="4" t="s">
        <v>325</v>
      </c>
    </row>
    <row r="8" spans="1:2">
      <c r="A8" s="4" t="s">
        <v>326</v>
      </c>
    </row>
    <row r="9" spans="1:2">
      <c r="A9" s="3" t="s">
        <v>319</v>
      </c>
    </row>
    <row r="10" spans="1:2">
      <c r="A10" s="4" t="s">
        <v>320</v>
      </c>
      <c r="B10" s="4" t="s">
        <v>327</v>
      </c>
    </row>
    <row r="11" spans="1:2">
      <c r="A11" s="4" t="s">
        <v>322</v>
      </c>
      <c r="B11" s="4" t="s">
        <v>328</v>
      </c>
    </row>
    <row r="12" spans="1:2">
      <c r="A12" s="4" t="s">
        <v>324</v>
      </c>
      <c r="B12"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18</v>
      </c>
    </row>
    <row r="4" spans="1:2">
      <c r="A4" s="4" t="s">
        <v>217</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8"/>
    <col customWidth="1" max="6" min="6" width="14"/>
  </cols>
  <sheetData>
    <row r="1" spans="1:6">
      <c r="A1" s="1" t="s">
        <v>75</v>
      </c>
      <c r="B1" s="2" t="s">
        <v>1</v>
      </c>
    </row>
    <row r="2" spans="1:6">
      <c r="B2" s="2" t="s">
        <v>2</v>
      </c>
      <c r="D2" s="2" t="s">
        <v>28</v>
      </c>
      <c r="F2" s="2" t="s">
        <v>76</v>
      </c>
    </row>
    <row r="3" spans="1:6">
      <c r="A3" s="3" t="s">
        <v>77</v>
      </c>
    </row>
    <row r="4" spans="1:6">
      <c r="A4" s="4" t="s">
        <v>78</v>
      </c>
      <c r="B4" s="6" t="n">
        <v>7751.1</v>
      </c>
      <c r="D4" s="6" t="n">
        <v>5626.8</v>
      </c>
      <c r="F4" s="6" t="n">
        <v>5465.4</v>
      </c>
    </row>
    <row r="5" spans="1:6">
      <c r="A5" s="4" t="s">
        <v>79</v>
      </c>
      <c r="B5" s="8" t="n">
        <v>1063.8</v>
      </c>
      <c r="D5" s="8" t="n">
        <v>1064.1</v>
      </c>
      <c r="F5" s="8" t="n">
        <v>1193.2</v>
      </c>
    </row>
    <row r="6" spans="1:6">
      <c r="A6" s="4" t="s">
        <v>80</v>
      </c>
      <c r="B6" s="8" t="n">
        <v>8814.9</v>
      </c>
      <c r="D6" s="8" t="n">
        <v>6690.9</v>
      </c>
      <c r="F6" s="8" t="n">
        <v>6658.6</v>
      </c>
    </row>
    <row r="7" spans="1:6">
      <c r="A7" s="3" t="s">
        <v>81</v>
      </c>
    </row>
    <row r="8" spans="1:6">
      <c r="A8" s="4" t="s">
        <v>82</v>
      </c>
      <c r="B8" s="8" t="n">
        <v>6906.1</v>
      </c>
      <c r="D8" s="8" t="n">
        <v>4922.9</v>
      </c>
      <c r="F8" s="8" t="n">
        <v>4837.6</v>
      </c>
    </row>
    <row r="9" spans="1:6">
      <c r="A9" s="4" t="s">
        <v>83</v>
      </c>
      <c r="B9" s="8" t="n">
        <v>622.8</v>
      </c>
      <c r="D9" s="8" t="n">
        <v>553.6</v>
      </c>
      <c r="F9" s="5" t="n">
        <v>540</v>
      </c>
    </row>
    <row r="10" spans="1:6">
      <c r="A10" s="4" t="s">
        <v>84</v>
      </c>
      <c r="B10" s="8" t="n">
        <v>809.5</v>
      </c>
      <c r="D10" s="8" t="n">
        <v>757.7</v>
      </c>
      <c r="F10" s="8" t="n">
        <v>644.5</v>
      </c>
    </row>
    <row r="11" spans="1:6">
      <c r="A11" s="4" t="s">
        <v>85</v>
      </c>
      <c r="B11" s="8" t="n">
        <v>190.5</v>
      </c>
      <c r="D11" s="8" t="n">
        <v>177.1</v>
      </c>
      <c r="F11" s="8" t="n">
        <v>153.6</v>
      </c>
    </row>
    <row r="12" spans="1:6">
      <c r="A12" s="4" t="s">
        <v>86</v>
      </c>
      <c r="B12" s="5" t="n">
        <v>378</v>
      </c>
      <c r="D12" s="5" t="n">
        <v>0</v>
      </c>
      <c r="F12" s="8" t="n">
        <v>32.6</v>
      </c>
    </row>
    <row r="13" spans="1:6">
      <c r="A13" s="4" t="s">
        <v>87</v>
      </c>
      <c r="B13" s="5" t="n">
        <v>0</v>
      </c>
      <c r="D13" s="5" t="n">
        <v>207</v>
      </c>
      <c r="F13" s="5" t="n">
        <v>290</v>
      </c>
    </row>
    <row r="14" spans="1:6">
      <c r="A14" s="4" t="s">
        <v>88</v>
      </c>
      <c r="B14" s="8" t="n">
        <v>17.4</v>
      </c>
      <c r="D14" s="8" t="n">
        <v>6.6</v>
      </c>
      <c r="F14" s="8" t="n">
        <v>-7.1</v>
      </c>
    </row>
    <row r="15" spans="1:6">
      <c r="A15" s="4" t="s">
        <v>89</v>
      </c>
      <c r="B15" s="8" t="n">
        <v>-109.4</v>
      </c>
      <c r="C15" s="4" t="s">
        <v>90</v>
      </c>
      <c r="D15" s="5" t="n">
        <v>66</v>
      </c>
      <c r="E15" s="4" t="s">
        <v>91</v>
      </c>
      <c r="F15" s="8" t="n">
        <v>167.4</v>
      </c>
    </row>
    <row r="16" spans="1:6">
      <c r="A16" s="3" t="s">
        <v>92</v>
      </c>
    </row>
    <row r="17" spans="1:6">
      <c r="A17" s="4" t="s">
        <v>93</v>
      </c>
      <c r="B17" s="8" t="n">
        <v>-217.8</v>
      </c>
      <c r="D17" s="8" t="n">
        <v>-233.5</v>
      </c>
      <c r="F17" s="8" t="n">
        <v>-207.8</v>
      </c>
    </row>
    <row r="18" spans="1:6">
      <c r="A18" s="4" t="s">
        <v>94</v>
      </c>
      <c r="B18" s="5" t="n">
        <v>-17</v>
      </c>
      <c r="D18" s="8" t="n">
        <v>-14.3</v>
      </c>
      <c r="F18" s="8" t="n">
        <v>-2.5</v>
      </c>
    </row>
    <row r="19" spans="1:6">
      <c r="A19" s="4" t="s">
        <v>95</v>
      </c>
      <c r="B19" s="8" t="n">
        <v>-10.9</v>
      </c>
      <c r="D19" s="8" t="n">
        <v>-48.2</v>
      </c>
      <c r="F19" s="8" t="n">
        <v>2.8</v>
      </c>
    </row>
    <row r="20" spans="1:6">
      <c r="A20" s="4" t="s">
        <v>96</v>
      </c>
      <c r="B20" s="8" t="n">
        <v>99.59999999999999</v>
      </c>
      <c r="D20" s="8" t="n">
        <v>0.4</v>
      </c>
      <c r="F20" s="8" t="n">
        <v>1.2</v>
      </c>
    </row>
    <row r="21" spans="1:6">
      <c r="A21" s="4" t="s">
        <v>97</v>
      </c>
      <c r="B21" s="8" t="n">
        <v>-2.5</v>
      </c>
      <c r="D21" s="8" t="n">
        <v>0.6</v>
      </c>
      <c r="F21" s="8" t="n">
        <v>-19.8</v>
      </c>
    </row>
    <row r="22" spans="1:6">
      <c r="A22" s="4" t="s">
        <v>98</v>
      </c>
      <c r="B22" s="5" t="n">
        <v>-258</v>
      </c>
      <c r="D22" s="5" t="n">
        <v>-229</v>
      </c>
      <c r="F22" s="8" t="n">
        <v>-58.7</v>
      </c>
    </row>
    <row r="23" spans="1:6">
      <c r="A23" s="4" t="s">
        <v>99</v>
      </c>
      <c r="B23" s="8" t="n">
        <v>7.4</v>
      </c>
      <c r="D23" s="8" t="n">
        <v>0.3</v>
      </c>
      <c r="F23" s="8" t="n">
        <v>-0.6</v>
      </c>
    </row>
    <row r="24" spans="1:6">
      <c r="A24" s="4" t="s">
        <v>100</v>
      </c>
      <c r="B24" s="8" t="n">
        <v>-250.6</v>
      </c>
      <c r="D24" s="8" t="n">
        <v>-228.7</v>
      </c>
      <c r="F24" s="8" t="n">
        <v>-59.3</v>
      </c>
    </row>
    <row r="25" spans="1:6">
      <c r="A25" s="4" t="s">
        <v>101</v>
      </c>
      <c r="B25" s="8" t="n">
        <v>38.9</v>
      </c>
      <c r="D25" s="8" t="n">
        <v>20.7</v>
      </c>
      <c r="F25" s="8" t="n">
        <v>-31.9</v>
      </c>
    </row>
    <row r="26" spans="1:6">
      <c r="A26" s="4" t="s">
        <v>102</v>
      </c>
      <c r="B26" s="8" t="n">
        <v>-289.5</v>
      </c>
      <c r="D26" s="8" t="n">
        <v>-249.4</v>
      </c>
      <c r="F26" s="8" t="n">
        <v>-27.4</v>
      </c>
    </row>
    <row r="27" spans="1:6">
      <c r="A27" s="4" t="s">
        <v>103</v>
      </c>
      <c r="B27" s="8" t="n">
        <v>11.3</v>
      </c>
      <c r="D27" s="8" t="n">
        <v>11.3</v>
      </c>
      <c r="F27" s="8" t="n">
        <v>2.4</v>
      </c>
    </row>
    <row r="28" spans="1:6">
      <c r="A28" s="4" t="s">
        <v>104</v>
      </c>
      <c r="B28" s="5" t="n">
        <v>-6</v>
      </c>
      <c r="D28" s="8" t="n">
        <v>63.4</v>
      </c>
      <c r="F28" s="8" t="n">
        <v>167.7</v>
      </c>
    </row>
    <row r="29" spans="1:6">
      <c r="A29" s="4" t="s">
        <v>105</v>
      </c>
      <c r="B29" s="8" t="n">
        <v>-294.8</v>
      </c>
      <c r="D29" s="8" t="n">
        <v>-324.1</v>
      </c>
      <c r="F29" s="8" t="n">
        <v>-197.5</v>
      </c>
    </row>
    <row r="30" spans="1:6">
      <c r="A30" s="4" t="s">
        <v>102</v>
      </c>
      <c r="B30" s="6" t="n">
        <v>-289.5</v>
      </c>
      <c r="D30" s="6" t="n">
        <v>-249.4</v>
      </c>
      <c r="F30" s="6" t="n">
        <v>-27.4</v>
      </c>
    </row>
    <row r="31" spans="1:6"/>
    <row r="32" spans="1:6">
      <c r="A32" s="4" t="s">
        <v>90</v>
      </c>
      <c r="B32" s="4" t="s">
        <v>106</v>
      </c>
    </row>
    <row r="33" spans="1:6">
      <c r="A33" s="4" t="s">
        <v>107</v>
      </c>
      <c r="B33" s="4" t="s">
        <v>108</v>
      </c>
    </row>
    <row r="34" spans="1:6">
      <c r="A34" s="4" t="s">
        <v>109</v>
      </c>
      <c r="B34" s="4" t="s">
        <v>110</v>
      </c>
    </row>
  </sheetData>
  <mergeCells count="8">
    <mergeCell ref="A1:A2"/>
    <mergeCell ref="B1:F1"/>
    <mergeCell ref="B2:C2"/>
    <mergeCell ref="D2:E2"/>
    <mergeCell ref="A31:F31"/>
    <mergeCell ref="B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232</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2</v>
      </c>
    </row>
    <row r="3" spans="1:2">
      <c r="A3" s="3" t="s">
        <v>245</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57</v>
      </c>
    </row>
    <row r="4" spans="1:2">
      <c r="A4" s="4" t="s">
        <v>25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v>
      </c>
    </row>
    <row r="3" spans="1:2">
      <c r="A3" s="3" t="s">
        <v>26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3" t="s">
        <v>263</v>
      </c>
    </row>
    <row r="4" spans="1:2">
      <c r="A4" s="4" t="s">
        <v>262</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406</v>
      </c>
    </row>
    <row r="4" spans="1:2">
      <c r="A4" s="4" t="s">
        <v>407</v>
      </c>
      <c r="B4" s="4" t="s">
        <v>408</v>
      </c>
    </row>
    <row r="5" spans="1:2">
      <c r="A5" s="4" t="s">
        <v>409</v>
      </c>
    </row>
    <row r="6" spans="1:2">
      <c r="A6" s="3" t="s">
        <v>406</v>
      </c>
    </row>
    <row r="7" spans="1:2">
      <c r="A7" s="4" t="s">
        <v>410</v>
      </c>
      <c r="B7" s="4" t="s">
        <v>411</v>
      </c>
    </row>
    <row r="8" spans="1:2">
      <c r="A8" s="4" t="s">
        <v>412</v>
      </c>
    </row>
    <row r="9" spans="1:2">
      <c r="A9" s="3" t="s">
        <v>406</v>
      </c>
    </row>
    <row r="10" spans="1:2">
      <c r="A10" s="4" t="s">
        <v>413</v>
      </c>
      <c r="B10" s="4" t="s">
        <v>414</v>
      </c>
    </row>
    <row r="11" spans="1:2">
      <c r="A11" s="4" t="s">
        <v>415</v>
      </c>
    </row>
    <row r="12" spans="1:2">
      <c r="A12" s="3" t="s">
        <v>406</v>
      </c>
    </row>
    <row r="13" spans="1:2">
      <c r="A13" s="4" t="s">
        <v>410</v>
      </c>
      <c r="B13"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28</v>
      </c>
      <c r="D2" s="2" t="s">
        <v>76</v>
      </c>
    </row>
    <row r="3" spans="1:4">
      <c r="A3" s="4" t="s">
        <v>100</v>
      </c>
      <c r="B3" s="6" t="n">
        <v>-250.6</v>
      </c>
      <c r="C3" s="6" t="n">
        <v>-228.7</v>
      </c>
      <c r="D3" s="6" t="n">
        <v>-59.3</v>
      </c>
    </row>
    <row r="4" spans="1:4">
      <c r="A4" s="3" t="s">
        <v>112</v>
      </c>
    </row>
    <row r="5" spans="1:4">
      <c r="A5" s="4" t="s">
        <v>113</v>
      </c>
      <c r="B5" s="8" t="n">
        <v>15.8</v>
      </c>
      <c r="C5" s="8" t="n">
        <v>-148.6</v>
      </c>
      <c r="D5" s="8" t="n">
        <v>26.4</v>
      </c>
    </row>
    <row r="6" spans="1:4">
      <c r="A6" s="4" t="s">
        <v>114</v>
      </c>
      <c r="B6" s="8" t="n">
        <v>-234.8</v>
      </c>
      <c r="C6" s="8" t="n">
        <v>-377.3</v>
      </c>
      <c r="D6" s="8" t="n">
        <v>-32.9</v>
      </c>
    </row>
    <row r="7" spans="1:4">
      <c r="A7" s="4" t="s">
        <v>115</v>
      </c>
      <c r="B7" s="8" t="n">
        <v>38.9</v>
      </c>
      <c r="C7" s="8" t="n">
        <v>20.7</v>
      </c>
      <c r="D7" s="8" t="n">
        <v>-31.9</v>
      </c>
    </row>
    <row r="8" spans="1:4">
      <c r="A8" s="4" t="s">
        <v>116</v>
      </c>
      <c r="B8" s="8" t="n">
        <v>-273.7</v>
      </c>
      <c r="C8" s="5" t="n">
        <v>-398</v>
      </c>
      <c r="D8" s="5" t="n">
        <v>-1</v>
      </c>
    </row>
    <row r="9" spans="1:4">
      <c r="A9" s="4" t="s">
        <v>117</v>
      </c>
    </row>
    <row r="10" spans="1:4">
      <c r="A10" s="3" t="s">
        <v>112</v>
      </c>
    </row>
    <row r="11" spans="1:4">
      <c r="A11" s="4" t="s">
        <v>118</v>
      </c>
      <c r="B11" s="8" t="n">
        <v>-28.8</v>
      </c>
      <c r="C11" s="8" t="n">
        <v>-103.6</v>
      </c>
      <c r="D11" s="8" t="n">
        <v>112.7</v>
      </c>
    </row>
    <row r="12" spans="1:4">
      <c r="A12" s="4" t="s">
        <v>119</v>
      </c>
      <c r="B12" s="6" t="n">
        <v>44.6</v>
      </c>
      <c r="C12" s="7" t="n">
        <v>-45</v>
      </c>
      <c r="D12" s="6" t="n">
        <v>-8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72</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4"/>
    <col customWidth="1" max="3" min="3" width="20"/>
    <col customWidth="1" max="4" min="4" width="20"/>
  </cols>
  <sheetData>
    <row r="1" spans="1:4">
      <c r="A1" s="1" t="s">
        <v>427</v>
      </c>
      <c r="B1" s="2" t="s">
        <v>428</v>
      </c>
      <c r="C1" s="2" t="s">
        <v>429</v>
      </c>
      <c r="D1" s="2" t="s">
        <v>430</v>
      </c>
    </row>
    <row r="2" spans="1:4">
      <c r="A2" s="3" t="s">
        <v>431</v>
      </c>
    </row>
    <row r="3" spans="1:4">
      <c r="A3" s="4" t="s">
        <v>432</v>
      </c>
      <c r="B3" s="9" t="n">
        <v>0.62</v>
      </c>
    </row>
    <row r="4" spans="1:4">
      <c r="A4" s="4" t="s">
        <v>433</v>
      </c>
      <c r="B4" s="10" t="n">
        <v>0.001</v>
      </c>
    </row>
    <row r="5" spans="1:4">
      <c r="A5" s="4" t="s">
        <v>434</v>
      </c>
    </row>
    <row r="6" spans="1:4">
      <c r="A6" s="3" t="s">
        <v>431</v>
      </c>
    </row>
    <row r="7" spans="1:4">
      <c r="A7" s="4" t="s">
        <v>435</v>
      </c>
      <c r="C7" s="5" t="n">
        <v>5000000</v>
      </c>
      <c r="D7" s="5" t="n">
        <v>5000000</v>
      </c>
    </row>
    <row r="8" spans="1:4">
      <c r="A8" s="4" t="s">
        <v>436</v>
      </c>
      <c r="C8" s="4" t="s">
        <v>4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2"/>
    <col customWidth="1" max="5" min="5" width="14"/>
  </cols>
  <sheetData>
    <row r="1" spans="1:5">
      <c r="A1" s="1" t="s">
        <v>438</v>
      </c>
      <c r="B1" s="2" t="s">
        <v>439</v>
      </c>
      <c r="C1" s="2" t="s">
        <v>440</v>
      </c>
      <c r="D1" s="2" t="s">
        <v>441</v>
      </c>
      <c r="E1" s="2" t="s">
        <v>442</v>
      </c>
    </row>
    <row r="2" spans="1:5">
      <c r="A2" s="3" t="s">
        <v>319</v>
      </c>
    </row>
    <row r="3" spans="1:5">
      <c r="A3" s="4" t="s">
        <v>443</v>
      </c>
      <c r="D3" s="5" t="n">
        <v>2</v>
      </c>
    </row>
    <row r="4" spans="1:5">
      <c r="A4" s="4" t="s">
        <v>444</v>
      </c>
    </row>
    <row r="5" spans="1:5">
      <c r="A5" s="3" t="s">
        <v>319</v>
      </c>
    </row>
    <row r="6" spans="1:5">
      <c r="A6" s="4" t="s">
        <v>445</v>
      </c>
      <c r="B6" s="7" t="n">
        <v>100</v>
      </c>
    </row>
    <row r="7" spans="1:5">
      <c r="A7" s="4" t="s">
        <v>446</v>
      </c>
      <c r="B7" s="4" t="s">
        <v>447</v>
      </c>
    </row>
    <row r="8" spans="1:5">
      <c r="A8" s="4" t="s">
        <v>448</v>
      </c>
    </row>
    <row r="9" spans="1:5">
      <c r="A9" s="3" t="s">
        <v>319</v>
      </c>
    </row>
    <row r="10" spans="1:5">
      <c r="A10" s="4" t="s">
        <v>449</v>
      </c>
      <c r="B10" s="4" t="s">
        <v>447</v>
      </c>
    </row>
    <row r="11" spans="1:5">
      <c r="A11" s="4" t="s">
        <v>450</v>
      </c>
    </row>
    <row r="12" spans="1:5">
      <c r="A12" s="3" t="s">
        <v>319</v>
      </c>
    </row>
    <row r="13" spans="1:5">
      <c r="A13" s="4" t="s">
        <v>451</v>
      </c>
      <c r="C13" s="5" t="n">
        <v>3</v>
      </c>
    </row>
    <row r="14" spans="1:5">
      <c r="A14" s="4" t="s">
        <v>452</v>
      </c>
      <c r="E14" s="4" t="s">
        <v>453</v>
      </c>
    </row>
    <row r="15" spans="1:5">
      <c r="A15" s="4" t="s">
        <v>454</v>
      </c>
    </row>
    <row r="16" spans="1:5">
      <c r="A16" s="3" t="s">
        <v>319</v>
      </c>
    </row>
    <row r="17" spans="1:5">
      <c r="A17" s="4" t="s">
        <v>455</v>
      </c>
      <c r="C17" s="5" t="n">
        <v>100</v>
      </c>
    </row>
    <row r="18" spans="1:5">
      <c r="A18" s="4" t="s">
        <v>456</v>
      </c>
    </row>
    <row r="19" spans="1:5">
      <c r="A19" s="3" t="s">
        <v>319</v>
      </c>
    </row>
    <row r="20" spans="1:5">
      <c r="A20" s="4" t="s">
        <v>452</v>
      </c>
      <c r="C20" s="4" t="s">
        <v>457</v>
      </c>
    </row>
    <row r="21" spans="1:5">
      <c r="A21" s="4" t="s">
        <v>458</v>
      </c>
    </row>
    <row r="22" spans="1:5">
      <c r="A22" s="3" t="s">
        <v>319</v>
      </c>
    </row>
    <row r="23" spans="1:5">
      <c r="A23" s="4" t="s">
        <v>452</v>
      </c>
      <c r="C23" s="4" t="s">
        <v>457</v>
      </c>
    </row>
    <row r="24" spans="1:5">
      <c r="A24" s="4" t="s">
        <v>459</v>
      </c>
    </row>
    <row r="25" spans="1:5">
      <c r="A25" s="3" t="s">
        <v>319</v>
      </c>
    </row>
    <row r="26" spans="1:5">
      <c r="A26" s="4" t="s">
        <v>452</v>
      </c>
      <c r="C26" s="4" t="s">
        <v>460</v>
      </c>
    </row>
    <row r="27" spans="1:5">
      <c r="A27" s="4" t="s">
        <v>461</v>
      </c>
    </row>
    <row r="28" spans="1:5">
      <c r="A28" s="3" t="s">
        <v>319</v>
      </c>
    </row>
    <row r="29" spans="1:5">
      <c r="A29" s="4" t="s">
        <v>452</v>
      </c>
      <c r="C29" s="4" t="s">
        <v>462</v>
      </c>
    </row>
    <row r="30" spans="1:5">
      <c r="A30" s="4" t="s">
        <v>463</v>
      </c>
    </row>
    <row r="31" spans="1:5">
      <c r="A31" s="3" t="s">
        <v>319</v>
      </c>
    </row>
    <row r="32" spans="1:5">
      <c r="A32" s="4" t="s">
        <v>464</v>
      </c>
      <c r="C32" s="4" t="s">
        <v>465</v>
      </c>
    </row>
    <row r="33" spans="1:5">
      <c r="A33" s="4" t="s">
        <v>466</v>
      </c>
    </row>
    <row r="34" spans="1:5">
      <c r="A34" s="3" t="s">
        <v>319</v>
      </c>
    </row>
    <row r="35" spans="1:5">
      <c r="A35" s="4" t="s">
        <v>452</v>
      </c>
      <c r="C35" s="4" t="s">
        <v>467</v>
      </c>
    </row>
    <row r="36" spans="1:5">
      <c r="A36" s="4" t="s">
        <v>468</v>
      </c>
    </row>
    <row r="37" spans="1:5">
      <c r="A37" s="3" t="s">
        <v>319</v>
      </c>
    </row>
    <row r="38" spans="1:5">
      <c r="A38" s="4" t="s">
        <v>469</v>
      </c>
      <c r="D38" s="7" t="n">
        <v>1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0"/>
  </cols>
  <sheetData>
    <row r="1" spans="1:2">
      <c r="A1" s="1" t="s">
        <v>470</v>
      </c>
      <c r="B1" s="2" t="s">
        <v>1</v>
      </c>
    </row>
    <row r="2" spans="1:2">
      <c r="B2" s="2" t="s">
        <v>471</v>
      </c>
    </row>
    <row r="3" spans="1:2">
      <c r="A3" s="3" t="s">
        <v>472</v>
      </c>
    </row>
    <row r="4" spans="1:2">
      <c r="A4" s="4" t="s">
        <v>473</v>
      </c>
      <c r="B4" s="7" t="n">
        <v>0</v>
      </c>
    </row>
    <row r="5" spans="1:2">
      <c r="A5" s="4" t="s">
        <v>474</v>
      </c>
      <c r="B5" s="4" t="s">
        <v>475</v>
      </c>
    </row>
    <row r="6" spans="1:2">
      <c r="A6" s="4" t="s">
        <v>476</v>
      </c>
    </row>
    <row r="7" spans="1:2">
      <c r="A7" s="3" t="s">
        <v>472</v>
      </c>
    </row>
    <row r="8" spans="1:2">
      <c r="A8" s="4" t="s">
        <v>477</v>
      </c>
      <c r="B8"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7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1"/>
    <col customWidth="1" max="5" min="5" width="37"/>
    <col customWidth="1" max="6" min="6" width="4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 customWidth="1" max="16" min="16" width="21"/>
    <col customWidth="1" max="17" min="17" width="18"/>
    <col customWidth="1" max="18" min="18" width="14"/>
    <col customWidth="1" max="19" min="19" width="24"/>
  </cols>
  <sheetData>
    <row r="1" spans="1:19">
      <c r="A1" s="1" t="s">
        <v>478</v>
      </c>
      <c r="B1" s="2" t="s">
        <v>479</v>
      </c>
      <c r="C1" s="2" t="s">
        <v>480</v>
      </c>
      <c r="D1" s="2" t="s">
        <v>481</v>
      </c>
      <c r="E1" s="2" t="s">
        <v>482</v>
      </c>
      <c r="F1" s="2" t="s">
        <v>483</v>
      </c>
      <c r="G1" s="2" t="s">
        <v>484</v>
      </c>
      <c r="H1" s="2" t="s">
        <v>485</v>
      </c>
      <c r="I1" s="2" t="s">
        <v>486</v>
      </c>
      <c r="J1" s="2" t="s">
        <v>487</v>
      </c>
      <c r="K1" s="2" t="s">
        <v>484</v>
      </c>
      <c r="L1" s="2" t="s">
        <v>488</v>
      </c>
      <c r="M1" s="2" t="s">
        <v>485</v>
      </c>
      <c r="N1" s="2" t="s">
        <v>489</v>
      </c>
      <c r="O1" s="2" t="s">
        <v>490</v>
      </c>
      <c r="P1" s="2" t="s">
        <v>485</v>
      </c>
      <c r="Q1" s="2" t="s">
        <v>491</v>
      </c>
      <c r="R1" s="2" t="s">
        <v>492</v>
      </c>
      <c r="S1" s="2" t="s">
        <v>428</v>
      </c>
    </row>
    <row r="2" spans="1:19">
      <c r="A2" s="3" t="s">
        <v>319</v>
      </c>
    </row>
    <row r="3" spans="1:19">
      <c r="A3" s="4" t="s">
        <v>493</v>
      </c>
      <c r="E3" s="5" t="n">
        <v>9200000</v>
      </c>
    </row>
    <row r="4" spans="1:19">
      <c r="A4" s="4" t="s">
        <v>494</v>
      </c>
      <c r="E4" s="11" t="n">
        <v>57.65</v>
      </c>
    </row>
    <row r="5" spans="1:19">
      <c r="A5" s="4" t="s">
        <v>495</v>
      </c>
      <c r="E5" s="7" t="n">
        <v>524200000</v>
      </c>
    </row>
    <row r="6" spans="1:19">
      <c r="A6" s="4" t="s">
        <v>443</v>
      </c>
      <c r="F6" s="5" t="n">
        <v>2</v>
      </c>
    </row>
    <row r="7" spans="1:19">
      <c r="A7" s="4" t="s">
        <v>496</v>
      </c>
      <c r="P7" s="4" t="s">
        <v>497</v>
      </c>
    </row>
    <row r="8" spans="1:19">
      <c r="A8" s="4" t="s">
        <v>498</v>
      </c>
      <c r="S8" s="10" t="n">
        <v>0.001</v>
      </c>
    </row>
    <row r="9" spans="1:19">
      <c r="A9" s="4" t="s">
        <v>450</v>
      </c>
    </row>
    <row r="10" spans="1:19">
      <c r="A10" s="3" t="s">
        <v>319</v>
      </c>
    </row>
    <row r="11" spans="1:19">
      <c r="A11" s="4" t="s">
        <v>499</v>
      </c>
      <c r="Q11" s="4" t="s">
        <v>453</v>
      </c>
    </row>
    <row r="12" spans="1:19">
      <c r="A12" s="4" t="s">
        <v>500</v>
      </c>
      <c r="Q12" s="4" t="s">
        <v>501</v>
      </c>
    </row>
    <row r="13" spans="1:19">
      <c r="A13" s="4" t="s">
        <v>502</v>
      </c>
    </row>
    <row r="14" spans="1:19">
      <c r="A14" s="3" t="s">
        <v>319</v>
      </c>
    </row>
    <row r="15" spans="1:19">
      <c r="A15" s="4" t="s">
        <v>503</v>
      </c>
      <c r="Q15" s="5" t="n">
        <v>120</v>
      </c>
    </row>
    <row r="16" spans="1:19">
      <c r="A16" s="4" t="s">
        <v>504</v>
      </c>
    </row>
    <row r="17" spans="1:19">
      <c r="A17" s="3" t="s">
        <v>319</v>
      </c>
    </row>
    <row r="18" spans="1:19">
      <c r="A18" s="4" t="s">
        <v>505</v>
      </c>
      <c r="O18" s="7" t="n">
        <v>0</v>
      </c>
    </row>
    <row r="19" spans="1:19">
      <c r="A19" s="4" t="s">
        <v>506</v>
      </c>
    </row>
    <row r="20" spans="1:19">
      <c r="A20" s="3" t="s">
        <v>319</v>
      </c>
    </row>
    <row r="21" spans="1:19">
      <c r="A21" s="4" t="s">
        <v>496</v>
      </c>
      <c r="F21" s="4" t="s">
        <v>497</v>
      </c>
    </row>
    <row r="22" spans="1:19">
      <c r="A22" s="4" t="s">
        <v>507</v>
      </c>
    </row>
    <row r="23" spans="1:19">
      <c r="A23" s="3" t="s">
        <v>319</v>
      </c>
    </row>
    <row r="24" spans="1:19">
      <c r="A24" s="4" t="s">
        <v>508</v>
      </c>
      <c r="R24" s="4" t="s">
        <v>509</v>
      </c>
    </row>
    <row r="25" spans="1:19">
      <c r="A25" s="4" t="s">
        <v>510</v>
      </c>
    </row>
    <row r="26" spans="1:19">
      <c r="A26" s="3" t="s">
        <v>319</v>
      </c>
    </row>
    <row r="27" spans="1:19">
      <c r="A27" s="4" t="s">
        <v>511</v>
      </c>
      <c r="N27" s="5" t="n">
        <v>2053</v>
      </c>
    </row>
    <row r="28" spans="1:19">
      <c r="A28" s="4" t="s">
        <v>512</v>
      </c>
      <c r="N28" s="5" t="n">
        <v>12220</v>
      </c>
    </row>
    <row r="29" spans="1:19">
      <c r="A29" s="4" t="s">
        <v>318</v>
      </c>
    </row>
    <row r="30" spans="1:19">
      <c r="A30" s="3" t="s">
        <v>319</v>
      </c>
    </row>
    <row r="31" spans="1:19">
      <c r="A31" s="4" t="s">
        <v>513</v>
      </c>
      <c r="D31" s="7" t="n">
        <v>484100000</v>
      </c>
    </row>
    <row r="32" spans="1:19">
      <c r="A32" s="4" t="s">
        <v>514</v>
      </c>
      <c r="B32" s="7" t="n">
        <v>90000000</v>
      </c>
    </row>
    <row r="33" spans="1:19">
      <c r="A33" s="4" t="s">
        <v>515</v>
      </c>
      <c r="D33" s="5" t="n">
        <v>461600000</v>
      </c>
      <c r="L33" s="7" t="n">
        <v>317000000</v>
      </c>
      <c r="N33" s="7" t="n">
        <v>317000000</v>
      </c>
    </row>
    <row r="34" spans="1:19">
      <c r="A34" s="4" t="s">
        <v>516</v>
      </c>
      <c r="L34" s="5" t="n">
        <v>127900000</v>
      </c>
    </row>
    <row r="35" spans="1:19">
      <c r="A35" s="4" t="s">
        <v>517</v>
      </c>
      <c r="L35" s="7" t="n">
        <v>-31500000</v>
      </c>
    </row>
    <row r="36" spans="1:19">
      <c r="A36" s="4" t="s">
        <v>518</v>
      </c>
      <c r="N36" s="7" t="n">
        <v>5600000</v>
      </c>
    </row>
    <row r="37" spans="1:19">
      <c r="A37" s="4" t="s">
        <v>519</v>
      </c>
      <c r="D37" s="5" t="n">
        <v>255800000</v>
      </c>
    </row>
    <row r="38" spans="1:19">
      <c r="A38" s="4" t="s">
        <v>520</v>
      </c>
      <c r="D38" s="5" t="n">
        <v>692300000</v>
      </c>
    </row>
    <row r="39" spans="1:19">
      <c r="A39" s="4" t="s">
        <v>521</v>
      </c>
    </row>
    <row r="40" spans="1:19">
      <c r="A40" s="3" t="s">
        <v>319</v>
      </c>
    </row>
    <row r="41" spans="1:19">
      <c r="A41" s="4" t="s">
        <v>515</v>
      </c>
      <c r="D41" s="7" t="n">
        <v>935000000</v>
      </c>
    </row>
    <row r="42" spans="1:19">
      <c r="A42" s="4" t="s">
        <v>522</v>
      </c>
    </row>
    <row r="43" spans="1:19">
      <c r="A43" s="3" t="s">
        <v>319</v>
      </c>
    </row>
    <row r="44" spans="1:19">
      <c r="A44" s="4" t="s">
        <v>523</v>
      </c>
      <c r="D44" s="4" t="s">
        <v>465</v>
      </c>
    </row>
    <row r="45" spans="1:19">
      <c r="A45" s="4" t="s">
        <v>524</v>
      </c>
    </row>
    <row r="46" spans="1:19">
      <c r="A46" s="3" t="s">
        <v>319</v>
      </c>
    </row>
    <row r="47" spans="1:19">
      <c r="A47" s="4" t="s">
        <v>525</v>
      </c>
      <c r="D47" s="4" t="s">
        <v>526</v>
      </c>
    </row>
    <row r="48" spans="1:19">
      <c r="A48" s="4" t="s">
        <v>503</v>
      </c>
      <c r="D48" s="5" t="n">
        <v>70</v>
      </c>
    </row>
    <row r="49" spans="1:19">
      <c r="A49" s="4" t="s">
        <v>527</v>
      </c>
      <c r="D49" s="5" t="n">
        <v>40</v>
      </c>
    </row>
    <row r="50" spans="1:19">
      <c r="A50" s="4" t="s">
        <v>528</v>
      </c>
    </row>
    <row r="51" spans="1:19">
      <c r="A51" s="3" t="s">
        <v>319</v>
      </c>
    </row>
    <row r="52" spans="1:19">
      <c r="A52" s="4" t="s">
        <v>529</v>
      </c>
      <c r="D52" s="5" t="n">
        <v>145000</v>
      </c>
    </row>
    <row r="53" spans="1:19">
      <c r="A53" s="4" t="s">
        <v>530</v>
      </c>
    </row>
    <row r="54" spans="1:19">
      <c r="A54" s="3" t="s">
        <v>319</v>
      </c>
    </row>
    <row r="55" spans="1:19">
      <c r="A55" s="4" t="s">
        <v>525</v>
      </c>
      <c r="D55" s="4" t="s">
        <v>531</v>
      </c>
    </row>
    <row r="56" spans="1:19">
      <c r="A56" s="4" t="s">
        <v>503</v>
      </c>
      <c r="D56" s="5" t="n">
        <v>10</v>
      </c>
    </row>
    <row r="57" spans="1:19">
      <c r="A57" s="4" t="s">
        <v>527</v>
      </c>
      <c r="D57" s="5" t="n">
        <v>40</v>
      </c>
    </row>
    <row r="58" spans="1:19">
      <c r="A58" s="4" t="s">
        <v>532</v>
      </c>
    </row>
    <row r="59" spans="1:19">
      <c r="A59" s="3" t="s">
        <v>319</v>
      </c>
    </row>
    <row r="60" spans="1:19">
      <c r="A60" s="4" t="s">
        <v>529</v>
      </c>
      <c r="D60" s="5" t="n">
        <v>105000</v>
      </c>
    </row>
    <row r="61" spans="1:19">
      <c r="A61" s="4" t="s">
        <v>533</v>
      </c>
    </row>
    <row r="62" spans="1:19">
      <c r="A62" s="3" t="s">
        <v>319</v>
      </c>
    </row>
    <row r="63" spans="1:19">
      <c r="A63" s="4" t="s">
        <v>513</v>
      </c>
      <c r="C63" s="7" t="n">
        <v>60000000</v>
      </c>
    </row>
    <row r="64" spans="1:19">
      <c r="A64" s="4" t="s">
        <v>529</v>
      </c>
      <c r="C64" s="8" t="n">
        <v>102.1</v>
      </c>
    </row>
    <row r="65" spans="1:19">
      <c r="A65" s="4" t="s">
        <v>503</v>
      </c>
      <c r="C65" s="5" t="n">
        <v>150</v>
      </c>
    </row>
    <row r="66" spans="1:19">
      <c r="A66" s="4" t="s">
        <v>534</v>
      </c>
      <c r="C66" s="7" t="n">
        <v>3600000</v>
      </c>
    </row>
    <row r="67" spans="1:19">
      <c r="A67" s="4" t="s">
        <v>535</v>
      </c>
      <c r="C67" s="5" t="n">
        <v>24</v>
      </c>
    </row>
    <row r="68" spans="1:19">
      <c r="A68" s="4" t="s">
        <v>519</v>
      </c>
      <c r="C68" s="7" t="n">
        <v>52300000</v>
      </c>
    </row>
    <row r="69" spans="1:19">
      <c r="A69" s="4" t="s">
        <v>520</v>
      </c>
      <c r="C69" s="5" t="n">
        <v>7700000</v>
      </c>
    </row>
    <row r="70" spans="1:19">
      <c r="A70" s="4" t="s">
        <v>536</v>
      </c>
      <c r="C70" s="5" t="n">
        <v>3600000</v>
      </c>
    </row>
    <row r="71" spans="1:19">
      <c r="A71" s="4" t="s">
        <v>537</v>
      </c>
    </row>
    <row r="72" spans="1:19">
      <c r="A72" s="3" t="s">
        <v>319</v>
      </c>
    </row>
    <row r="73" spans="1:19">
      <c r="A73" s="4" t="s">
        <v>518</v>
      </c>
      <c r="C73" s="7" t="n">
        <v>100000</v>
      </c>
    </row>
    <row r="74" spans="1:19">
      <c r="A74" s="4" t="s">
        <v>538</v>
      </c>
    </row>
    <row r="75" spans="1:19">
      <c r="A75" s="3" t="s">
        <v>319</v>
      </c>
    </row>
    <row r="76" spans="1:19">
      <c r="A76" s="4" t="s">
        <v>499</v>
      </c>
      <c r="L76" s="4" t="s">
        <v>453</v>
      </c>
      <c r="N76" s="4" t="s">
        <v>453</v>
      </c>
    </row>
    <row r="77" spans="1:19">
      <c r="A77" s="4" t="s">
        <v>539</v>
      </c>
    </row>
    <row r="78" spans="1:19">
      <c r="A78" s="3" t="s">
        <v>319</v>
      </c>
    </row>
    <row r="79" spans="1:19">
      <c r="A79" s="4" t="s">
        <v>500</v>
      </c>
      <c r="L79" s="4" t="s">
        <v>501</v>
      </c>
      <c r="N79" s="4" t="s">
        <v>501</v>
      </c>
    </row>
    <row r="80" spans="1:19">
      <c r="A80" s="4" t="s">
        <v>326</v>
      </c>
    </row>
    <row r="81" spans="1:19">
      <c r="A81" s="3" t="s">
        <v>319</v>
      </c>
    </row>
    <row r="82" spans="1:19">
      <c r="A82" s="4" t="s">
        <v>516</v>
      </c>
      <c r="M82" s="7" t="n">
        <v>1459300000</v>
      </c>
    </row>
    <row r="83" spans="1:19">
      <c r="A83" s="4" t="s">
        <v>517</v>
      </c>
      <c r="M83" s="7" t="n">
        <v>-30100000</v>
      </c>
    </row>
    <row r="84" spans="1:19">
      <c r="A84" s="4" t="s">
        <v>518</v>
      </c>
      <c r="P84" s="7" t="n">
        <v>18700000</v>
      </c>
    </row>
    <row r="85" spans="1:19">
      <c r="A85" s="4" t="s">
        <v>519</v>
      </c>
      <c r="F85" s="7" t="n">
        <v>4616900000</v>
      </c>
    </row>
    <row r="86" spans="1:19">
      <c r="A86" s="4" t="s">
        <v>520</v>
      </c>
      <c r="F86" s="7" t="n">
        <v>1354900000</v>
      </c>
    </row>
    <row r="87" spans="1:19">
      <c r="A87" s="4" t="s">
        <v>443</v>
      </c>
      <c r="F87" s="5" t="n">
        <v>2</v>
      </c>
    </row>
    <row r="88" spans="1:19">
      <c r="A88" s="4" t="s">
        <v>468</v>
      </c>
    </row>
    <row r="89" spans="1:19">
      <c r="A89" s="3" t="s">
        <v>319</v>
      </c>
    </row>
    <row r="90" spans="1:19">
      <c r="A90" s="4" t="s">
        <v>469</v>
      </c>
      <c r="F90" s="7" t="n">
        <v>1600000000</v>
      </c>
    </row>
    <row r="91" spans="1:19">
      <c r="A91" s="4" t="s">
        <v>540</v>
      </c>
      <c r="F91" s="5" t="n">
        <v>7300000</v>
      </c>
    </row>
    <row r="92" spans="1:19">
      <c r="A92" s="4" t="s">
        <v>541</v>
      </c>
      <c r="F92" s="5" t="n">
        <v>-154700000</v>
      </c>
    </row>
    <row r="93" spans="1:19">
      <c r="A93" s="4" t="s">
        <v>542</v>
      </c>
    </row>
    <row r="94" spans="1:19">
      <c r="A94" s="3" t="s">
        <v>319</v>
      </c>
    </row>
    <row r="95" spans="1:19">
      <c r="A95" s="4" t="s">
        <v>543</v>
      </c>
      <c r="F95" s="5" t="n">
        <v>147400000</v>
      </c>
    </row>
    <row r="96" spans="1:19">
      <c r="A96" s="4" t="s">
        <v>544</v>
      </c>
    </row>
    <row r="97" spans="1:19">
      <c r="A97" s="3" t="s">
        <v>319</v>
      </c>
    </row>
    <row r="98" spans="1:19">
      <c r="A98" s="4" t="s">
        <v>540</v>
      </c>
      <c r="F98" s="5" t="n">
        <v>4500000</v>
      </c>
    </row>
    <row r="99" spans="1:19">
      <c r="A99" s="4" t="s">
        <v>545</v>
      </c>
    </row>
    <row r="100" spans="1:19">
      <c r="A100" s="3" t="s">
        <v>319</v>
      </c>
    </row>
    <row r="101" spans="1:19">
      <c r="A101" s="4" t="s">
        <v>513</v>
      </c>
      <c r="F101" s="5" t="n">
        <v>514700000</v>
      </c>
    </row>
    <row r="102" spans="1:19">
      <c r="A102" s="4" t="s">
        <v>518</v>
      </c>
      <c r="F102" s="7" t="n">
        <v>11000000</v>
      </c>
    </row>
    <row r="103" spans="1:19">
      <c r="A103" s="4" t="s">
        <v>546</v>
      </c>
      <c r="F103" s="4" t="s">
        <v>465</v>
      </c>
    </row>
    <row r="104" spans="1:19">
      <c r="A104" s="4" t="s">
        <v>469</v>
      </c>
      <c r="F104" s="7" t="n">
        <v>1600000000</v>
      </c>
    </row>
    <row r="105" spans="1:19">
      <c r="A105" s="4" t="s">
        <v>547</v>
      </c>
      <c r="F105" s="12" t="n">
        <v>0.1809</v>
      </c>
    </row>
    <row r="106" spans="1:19">
      <c r="A106" s="4" t="s">
        <v>548</v>
      </c>
      <c r="F106" s="11" t="n">
        <v>9.119999999999999</v>
      </c>
    </row>
    <row r="107" spans="1:19">
      <c r="A107" s="4" t="s">
        <v>543</v>
      </c>
      <c r="F107" s="7" t="n">
        <v>1000000000</v>
      </c>
    </row>
    <row r="108" spans="1:19">
      <c r="A108" s="4" t="s">
        <v>549</v>
      </c>
      <c r="F108" s="11" t="n">
        <v>99.58</v>
      </c>
    </row>
    <row r="109" spans="1:19">
      <c r="A109" s="4" t="s">
        <v>498</v>
      </c>
      <c r="F109" s="10" t="n">
        <v>0.001</v>
      </c>
    </row>
    <row r="110" spans="1:19">
      <c r="A110" s="4" t="s">
        <v>550</v>
      </c>
    </row>
    <row r="111" spans="1:19">
      <c r="A111" s="3" t="s">
        <v>319</v>
      </c>
    </row>
    <row r="112" spans="1:19">
      <c r="A112" s="4" t="s">
        <v>551</v>
      </c>
      <c r="F112" s="5" t="n">
        <v>10126532</v>
      </c>
    </row>
    <row r="113" spans="1:19">
      <c r="A113" s="4" t="s">
        <v>543</v>
      </c>
      <c r="F113" s="7" t="n">
        <v>147400000</v>
      </c>
    </row>
    <row r="114" spans="1:19">
      <c r="A114" s="4" t="s">
        <v>552</v>
      </c>
    </row>
    <row r="115" spans="1:19">
      <c r="A115" s="3" t="s">
        <v>319</v>
      </c>
    </row>
    <row r="116" spans="1:19">
      <c r="A116" s="4" t="s">
        <v>513</v>
      </c>
      <c r="F116" s="5" t="n">
        <v>149200000</v>
      </c>
    </row>
    <row r="117" spans="1:19">
      <c r="A117" s="4" t="s">
        <v>553</v>
      </c>
    </row>
    <row r="118" spans="1:19">
      <c r="A118" s="3" t="s">
        <v>319</v>
      </c>
    </row>
    <row r="119" spans="1:19">
      <c r="A119" s="4" t="s">
        <v>513</v>
      </c>
      <c r="F119" s="7" t="n">
        <v>88000000</v>
      </c>
    </row>
    <row r="120" spans="1:19">
      <c r="A120" s="4" t="s">
        <v>554</v>
      </c>
    </row>
    <row r="121" spans="1:19">
      <c r="A121" s="3" t="s">
        <v>319</v>
      </c>
    </row>
    <row r="122" spans="1:19">
      <c r="A122" s="4" t="s">
        <v>551</v>
      </c>
      <c r="F122" s="5" t="n">
        <v>81740</v>
      </c>
    </row>
    <row r="123" spans="1:19">
      <c r="A123" s="4" t="s">
        <v>555</v>
      </c>
    </row>
    <row r="124" spans="1:19">
      <c r="A124" s="3" t="s">
        <v>319</v>
      </c>
    </row>
    <row r="125" spans="1:19">
      <c r="A125" s="4" t="s">
        <v>551</v>
      </c>
      <c r="F125" s="5" t="n">
        <v>3363935</v>
      </c>
    </row>
    <row r="126" spans="1:19">
      <c r="A126" s="4" t="s">
        <v>556</v>
      </c>
    </row>
    <row r="127" spans="1:19">
      <c r="A127" s="3" t="s">
        <v>319</v>
      </c>
    </row>
    <row r="128" spans="1:19">
      <c r="A128" s="4" t="s">
        <v>469</v>
      </c>
      <c r="F128" s="7" t="n">
        <v>5300000000</v>
      </c>
    </row>
    <row r="129" spans="1:19">
      <c r="A129" s="4" t="s">
        <v>557</v>
      </c>
      <c r="F129" s="5" t="n">
        <v>1800000000</v>
      </c>
    </row>
    <row r="130" spans="1:19">
      <c r="A130" s="4" t="s">
        <v>558</v>
      </c>
      <c r="F130" s="7" t="n">
        <v>1200000000</v>
      </c>
    </row>
    <row r="131" spans="1:19">
      <c r="A131" s="4" t="s">
        <v>559</v>
      </c>
      <c r="H131" s="7" t="n">
        <v>9375000</v>
      </c>
      <c r="I131" s="7" t="n">
        <v>9375000</v>
      </c>
      <c r="J131" s="7" t="n">
        <v>9375000</v>
      </c>
      <c r="K131" s="7" t="n">
        <v>9375000</v>
      </c>
    </row>
    <row r="132" spans="1:19">
      <c r="A132" s="4" t="s">
        <v>547</v>
      </c>
      <c r="F132" s="12" t="n">
        <v>0.5846</v>
      </c>
    </row>
    <row r="133" spans="1:19">
      <c r="A133" s="4" t="s">
        <v>548</v>
      </c>
      <c r="F133" s="11" t="n">
        <v>1.26</v>
      </c>
    </row>
    <row r="134" spans="1:19">
      <c r="A134" s="4" t="s">
        <v>543</v>
      </c>
      <c r="F134" s="7" t="n">
        <v>2600000000</v>
      </c>
    </row>
    <row r="135" spans="1:19">
      <c r="A135" s="4" t="s">
        <v>549</v>
      </c>
      <c r="F135" s="11" t="n">
        <v>43.82</v>
      </c>
    </row>
    <row r="136" spans="1:19">
      <c r="A136" s="4" t="s">
        <v>560</v>
      </c>
      <c r="F136" s="7" t="n">
        <v>6400000</v>
      </c>
    </row>
    <row r="137" spans="1:19">
      <c r="A137" s="4" t="s">
        <v>561</v>
      </c>
    </row>
    <row r="138" spans="1:19">
      <c r="A138" s="3" t="s">
        <v>319</v>
      </c>
    </row>
    <row r="139" spans="1:19">
      <c r="A139" s="4" t="s">
        <v>562</v>
      </c>
      <c r="F139" s="4" t="s">
        <v>563</v>
      </c>
    </row>
    <row r="140" spans="1:19">
      <c r="A140" s="4" t="s">
        <v>564</v>
      </c>
    </row>
    <row r="141" spans="1:19">
      <c r="A141" s="3" t="s">
        <v>319</v>
      </c>
    </row>
    <row r="142" spans="1:19">
      <c r="A142" s="4" t="s">
        <v>513</v>
      </c>
      <c r="F142" s="7" t="n">
        <v>701400000</v>
      </c>
      <c r="P142" s="7" t="n">
        <v>701400000</v>
      </c>
    </row>
    <row r="143" spans="1:19">
      <c r="A143" s="4" t="s">
        <v>565</v>
      </c>
    </row>
    <row r="144" spans="1:19">
      <c r="A144" s="3" t="s">
        <v>319</v>
      </c>
    </row>
    <row r="145" spans="1:19">
      <c r="A145" s="4" t="s">
        <v>566</v>
      </c>
      <c r="F145" s="7" t="n">
        <v>600000</v>
      </c>
    </row>
    <row r="146" spans="1:19">
      <c r="A146" s="4" t="s">
        <v>551</v>
      </c>
      <c r="F146" s="5" t="n">
        <v>629231</v>
      </c>
    </row>
    <row r="147" spans="1:19">
      <c r="A147" s="4" t="s">
        <v>567</v>
      </c>
    </row>
    <row r="148" spans="1:19">
      <c r="A148" s="3" t="s">
        <v>319</v>
      </c>
    </row>
    <row r="149" spans="1:19">
      <c r="A149" s="4" t="s">
        <v>551</v>
      </c>
      <c r="F149" s="5" t="n">
        <v>58614157</v>
      </c>
    </row>
    <row r="150" spans="1:19">
      <c r="A150" s="4" t="s">
        <v>568</v>
      </c>
    </row>
    <row r="151" spans="1:19">
      <c r="A151" s="3" t="s">
        <v>319</v>
      </c>
    </row>
    <row r="152" spans="1:19">
      <c r="A152" s="4" t="s">
        <v>513</v>
      </c>
      <c r="F152" s="7" t="n">
        <v>28800000</v>
      </c>
    </row>
    <row r="153" spans="1:19">
      <c r="A153" s="4" t="s">
        <v>569</v>
      </c>
    </row>
    <row r="154" spans="1:19">
      <c r="A154" s="3" t="s">
        <v>319</v>
      </c>
    </row>
    <row r="155" spans="1:19">
      <c r="A155" s="4" t="s">
        <v>559</v>
      </c>
      <c r="O155" s="5" t="n">
        <v>9375000</v>
      </c>
    </row>
    <row r="156" spans="1:19">
      <c r="A156" s="4" t="s">
        <v>570</v>
      </c>
    </row>
    <row r="157" spans="1:19">
      <c r="A157" s="3" t="s">
        <v>319</v>
      </c>
    </row>
    <row r="158" spans="1:19">
      <c r="A158" s="4" t="s">
        <v>559</v>
      </c>
      <c r="O158" s="5" t="n">
        <v>6250000</v>
      </c>
    </row>
    <row r="159" spans="1:19">
      <c r="A159" s="4" t="s">
        <v>571</v>
      </c>
    </row>
    <row r="160" spans="1:19">
      <c r="A160" s="3" t="s">
        <v>319</v>
      </c>
    </row>
    <row r="161" spans="1:19">
      <c r="A161" s="4" t="s">
        <v>559</v>
      </c>
      <c r="O161" s="5" t="n">
        <v>2500000</v>
      </c>
    </row>
    <row r="162" spans="1:19">
      <c r="A162" s="4" t="s">
        <v>572</v>
      </c>
    </row>
    <row r="163" spans="1:19">
      <c r="A163" s="3" t="s">
        <v>319</v>
      </c>
    </row>
    <row r="164" spans="1:19">
      <c r="A164" s="4" t="s">
        <v>559</v>
      </c>
      <c r="O164" s="7" t="n">
        <v>1250000</v>
      </c>
    </row>
    <row r="165" spans="1:19">
      <c r="A165" s="4" t="s">
        <v>573</v>
      </c>
    </row>
    <row r="166" spans="1:19">
      <c r="A166" s="3" t="s">
        <v>319</v>
      </c>
    </row>
    <row r="167" spans="1:19">
      <c r="A167" s="4" t="s">
        <v>574</v>
      </c>
      <c r="G167" s="7" t="n">
        <v>52400000</v>
      </c>
    </row>
    <row r="168" spans="1:19">
      <c r="A168" s="4" t="s">
        <v>496</v>
      </c>
      <c r="G168" s="4" t="s">
        <v>497</v>
      </c>
    </row>
    <row r="169" spans="1:19">
      <c r="A169" s="4" t="s">
        <v>575</v>
      </c>
    </row>
    <row r="170" spans="1:19">
      <c r="A170" s="3" t="s">
        <v>319</v>
      </c>
    </row>
    <row r="171" spans="1:19">
      <c r="A171" s="4" t="s">
        <v>513</v>
      </c>
      <c r="F171" s="7" t="n">
        <v>128000000</v>
      </c>
    </row>
    <row r="172" spans="1:19">
      <c r="A172" s="4" t="s">
        <v>551</v>
      </c>
      <c r="F172" s="5" t="n">
        <v>58614157</v>
      </c>
    </row>
    <row r="173" spans="1:19">
      <c r="A173" s="4" t="s">
        <v>576</v>
      </c>
    </row>
    <row r="174" spans="1:19">
      <c r="A174" s="3" t="s">
        <v>319</v>
      </c>
    </row>
    <row r="175" spans="1:19">
      <c r="A175" s="4" t="s">
        <v>577</v>
      </c>
      <c r="F175" s="5" t="n">
        <v>57542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28</v>
      </c>
    </row>
    <row r="3" spans="1:3">
      <c r="A3" s="3" t="s">
        <v>579</v>
      </c>
    </row>
    <row r="4" spans="1:3">
      <c r="A4" s="4" t="s">
        <v>580</v>
      </c>
      <c r="B4" s="7" t="n">
        <v>8829</v>
      </c>
      <c r="C4" s="6" t="n">
        <v>6725.6</v>
      </c>
    </row>
    <row r="5" spans="1:3">
      <c r="A5" s="4" t="s">
        <v>100</v>
      </c>
      <c r="B5" s="8" t="n">
        <v>-252.2</v>
      </c>
      <c r="C5" s="6" t="n">
        <v>-284.5</v>
      </c>
    </row>
    <row r="6" spans="1:3">
      <c r="A6" s="4" t="s">
        <v>581</v>
      </c>
      <c r="B6" s="6" t="n">
        <v>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82</v>
      </c>
      <c r="C1" s="2" t="s">
        <v>583</v>
      </c>
      <c r="D1" s="2" t="s">
        <v>584</v>
      </c>
      <c r="E1" s="2" t="s">
        <v>2</v>
      </c>
      <c r="F1" s="2" t="s">
        <v>28</v>
      </c>
      <c r="G1" s="2" t="s">
        <v>76</v>
      </c>
    </row>
    <row r="2" spans="1:7">
      <c r="A2" s="3" t="s">
        <v>585</v>
      </c>
    </row>
    <row r="3" spans="1:7">
      <c r="A3" s="4" t="s">
        <v>586</v>
      </c>
      <c r="E3" s="6" t="n">
        <v>570.8</v>
      </c>
      <c r="F3" s="7" t="n">
        <v>0</v>
      </c>
      <c r="G3" s="6" t="n">
        <v>828.7</v>
      </c>
    </row>
    <row r="4" spans="1:7">
      <c r="A4" s="4" t="s">
        <v>318</v>
      </c>
    </row>
    <row r="5" spans="1:7">
      <c r="A5" s="3" t="s">
        <v>585</v>
      </c>
    </row>
    <row r="6" spans="1:7">
      <c r="A6" s="4" t="s">
        <v>587</v>
      </c>
      <c r="C6" s="6" t="n">
        <v>987.1</v>
      </c>
    </row>
    <row r="7" spans="1:7">
      <c r="A7" s="4" t="s">
        <v>542</v>
      </c>
    </row>
    <row r="8" spans="1:7">
      <c r="A8" s="3" t="s">
        <v>585</v>
      </c>
    </row>
    <row r="9" spans="1:7">
      <c r="A9" s="4" t="s">
        <v>588</v>
      </c>
      <c r="D9" s="6" t="n">
        <v>-147.4</v>
      </c>
    </row>
    <row r="10" spans="1:7">
      <c r="A10" s="4" t="s">
        <v>556</v>
      </c>
    </row>
    <row r="11" spans="1:7">
      <c r="A11" s="3" t="s">
        <v>585</v>
      </c>
    </row>
    <row r="12" spans="1:7">
      <c r="A12" s="4" t="s">
        <v>586</v>
      </c>
      <c r="B12" s="4" t="s">
        <v>90</v>
      </c>
      <c r="D12" s="8" t="n">
        <v>828.7</v>
      </c>
    </row>
    <row r="13" spans="1:7">
      <c r="A13" s="4" t="s">
        <v>587</v>
      </c>
      <c r="D13" s="8" t="n">
        <v>3412.2</v>
      </c>
    </row>
    <row r="14" spans="1:7">
      <c r="A14" s="4" t="s">
        <v>588</v>
      </c>
      <c r="D14" s="5" t="n">
        <v>-2600</v>
      </c>
    </row>
    <row r="15" spans="1:7">
      <c r="A15" s="4" t="s">
        <v>565</v>
      </c>
    </row>
    <row r="16" spans="1:7">
      <c r="A16" s="3" t="s">
        <v>585</v>
      </c>
    </row>
    <row r="17" spans="1:7">
      <c r="A17" s="4" t="s">
        <v>589</v>
      </c>
      <c r="B17" s="4" t="s">
        <v>107</v>
      </c>
      <c r="D17" s="5" t="n">
        <v>15</v>
      </c>
    </row>
    <row r="18" spans="1:7">
      <c r="A18" s="4" t="s">
        <v>567</v>
      </c>
    </row>
    <row r="19" spans="1:7">
      <c r="A19" s="3" t="s">
        <v>585</v>
      </c>
    </row>
    <row r="20" spans="1:7">
      <c r="A20" s="4" t="s">
        <v>589</v>
      </c>
      <c r="D20" s="8" t="n">
        <v>2568.5</v>
      </c>
    </row>
    <row r="21" spans="1:7">
      <c r="A21" s="4" t="s">
        <v>326</v>
      </c>
    </row>
    <row r="22" spans="1:7">
      <c r="A22" s="3" t="s">
        <v>585</v>
      </c>
    </row>
    <row r="23" spans="1:7">
      <c r="A23" s="4" t="s">
        <v>587</v>
      </c>
      <c r="D23" s="8" t="n">
        <v>5024.2</v>
      </c>
    </row>
    <row r="24" spans="1:7">
      <c r="A24" s="4" t="s">
        <v>590</v>
      </c>
    </row>
    <row r="25" spans="1:7">
      <c r="A25" s="3" t="s">
        <v>585</v>
      </c>
    </row>
    <row r="26" spans="1:7">
      <c r="A26" s="4" t="s">
        <v>586</v>
      </c>
      <c r="C26" s="8" t="n">
        <v>570.8</v>
      </c>
    </row>
    <row r="27" spans="1:7">
      <c r="A27" s="4" t="s">
        <v>591</v>
      </c>
      <c r="C27" s="8" t="n">
        <v>416.3</v>
      </c>
    </row>
    <row r="28" spans="1:7">
      <c r="A28" s="4" t="s">
        <v>587</v>
      </c>
      <c r="C28" s="6" t="n">
        <v>987.1</v>
      </c>
    </row>
    <row r="29" spans="1:7">
      <c r="A29" s="4" t="s">
        <v>592</v>
      </c>
    </row>
    <row r="30" spans="1:7">
      <c r="A30" s="3" t="s">
        <v>585</v>
      </c>
    </row>
    <row r="31" spans="1:7">
      <c r="A31" s="4" t="s">
        <v>586</v>
      </c>
      <c r="B31" s="4" t="s">
        <v>109</v>
      </c>
      <c r="D31" s="8" t="n">
        <v>745.7</v>
      </c>
    </row>
    <row r="32" spans="1:7">
      <c r="A32" s="4" t="s">
        <v>587</v>
      </c>
      <c r="D32" s="5" t="n">
        <v>1612</v>
      </c>
    </row>
    <row r="33" spans="1:7">
      <c r="A33" s="4" t="s">
        <v>588</v>
      </c>
      <c r="D33" s="5" t="n">
        <v>-1000</v>
      </c>
    </row>
    <row r="34" spans="1:7">
      <c r="A34" s="4" t="s">
        <v>593</v>
      </c>
    </row>
    <row r="35" spans="1:7">
      <c r="A35" s="3" t="s">
        <v>585</v>
      </c>
    </row>
    <row r="36" spans="1:7">
      <c r="A36" s="4" t="s">
        <v>589</v>
      </c>
      <c r="B36" s="4" t="s">
        <v>107</v>
      </c>
      <c r="D36" s="8" t="n">
        <v>5.2</v>
      </c>
    </row>
    <row r="37" spans="1:7">
      <c r="A37" s="4" t="s">
        <v>594</v>
      </c>
    </row>
    <row r="38" spans="1:7">
      <c r="A38" s="3" t="s">
        <v>585</v>
      </c>
    </row>
    <row r="39" spans="1:7">
      <c r="A39" s="4" t="s">
        <v>589</v>
      </c>
      <c r="D39" s="8" t="n">
        <v>1008.5</v>
      </c>
    </row>
    <row r="40" spans="1:7">
      <c r="A40" s="4" t="s">
        <v>595</v>
      </c>
    </row>
    <row r="41" spans="1:7">
      <c r="A41" s="3" t="s">
        <v>585</v>
      </c>
    </row>
    <row r="42" spans="1:7">
      <c r="A42" s="4" t="s">
        <v>588</v>
      </c>
      <c r="D42" s="6" t="n">
        <v>-147.4</v>
      </c>
    </row>
    <row r="43" spans="1:7"/>
    <row r="44" spans="1:7">
      <c r="A44" s="4" t="s">
        <v>90</v>
      </c>
      <c r="B44" s="4" t="s">
        <v>596</v>
      </c>
    </row>
    <row r="45" spans="1:7">
      <c r="A45" s="4" t="s">
        <v>107</v>
      </c>
      <c r="B45" s="4" t="s">
        <v>597</v>
      </c>
    </row>
    <row r="46" spans="1:7">
      <c r="A46" s="4" t="s">
        <v>109</v>
      </c>
      <c r="B46" s="4" t="s">
        <v>598</v>
      </c>
    </row>
  </sheetData>
  <mergeCells count="5">
    <mergeCell ref="A1:B1"/>
    <mergeCell ref="A43:F43"/>
    <mergeCell ref="B44:F44"/>
    <mergeCell ref="B45:F45"/>
    <mergeCell ref="B46:F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583</v>
      </c>
      <c r="C1" s="2" t="s">
        <v>584</v>
      </c>
    </row>
    <row r="2" spans="1:3">
      <c r="A2" s="4" t="s">
        <v>556</v>
      </c>
    </row>
    <row r="3" spans="1:3">
      <c r="A3" s="3" t="s">
        <v>585</v>
      </c>
    </row>
    <row r="4" spans="1:3">
      <c r="A4" s="4" t="s">
        <v>600</v>
      </c>
      <c r="C4" s="6" t="n">
        <v>35.3</v>
      </c>
    </row>
    <row r="5" spans="1:3">
      <c r="A5" s="4" t="s">
        <v>590</v>
      </c>
    </row>
    <row r="6" spans="1:3">
      <c r="A6" s="3" t="s">
        <v>585</v>
      </c>
    </row>
    <row r="7" spans="1:3">
      <c r="A7" s="4" t="s">
        <v>600</v>
      </c>
      <c r="B7" s="6" t="n">
        <v>3.3</v>
      </c>
    </row>
    <row r="8" spans="1:3">
      <c r="A8" s="4" t="s">
        <v>592</v>
      </c>
    </row>
    <row r="9" spans="1:3">
      <c r="A9" s="3" t="s">
        <v>585</v>
      </c>
    </row>
    <row r="10" spans="1:3">
      <c r="A10" s="4" t="s">
        <v>600</v>
      </c>
      <c r="C10" s="6" t="n">
        <v>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2</v>
      </c>
      <c r="C1" s="2" t="s">
        <v>583</v>
      </c>
      <c r="D1" s="2" t="s">
        <v>28</v>
      </c>
      <c r="E1" s="2" t="s">
        <v>76</v>
      </c>
      <c r="F1" s="2" t="s">
        <v>584</v>
      </c>
    </row>
    <row r="2" spans="1:6">
      <c r="A2" s="3" t="s">
        <v>602</v>
      </c>
    </row>
    <row r="3" spans="1:6">
      <c r="A3" s="4" t="s">
        <v>220</v>
      </c>
      <c r="B3" s="6" t="n">
        <v>256.6</v>
      </c>
      <c r="C3" s="6" t="n">
        <v>46.6</v>
      </c>
      <c r="D3" s="7" t="n">
        <v>210</v>
      </c>
      <c r="E3" s="7" t="n">
        <v>417</v>
      </c>
    </row>
    <row r="4" spans="1:6">
      <c r="A4" s="4" t="s">
        <v>318</v>
      </c>
    </row>
    <row r="5" spans="1:6">
      <c r="A5" s="3" t="s">
        <v>602</v>
      </c>
    </row>
    <row r="6" spans="1:6">
      <c r="A6" s="4" t="s">
        <v>603</v>
      </c>
      <c r="C6" s="8" t="n">
        <v>6.7</v>
      </c>
    </row>
    <row r="7" spans="1:6">
      <c r="A7" s="4" t="s">
        <v>34</v>
      </c>
      <c r="C7" s="8" t="n">
        <v>0.6</v>
      </c>
    </row>
    <row r="8" spans="1:6">
      <c r="A8" s="4" t="s">
        <v>36</v>
      </c>
      <c r="C8" s="8" t="n">
        <v>255.8</v>
      </c>
    </row>
    <row r="9" spans="1:6">
      <c r="A9" s="4" t="s">
        <v>604</v>
      </c>
      <c r="C9" s="8" t="n">
        <v>692.3</v>
      </c>
    </row>
    <row r="10" spans="1:6">
      <c r="A10" s="4" t="s">
        <v>605</v>
      </c>
      <c r="C10" s="8" t="n">
        <v>-14.1</v>
      </c>
    </row>
    <row r="11" spans="1:6">
      <c r="A11" s="4" t="s">
        <v>54</v>
      </c>
      <c r="C11" s="8" t="n">
        <v>-0.8</v>
      </c>
    </row>
    <row r="12" spans="1:6">
      <c r="A12" s="4" t="s">
        <v>606</v>
      </c>
      <c r="C12" s="8" t="n">
        <v>940.5</v>
      </c>
    </row>
    <row r="13" spans="1:6">
      <c r="A13" s="4" t="s">
        <v>220</v>
      </c>
      <c r="C13" s="8" t="n">
        <v>46.6</v>
      </c>
    </row>
    <row r="14" spans="1:6">
      <c r="A14" s="4" t="s">
        <v>607</v>
      </c>
      <c r="C14" s="6" t="n">
        <v>987.1</v>
      </c>
    </row>
    <row r="15" spans="1:6">
      <c r="A15" s="4" t="s">
        <v>326</v>
      </c>
    </row>
    <row r="16" spans="1:6">
      <c r="A16" s="3" t="s">
        <v>602</v>
      </c>
    </row>
    <row r="17" spans="1:6">
      <c r="A17" s="4" t="s">
        <v>603</v>
      </c>
      <c r="F17" s="6" t="n">
        <v>181.1</v>
      </c>
    </row>
    <row r="18" spans="1:6">
      <c r="A18" s="4" t="s">
        <v>34</v>
      </c>
      <c r="F18" s="8" t="n">
        <v>24.4</v>
      </c>
    </row>
    <row r="19" spans="1:6">
      <c r="A19" s="4" t="s">
        <v>36</v>
      </c>
      <c r="F19" s="8" t="n">
        <v>4616.9</v>
      </c>
    </row>
    <row r="20" spans="1:6">
      <c r="A20" s="4" t="s">
        <v>604</v>
      </c>
      <c r="F20" s="8" t="n">
        <v>1354.9</v>
      </c>
    </row>
    <row r="21" spans="1:6">
      <c r="A21" s="4" t="s">
        <v>605</v>
      </c>
      <c r="F21" s="8" t="n">
        <v>-258.8</v>
      </c>
    </row>
    <row r="22" spans="1:6">
      <c r="A22" s="4" t="s">
        <v>54</v>
      </c>
      <c r="F22" s="8" t="n">
        <v>-119.1</v>
      </c>
    </row>
    <row r="23" spans="1:6">
      <c r="A23" s="4" t="s">
        <v>606</v>
      </c>
      <c r="F23" s="8" t="n">
        <v>4534.6</v>
      </c>
    </row>
    <row r="24" spans="1:6">
      <c r="A24" s="4" t="s">
        <v>220</v>
      </c>
      <c r="F24" s="5" t="n">
        <v>707</v>
      </c>
    </row>
    <row r="25" spans="1:6">
      <c r="A25" s="4" t="s">
        <v>607</v>
      </c>
      <c r="F25" s="8" t="n">
        <v>5024.2</v>
      </c>
    </row>
    <row r="26" spans="1:6">
      <c r="A26" s="4" t="s">
        <v>33</v>
      </c>
      <c r="F26" s="8" t="n">
        <v>102.1</v>
      </c>
    </row>
    <row r="27" spans="1:6">
      <c r="A27" s="4" t="s">
        <v>42</v>
      </c>
      <c r="F27" s="8" t="n">
        <v>214.5</v>
      </c>
    </row>
    <row r="28" spans="1:6">
      <c r="A28" s="4" t="s">
        <v>43</v>
      </c>
      <c r="F28" s="8" t="n">
        <v>5.5</v>
      </c>
    </row>
    <row r="29" spans="1:6">
      <c r="A29" s="4" t="s">
        <v>51</v>
      </c>
      <c r="F29" s="8" t="n">
        <v>-1573.3</v>
      </c>
    </row>
    <row r="30" spans="1:6">
      <c r="A30" s="4" t="s">
        <v>608</v>
      </c>
      <c r="F30" s="8" t="n">
        <v>-13.6</v>
      </c>
    </row>
    <row r="31" spans="1:6">
      <c r="A31" s="4" t="s">
        <v>609</v>
      </c>
      <c r="F31" s="8" t="n">
        <v>-216.9</v>
      </c>
    </row>
    <row r="32" spans="1:6">
      <c r="A32" s="4" t="s">
        <v>610</v>
      </c>
      <c r="F32" s="6"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3"/>
    <col customWidth="1" max="5" min="5" width="31"/>
    <col customWidth="1" max="6" min="6" width="55"/>
    <col customWidth="1" max="7" min="7" width="24"/>
    <col customWidth="1" max="8" min="8" width="41"/>
    <col customWidth="1" max="9" min="9" width="35"/>
  </cols>
  <sheetData>
    <row r="1" spans="1:9">
      <c r="A1" s="1" t="s">
        <v>120</v>
      </c>
      <c r="B1" s="2" t="s">
        <v>121</v>
      </c>
      <c r="C1" s="2" t="s">
        <v>122</v>
      </c>
      <c r="D1" s="2" t="s">
        <v>123</v>
      </c>
      <c r="E1" s="2" t="s">
        <v>124</v>
      </c>
      <c r="F1" s="2" t="s">
        <v>125</v>
      </c>
      <c r="G1" s="2" t="s">
        <v>126</v>
      </c>
      <c r="H1" s="2" t="s">
        <v>127</v>
      </c>
      <c r="I1" s="2" t="s">
        <v>128</v>
      </c>
    </row>
    <row r="2" spans="1:9">
      <c r="A2" s="4" t="s">
        <v>129</v>
      </c>
      <c r="B2" s="6" t="n">
        <v>2688.4</v>
      </c>
      <c r="C2" s="7" t="n">
        <v>0</v>
      </c>
      <c r="D2" s="6" t="n">
        <v>2384.1</v>
      </c>
      <c r="E2" s="6" t="n">
        <v>78.59999999999999</v>
      </c>
      <c r="F2" s="6" t="n">
        <v>60.3</v>
      </c>
      <c r="G2" s="7" t="n">
        <v>-5</v>
      </c>
      <c r="H2" s="7" t="n">
        <v>-1</v>
      </c>
      <c r="I2" s="6" t="n">
        <v>171.2</v>
      </c>
    </row>
    <row r="3" spans="1:9">
      <c r="A3" s="4" t="s">
        <v>130</v>
      </c>
      <c r="C3" s="5" t="n">
        <v>0</v>
      </c>
      <c r="D3" s="5" t="n">
        <v>118586</v>
      </c>
      <c r="E3" s="5" t="n">
        <v>2420</v>
      </c>
      <c r="G3" s="5" t="n">
        <v>67</v>
      </c>
    </row>
    <row r="4" spans="1:9">
      <c r="A4" s="3" t="s">
        <v>131</v>
      </c>
    </row>
    <row r="5" spans="1:9">
      <c r="A5" s="4" t="s">
        <v>132</v>
      </c>
      <c r="B5" s="8" t="n">
        <v>16.6</v>
      </c>
      <c r="C5" s="7" t="n">
        <v>0</v>
      </c>
      <c r="D5" s="6" t="n">
        <v>16.6</v>
      </c>
      <c r="E5" s="7" t="n">
        <v>0</v>
      </c>
      <c r="F5" s="5" t="n">
        <v>0</v>
      </c>
      <c r="G5" s="7" t="n">
        <v>0</v>
      </c>
      <c r="H5" s="5" t="n">
        <v>0</v>
      </c>
      <c r="I5" s="5" t="n">
        <v>0</v>
      </c>
    </row>
    <row r="6" spans="1:9">
      <c r="A6" s="4" t="s">
        <v>133</v>
      </c>
      <c r="C6" s="5" t="n">
        <v>0</v>
      </c>
      <c r="D6" s="5" t="n">
        <v>0</v>
      </c>
      <c r="E6" s="5" t="n">
        <v>0</v>
      </c>
      <c r="G6" s="5" t="n">
        <v>0</v>
      </c>
    </row>
    <row r="7" spans="1:9">
      <c r="A7" s="4" t="s">
        <v>134</v>
      </c>
      <c r="B7" s="8" t="n">
        <v>-1.6</v>
      </c>
      <c r="C7" s="7" t="n">
        <v>0</v>
      </c>
      <c r="D7" s="6" t="n">
        <v>-1.6</v>
      </c>
      <c r="E7" s="7" t="n">
        <v>0</v>
      </c>
      <c r="F7" s="5" t="n">
        <v>0</v>
      </c>
      <c r="G7" s="7" t="n">
        <v>0</v>
      </c>
      <c r="H7" s="5" t="n">
        <v>0</v>
      </c>
      <c r="I7" s="5" t="n">
        <v>0</v>
      </c>
    </row>
    <row r="8" spans="1:9">
      <c r="A8" s="4" t="s">
        <v>135</v>
      </c>
      <c r="B8" s="5" t="n">
        <v>0</v>
      </c>
      <c r="C8" s="7" t="n">
        <v>0</v>
      </c>
      <c r="D8" s="7" t="n">
        <v>0</v>
      </c>
      <c r="E8" s="7" t="n">
        <v>0</v>
      </c>
      <c r="F8" s="5" t="n">
        <v>0</v>
      </c>
      <c r="G8" s="7" t="n">
        <v>0</v>
      </c>
      <c r="H8" s="5" t="n">
        <v>0</v>
      </c>
      <c r="I8" s="5" t="n">
        <v>0</v>
      </c>
    </row>
    <row r="9" spans="1:9">
      <c r="A9" s="4" t="s">
        <v>136</v>
      </c>
      <c r="C9" s="5" t="n">
        <v>0</v>
      </c>
      <c r="D9" s="5" t="n">
        <v>439</v>
      </c>
      <c r="E9" s="5" t="n">
        <v>0</v>
      </c>
      <c r="G9" s="5" t="n">
        <v>0</v>
      </c>
    </row>
    <row r="10" spans="1:9">
      <c r="A10" s="4" t="s">
        <v>137</v>
      </c>
      <c r="B10" s="8" t="n">
        <v>-5.5</v>
      </c>
      <c r="C10" s="7" t="n">
        <v>0</v>
      </c>
      <c r="D10" s="7" t="n">
        <v>0</v>
      </c>
      <c r="E10" s="7" t="n">
        <v>0</v>
      </c>
      <c r="F10" s="5" t="n">
        <v>0</v>
      </c>
      <c r="G10" s="6" t="n">
        <v>-5.5</v>
      </c>
      <c r="H10" s="5" t="n">
        <v>0</v>
      </c>
      <c r="I10" s="5" t="n">
        <v>0</v>
      </c>
    </row>
    <row r="11" spans="1:9">
      <c r="A11" s="4" t="s">
        <v>138</v>
      </c>
      <c r="C11" s="5" t="n">
        <v>0</v>
      </c>
      <c r="D11" s="5" t="n">
        <v>-145</v>
      </c>
      <c r="E11" s="5" t="n">
        <v>0</v>
      </c>
      <c r="G11" s="5" t="n">
        <v>145</v>
      </c>
    </row>
    <row r="12" spans="1:9">
      <c r="A12" s="4" t="s">
        <v>139</v>
      </c>
      <c r="B12" s="5" t="n">
        <v>436</v>
      </c>
      <c r="C12" s="6" t="n">
        <v>120.6</v>
      </c>
      <c r="D12" s="6" t="n">
        <v>315.4</v>
      </c>
      <c r="E12" s="7" t="n">
        <v>0</v>
      </c>
      <c r="F12" s="5" t="n">
        <v>0</v>
      </c>
      <c r="G12" s="7" t="n">
        <v>0</v>
      </c>
      <c r="H12" s="5" t="n">
        <v>0</v>
      </c>
      <c r="I12" s="5" t="n">
        <v>0</v>
      </c>
    </row>
    <row r="13" spans="1:9">
      <c r="A13" s="4" t="s">
        <v>140</v>
      </c>
      <c r="C13" s="5" t="n">
        <v>5000</v>
      </c>
      <c r="D13" s="5" t="n">
        <v>7377</v>
      </c>
      <c r="E13" s="5" t="n">
        <v>0</v>
      </c>
      <c r="G13" s="5" t="n">
        <v>0</v>
      </c>
    </row>
    <row r="14" spans="1:9">
      <c r="A14" s="4" t="s">
        <v>141</v>
      </c>
      <c r="B14" s="8" t="n">
        <v>60.1</v>
      </c>
      <c r="C14" s="7" t="n">
        <v>0</v>
      </c>
      <c r="D14" s="7" t="n">
        <v>0</v>
      </c>
      <c r="E14" s="6" t="n">
        <v>59.1</v>
      </c>
      <c r="F14" s="5" t="n">
        <v>0</v>
      </c>
      <c r="G14" s="7" t="n">
        <v>0</v>
      </c>
      <c r="H14" s="5" t="n">
        <v>1</v>
      </c>
      <c r="I14" s="5" t="n">
        <v>0</v>
      </c>
    </row>
    <row r="15" spans="1:9">
      <c r="A15" s="4" t="s">
        <v>142</v>
      </c>
      <c r="C15" s="5" t="n">
        <v>0</v>
      </c>
      <c r="D15" s="5" t="n">
        <v>0</v>
      </c>
      <c r="E15" s="5" t="n">
        <v>1353</v>
      </c>
      <c r="G15" s="5" t="n">
        <v>0</v>
      </c>
    </row>
    <row r="16" spans="1:9">
      <c r="A16" s="4" t="s">
        <v>143</v>
      </c>
      <c r="B16" s="8" t="n">
        <v>2799.8</v>
      </c>
      <c r="C16" s="7" t="n">
        <v>0</v>
      </c>
      <c r="D16" s="7" t="n">
        <v>2583</v>
      </c>
      <c r="E16" s="7" t="n">
        <v>0</v>
      </c>
      <c r="F16" s="5" t="n">
        <v>0</v>
      </c>
      <c r="G16" s="7" t="n">
        <v>0</v>
      </c>
      <c r="H16" s="5" t="n">
        <v>0</v>
      </c>
      <c r="I16" s="8" t="n">
        <v>216.8</v>
      </c>
    </row>
    <row r="17" spans="1:9">
      <c r="A17" s="4" t="s">
        <v>144</v>
      </c>
      <c r="D17" s="5" t="n">
        <v>58614</v>
      </c>
    </row>
    <row r="18" spans="1:9">
      <c r="A18" s="4" t="s">
        <v>145</v>
      </c>
      <c r="B18" s="8" t="n">
        <v>78.40000000000001</v>
      </c>
      <c r="C18" s="5" t="n">
        <v>0</v>
      </c>
      <c r="D18" s="7" t="n">
        <v>0</v>
      </c>
      <c r="E18" s="5" t="n">
        <v>0</v>
      </c>
      <c r="F18" s="5" t="n">
        <v>0</v>
      </c>
      <c r="G18" s="5" t="n">
        <v>0</v>
      </c>
      <c r="H18" s="5" t="n">
        <v>0</v>
      </c>
      <c r="I18" s="8" t="n">
        <v>78.40000000000001</v>
      </c>
    </row>
    <row r="19" spans="1:9">
      <c r="A19" s="4" t="s">
        <v>146</v>
      </c>
      <c r="B19" s="8" t="n">
        <v>-14.4</v>
      </c>
      <c r="C19" s="5" t="n">
        <v>0</v>
      </c>
      <c r="D19" s="5" t="n">
        <v>0</v>
      </c>
      <c r="E19" s="5" t="n">
        <v>0</v>
      </c>
      <c r="F19" s="5" t="n">
        <v>0</v>
      </c>
      <c r="G19" s="5" t="n">
        <v>0</v>
      </c>
      <c r="H19" s="5" t="n">
        <v>0</v>
      </c>
      <c r="I19" s="8" t="n">
        <v>-14.4</v>
      </c>
    </row>
    <row r="20" spans="1:9">
      <c r="A20" s="4" t="s">
        <v>147</v>
      </c>
      <c r="B20" s="8" t="n">
        <v>1612.4</v>
      </c>
      <c r="C20" s="5" t="n">
        <v>0</v>
      </c>
      <c r="D20" s="5" t="n">
        <v>0</v>
      </c>
      <c r="E20" s="8" t="n">
        <v>1612.4</v>
      </c>
      <c r="F20" s="5" t="n">
        <v>0</v>
      </c>
      <c r="G20" s="5" t="n">
        <v>0</v>
      </c>
      <c r="H20" s="5" t="n">
        <v>0</v>
      </c>
      <c r="I20" s="5" t="n">
        <v>0</v>
      </c>
    </row>
    <row r="21" spans="1:9">
      <c r="A21" s="4" t="s">
        <v>113</v>
      </c>
      <c r="B21" s="8" t="n">
        <v>26.5</v>
      </c>
      <c r="C21" s="5" t="n">
        <v>0</v>
      </c>
      <c r="D21" s="5" t="n">
        <v>0</v>
      </c>
      <c r="E21" s="5" t="n">
        <v>0</v>
      </c>
      <c r="F21" s="8" t="n">
        <v>26.5</v>
      </c>
      <c r="G21" s="5" t="n">
        <v>0</v>
      </c>
      <c r="H21" s="5" t="n">
        <v>0</v>
      </c>
      <c r="I21" s="5" t="n">
        <v>0</v>
      </c>
    </row>
    <row r="22" spans="1:9">
      <c r="A22" s="4" t="s">
        <v>113</v>
      </c>
      <c r="B22" s="8" t="n">
        <v>26.4</v>
      </c>
    </row>
    <row r="23" spans="1:9">
      <c r="A23" s="4" t="s">
        <v>100</v>
      </c>
      <c r="B23" s="8" t="n">
        <v>-59.3</v>
      </c>
      <c r="C23" s="8" t="n">
        <v>2.4</v>
      </c>
      <c r="D23" s="8" t="n">
        <v>-197.5</v>
      </c>
      <c r="E23" s="8" t="n">
        <v>167.7</v>
      </c>
      <c r="F23" s="5" t="n">
        <v>0</v>
      </c>
      <c r="G23" s="5" t="n">
        <v>0</v>
      </c>
      <c r="H23" s="5" t="n">
        <v>0</v>
      </c>
      <c r="I23" s="8" t="n">
        <v>-31.9</v>
      </c>
    </row>
    <row r="24" spans="1:9">
      <c r="A24" s="4" t="s">
        <v>148</v>
      </c>
      <c r="B24" s="8" t="n">
        <v>-733.6</v>
      </c>
      <c r="C24" s="8" t="n">
        <v>-1.5</v>
      </c>
      <c r="D24" s="8" t="n">
        <v>-549.6</v>
      </c>
      <c r="E24" s="8" t="n">
        <v>-182.5</v>
      </c>
      <c r="F24" s="5" t="n">
        <v>0</v>
      </c>
      <c r="G24" s="5" t="n">
        <v>0</v>
      </c>
      <c r="H24" s="5" t="n">
        <v>0</v>
      </c>
      <c r="I24" s="5" t="n">
        <v>0</v>
      </c>
    </row>
    <row r="25" spans="1:9">
      <c r="A25" s="4" t="s">
        <v>149</v>
      </c>
      <c r="B25" s="8" t="n">
        <v>-0.9</v>
      </c>
      <c r="C25" s="8" t="n">
        <v>-0.9</v>
      </c>
      <c r="D25" s="5" t="n">
        <v>0</v>
      </c>
      <c r="E25" s="5" t="n">
        <v>0</v>
      </c>
      <c r="F25" s="5" t="n">
        <v>0</v>
      </c>
      <c r="G25" s="5" t="n">
        <v>0</v>
      </c>
      <c r="H25" s="5" t="n">
        <v>0</v>
      </c>
      <c r="I25" s="5" t="n">
        <v>0</v>
      </c>
    </row>
    <row r="26" spans="1:9">
      <c r="A26" s="4" t="s">
        <v>150</v>
      </c>
      <c r="B26" s="8" t="n">
        <v>6902.9</v>
      </c>
      <c r="C26" s="6" t="n">
        <v>120.6</v>
      </c>
      <c r="D26" s="6" t="n">
        <v>4550.4</v>
      </c>
      <c r="E26" s="6" t="n">
        <v>1735.3</v>
      </c>
      <c r="F26" s="8" t="n">
        <v>86.8</v>
      </c>
      <c r="G26" s="6" t="n">
        <v>-10.3</v>
      </c>
      <c r="H26" s="5" t="n">
        <v>0</v>
      </c>
      <c r="I26" s="8" t="n">
        <v>420.1</v>
      </c>
    </row>
    <row r="27" spans="1:9">
      <c r="A27" s="4" t="s">
        <v>151</v>
      </c>
      <c r="C27" s="5" t="n">
        <v>5000</v>
      </c>
      <c r="D27" s="5" t="n">
        <v>184871</v>
      </c>
      <c r="E27" s="5" t="n">
        <v>3773</v>
      </c>
      <c r="G27" s="5" t="n">
        <v>212</v>
      </c>
    </row>
    <row r="28" spans="1:9">
      <c r="A28" s="3" t="s">
        <v>131</v>
      </c>
    </row>
    <row r="29" spans="1:9">
      <c r="A29" s="4" t="s">
        <v>132</v>
      </c>
      <c r="B29" s="8" t="n">
        <v>2.2</v>
      </c>
      <c r="C29" s="7" t="n">
        <v>0</v>
      </c>
      <c r="D29" s="6" t="n">
        <v>2.2</v>
      </c>
      <c r="E29" s="7" t="n">
        <v>0</v>
      </c>
      <c r="F29" s="5" t="n">
        <v>0</v>
      </c>
      <c r="G29" s="7" t="n">
        <v>0</v>
      </c>
      <c r="H29" s="5" t="n">
        <v>0</v>
      </c>
      <c r="I29" s="5" t="n">
        <v>0</v>
      </c>
    </row>
    <row r="30" spans="1:9">
      <c r="A30" s="4" t="s">
        <v>133</v>
      </c>
      <c r="C30" s="5" t="n">
        <v>0</v>
      </c>
      <c r="D30" s="5" t="n">
        <v>0</v>
      </c>
      <c r="E30" s="5" t="n">
        <v>0</v>
      </c>
      <c r="G30" s="5" t="n">
        <v>0</v>
      </c>
    </row>
    <row r="31" spans="1:9">
      <c r="A31" s="4" t="s">
        <v>134</v>
      </c>
      <c r="B31" s="8" t="n">
        <v>-0.2</v>
      </c>
      <c r="C31" s="7" t="n">
        <v>0</v>
      </c>
      <c r="D31" s="6" t="n">
        <v>-0.2</v>
      </c>
      <c r="E31" s="7" t="n">
        <v>0</v>
      </c>
      <c r="F31" s="5" t="n">
        <v>0</v>
      </c>
      <c r="G31" s="7" t="n">
        <v>0</v>
      </c>
      <c r="H31" s="5" t="n">
        <v>0</v>
      </c>
      <c r="I31" s="5" t="n">
        <v>0</v>
      </c>
    </row>
    <row r="32" spans="1:9">
      <c r="A32" s="4" t="s">
        <v>135</v>
      </c>
      <c r="B32" s="5" t="n">
        <v>0</v>
      </c>
      <c r="C32" s="7" t="n">
        <v>0</v>
      </c>
      <c r="D32" s="7" t="n">
        <v>0</v>
      </c>
      <c r="E32" s="7" t="n">
        <v>0</v>
      </c>
      <c r="F32" s="5" t="n">
        <v>0</v>
      </c>
      <c r="G32" s="7" t="n">
        <v>0</v>
      </c>
      <c r="H32" s="5" t="n">
        <v>0</v>
      </c>
      <c r="I32" s="5" t="n">
        <v>0</v>
      </c>
    </row>
    <row r="33" spans="1:9">
      <c r="A33" s="4" t="s">
        <v>136</v>
      </c>
      <c r="C33" s="5" t="n">
        <v>0</v>
      </c>
      <c r="D33" s="5" t="n">
        <v>30</v>
      </c>
      <c r="E33" s="5" t="n">
        <v>0</v>
      </c>
      <c r="G33" s="5" t="n">
        <v>0</v>
      </c>
    </row>
    <row r="34" spans="1:9">
      <c r="A34" s="4" t="s">
        <v>137</v>
      </c>
      <c r="B34" s="8" t="n">
        <v>-0.1</v>
      </c>
      <c r="C34" s="7" t="n">
        <v>0</v>
      </c>
      <c r="D34" s="7" t="n">
        <v>0</v>
      </c>
      <c r="E34" s="7" t="n">
        <v>0</v>
      </c>
      <c r="F34" s="5" t="n">
        <v>0</v>
      </c>
      <c r="G34" s="6" t="n">
        <v>-0.1</v>
      </c>
      <c r="H34" s="5" t="n">
        <v>0</v>
      </c>
      <c r="I34" s="5" t="n">
        <v>0</v>
      </c>
    </row>
    <row r="35" spans="1:9">
      <c r="A35" s="4" t="s">
        <v>138</v>
      </c>
      <c r="C35" s="5" t="n">
        <v>0</v>
      </c>
      <c r="D35" s="5" t="n">
        <v>-1</v>
      </c>
      <c r="E35" s="5" t="n">
        <v>0</v>
      </c>
      <c r="G35" s="5" t="n">
        <v>1</v>
      </c>
    </row>
    <row r="36" spans="1:9">
      <c r="A36" s="4" t="s">
        <v>152</v>
      </c>
      <c r="B36" s="5" t="n">
        <v>0</v>
      </c>
      <c r="C36" s="7" t="n">
        <v>0</v>
      </c>
      <c r="D36" s="6" t="n">
        <v>-10.2</v>
      </c>
      <c r="E36" s="6" t="n">
        <v>-0.2</v>
      </c>
      <c r="F36" s="5" t="n">
        <v>0</v>
      </c>
      <c r="G36" s="6" t="n">
        <v>10.4</v>
      </c>
      <c r="H36" s="5" t="n">
        <v>0</v>
      </c>
      <c r="I36" s="5" t="n">
        <v>0</v>
      </c>
    </row>
    <row r="37" spans="1:9">
      <c r="A37" s="4" t="s">
        <v>153</v>
      </c>
      <c r="C37" s="5" t="n">
        <v>0</v>
      </c>
      <c r="D37" s="5" t="n">
        <v>0</v>
      </c>
      <c r="E37" s="5" t="n">
        <v>0</v>
      </c>
      <c r="G37" s="5" t="n">
        <v>-213</v>
      </c>
    </row>
    <row r="38" spans="1:9">
      <c r="A38" s="4" t="s">
        <v>141</v>
      </c>
      <c r="B38" s="5" t="n">
        <v>1381</v>
      </c>
      <c r="C38" s="7" t="n">
        <v>0</v>
      </c>
      <c r="D38" s="6" t="n">
        <v>1353.4</v>
      </c>
      <c r="E38" s="6" t="n">
        <v>27.6</v>
      </c>
      <c r="F38" s="5" t="n">
        <v>0</v>
      </c>
      <c r="G38" s="7" t="n">
        <v>0</v>
      </c>
      <c r="H38" s="5" t="n">
        <v>0</v>
      </c>
      <c r="I38" s="5" t="n">
        <v>0</v>
      </c>
    </row>
    <row r="39" spans="1:9">
      <c r="A39" s="4" t="s">
        <v>142</v>
      </c>
      <c r="C39" s="5" t="n">
        <v>0</v>
      </c>
      <c r="D39" s="5" t="n">
        <v>58621</v>
      </c>
      <c r="E39" s="5" t="n">
        <v>1197</v>
      </c>
      <c r="G39" s="5" t="n">
        <v>0</v>
      </c>
    </row>
    <row r="40" spans="1:9">
      <c r="A40" s="4" t="s">
        <v>154</v>
      </c>
      <c r="B40" s="8" t="n">
        <v>-37.2</v>
      </c>
      <c r="C40" s="7" t="n">
        <v>0</v>
      </c>
      <c r="D40" s="6" t="n">
        <v>63.7</v>
      </c>
      <c r="E40" s="6" t="n">
        <v>1.3</v>
      </c>
      <c r="F40" s="5" t="n">
        <v>0</v>
      </c>
      <c r="G40" s="7" t="n">
        <v>0</v>
      </c>
      <c r="H40" s="5" t="n">
        <v>0</v>
      </c>
      <c r="I40" s="8" t="n">
        <v>-102.2</v>
      </c>
    </row>
    <row r="41" spans="1:9">
      <c r="A41" s="4" t="s">
        <v>145</v>
      </c>
      <c r="B41" s="8" t="n">
        <v>43.3</v>
      </c>
      <c r="C41" s="5" t="n">
        <v>0</v>
      </c>
      <c r="D41" s="5" t="n">
        <v>0</v>
      </c>
      <c r="E41" s="5" t="n">
        <v>0</v>
      </c>
      <c r="F41" s="5" t="n">
        <v>0</v>
      </c>
      <c r="G41" s="5" t="n">
        <v>0</v>
      </c>
      <c r="H41" s="5" t="n">
        <v>0</v>
      </c>
      <c r="I41" s="8" t="n">
        <v>43.3</v>
      </c>
    </row>
    <row r="42" spans="1:9">
      <c r="A42" s="4" t="s">
        <v>146</v>
      </c>
      <c r="B42" s="8" t="n">
        <v>-26.7</v>
      </c>
      <c r="C42" s="5" t="n">
        <v>0</v>
      </c>
      <c r="D42" s="5" t="n">
        <v>0</v>
      </c>
      <c r="E42" s="5" t="n">
        <v>0</v>
      </c>
      <c r="F42" s="5" t="n">
        <v>0</v>
      </c>
      <c r="G42" s="5" t="n">
        <v>0</v>
      </c>
      <c r="H42" s="5" t="n">
        <v>0</v>
      </c>
      <c r="I42" s="8" t="n">
        <v>-26.7</v>
      </c>
    </row>
    <row r="43" spans="1:9">
      <c r="A43" s="4" t="s">
        <v>113</v>
      </c>
      <c r="B43" s="8" t="n">
        <v>-148.6</v>
      </c>
      <c r="C43" s="5" t="n">
        <v>0</v>
      </c>
      <c r="D43" s="5" t="n">
        <v>0</v>
      </c>
      <c r="E43" s="5" t="n">
        <v>0</v>
      </c>
      <c r="F43" s="8" t="n">
        <v>-148.6</v>
      </c>
      <c r="G43" s="5" t="n">
        <v>0</v>
      </c>
      <c r="H43" s="5" t="n">
        <v>0</v>
      </c>
      <c r="I43" s="5" t="n">
        <v>0</v>
      </c>
    </row>
    <row r="44" spans="1:9">
      <c r="A44" s="4" t="s">
        <v>100</v>
      </c>
      <c r="B44" s="8" t="n">
        <v>-228.7</v>
      </c>
      <c r="C44" s="8" t="n">
        <v>11.3</v>
      </c>
      <c r="D44" s="8" t="n">
        <v>-324.1</v>
      </c>
      <c r="E44" s="8" t="n">
        <v>63.4</v>
      </c>
      <c r="F44" s="5" t="n">
        <v>0</v>
      </c>
      <c r="G44" s="5" t="n">
        <v>0</v>
      </c>
      <c r="H44" s="5" t="n">
        <v>0</v>
      </c>
      <c r="I44" s="8" t="n">
        <v>20.7</v>
      </c>
    </row>
    <row r="45" spans="1:9">
      <c r="A45" s="4" t="s">
        <v>148</v>
      </c>
      <c r="B45" s="8" t="n">
        <v>-737.3</v>
      </c>
      <c r="C45" s="8" t="n">
        <v>-11.3</v>
      </c>
      <c r="D45" s="8" t="n">
        <v>-598.9</v>
      </c>
      <c r="E45" s="8" t="n">
        <v>-127.1</v>
      </c>
      <c r="F45" s="5" t="n">
        <v>0</v>
      </c>
      <c r="G45" s="5" t="n">
        <v>0</v>
      </c>
      <c r="H45" s="5" t="n">
        <v>0</v>
      </c>
      <c r="I45" s="5" t="n">
        <v>0</v>
      </c>
    </row>
    <row r="46" spans="1:9">
      <c r="A46" s="4" t="s">
        <v>155</v>
      </c>
      <c r="B46" s="5" t="n">
        <v>0</v>
      </c>
      <c r="C46" s="7" t="n">
        <v>0</v>
      </c>
      <c r="D46" s="6" t="n">
        <v>903.6</v>
      </c>
      <c r="E46" s="6" t="n">
        <v>-903.6</v>
      </c>
      <c r="F46" s="5" t="n">
        <v>0</v>
      </c>
      <c r="G46" s="7" t="n">
        <v>0</v>
      </c>
      <c r="H46" s="5" t="n">
        <v>0</v>
      </c>
      <c r="I46" s="5" t="n">
        <v>0</v>
      </c>
    </row>
    <row r="47" spans="1:9">
      <c r="A47" s="4" t="s">
        <v>156</v>
      </c>
      <c r="C47" s="5" t="n">
        <v>0</v>
      </c>
      <c r="D47" s="5" t="n">
        <v>31647</v>
      </c>
      <c r="E47" s="5" t="n">
        <v>659</v>
      </c>
      <c r="G47" s="5" t="n">
        <v>0</v>
      </c>
    </row>
    <row r="48" spans="1:9">
      <c r="A48" s="4" t="s">
        <v>157</v>
      </c>
      <c r="B48" s="8" t="n">
        <v>7150.6</v>
      </c>
      <c r="C48" s="6" t="n">
        <v>120.6</v>
      </c>
      <c r="D48" s="6" t="n">
        <v>5939.9</v>
      </c>
      <c r="E48" s="6" t="n">
        <v>796.7</v>
      </c>
      <c r="F48" s="8" t="n">
        <v>-61.8</v>
      </c>
      <c r="G48" s="7" t="n">
        <v>0</v>
      </c>
      <c r="H48" s="7" t="n">
        <v>0</v>
      </c>
      <c r="I48" s="8" t="n">
        <v>355.2</v>
      </c>
    </row>
    <row r="49" spans="1:9">
      <c r="A49" s="4" t="s">
        <v>158</v>
      </c>
      <c r="C49" s="5" t="n">
        <v>5000</v>
      </c>
      <c r="D49" s="5" t="n">
        <v>275168</v>
      </c>
      <c r="E49" s="5" t="n">
        <v>5629</v>
      </c>
      <c r="G49" s="5" t="n">
        <v>0</v>
      </c>
    </row>
    <row r="50" spans="1:9">
      <c r="A50" s="3" t="s">
        <v>131</v>
      </c>
    </row>
    <row r="51" spans="1:9">
      <c r="A51" s="4" t="s">
        <v>141</v>
      </c>
      <c r="B51" s="5" t="n">
        <v>1720</v>
      </c>
      <c r="C51" s="7" t="n">
        <v>0</v>
      </c>
      <c r="D51" s="6" t="n">
        <v>1685.5</v>
      </c>
      <c r="E51" s="6" t="n">
        <v>34.5</v>
      </c>
      <c r="F51" s="5" t="n">
        <v>0</v>
      </c>
      <c r="G51" s="7" t="n">
        <v>0</v>
      </c>
      <c r="I51" s="5" t="n">
        <v>0</v>
      </c>
    </row>
    <row r="52" spans="1:9">
      <c r="A52" s="4" t="s">
        <v>142</v>
      </c>
      <c r="C52" s="5" t="n">
        <v>0</v>
      </c>
      <c r="D52" s="5" t="n">
        <v>0</v>
      </c>
      <c r="E52" s="5" t="n">
        <v>0</v>
      </c>
      <c r="G52" s="5" t="n">
        <v>0</v>
      </c>
    </row>
    <row r="53" spans="1:9">
      <c r="A53" s="4" t="s">
        <v>154</v>
      </c>
      <c r="B53" s="8" t="n">
        <v>-12.5</v>
      </c>
      <c r="C53" s="7" t="n">
        <v>0</v>
      </c>
      <c r="D53" s="7" t="n">
        <v>0</v>
      </c>
      <c r="E53" s="7" t="n">
        <v>0</v>
      </c>
      <c r="F53" s="5" t="n">
        <v>0</v>
      </c>
      <c r="G53" s="7" t="n">
        <v>0</v>
      </c>
      <c r="I53" s="8" t="n">
        <v>-12.5</v>
      </c>
    </row>
    <row r="54" spans="1:9">
      <c r="A54" s="4" t="s">
        <v>145</v>
      </c>
      <c r="B54" s="8" t="n">
        <v>141.6</v>
      </c>
      <c r="C54" s="5" t="n">
        <v>0</v>
      </c>
      <c r="D54" s="5" t="n">
        <v>0</v>
      </c>
      <c r="E54" s="5" t="n">
        <v>0</v>
      </c>
      <c r="F54" s="5" t="n">
        <v>0</v>
      </c>
      <c r="G54" s="5" t="n">
        <v>0</v>
      </c>
      <c r="I54" s="8" t="n">
        <v>141.6</v>
      </c>
    </row>
    <row r="55" spans="1:9">
      <c r="A55" s="4" t="s">
        <v>146</v>
      </c>
      <c r="B55" s="8" t="n">
        <v>-48.1</v>
      </c>
      <c r="C55" s="5" t="n">
        <v>0</v>
      </c>
      <c r="D55" s="5" t="n">
        <v>0</v>
      </c>
      <c r="E55" s="5" t="n">
        <v>0</v>
      </c>
      <c r="F55" s="5" t="n">
        <v>0</v>
      </c>
      <c r="G55" s="5" t="n">
        <v>0</v>
      </c>
      <c r="I55" s="8" t="n">
        <v>-48.1</v>
      </c>
    </row>
    <row r="56" spans="1:9">
      <c r="A56" s="4" t="s">
        <v>113</v>
      </c>
      <c r="B56" s="8" t="n">
        <v>15.8</v>
      </c>
      <c r="C56" s="5" t="n">
        <v>0</v>
      </c>
      <c r="D56" s="5" t="n">
        <v>0</v>
      </c>
      <c r="E56" s="5" t="n">
        <v>0</v>
      </c>
      <c r="F56" s="8" t="n">
        <v>15.8</v>
      </c>
      <c r="G56" s="5" t="n">
        <v>0</v>
      </c>
      <c r="I56" s="5" t="n">
        <v>0</v>
      </c>
    </row>
    <row r="57" spans="1:9">
      <c r="A57" s="4" t="s">
        <v>100</v>
      </c>
      <c r="B57" s="8" t="n">
        <v>-250.6</v>
      </c>
      <c r="C57" s="8" t="n">
        <v>11.3</v>
      </c>
      <c r="D57" s="8" t="n">
        <v>-294.8</v>
      </c>
      <c r="E57" s="5" t="n">
        <v>-6</v>
      </c>
      <c r="F57" s="5" t="n">
        <v>0</v>
      </c>
      <c r="G57" s="5" t="n">
        <v>0</v>
      </c>
      <c r="I57" s="8" t="n">
        <v>38.9</v>
      </c>
    </row>
    <row r="58" spans="1:9">
      <c r="A58" s="4" t="s">
        <v>148</v>
      </c>
      <c r="B58" s="8" t="n">
        <v>-858.6</v>
      </c>
      <c r="C58" s="8" t="n">
        <v>-11.3</v>
      </c>
      <c r="D58" s="8" t="n">
        <v>-830.3</v>
      </c>
      <c r="E58" s="5" t="n">
        <v>-17</v>
      </c>
      <c r="F58" s="5" t="n">
        <v>0</v>
      </c>
      <c r="G58" s="5" t="n">
        <v>0</v>
      </c>
      <c r="I58" s="5" t="n">
        <v>0</v>
      </c>
    </row>
    <row r="59" spans="1:9">
      <c r="A59" s="4" t="s">
        <v>159</v>
      </c>
      <c r="B59" s="6" t="n">
        <v>7858.2</v>
      </c>
      <c r="C59" s="6" t="n">
        <v>120.6</v>
      </c>
      <c r="D59" s="6" t="n">
        <v>6500.3</v>
      </c>
      <c r="E59" s="6" t="n">
        <v>808.2</v>
      </c>
      <c r="F59" s="7" t="n">
        <v>-46</v>
      </c>
      <c r="G59" s="7" t="n">
        <v>0</v>
      </c>
      <c r="I59" s="6" t="n">
        <v>475.1</v>
      </c>
    </row>
    <row r="60" spans="1:9">
      <c r="A60" s="4" t="s">
        <v>160</v>
      </c>
      <c r="C60" s="5" t="n">
        <v>5000</v>
      </c>
      <c r="D60" s="5" t="n">
        <v>275168</v>
      </c>
      <c r="E60" s="5" t="n">
        <v>5629</v>
      </c>
      <c r="G6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611</v>
      </c>
      <c r="B1" s="2" t="s">
        <v>612</v>
      </c>
      <c r="D1" s="2" t="s">
        <v>613</v>
      </c>
      <c r="E1" s="2" t="s">
        <v>1</v>
      </c>
    </row>
    <row r="2" spans="1:8">
      <c r="B2" s="2" t="s">
        <v>614</v>
      </c>
      <c r="C2" s="2" t="s">
        <v>615</v>
      </c>
      <c r="D2" s="2" t="s">
        <v>2</v>
      </c>
      <c r="E2" s="2" t="s">
        <v>2</v>
      </c>
      <c r="F2" s="2" t="s">
        <v>28</v>
      </c>
      <c r="G2" s="2" t="s">
        <v>76</v>
      </c>
      <c r="H2" s="2" t="s">
        <v>583</v>
      </c>
    </row>
    <row r="3" spans="1:8">
      <c r="A3" s="3" t="s">
        <v>602</v>
      </c>
    </row>
    <row r="4" spans="1:8">
      <c r="A4" s="4" t="s">
        <v>220</v>
      </c>
      <c r="D4" s="7" t="n">
        <v>256600000</v>
      </c>
      <c r="E4" s="7" t="n">
        <v>256600000</v>
      </c>
      <c r="F4" s="7" t="n">
        <v>210000000</v>
      </c>
      <c r="G4" s="7" t="n">
        <v>417000000</v>
      </c>
      <c r="H4" s="7" t="n">
        <v>46600000</v>
      </c>
    </row>
    <row r="5" spans="1:8">
      <c r="A5" s="3" t="s">
        <v>616</v>
      </c>
    </row>
    <row r="6" spans="1:8">
      <c r="A6" s="4" t="s">
        <v>617</v>
      </c>
      <c r="H6" s="5" t="n">
        <v>6700000</v>
      </c>
    </row>
    <row r="7" spans="1:8">
      <c r="A7" s="4" t="s">
        <v>84</v>
      </c>
      <c r="E7" s="7" t="n">
        <v>809500000</v>
      </c>
      <c r="F7" s="7" t="n">
        <v>757700000</v>
      </c>
      <c r="G7" s="7" t="n">
        <v>644500000</v>
      </c>
    </row>
    <row r="8" spans="1:8">
      <c r="A8" s="4" t="s">
        <v>318</v>
      </c>
    </row>
    <row r="9" spans="1:8">
      <c r="A9" s="3" t="s">
        <v>602</v>
      </c>
    </row>
    <row r="10" spans="1:8">
      <c r="A10" s="4" t="s">
        <v>220</v>
      </c>
      <c r="H10" s="7" t="n">
        <v>46600000</v>
      </c>
    </row>
    <row r="11" spans="1:8">
      <c r="A11" s="3" t="s">
        <v>616</v>
      </c>
    </row>
    <row r="12" spans="1:8">
      <c r="A12" s="4" t="s">
        <v>618</v>
      </c>
      <c r="B12" s="7" t="n">
        <v>0</v>
      </c>
      <c r="C12" s="7" t="n">
        <v>-45300000</v>
      </c>
      <c r="D12" s="7" t="n">
        <v>-45300000</v>
      </c>
    </row>
    <row r="13" spans="1:8">
      <c r="A13" s="4" t="s">
        <v>619</v>
      </c>
    </row>
    <row r="14" spans="1:8">
      <c r="A14" s="3" t="s">
        <v>616</v>
      </c>
    </row>
    <row r="15" spans="1:8">
      <c r="A15" s="4" t="s">
        <v>618</v>
      </c>
      <c r="C15" s="5" t="n">
        <v>-45300000</v>
      </c>
    </row>
    <row r="16" spans="1:8">
      <c r="A16" s="4" t="s">
        <v>604</v>
      </c>
      <c r="C16" s="5" t="n">
        <v>66700000</v>
      </c>
    </row>
    <row r="17" spans="1:8">
      <c r="A17" s="4" t="s">
        <v>620</v>
      </c>
      <c r="C17" s="5" t="n">
        <v>400000</v>
      </c>
    </row>
    <row r="18" spans="1:8">
      <c r="A18" s="4" t="s">
        <v>220</v>
      </c>
      <c r="C18" s="5" t="n">
        <v>112400000</v>
      </c>
    </row>
    <row r="19" spans="1:8">
      <c r="A19" s="4" t="s">
        <v>84</v>
      </c>
      <c r="C19" s="7" t="n">
        <v>400000</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21</v>
      </c>
      <c r="B1" s="2" t="s">
        <v>613</v>
      </c>
      <c r="C1" s="2" t="s">
        <v>1</v>
      </c>
    </row>
    <row r="2" spans="1:7">
      <c r="B2" s="2" t="s">
        <v>2</v>
      </c>
      <c r="C2" s="2" t="s">
        <v>2</v>
      </c>
      <c r="D2" s="2" t="s">
        <v>28</v>
      </c>
      <c r="E2" s="2" t="s">
        <v>76</v>
      </c>
      <c r="F2" s="2" t="s">
        <v>615</v>
      </c>
      <c r="G2" s="2" t="s">
        <v>583</v>
      </c>
    </row>
    <row r="3" spans="1:7">
      <c r="A3" s="3" t="s">
        <v>319</v>
      </c>
    </row>
    <row r="4" spans="1:7">
      <c r="A4" s="4" t="s">
        <v>622</v>
      </c>
      <c r="C4" s="7" t="n">
        <v>99600000</v>
      </c>
      <c r="D4" s="7" t="n">
        <v>400000</v>
      </c>
      <c r="E4" s="7" t="n">
        <v>1200000</v>
      </c>
    </row>
    <row r="5" spans="1:7">
      <c r="A5" s="4" t="s">
        <v>318</v>
      </c>
    </row>
    <row r="6" spans="1:7">
      <c r="A6" s="3" t="s">
        <v>319</v>
      </c>
    </row>
    <row r="7" spans="1:7">
      <c r="A7" s="4" t="s">
        <v>515</v>
      </c>
      <c r="B7" s="7" t="n">
        <v>317000000</v>
      </c>
      <c r="C7" s="5" t="n">
        <v>317000000</v>
      </c>
      <c r="G7" s="7" t="n">
        <v>461600000</v>
      </c>
    </row>
    <row r="8" spans="1:7">
      <c r="A8" s="4" t="s">
        <v>623</v>
      </c>
      <c r="B8" s="5" t="n">
        <v>416300000</v>
      </c>
      <c r="C8" s="5" t="n">
        <v>416300000</v>
      </c>
      <c r="F8" s="7" t="n">
        <v>416300000</v>
      </c>
    </row>
    <row r="9" spans="1:7">
      <c r="A9" s="4" t="s">
        <v>622</v>
      </c>
      <c r="B9" s="5" t="n">
        <v>99300000</v>
      </c>
      <c r="C9" s="5" t="n">
        <v>99300000</v>
      </c>
    </row>
    <row r="10" spans="1:7">
      <c r="A10" s="4" t="s">
        <v>624</v>
      </c>
      <c r="B10" s="5" t="n">
        <v>6800000</v>
      </c>
      <c r="C10" s="5" t="n">
        <v>6800000</v>
      </c>
    </row>
    <row r="11" spans="1:7">
      <c r="A11" s="4" t="s">
        <v>521</v>
      </c>
    </row>
    <row r="12" spans="1:7">
      <c r="A12" s="3" t="s">
        <v>319</v>
      </c>
    </row>
    <row r="13" spans="1:7">
      <c r="A13" s="4" t="s">
        <v>515</v>
      </c>
      <c r="G13" s="5" t="n">
        <v>935000000</v>
      </c>
    </row>
    <row r="14" spans="1:7">
      <c r="A14" s="4" t="s">
        <v>625</v>
      </c>
    </row>
    <row r="15" spans="1:7">
      <c r="A15" s="3" t="s">
        <v>319</v>
      </c>
    </row>
    <row r="16" spans="1:7">
      <c r="A16" s="4" t="s">
        <v>623</v>
      </c>
      <c r="B16" s="5" t="n">
        <v>461600000</v>
      </c>
      <c r="C16" s="5" t="n">
        <v>461600000</v>
      </c>
      <c r="G16" s="7" t="n">
        <v>416300000</v>
      </c>
    </row>
    <row r="17" spans="1:7">
      <c r="A17" s="4" t="s">
        <v>626</v>
      </c>
      <c r="B17" s="5" t="n">
        <v>310200000</v>
      </c>
      <c r="C17" s="5" t="n">
        <v>310200000</v>
      </c>
    </row>
    <row r="18" spans="1:7">
      <c r="A18" s="4" t="s">
        <v>627</v>
      </c>
    </row>
    <row r="19" spans="1:7">
      <c r="A19" s="3" t="s">
        <v>319</v>
      </c>
    </row>
    <row r="20" spans="1:7">
      <c r="A20" s="4" t="s">
        <v>624</v>
      </c>
      <c r="B20" s="7" t="n">
        <v>6800000</v>
      </c>
      <c r="C20" s="7" t="n">
        <v>68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A2" s="4" t="s">
        <v>630</v>
      </c>
    </row>
    <row r="3" spans="1:2">
      <c r="A3" s="3" t="s">
        <v>319</v>
      </c>
    </row>
    <row r="4" spans="1:2">
      <c r="A4" s="4" t="s">
        <v>631</v>
      </c>
      <c r="B4" s="4" t="s">
        <v>632</v>
      </c>
    </row>
    <row r="5" spans="1:2">
      <c r="A5" s="4" t="s">
        <v>633</v>
      </c>
      <c r="B5" s="7" t="n">
        <v>12500000</v>
      </c>
    </row>
    <row r="6" spans="1:2">
      <c r="A6" s="4" t="s">
        <v>634</v>
      </c>
    </row>
    <row r="7" spans="1:2">
      <c r="A7" s="3" t="s">
        <v>319</v>
      </c>
    </row>
    <row r="8" spans="1:2">
      <c r="A8" s="4" t="s">
        <v>635</v>
      </c>
      <c r="B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6</v>
      </c>
      <c r="B1" s="2" t="s">
        <v>1</v>
      </c>
    </row>
    <row r="2" spans="1:6">
      <c r="B2" s="2" t="s">
        <v>2</v>
      </c>
      <c r="C2" s="2" t="s">
        <v>76</v>
      </c>
      <c r="D2" s="2" t="s">
        <v>583</v>
      </c>
      <c r="E2" s="2" t="s">
        <v>28</v>
      </c>
      <c r="F2" s="2" t="s">
        <v>584</v>
      </c>
    </row>
    <row r="3" spans="1:6">
      <c r="A3" s="3" t="s">
        <v>637</v>
      </c>
    </row>
    <row r="4" spans="1:6">
      <c r="A4" s="4" t="s">
        <v>220</v>
      </c>
      <c r="B4" s="6" t="n">
        <v>256.6</v>
      </c>
      <c r="C4" s="7" t="n">
        <v>417</v>
      </c>
      <c r="D4" s="6" t="n">
        <v>46.6</v>
      </c>
      <c r="E4" s="7" t="n">
        <v>210</v>
      </c>
    </row>
    <row r="5" spans="1:6">
      <c r="A5" s="3" t="s">
        <v>616</v>
      </c>
    </row>
    <row r="6" spans="1:6">
      <c r="A6" s="4" t="s">
        <v>638</v>
      </c>
      <c r="D6" s="6" t="n">
        <v>6.7</v>
      </c>
    </row>
    <row r="7" spans="1:6">
      <c r="A7" s="4" t="s">
        <v>326</v>
      </c>
    </row>
    <row r="8" spans="1:6">
      <c r="A8" s="3" t="s">
        <v>579</v>
      </c>
    </row>
    <row r="9" spans="1:6">
      <c r="A9" s="4" t="s">
        <v>580</v>
      </c>
      <c r="C9" s="8" t="n">
        <v>6947.3</v>
      </c>
    </row>
    <row r="10" spans="1:6">
      <c r="A10" s="4" t="s">
        <v>100</v>
      </c>
      <c r="C10" s="8" t="n">
        <v>-62.2</v>
      </c>
    </row>
    <row r="11" spans="1:6">
      <c r="A11" s="4" t="s">
        <v>581</v>
      </c>
      <c r="C11" s="6" t="n">
        <v>18.7</v>
      </c>
    </row>
    <row r="12" spans="1:6">
      <c r="A12" s="3" t="s">
        <v>637</v>
      </c>
    </row>
    <row r="13" spans="1:6">
      <c r="A13" s="4" t="s">
        <v>220</v>
      </c>
      <c r="F13" s="7" t="n">
        <v>707</v>
      </c>
    </row>
    <row r="14" spans="1:6">
      <c r="A14" s="4" t="s">
        <v>639</v>
      </c>
      <c r="B14" s="4" t="s">
        <v>640</v>
      </c>
    </row>
    <row r="15" spans="1:6">
      <c r="A15" s="3" t="s">
        <v>616</v>
      </c>
    </row>
    <row r="16" spans="1:6">
      <c r="A16" s="4" t="s">
        <v>638</v>
      </c>
      <c r="F16" s="8" t="n">
        <v>178.1</v>
      </c>
    </row>
    <row r="17" spans="1:6">
      <c r="A17" s="4" t="s">
        <v>641</v>
      </c>
      <c r="F17" s="8" t="n">
        <v>178.1</v>
      </c>
    </row>
    <row r="18" spans="1:6">
      <c r="A18" s="4" t="s">
        <v>642</v>
      </c>
      <c r="F18" s="5" t="n">
        <v>3</v>
      </c>
    </row>
    <row r="19" spans="1:6">
      <c r="A19" s="4" t="s">
        <v>643</v>
      </c>
      <c r="F19" s="6" t="n">
        <v>4.5</v>
      </c>
    </row>
    <row r="20" spans="1:6">
      <c r="A20" s="4" t="s">
        <v>644</v>
      </c>
    </row>
    <row r="21" spans="1:6">
      <c r="A21" s="3" t="s">
        <v>579</v>
      </c>
    </row>
    <row r="22" spans="1:6">
      <c r="A22" s="4" t="s">
        <v>645</v>
      </c>
      <c r="B22" s="4" t="s">
        <v>4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646</v>
      </c>
      <c r="B1" s="2" t="s">
        <v>1</v>
      </c>
    </row>
    <row r="2" spans="1:3">
      <c r="B2" s="2" t="s">
        <v>485</v>
      </c>
      <c r="C2" s="2" t="s">
        <v>647</v>
      </c>
    </row>
    <row r="3" spans="1:3">
      <c r="A3" s="3" t="s">
        <v>648</v>
      </c>
    </row>
    <row r="4" spans="1:3">
      <c r="A4" s="4" t="s">
        <v>649</v>
      </c>
      <c r="C4" s="5" t="n">
        <v>2</v>
      </c>
    </row>
    <row r="5" spans="1:3">
      <c r="A5" s="4" t="s">
        <v>650</v>
      </c>
      <c r="B5" s="6" t="n">
        <v>10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28</v>
      </c>
      <c r="D2" s="2" t="s">
        <v>76</v>
      </c>
    </row>
    <row r="3" spans="1:4">
      <c r="A3" s="3" t="s">
        <v>319</v>
      </c>
    </row>
    <row r="4" spans="1:4">
      <c r="A4" s="4" t="s">
        <v>173</v>
      </c>
      <c r="B4" s="6" t="n">
        <v>-99.59999999999999</v>
      </c>
      <c r="C4" s="6" t="n">
        <v>-0.4</v>
      </c>
      <c r="D4" s="6" t="n">
        <v>-1.2</v>
      </c>
    </row>
    <row r="5" spans="1:4">
      <c r="A5" s="4" t="s">
        <v>652</v>
      </c>
    </row>
    <row r="6" spans="1:4">
      <c r="A6" s="3" t="s">
        <v>319</v>
      </c>
    </row>
    <row r="7" spans="1:4">
      <c r="A7" s="4" t="s">
        <v>653</v>
      </c>
      <c r="B7" s="4" t="s">
        <v>462</v>
      </c>
    </row>
    <row r="8" spans="1:4">
      <c r="A8" s="4" t="s">
        <v>654</v>
      </c>
      <c r="B8" s="4" t="s">
        <v>655</v>
      </c>
    </row>
    <row r="9" spans="1:4">
      <c r="A9" s="4" t="s">
        <v>656</v>
      </c>
    </row>
    <row r="10" spans="1:4">
      <c r="A10" s="3" t="s">
        <v>319</v>
      </c>
    </row>
    <row r="11" spans="1:4">
      <c r="A11" s="4" t="s">
        <v>653</v>
      </c>
      <c r="B11" s="4" t="s">
        <v>657</v>
      </c>
    </row>
    <row r="12" spans="1:4">
      <c r="A12" s="4" t="s">
        <v>654</v>
      </c>
      <c r="B12" s="4" t="s">
        <v>658</v>
      </c>
    </row>
    <row r="13" spans="1:4">
      <c r="A13" s="4" t="s">
        <v>556</v>
      </c>
    </row>
    <row r="14" spans="1:4">
      <c r="A14" s="3" t="s">
        <v>319</v>
      </c>
    </row>
    <row r="15" spans="1:4">
      <c r="A15" s="4" t="s">
        <v>173</v>
      </c>
      <c r="B15" s="7" t="n">
        <v>6</v>
      </c>
    </row>
    <row r="16" spans="1:4">
      <c r="A16" s="4" t="s">
        <v>659</v>
      </c>
      <c r="B16" s="6" t="n">
        <v>4.2</v>
      </c>
    </row>
    <row r="17" spans="1:4">
      <c r="A17" s="4" t="s">
        <v>660</v>
      </c>
    </row>
    <row r="18" spans="1:4">
      <c r="A18" s="3" t="s">
        <v>319</v>
      </c>
    </row>
    <row r="19" spans="1:4">
      <c r="A19" s="4" t="s">
        <v>661</v>
      </c>
      <c r="B19" s="4" t="s">
        <v>662</v>
      </c>
    </row>
    <row r="20" spans="1:4">
      <c r="A20" s="4" t="s">
        <v>663</v>
      </c>
    </row>
    <row r="21" spans="1:4">
      <c r="A21" s="3" t="s">
        <v>319</v>
      </c>
    </row>
    <row r="22" spans="1:4">
      <c r="A22" s="4" t="s">
        <v>653</v>
      </c>
      <c r="B22" s="4" t="s">
        <v>462</v>
      </c>
    </row>
    <row r="23" spans="1:4">
      <c r="A23" s="4" t="s">
        <v>654</v>
      </c>
      <c r="B23" s="4" t="s">
        <v>655</v>
      </c>
    </row>
    <row r="24" spans="1:4">
      <c r="A24" s="4" t="s">
        <v>664</v>
      </c>
    </row>
    <row r="25" spans="1:4">
      <c r="A25" s="3" t="s">
        <v>319</v>
      </c>
    </row>
    <row r="26" spans="1:4">
      <c r="A26" s="4" t="s">
        <v>653</v>
      </c>
      <c r="B26" s="4" t="s">
        <v>657</v>
      </c>
    </row>
    <row r="27" spans="1:4">
      <c r="A27" s="4" t="s">
        <v>654</v>
      </c>
      <c r="B27" s="4" t="s">
        <v>6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666</v>
      </c>
      <c r="C1" s="2" t="s">
        <v>2</v>
      </c>
    </row>
    <row r="2" spans="1:3">
      <c r="A2" s="4" t="s">
        <v>667</v>
      </c>
    </row>
    <row r="3" spans="1:3">
      <c r="A3" s="3" t="s">
        <v>319</v>
      </c>
    </row>
    <row r="4" spans="1:3">
      <c r="A4" s="4" t="s">
        <v>668</v>
      </c>
      <c r="C4" s="6" t="n">
        <v>-16.1</v>
      </c>
    </row>
    <row r="5" spans="1:3">
      <c r="A5" s="4" t="s">
        <v>669</v>
      </c>
    </row>
    <row r="6" spans="1:3">
      <c r="A6" s="3" t="s">
        <v>319</v>
      </c>
    </row>
    <row r="7" spans="1:3">
      <c r="A7" s="4" t="s">
        <v>670</v>
      </c>
      <c r="B7" s="4" t="s">
        <v>465</v>
      </c>
    </row>
    <row r="8" spans="1:3">
      <c r="A8" s="4" t="s">
        <v>671</v>
      </c>
      <c r="B8" s="6" t="n">
        <v>0.4</v>
      </c>
    </row>
    <row r="9" spans="1:3">
      <c r="A9" s="4" t="s">
        <v>672</v>
      </c>
    </row>
    <row r="10" spans="1:3">
      <c r="A10" s="3" t="s">
        <v>319</v>
      </c>
    </row>
    <row r="11" spans="1:3">
      <c r="A11" s="4" t="s">
        <v>452</v>
      </c>
      <c r="C11" s="4" t="s">
        <v>6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674</v>
      </c>
      <c r="B1" s="2" t="s">
        <v>675</v>
      </c>
    </row>
    <row r="2" spans="1:3">
      <c r="B2" s="2" t="s">
        <v>676</v>
      </c>
      <c r="C2" s="2" t="s">
        <v>677</v>
      </c>
    </row>
    <row r="3" spans="1:3">
      <c r="A3" s="3" t="s">
        <v>319</v>
      </c>
    </row>
    <row r="4" spans="1:3">
      <c r="A4" s="4" t="s">
        <v>678</v>
      </c>
      <c r="B4" s="7" t="n">
        <v>728</v>
      </c>
    </row>
    <row r="5" spans="1:3">
      <c r="A5" s="4" t="s">
        <v>679</v>
      </c>
    </row>
    <row r="6" spans="1:3">
      <c r="A6" s="3" t="s">
        <v>319</v>
      </c>
    </row>
    <row r="7" spans="1:3">
      <c r="A7" s="4" t="s">
        <v>680</v>
      </c>
      <c r="B7" s="4" t="s">
        <v>462</v>
      </c>
    </row>
    <row r="8" spans="1:3">
      <c r="A8" s="4" t="s">
        <v>681</v>
      </c>
    </row>
    <row r="9" spans="1:3">
      <c r="A9" s="3" t="s">
        <v>319</v>
      </c>
    </row>
    <row r="10" spans="1:3">
      <c r="A10" s="4" t="s">
        <v>682</v>
      </c>
      <c r="C10" s="5" t="n">
        <v>300</v>
      </c>
    </row>
    <row r="11" spans="1:3">
      <c r="A11" s="4" t="s">
        <v>683</v>
      </c>
    </row>
    <row r="12" spans="1:3">
      <c r="A12" s="3" t="s">
        <v>319</v>
      </c>
    </row>
    <row r="13" spans="1:3">
      <c r="A13" s="4" t="s">
        <v>682</v>
      </c>
      <c r="C13" s="5" t="n">
        <v>5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4</v>
      </c>
      <c r="B1" s="2" t="s">
        <v>2</v>
      </c>
      <c r="C1" s="2" t="s">
        <v>28</v>
      </c>
    </row>
    <row r="2" spans="1:3">
      <c r="A2" s="3" t="s">
        <v>215</v>
      </c>
    </row>
    <row r="3" spans="1:3">
      <c r="A3" s="4" t="s">
        <v>685</v>
      </c>
      <c r="B3" s="6" t="n">
        <v>191.6</v>
      </c>
      <c r="C3" s="6" t="n">
        <v>126.9</v>
      </c>
    </row>
    <row r="4" spans="1:3">
      <c r="A4" s="4" t="s">
        <v>686</v>
      </c>
      <c r="B4" s="8" t="n">
        <v>12.9</v>
      </c>
      <c r="C4" s="8" t="n">
        <v>10.8</v>
      </c>
    </row>
    <row r="5" spans="1:3">
      <c r="A5" s="4" t="s">
        <v>687</v>
      </c>
      <c r="B5" s="6" t="n">
        <v>204.5</v>
      </c>
      <c r="C5" s="6" t="n">
        <v>13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8</v>
      </c>
      <c r="B1" s="2" t="s">
        <v>612</v>
      </c>
      <c r="C1" s="2" t="s">
        <v>1</v>
      </c>
    </row>
    <row r="2" spans="1:6">
      <c r="B2" s="2" t="s">
        <v>614</v>
      </c>
      <c r="C2" s="2" t="s">
        <v>2</v>
      </c>
      <c r="D2" s="2" t="s">
        <v>28</v>
      </c>
      <c r="E2" s="2" t="s">
        <v>76</v>
      </c>
      <c r="F2" s="2" t="s">
        <v>689</v>
      </c>
    </row>
    <row r="3" spans="1:6">
      <c r="A3" s="3" t="s">
        <v>690</v>
      </c>
    </row>
    <row r="4" spans="1:6">
      <c r="A4" s="4" t="s">
        <v>36</v>
      </c>
      <c r="C4" s="6" t="n">
        <v>14198.6</v>
      </c>
      <c r="D4" s="6" t="n">
        <v>12511.9</v>
      </c>
    </row>
    <row r="5" spans="1:6">
      <c r="A5" s="4" t="s">
        <v>37</v>
      </c>
      <c r="C5" s="8" t="n">
        <v>-3768.7</v>
      </c>
      <c r="D5" s="5" t="n">
        <v>-2821</v>
      </c>
    </row>
    <row r="6" spans="1:6">
      <c r="A6" s="4" t="s">
        <v>38</v>
      </c>
      <c r="C6" s="8" t="n">
        <v>10429.9</v>
      </c>
      <c r="D6" s="8" t="n">
        <v>9690.9</v>
      </c>
    </row>
    <row r="7" spans="1:6">
      <c r="A7" s="4" t="s">
        <v>604</v>
      </c>
      <c r="C7" s="8" t="n">
        <v>2736.6</v>
      </c>
      <c r="D7" s="8" t="n">
        <v>2036.6</v>
      </c>
    </row>
    <row r="8" spans="1:6">
      <c r="A8" s="4" t="s">
        <v>691</v>
      </c>
      <c r="C8" s="8" t="n">
        <v>-570.8</v>
      </c>
      <c r="D8" s="8" t="n">
        <v>-382.6</v>
      </c>
    </row>
    <row r="9" spans="1:6">
      <c r="A9" s="4" t="s">
        <v>39</v>
      </c>
      <c r="C9" s="8" t="n">
        <v>2165.8</v>
      </c>
      <c r="D9" s="5" t="n">
        <v>1654</v>
      </c>
      <c r="E9" s="6" t="n">
        <v>1810.1</v>
      </c>
    </row>
    <row r="10" spans="1:6">
      <c r="A10" s="4" t="s">
        <v>692</v>
      </c>
      <c r="C10" s="8" t="n">
        <v>621.3</v>
      </c>
      <c r="D10" s="8" t="n">
        <v>601.5</v>
      </c>
      <c r="E10" s="8" t="n">
        <v>507.8</v>
      </c>
    </row>
    <row r="11" spans="1:6">
      <c r="A11" s="4" t="s">
        <v>693</v>
      </c>
      <c r="B11" s="7" t="n">
        <v>378</v>
      </c>
      <c r="C11" s="5" t="n">
        <v>378</v>
      </c>
      <c r="D11" s="5" t="n">
        <v>0</v>
      </c>
      <c r="E11" s="8" t="n">
        <v>32.6</v>
      </c>
    </row>
    <row r="12" spans="1:6">
      <c r="A12" s="4" t="s">
        <v>694</v>
      </c>
      <c r="C12" s="6" t="n">
        <v>692.3</v>
      </c>
      <c r="E12" s="6" t="n">
        <v>1354.9</v>
      </c>
    </row>
    <row r="13" spans="1:6">
      <c r="A13" s="4" t="s">
        <v>695</v>
      </c>
      <c r="C13" s="4" t="s">
        <v>696</v>
      </c>
    </row>
    <row r="14" spans="1:6">
      <c r="A14" s="4" t="s">
        <v>318</v>
      </c>
    </row>
    <row r="15" spans="1:6">
      <c r="A15" s="3" t="s">
        <v>690</v>
      </c>
    </row>
    <row r="16" spans="1:6">
      <c r="A16" s="4" t="s">
        <v>695</v>
      </c>
      <c r="C16" s="4" t="s">
        <v>640</v>
      </c>
    </row>
    <row r="17" spans="1:6">
      <c r="A17" s="4" t="s">
        <v>533</v>
      </c>
    </row>
    <row r="18" spans="1:6">
      <c r="A18" s="3" t="s">
        <v>690</v>
      </c>
    </row>
    <row r="19" spans="1:6">
      <c r="A19" s="4" t="s">
        <v>694</v>
      </c>
      <c r="C19" s="6" t="n">
        <v>7.7</v>
      </c>
    </row>
    <row r="20" spans="1:6">
      <c r="A20" s="4" t="s">
        <v>695</v>
      </c>
      <c r="C20" s="4" t="s">
        <v>697</v>
      </c>
    </row>
    <row r="21" spans="1:6">
      <c r="A21" s="4" t="s">
        <v>698</v>
      </c>
    </row>
    <row r="22" spans="1:6">
      <c r="A22" s="3" t="s">
        <v>690</v>
      </c>
    </row>
    <row r="23" spans="1:6">
      <c r="A23" s="4" t="s">
        <v>694</v>
      </c>
      <c r="F23" s="6" t="n">
        <v>679.6</v>
      </c>
    </row>
    <row r="24" spans="1:6">
      <c r="A24" s="4" t="s">
        <v>695</v>
      </c>
      <c r="C24" s="4" t="s">
        <v>696</v>
      </c>
    </row>
    <row r="25" spans="1:6">
      <c r="A25" s="4" t="s">
        <v>699</v>
      </c>
    </row>
    <row r="26" spans="1:6">
      <c r="A26" s="3" t="s">
        <v>690</v>
      </c>
    </row>
    <row r="27" spans="1:6">
      <c r="A27" s="4" t="s">
        <v>695</v>
      </c>
      <c r="C27" s="4" t="s">
        <v>697</v>
      </c>
    </row>
    <row r="28" spans="1:6">
      <c r="A28" s="4" t="s">
        <v>700</v>
      </c>
    </row>
    <row r="29" spans="1:6">
      <c r="A29" s="3" t="s">
        <v>690</v>
      </c>
    </row>
    <row r="30" spans="1:6">
      <c r="A30" s="4" t="s">
        <v>695</v>
      </c>
      <c r="C30" s="4" t="s">
        <v>696</v>
      </c>
    </row>
    <row r="31" spans="1:6">
      <c r="A31" s="4" t="s">
        <v>701</v>
      </c>
    </row>
    <row r="32" spans="1:6">
      <c r="A32" s="3" t="s">
        <v>690</v>
      </c>
    </row>
    <row r="33" spans="1:6">
      <c r="A33" s="4" t="s">
        <v>36</v>
      </c>
      <c r="C33" s="6" t="n">
        <v>7037.2</v>
      </c>
      <c r="D33" s="8" t="n">
        <v>6626.9</v>
      </c>
    </row>
    <row r="34" spans="1:6">
      <c r="A34" s="4" t="s">
        <v>702</v>
      </c>
    </row>
    <row r="35" spans="1:6">
      <c r="A35" s="3" t="s">
        <v>690</v>
      </c>
    </row>
    <row r="36" spans="1:6">
      <c r="A36" s="4" t="s">
        <v>695</v>
      </c>
      <c r="C36" s="4" t="s">
        <v>703</v>
      </c>
    </row>
    <row r="37" spans="1:6">
      <c r="A37" s="4" t="s">
        <v>704</v>
      </c>
    </row>
    <row r="38" spans="1:6">
      <c r="A38" s="3" t="s">
        <v>690</v>
      </c>
    </row>
    <row r="39" spans="1:6">
      <c r="A39" s="4" t="s">
        <v>695</v>
      </c>
      <c r="C39" s="4" t="s">
        <v>696</v>
      </c>
    </row>
    <row r="40" spans="1:6">
      <c r="A40" s="4" t="s">
        <v>705</v>
      </c>
    </row>
    <row r="41" spans="1:6">
      <c r="A41" s="3" t="s">
        <v>690</v>
      </c>
    </row>
    <row r="42" spans="1:6">
      <c r="A42" s="4" t="s">
        <v>36</v>
      </c>
      <c r="C42" s="7" t="n">
        <v>3563</v>
      </c>
      <c r="D42" s="8" t="n">
        <v>3383.6</v>
      </c>
    </row>
    <row r="43" spans="1:6">
      <c r="A43" s="4" t="s">
        <v>706</v>
      </c>
    </row>
    <row r="44" spans="1:6">
      <c r="A44" s="3" t="s">
        <v>690</v>
      </c>
    </row>
    <row r="45" spans="1:6">
      <c r="A45" s="4" t="s">
        <v>695</v>
      </c>
      <c r="C45" s="4" t="s">
        <v>703</v>
      </c>
    </row>
    <row r="46" spans="1:6">
      <c r="A46" s="4" t="s">
        <v>707</v>
      </c>
    </row>
    <row r="47" spans="1:6">
      <c r="A47" s="3" t="s">
        <v>690</v>
      </c>
    </row>
    <row r="48" spans="1:6">
      <c r="A48" s="4" t="s">
        <v>695</v>
      </c>
      <c r="C48" s="4" t="s">
        <v>708</v>
      </c>
    </row>
    <row r="49" spans="1:6">
      <c r="A49" s="4" t="s">
        <v>709</v>
      </c>
    </row>
    <row r="50" spans="1:6">
      <c r="A50" s="3" t="s">
        <v>690</v>
      </c>
    </row>
    <row r="51" spans="1:6">
      <c r="A51" s="4" t="s">
        <v>36</v>
      </c>
      <c r="C51" s="6" t="n">
        <v>1244.1</v>
      </c>
      <c r="D51" s="5" t="n">
        <v>1205</v>
      </c>
    </row>
    <row r="52" spans="1:6">
      <c r="A52" s="4" t="s">
        <v>710</v>
      </c>
    </row>
    <row r="53" spans="1:6">
      <c r="A53" s="3" t="s">
        <v>690</v>
      </c>
    </row>
    <row r="54" spans="1:6">
      <c r="A54" s="4" t="s">
        <v>695</v>
      </c>
      <c r="C54" s="4" t="s">
        <v>703</v>
      </c>
    </row>
    <row r="55" spans="1:6">
      <c r="A55" s="4" t="s">
        <v>711</v>
      </c>
    </row>
    <row r="56" spans="1:6">
      <c r="A56" s="3" t="s">
        <v>690</v>
      </c>
    </row>
    <row r="57" spans="1:6">
      <c r="A57" s="4" t="s">
        <v>695</v>
      </c>
      <c r="C57" s="4" t="s">
        <v>708</v>
      </c>
    </row>
    <row r="58" spans="1:6">
      <c r="A58" s="4" t="s">
        <v>712</v>
      </c>
    </row>
    <row r="59" spans="1:6">
      <c r="A59" s="3" t="s">
        <v>690</v>
      </c>
    </row>
    <row r="60" spans="1:6">
      <c r="A60" s="4" t="s">
        <v>36</v>
      </c>
      <c r="C60" s="6" t="n">
        <v>343.6</v>
      </c>
      <c r="D60" s="8" t="n">
        <v>451.4</v>
      </c>
    </row>
    <row r="61" spans="1:6">
      <c r="A61" s="4" t="s">
        <v>713</v>
      </c>
    </row>
    <row r="62" spans="1:6">
      <c r="A62" s="3" t="s">
        <v>690</v>
      </c>
    </row>
    <row r="63" spans="1:6">
      <c r="A63" s="4" t="s">
        <v>695</v>
      </c>
      <c r="C63" s="4" t="s">
        <v>697</v>
      </c>
    </row>
    <row r="64" spans="1:6">
      <c r="A64" s="4" t="s">
        <v>714</v>
      </c>
    </row>
    <row r="65" spans="1:6">
      <c r="A65" s="3" t="s">
        <v>690</v>
      </c>
    </row>
    <row r="66" spans="1:6">
      <c r="A66" s="4" t="s">
        <v>695</v>
      </c>
      <c r="C66" s="4" t="s">
        <v>708</v>
      </c>
    </row>
    <row r="67" spans="1:6">
      <c r="A67" s="4" t="s">
        <v>715</v>
      </c>
    </row>
    <row r="68" spans="1:6">
      <c r="A68" s="3" t="s">
        <v>690</v>
      </c>
    </row>
    <row r="69" spans="1:6">
      <c r="A69" s="4" t="s">
        <v>36</v>
      </c>
      <c r="C69" s="6" t="n">
        <v>303.5</v>
      </c>
      <c r="D69" s="5" t="n">
        <v>274</v>
      </c>
    </row>
    <row r="70" spans="1:6">
      <c r="A70" s="4" t="s">
        <v>716</v>
      </c>
    </row>
    <row r="71" spans="1:6">
      <c r="A71" s="3" t="s">
        <v>690</v>
      </c>
    </row>
    <row r="72" spans="1:6">
      <c r="A72" s="4" t="s">
        <v>695</v>
      </c>
      <c r="C72" s="4" t="s">
        <v>658</v>
      </c>
    </row>
    <row r="73" spans="1:6">
      <c r="A73" s="4" t="s">
        <v>717</v>
      </c>
    </row>
    <row r="74" spans="1:6">
      <c r="A74" s="3" t="s">
        <v>690</v>
      </c>
    </row>
    <row r="75" spans="1:6">
      <c r="A75" s="4" t="s">
        <v>695</v>
      </c>
      <c r="C75" s="4" t="s">
        <v>708</v>
      </c>
    </row>
    <row r="76" spans="1:6">
      <c r="A76" s="4" t="s">
        <v>718</v>
      </c>
    </row>
    <row r="77" spans="1:6">
      <c r="A77" s="3" t="s">
        <v>690</v>
      </c>
    </row>
    <row r="78" spans="1:6">
      <c r="A78" s="4" t="s">
        <v>36</v>
      </c>
      <c r="C78" s="6" t="n">
        <v>125.7</v>
      </c>
      <c r="D78" s="8" t="n">
        <v>121.2</v>
      </c>
    </row>
    <row r="79" spans="1:6">
      <c r="A79" s="4" t="s">
        <v>719</v>
      </c>
    </row>
    <row r="80" spans="1:6">
      <c r="A80" s="3" t="s">
        <v>690</v>
      </c>
    </row>
    <row r="81" spans="1:6">
      <c r="A81" s="4" t="s">
        <v>36</v>
      </c>
      <c r="C81" s="6" t="n">
        <v>1581.5</v>
      </c>
      <c r="D81" s="6" t="n">
        <v>449.8</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v>
      </c>
      <c r="C1" s="2" t="s">
        <v>1</v>
      </c>
    </row>
    <row r="2" spans="1:5">
      <c r="C2" s="2" t="s">
        <v>2</v>
      </c>
      <c r="D2" s="2" t="s">
        <v>28</v>
      </c>
      <c r="E2" s="2" t="s">
        <v>76</v>
      </c>
    </row>
    <row r="3" spans="1:5">
      <c r="A3" s="3" t="s">
        <v>162</v>
      </c>
    </row>
    <row r="4" spans="1:5">
      <c r="A4" s="4" t="s">
        <v>100</v>
      </c>
      <c r="C4" s="6" t="n">
        <v>-250.6</v>
      </c>
      <c r="D4" s="6" t="n">
        <v>-228.7</v>
      </c>
      <c r="E4" s="6" t="n">
        <v>-59.3</v>
      </c>
    </row>
    <row r="5" spans="1:5">
      <c r="A5" s="3" t="s">
        <v>163</v>
      </c>
    </row>
    <row r="6" spans="1:5">
      <c r="A6" s="4" t="s">
        <v>164</v>
      </c>
      <c r="C6" s="8" t="n">
        <v>9.300000000000001</v>
      </c>
      <c r="D6" s="8" t="n">
        <v>11.9</v>
      </c>
      <c r="E6" s="8" t="n">
        <v>12.6</v>
      </c>
    </row>
    <row r="7" spans="1:5">
      <c r="A7" s="4" t="s">
        <v>132</v>
      </c>
      <c r="C7" s="5" t="n">
        <v>0</v>
      </c>
      <c r="D7" s="8" t="n">
        <v>2.2</v>
      </c>
      <c r="E7" s="8" t="n">
        <v>16.6</v>
      </c>
    </row>
    <row r="8" spans="1:5">
      <c r="A8" s="4" t="s">
        <v>84</v>
      </c>
      <c r="C8" s="8" t="n">
        <v>809.5</v>
      </c>
      <c r="D8" s="8" t="n">
        <v>757.7</v>
      </c>
      <c r="E8" s="8" t="n">
        <v>644.5</v>
      </c>
    </row>
    <row r="9" spans="1:5">
      <c r="A9" s="4" t="s">
        <v>86</v>
      </c>
      <c r="C9" s="5" t="n">
        <v>378</v>
      </c>
      <c r="D9" s="5" t="n">
        <v>0</v>
      </c>
      <c r="E9" s="8" t="n">
        <v>32.6</v>
      </c>
    </row>
    <row r="10" spans="1:5">
      <c r="A10" s="4" t="s">
        <v>87</v>
      </c>
      <c r="C10" s="5" t="n">
        <v>0</v>
      </c>
      <c r="D10" s="5" t="n">
        <v>207</v>
      </c>
      <c r="E10" s="5" t="n">
        <v>290</v>
      </c>
    </row>
    <row r="11" spans="1:5">
      <c r="A11" s="4" t="s">
        <v>165</v>
      </c>
      <c r="C11" s="8" t="n">
        <v>3.9</v>
      </c>
      <c r="D11" s="8" t="n">
        <v>4.6</v>
      </c>
      <c r="E11" s="8" t="n">
        <v>5.3</v>
      </c>
    </row>
    <row r="12" spans="1:5">
      <c r="A12" s="4" t="s">
        <v>166</v>
      </c>
      <c r="C12" s="8" t="n">
        <v>3.3</v>
      </c>
      <c r="D12" s="8" t="n">
        <v>-15.2</v>
      </c>
      <c r="E12" s="8" t="n">
        <v>-30.6</v>
      </c>
    </row>
    <row r="13" spans="1:5">
      <c r="A13" s="4" t="s">
        <v>167</v>
      </c>
      <c r="C13" s="8" t="n">
        <v>-2.9</v>
      </c>
      <c r="D13" s="8" t="n">
        <v>-0.3</v>
      </c>
      <c r="E13" s="8" t="n">
        <v>-0.2</v>
      </c>
    </row>
    <row r="14" spans="1:5">
      <c r="A14" s="4" t="s">
        <v>168</v>
      </c>
      <c r="C14" s="5" t="n">
        <v>17</v>
      </c>
      <c r="D14" s="8" t="n">
        <v>14.3</v>
      </c>
      <c r="E14" s="8" t="n">
        <v>2.5</v>
      </c>
    </row>
    <row r="15" spans="1:5">
      <c r="A15" s="4" t="s">
        <v>169</v>
      </c>
      <c r="C15" s="8" t="n">
        <v>12.5</v>
      </c>
      <c r="D15" s="8" t="n">
        <v>4.1</v>
      </c>
      <c r="E15" s="8" t="n">
        <v>13.8</v>
      </c>
    </row>
    <row r="16" spans="1:5">
      <c r="A16" s="4" t="s">
        <v>170</v>
      </c>
      <c r="C16" s="5" t="n">
        <v>47</v>
      </c>
      <c r="D16" s="8" t="n">
        <v>38.8</v>
      </c>
      <c r="E16" s="8" t="n">
        <v>71.09999999999999</v>
      </c>
    </row>
    <row r="17" spans="1:5">
      <c r="A17" s="4" t="s">
        <v>171</v>
      </c>
      <c r="B17" s="4" t="s">
        <v>90</v>
      </c>
      <c r="C17" s="8" t="n">
        <v>15.9</v>
      </c>
      <c r="D17" s="8" t="n">
        <v>6.1</v>
      </c>
      <c r="E17" s="5" t="n">
        <v>-8</v>
      </c>
    </row>
    <row r="18" spans="1:5">
      <c r="A18" s="4" t="s">
        <v>172</v>
      </c>
      <c r="C18" s="8" t="n">
        <v>10.9</v>
      </c>
      <c r="D18" s="8" t="n">
        <v>48.2</v>
      </c>
      <c r="E18" s="8" t="n">
        <v>-2.8</v>
      </c>
    </row>
    <row r="19" spans="1:5">
      <c r="A19" s="4" t="s">
        <v>173</v>
      </c>
      <c r="C19" s="8" t="n">
        <v>-99.59999999999999</v>
      </c>
      <c r="D19" s="8" t="n">
        <v>-0.4</v>
      </c>
      <c r="E19" s="8" t="n">
        <v>-1.2</v>
      </c>
    </row>
    <row r="20" spans="1:5">
      <c r="A20" s="3" t="s">
        <v>174</v>
      </c>
    </row>
    <row r="21" spans="1:5">
      <c r="A21" s="4" t="s">
        <v>175</v>
      </c>
      <c r="C21" s="8" t="n">
        <v>-214.7</v>
      </c>
      <c r="D21" s="8" t="n">
        <v>-184.7</v>
      </c>
      <c r="E21" s="8" t="n">
        <v>236.1</v>
      </c>
    </row>
    <row r="22" spans="1:5">
      <c r="A22" s="4" t="s">
        <v>32</v>
      </c>
      <c r="C22" s="8" t="n">
        <v>-73.2</v>
      </c>
      <c r="D22" s="8" t="n">
        <v>-15.9</v>
      </c>
      <c r="E22" s="8" t="n">
        <v>41.4</v>
      </c>
    </row>
    <row r="23" spans="1:5">
      <c r="A23" s="4" t="s">
        <v>176</v>
      </c>
      <c r="C23" s="8" t="n">
        <v>191.3</v>
      </c>
      <c r="D23" s="8" t="n">
        <v>188.7</v>
      </c>
      <c r="E23" s="8" t="n">
        <v>-180.5</v>
      </c>
    </row>
    <row r="24" spans="1:5">
      <c r="A24" s="4" t="s">
        <v>177</v>
      </c>
      <c r="C24" s="8" t="n">
        <v>857.6</v>
      </c>
      <c r="D24" s="8" t="n">
        <v>838.4</v>
      </c>
      <c r="E24" s="8" t="n">
        <v>1083.9</v>
      </c>
    </row>
    <row r="25" spans="1:5">
      <c r="A25" s="3" t="s">
        <v>178</v>
      </c>
    </row>
    <row r="26" spans="1:5">
      <c r="A26" s="4" t="s">
        <v>179</v>
      </c>
      <c r="C26" s="8" t="n">
        <v>-1297.5</v>
      </c>
      <c r="D26" s="8" t="n">
        <v>-562.1</v>
      </c>
      <c r="E26" s="8" t="n">
        <v>-817.2</v>
      </c>
    </row>
    <row r="27" spans="1:5">
      <c r="A27" s="4" t="s">
        <v>180</v>
      </c>
      <c r="C27" s="8" t="n">
        <v>-570.8</v>
      </c>
      <c r="D27" s="5" t="n">
        <v>0</v>
      </c>
      <c r="E27" s="8" t="n">
        <v>-828.7</v>
      </c>
    </row>
    <row r="28" spans="1:5">
      <c r="A28" s="4" t="s">
        <v>42</v>
      </c>
      <c r="C28" s="8" t="n">
        <v>-9.5</v>
      </c>
      <c r="D28" s="8" t="n">
        <v>-4.4</v>
      </c>
      <c r="E28" s="8" t="n">
        <v>-11.7</v>
      </c>
    </row>
    <row r="29" spans="1:5">
      <c r="A29" s="4" t="s">
        <v>181</v>
      </c>
      <c r="C29" s="8" t="n">
        <v>0.2</v>
      </c>
      <c r="D29" s="8" t="n">
        <v>4.1</v>
      </c>
      <c r="E29" s="8" t="n">
        <v>1.2</v>
      </c>
    </row>
    <row r="30" spans="1:5">
      <c r="A30" s="4" t="s">
        <v>97</v>
      </c>
      <c r="C30" s="8" t="n">
        <v>-15.1</v>
      </c>
      <c r="D30" s="8" t="n">
        <v>3.8</v>
      </c>
      <c r="E30" s="8" t="n">
        <v>2.5</v>
      </c>
    </row>
    <row r="31" spans="1:5">
      <c r="A31" s="4" t="s">
        <v>182</v>
      </c>
      <c r="C31" s="8" t="n">
        <v>-1892.7</v>
      </c>
      <c r="D31" s="8" t="n">
        <v>-558.6</v>
      </c>
      <c r="E31" s="8" t="n">
        <v>-1653.9</v>
      </c>
    </row>
    <row r="32" spans="1:5">
      <c r="A32" s="3" t="s">
        <v>183</v>
      </c>
    </row>
    <row r="33" spans="1:5">
      <c r="A33" s="4" t="s">
        <v>184</v>
      </c>
      <c r="C33" s="5" t="n">
        <v>1736</v>
      </c>
      <c r="D33" s="5" t="n">
        <v>1710</v>
      </c>
      <c r="E33" s="5" t="n">
        <v>1996</v>
      </c>
    </row>
    <row r="34" spans="1:5">
      <c r="A34" s="4" t="s">
        <v>185</v>
      </c>
      <c r="C34" s="5" t="n">
        <v>-1866</v>
      </c>
      <c r="D34" s="5" t="n">
        <v>-1840</v>
      </c>
      <c r="E34" s="5" t="n">
        <v>-1716</v>
      </c>
    </row>
    <row r="35" spans="1:5">
      <c r="A35" s="4" t="s">
        <v>186</v>
      </c>
      <c r="C35" s="8" t="n">
        <v>666.6</v>
      </c>
      <c r="D35" s="8" t="n">
        <v>171.4</v>
      </c>
      <c r="E35" s="8" t="n">
        <v>391.6</v>
      </c>
    </row>
    <row r="36" spans="1:5">
      <c r="A36" s="4" t="s">
        <v>187</v>
      </c>
      <c r="C36" s="8" t="n">
        <v>-591.6</v>
      </c>
      <c r="D36" s="8" t="n">
        <v>-115.7</v>
      </c>
      <c r="E36" s="8" t="n">
        <v>-355.1</v>
      </c>
    </row>
    <row r="37" spans="1:5">
      <c r="A37" s="4" t="s">
        <v>188</v>
      </c>
      <c r="C37" s="5" t="n">
        <v>750</v>
      </c>
      <c r="D37" s="5" t="n">
        <v>1000</v>
      </c>
      <c r="E37" s="5" t="n">
        <v>1700</v>
      </c>
    </row>
    <row r="38" spans="1:5">
      <c r="A38" s="4" t="s">
        <v>189</v>
      </c>
      <c r="C38" s="8" t="n">
        <v>-538.1</v>
      </c>
      <c r="D38" s="8" t="n">
        <v>-1852.2</v>
      </c>
      <c r="E38" s="8" t="n">
        <v>-14.3</v>
      </c>
    </row>
    <row r="39" spans="1:5">
      <c r="A39" s="4" t="s">
        <v>190</v>
      </c>
      <c r="C39" s="5" t="n">
        <v>0</v>
      </c>
      <c r="D39" s="8" t="n">
        <v>-13.3</v>
      </c>
      <c r="E39" s="8" t="n">
        <v>-1168.8</v>
      </c>
    </row>
    <row r="40" spans="1:5">
      <c r="A40" s="4" t="s">
        <v>191</v>
      </c>
      <c r="C40" s="5" t="n">
        <v>0</v>
      </c>
      <c r="D40" s="5" t="n">
        <v>0</v>
      </c>
      <c r="E40" s="8" t="n">
        <v>443.6</v>
      </c>
    </row>
    <row r="41" spans="1:5">
      <c r="A41" s="4" t="s">
        <v>192</v>
      </c>
      <c r="C41" s="8" t="n">
        <v>-7.5</v>
      </c>
      <c r="D41" s="8" t="n">
        <v>-30.1</v>
      </c>
      <c r="E41" s="8" t="n">
        <v>-26.1</v>
      </c>
    </row>
    <row r="42" spans="1:5">
      <c r="A42" s="4" t="s">
        <v>193</v>
      </c>
      <c r="C42" s="5" t="n">
        <v>0</v>
      </c>
      <c r="D42" s="8" t="n">
        <v>-0.1</v>
      </c>
      <c r="E42" s="8" t="n">
        <v>-5.5</v>
      </c>
    </row>
    <row r="43" spans="1:5">
      <c r="A43" s="4" t="s">
        <v>154</v>
      </c>
      <c r="C43" s="8" t="n">
        <v>-12.5</v>
      </c>
      <c r="D43" s="8" t="n">
        <v>-37.2</v>
      </c>
      <c r="E43" s="5" t="n">
        <v>0</v>
      </c>
    </row>
    <row r="44" spans="1:5">
      <c r="A44" s="4" t="s">
        <v>194</v>
      </c>
      <c r="C44" s="8" t="n">
        <v>34.5</v>
      </c>
      <c r="D44" s="8" t="n">
        <v>27.6</v>
      </c>
      <c r="E44" s="8" t="n">
        <v>60.1</v>
      </c>
    </row>
    <row r="45" spans="1:5">
      <c r="A45" s="4" t="s">
        <v>195</v>
      </c>
      <c r="C45" s="8" t="n">
        <v>1685.5</v>
      </c>
      <c r="D45" s="8" t="n">
        <v>1353.4</v>
      </c>
      <c r="E45" s="5" t="n">
        <v>0</v>
      </c>
    </row>
    <row r="46" spans="1:5">
      <c r="A46" s="4" t="s">
        <v>145</v>
      </c>
      <c r="C46" s="8" t="n">
        <v>141.6</v>
      </c>
      <c r="D46" s="8" t="n">
        <v>43.3</v>
      </c>
      <c r="E46" s="8" t="n">
        <v>78.40000000000001</v>
      </c>
    </row>
    <row r="47" spans="1:5">
      <c r="A47" s="4" t="s">
        <v>146</v>
      </c>
      <c r="C47" s="8" t="n">
        <v>-48.1</v>
      </c>
      <c r="D47" s="8" t="n">
        <v>-26.7</v>
      </c>
      <c r="E47" s="8" t="n">
        <v>-14.4</v>
      </c>
    </row>
    <row r="48" spans="1:5">
      <c r="A48" s="4" t="s">
        <v>196</v>
      </c>
      <c r="C48" s="8" t="n">
        <v>-858.6</v>
      </c>
      <c r="D48" s="8" t="n">
        <v>-737.3</v>
      </c>
      <c r="E48" s="8" t="n">
        <v>-733.6</v>
      </c>
    </row>
    <row r="49" spans="1:5">
      <c r="A49" s="4" t="s">
        <v>197</v>
      </c>
      <c r="C49" s="5" t="n">
        <v>0</v>
      </c>
      <c r="D49" s="8" t="n">
        <v>-0.3</v>
      </c>
      <c r="E49" s="8" t="n">
        <v>-2.8</v>
      </c>
    </row>
    <row r="50" spans="1:5">
      <c r="A50" s="4" t="s">
        <v>198</v>
      </c>
      <c r="C50" s="8" t="n">
        <v>1091.8</v>
      </c>
      <c r="D50" s="8" t="n">
        <v>-347.2</v>
      </c>
      <c r="E50" s="8" t="n">
        <v>633.1</v>
      </c>
    </row>
    <row r="51" spans="1:5">
      <c r="A51" s="4" t="s">
        <v>199</v>
      </c>
      <c r="C51" s="8" t="n">
        <v>56.7</v>
      </c>
      <c r="D51" s="8" t="n">
        <v>-67.40000000000001</v>
      </c>
      <c r="E51" s="8" t="n">
        <v>63.1</v>
      </c>
    </row>
    <row r="52" spans="1:5">
      <c r="A52" s="4" t="s">
        <v>200</v>
      </c>
      <c r="C52" s="5" t="n">
        <v>68</v>
      </c>
      <c r="D52" s="8" t="n">
        <v>135.4</v>
      </c>
      <c r="E52" s="8" t="n">
        <v>72.3</v>
      </c>
    </row>
    <row r="53" spans="1:5">
      <c r="A53" s="4" t="s">
        <v>201</v>
      </c>
      <c r="C53" s="6" t="n">
        <v>124.7</v>
      </c>
      <c r="D53" s="7" t="n">
        <v>68</v>
      </c>
      <c r="E53" s="6" t="n">
        <v>135.4</v>
      </c>
    </row>
    <row r="54" spans="1:5"/>
    <row r="55" spans="1:5">
      <c r="A55" s="4" t="s">
        <v>90</v>
      </c>
      <c r="B55" s="4" t="s">
        <v>202</v>
      </c>
    </row>
  </sheetData>
  <mergeCells count="4">
    <mergeCell ref="A1:B2"/>
    <mergeCell ref="C1:E1"/>
    <mergeCell ref="A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720</v>
      </c>
      <c r="B1" s="2" t="s">
        <v>1</v>
      </c>
    </row>
    <row r="2" spans="1:4">
      <c r="B2" s="2" t="s">
        <v>2</v>
      </c>
      <c r="C2" s="2" t="s">
        <v>28</v>
      </c>
      <c r="D2" s="2" t="s">
        <v>76</v>
      </c>
    </row>
    <row r="3" spans="1:4">
      <c r="A3" s="3" t="s">
        <v>721</v>
      </c>
    </row>
    <row r="4" spans="1:4">
      <c r="A4" s="4" t="s">
        <v>722</v>
      </c>
      <c r="B4" s="6" t="n">
        <v>188.2</v>
      </c>
      <c r="C4" s="6" t="n">
        <v>156.1</v>
      </c>
      <c r="D4" s="6" t="n">
        <v>136.7</v>
      </c>
    </row>
    <row r="5" spans="1:4">
      <c r="A5" s="3" t="s">
        <v>723</v>
      </c>
    </row>
    <row r="6" spans="1:4">
      <c r="A6" s="5" t="n">
        <v>2018</v>
      </c>
      <c r="B6" s="8" t="n">
        <v>182.6</v>
      </c>
    </row>
    <row r="7" spans="1:4">
      <c r="A7" s="5" t="n">
        <v>2019</v>
      </c>
      <c r="B7" s="8" t="n">
        <v>171.6</v>
      </c>
    </row>
    <row r="8" spans="1:4">
      <c r="A8" s="5" t="n">
        <v>2020</v>
      </c>
      <c r="B8" s="8" t="n">
        <v>159.4</v>
      </c>
    </row>
    <row r="9" spans="1:4">
      <c r="A9" s="5" t="n">
        <v>2021</v>
      </c>
      <c r="B9" s="8" t="n">
        <v>149.5</v>
      </c>
    </row>
    <row r="10" spans="1:4">
      <c r="A10" s="5" t="n">
        <v>2022</v>
      </c>
      <c r="B10" s="6" t="n">
        <v>141.2</v>
      </c>
    </row>
    <row r="11" spans="1:4">
      <c r="A11" s="4" t="s">
        <v>724</v>
      </c>
      <c r="B11" s="4" t="s">
        <v>7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28</v>
      </c>
      <c r="D2" s="2" t="s">
        <v>76</v>
      </c>
    </row>
    <row r="3" spans="1:4">
      <c r="A3" s="3" t="s">
        <v>721</v>
      </c>
    </row>
    <row r="4" spans="1:4">
      <c r="A4" s="4" t="s">
        <v>727</v>
      </c>
      <c r="B4" s="7" t="n">
        <v>1654</v>
      </c>
      <c r="C4" s="6" t="n">
        <v>1810.1</v>
      </c>
    </row>
    <row r="5" spans="1:4">
      <c r="A5" s="4" t="s">
        <v>728</v>
      </c>
      <c r="B5" s="8" t="n">
        <v>692.3</v>
      </c>
      <c r="D5" s="6" t="n">
        <v>1354.9</v>
      </c>
    </row>
    <row r="6" spans="1:4">
      <c r="A6" s="4" t="s">
        <v>722</v>
      </c>
      <c r="B6" s="8" t="n">
        <v>-188.2</v>
      </c>
      <c r="C6" s="8" t="n">
        <v>-156.1</v>
      </c>
      <c r="D6" s="8" t="n">
        <v>-136.7</v>
      </c>
    </row>
    <row r="7" spans="1:4">
      <c r="A7" s="4" t="s">
        <v>729</v>
      </c>
      <c r="B7" s="8" t="n">
        <v>2165.8</v>
      </c>
      <c r="C7" s="7" t="n">
        <v>1654</v>
      </c>
      <c r="D7" s="6" t="n">
        <v>1810.1</v>
      </c>
    </row>
    <row r="8" spans="1:4">
      <c r="A8" s="4" t="s">
        <v>533</v>
      </c>
    </row>
    <row r="9" spans="1:4">
      <c r="A9" s="3" t="s">
        <v>721</v>
      </c>
    </row>
    <row r="10" spans="1:4">
      <c r="A10" s="4" t="s">
        <v>728</v>
      </c>
      <c r="B10" s="6" t="n">
        <v>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30</v>
      </c>
      <c r="B1" s="2" t="s">
        <v>612</v>
      </c>
      <c r="E1" s="2" t="s">
        <v>1</v>
      </c>
    </row>
    <row r="2" spans="1:9">
      <c r="B2" s="2" t="s">
        <v>28</v>
      </c>
      <c r="C2" s="2" t="s">
        <v>731</v>
      </c>
      <c r="D2" s="2" t="s">
        <v>76</v>
      </c>
      <c r="E2" s="2" t="s">
        <v>2</v>
      </c>
      <c r="F2" s="2" t="s">
        <v>28</v>
      </c>
      <c r="G2" s="2" t="s">
        <v>76</v>
      </c>
      <c r="H2" s="2" t="s">
        <v>583</v>
      </c>
      <c r="I2" s="2" t="s">
        <v>584</v>
      </c>
    </row>
    <row r="3" spans="1:9">
      <c r="A3" s="3" t="s">
        <v>732</v>
      </c>
    </row>
    <row r="4" spans="1:9">
      <c r="A4" s="4" t="s">
        <v>220</v>
      </c>
      <c r="B4" s="7" t="n">
        <v>210</v>
      </c>
      <c r="D4" s="7" t="n">
        <v>417</v>
      </c>
      <c r="E4" s="6" t="n">
        <v>256.6</v>
      </c>
      <c r="F4" s="7" t="n">
        <v>210</v>
      </c>
      <c r="G4" s="7" t="n">
        <v>417</v>
      </c>
      <c r="H4" s="6" t="n">
        <v>46.6</v>
      </c>
    </row>
    <row r="5" spans="1:9">
      <c r="A5" s="4" t="s">
        <v>733</v>
      </c>
      <c r="B5" s="7" t="n">
        <v>183</v>
      </c>
      <c r="C5" s="7" t="n">
        <v>24</v>
      </c>
      <c r="D5" s="7" t="n">
        <v>290</v>
      </c>
      <c r="E5" s="7" t="n">
        <v>0</v>
      </c>
      <c r="F5" s="7" t="n">
        <v>207</v>
      </c>
      <c r="G5" s="7" t="n">
        <v>290</v>
      </c>
    </row>
    <row r="6" spans="1:9">
      <c r="A6" s="4" t="s">
        <v>556</v>
      </c>
    </row>
    <row r="7" spans="1:9">
      <c r="A7" s="3" t="s">
        <v>732</v>
      </c>
    </row>
    <row r="8" spans="1:9">
      <c r="A8" s="4" t="s">
        <v>220</v>
      </c>
      <c r="I8" s="7" t="n">
        <v>707</v>
      </c>
    </row>
    <row r="9" spans="1:9">
      <c r="A9" s="4" t="s">
        <v>318</v>
      </c>
    </row>
    <row r="10" spans="1:9">
      <c r="A10" s="3" t="s">
        <v>732</v>
      </c>
    </row>
    <row r="11" spans="1:9">
      <c r="A11" s="4" t="s">
        <v>220</v>
      </c>
      <c r="H11" s="6" t="n">
        <v>46.6</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734</v>
      </c>
      <c r="C1" s="2" t="s">
        <v>612</v>
      </c>
      <c r="F1" s="2" t="s">
        <v>1</v>
      </c>
    </row>
    <row r="2" spans="1:8">
      <c r="C2" s="2" t="s">
        <v>28</v>
      </c>
      <c r="D2" s="2" t="s">
        <v>731</v>
      </c>
      <c r="E2" s="2" t="s">
        <v>76</v>
      </c>
      <c r="F2" s="2" t="s">
        <v>2</v>
      </c>
      <c r="G2" s="2" t="s">
        <v>28</v>
      </c>
      <c r="H2" s="2" t="s">
        <v>76</v>
      </c>
    </row>
    <row r="3" spans="1:8">
      <c r="A3" s="3" t="s">
        <v>735</v>
      </c>
    </row>
    <row r="4" spans="1:8">
      <c r="A4" s="4" t="s">
        <v>736</v>
      </c>
      <c r="D4" s="7" t="n">
        <v>417</v>
      </c>
      <c r="F4" s="7" t="n">
        <v>210</v>
      </c>
      <c r="G4" s="7" t="n">
        <v>417</v>
      </c>
    </row>
    <row r="5" spans="1:8">
      <c r="A5" s="4" t="s">
        <v>737</v>
      </c>
      <c r="F5" s="8" t="n">
        <v>46.6</v>
      </c>
      <c r="H5" s="7" t="n">
        <v>707</v>
      </c>
    </row>
    <row r="6" spans="1:8">
      <c r="A6" s="4" t="s">
        <v>738</v>
      </c>
      <c r="C6" s="7" t="n">
        <v>-183</v>
      </c>
      <c r="D6" s="5" t="n">
        <v>-24</v>
      </c>
      <c r="E6" s="7" t="n">
        <v>-290</v>
      </c>
      <c r="F6" s="5" t="n">
        <v>0</v>
      </c>
      <c r="G6" s="5" t="n">
        <v>-207</v>
      </c>
      <c r="H6" s="5" t="n">
        <v>-290</v>
      </c>
    </row>
    <row r="7" spans="1:8">
      <c r="A7" s="4" t="s">
        <v>739</v>
      </c>
      <c r="D7" s="5" t="n">
        <v>-24</v>
      </c>
    </row>
    <row r="8" spans="1:8">
      <c r="A8" s="4" t="s">
        <v>740</v>
      </c>
      <c r="C8" s="5" t="n">
        <v>210</v>
      </c>
      <c r="E8" s="5" t="n">
        <v>417</v>
      </c>
      <c r="F8" s="8" t="n">
        <v>256.6</v>
      </c>
      <c r="G8" s="5" t="n">
        <v>210</v>
      </c>
      <c r="H8" s="5" t="n">
        <v>417</v>
      </c>
    </row>
    <row r="9" spans="1:8">
      <c r="A9" s="4" t="s">
        <v>741</v>
      </c>
    </row>
    <row r="10" spans="1:8">
      <c r="A10" s="3" t="s">
        <v>735</v>
      </c>
    </row>
    <row r="11" spans="1:8">
      <c r="A11" s="4" t="s">
        <v>736</v>
      </c>
      <c r="D11" s="8" t="n">
        <v>326.9</v>
      </c>
      <c r="F11" s="8" t="n">
        <v>174.7</v>
      </c>
      <c r="G11" s="8" t="n">
        <v>326.9</v>
      </c>
    </row>
    <row r="12" spans="1:8">
      <c r="A12" s="4" t="s">
        <v>737</v>
      </c>
      <c r="H12" s="8" t="n">
        <v>364.5</v>
      </c>
    </row>
    <row r="13" spans="1:8">
      <c r="A13" s="4" t="s">
        <v>738</v>
      </c>
      <c r="C13" s="8" t="n">
        <v>-137.8</v>
      </c>
      <c r="H13" s="8" t="n">
        <v>-37.6</v>
      </c>
    </row>
    <row r="14" spans="1:8">
      <c r="A14" s="4" t="s">
        <v>739</v>
      </c>
      <c r="D14" s="8" t="n">
        <v>-14.4</v>
      </c>
    </row>
    <row r="15" spans="1:8">
      <c r="A15" s="4" t="s">
        <v>740</v>
      </c>
      <c r="C15" s="8" t="n">
        <v>174.7</v>
      </c>
      <c r="E15" s="8" t="n">
        <v>326.9</v>
      </c>
      <c r="F15" s="8" t="n">
        <v>174.7</v>
      </c>
      <c r="G15" s="8" t="n">
        <v>174.7</v>
      </c>
      <c r="H15" s="8" t="n">
        <v>326.9</v>
      </c>
    </row>
    <row r="16" spans="1:8">
      <c r="A16" s="4" t="s">
        <v>742</v>
      </c>
    </row>
    <row r="17" spans="1:8">
      <c r="A17" s="3" t="s">
        <v>735</v>
      </c>
    </row>
    <row r="18" spans="1:8">
      <c r="A18" s="4" t="s">
        <v>736</v>
      </c>
      <c r="D18" s="8" t="n">
        <v>90.09999999999999</v>
      </c>
      <c r="F18" s="8" t="n">
        <v>35.3</v>
      </c>
      <c r="G18" s="8" t="n">
        <v>90.09999999999999</v>
      </c>
    </row>
    <row r="19" spans="1:8">
      <c r="A19" s="4" t="s">
        <v>737</v>
      </c>
      <c r="H19" s="8" t="n">
        <v>160.3</v>
      </c>
    </row>
    <row r="20" spans="1:8">
      <c r="A20" s="4" t="s">
        <v>738</v>
      </c>
      <c r="C20" s="8" t="n">
        <v>-45.2</v>
      </c>
      <c r="H20" s="8" t="n">
        <v>-70.2</v>
      </c>
    </row>
    <row r="21" spans="1:8">
      <c r="A21" s="4" t="s">
        <v>739</v>
      </c>
      <c r="D21" s="6" t="n">
        <v>-9.6</v>
      </c>
    </row>
    <row r="22" spans="1:8">
      <c r="A22" s="4" t="s">
        <v>740</v>
      </c>
      <c r="C22" s="6" t="n">
        <v>35.3</v>
      </c>
      <c r="E22" s="6" t="n">
        <v>90.09999999999999</v>
      </c>
      <c r="F22" s="8" t="n">
        <v>35.3</v>
      </c>
      <c r="G22" s="6" t="n">
        <v>35.3</v>
      </c>
      <c r="H22" s="8" t="n">
        <v>90.09999999999999</v>
      </c>
    </row>
    <row r="23" spans="1:8">
      <c r="A23" s="4" t="s">
        <v>743</v>
      </c>
    </row>
    <row r="24" spans="1:8">
      <c r="A24" s="3" t="s">
        <v>735</v>
      </c>
    </row>
    <row r="25" spans="1:8">
      <c r="A25" s="4" t="s">
        <v>737</v>
      </c>
      <c r="H25" s="8" t="n">
        <v>182.2</v>
      </c>
    </row>
    <row r="26" spans="1:8">
      <c r="A26" s="4" t="s">
        <v>738</v>
      </c>
      <c r="H26" s="6" t="n">
        <v>-182.2</v>
      </c>
    </row>
    <row r="27" spans="1:8">
      <c r="A27" s="4" t="s">
        <v>744</v>
      </c>
    </row>
    <row r="28" spans="1:8">
      <c r="A28" s="3" t="s">
        <v>735</v>
      </c>
    </row>
    <row r="29" spans="1:8">
      <c r="A29" s="4" t="s">
        <v>737</v>
      </c>
      <c r="B29" s="4" t="s">
        <v>90</v>
      </c>
      <c r="F29" s="8" t="n">
        <v>46.6</v>
      </c>
    </row>
    <row r="30" spans="1:8">
      <c r="A30" s="4" t="s">
        <v>740</v>
      </c>
      <c r="B30" s="4" t="s">
        <v>90</v>
      </c>
      <c r="F30" s="6" t="n">
        <v>46.6</v>
      </c>
    </row>
    <row r="31" spans="1:8"/>
    <row r="32" spans="1:8">
      <c r="A32" s="4" t="s">
        <v>90</v>
      </c>
      <c r="B32" s="4" t="s">
        <v>745</v>
      </c>
    </row>
  </sheetData>
  <mergeCells count="5">
    <mergeCell ref="A1:B2"/>
    <mergeCell ref="C1:E1"/>
    <mergeCell ref="F1:H1"/>
    <mergeCell ref="A31:G31"/>
    <mergeCell ref="B32:G3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v>
      </c>
      <c r="C1" s="2" t="s">
        <v>583</v>
      </c>
      <c r="D1" s="2" t="s">
        <v>28</v>
      </c>
      <c r="E1" s="2" t="s">
        <v>76</v>
      </c>
    </row>
    <row r="2" spans="1:5">
      <c r="A2" s="3" t="s">
        <v>732</v>
      </c>
    </row>
    <row r="3" spans="1:5">
      <c r="A3" s="4" t="s">
        <v>220</v>
      </c>
      <c r="B3" s="6" t="n">
        <v>256.6</v>
      </c>
      <c r="C3" s="6" t="n">
        <v>46.6</v>
      </c>
      <c r="D3" s="7" t="n">
        <v>210</v>
      </c>
      <c r="E3" s="7" t="n">
        <v>417</v>
      </c>
    </row>
    <row r="4" spans="1:5">
      <c r="A4" s="4" t="s">
        <v>530</v>
      </c>
    </row>
    <row r="5" spans="1:5">
      <c r="A5" s="3" t="s">
        <v>732</v>
      </c>
    </row>
    <row r="6" spans="1:5">
      <c r="A6" s="4" t="s">
        <v>220</v>
      </c>
      <c r="B6" s="8" t="n">
        <v>23.2</v>
      </c>
    </row>
    <row r="7" spans="1:5">
      <c r="A7" s="4" t="s">
        <v>524</v>
      </c>
    </row>
    <row r="8" spans="1:5">
      <c r="A8" s="3" t="s">
        <v>732</v>
      </c>
    </row>
    <row r="9" spans="1:5">
      <c r="A9" s="4" t="s">
        <v>220</v>
      </c>
      <c r="B9" s="6" t="n">
        <v>2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36"/>
    <col customWidth="1" max="5" min="5" width="21"/>
    <col customWidth="1" max="6" min="6" width="36"/>
  </cols>
  <sheetData>
    <row r="1" spans="1:6">
      <c r="A1" s="1" t="s">
        <v>747</v>
      </c>
      <c r="B1" s="2" t="s">
        <v>748</v>
      </c>
      <c r="C1" s="2" t="s">
        <v>749</v>
      </c>
      <c r="D1" s="2" t="s">
        <v>750</v>
      </c>
      <c r="E1" s="2" t="s">
        <v>751</v>
      </c>
      <c r="F1" s="2" t="s">
        <v>750</v>
      </c>
    </row>
    <row r="2" spans="1:6">
      <c r="A2" s="3" t="s">
        <v>752</v>
      </c>
    </row>
    <row r="3" spans="1:6">
      <c r="A3" s="4" t="s">
        <v>753</v>
      </c>
      <c r="F3" s="7" t="n">
        <v>5</v>
      </c>
    </row>
    <row r="4" spans="1:6">
      <c r="A4" s="4" t="s">
        <v>450</v>
      </c>
    </row>
    <row r="5" spans="1:6">
      <c r="A5" s="3" t="s">
        <v>752</v>
      </c>
    </row>
    <row r="6" spans="1:6">
      <c r="A6" s="4" t="s">
        <v>452</v>
      </c>
      <c r="C6" s="4" t="s">
        <v>453</v>
      </c>
    </row>
    <row r="7" spans="1:6">
      <c r="A7" s="4" t="s">
        <v>754</v>
      </c>
    </row>
    <row r="8" spans="1:6">
      <c r="A8" s="3" t="s">
        <v>752</v>
      </c>
    </row>
    <row r="9" spans="1:6">
      <c r="A9" s="4" t="s">
        <v>755</v>
      </c>
      <c r="D9" s="4" t="s">
        <v>756</v>
      </c>
      <c r="F9" s="4" t="s">
        <v>756</v>
      </c>
    </row>
    <row r="10" spans="1:6">
      <c r="A10" s="4" t="s">
        <v>757</v>
      </c>
    </row>
    <row r="11" spans="1:6">
      <c r="A11" s="3" t="s">
        <v>752</v>
      </c>
    </row>
    <row r="12" spans="1:6">
      <c r="A12" s="4" t="s">
        <v>452</v>
      </c>
      <c r="D12" s="4" t="s">
        <v>758</v>
      </c>
      <c r="F12" s="4" t="s">
        <v>758</v>
      </c>
    </row>
    <row r="13" spans="1:6">
      <c r="A13" s="4" t="s">
        <v>753</v>
      </c>
      <c r="F13" s="7" t="n">
        <v>0</v>
      </c>
    </row>
    <row r="14" spans="1:6">
      <c r="A14" s="4" t="s">
        <v>759</v>
      </c>
    </row>
    <row r="15" spans="1:6">
      <c r="A15" s="3" t="s">
        <v>752</v>
      </c>
    </row>
    <row r="16" spans="1:6">
      <c r="A16" s="4" t="s">
        <v>760</v>
      </c>
      <c r="D16" s="5" t="n">
        <v>3</v>
      </c>
      <c r="F16" s="5" t="n">
        <v>3</v>
      </c>
    </row>
    <row r="17" spans="1:6">
      <c r="A17" s="4" t="s">
        <v>761</v>
      </c>
    </row>
    <row r="18" spans="1:6">
      <c r="A18" s="3" t="s">
        <v>752</v>
      </c>
    </row>
    <row r="19" spans="1:6">
      <c r="A19" s="4" t="s">
        <v>452</v>
      </c>
      <c r="D19" s="4" t="s">
        <v>762</v>
      </c>
      <c r="F19" s="4" t="s">
        <v>762</v>
      </c>
    </row>
    <row r="20" spans="1:6">
      <c r="A20" s="4" t="s">
        <v>753</v>
      </c>
      <c r="F20" s="7" t="n">
        <v>0</v>
      </c>
    </row>
    <row r="21" spans="1:6">
      <c r="A21" s="4" t="s">
        <v>763</v>
      </c>
    </row>
    <row r="22" spans="1:6">
      <c r="A22" s="3" t="s">
        <v>752</v>
      </c>
    </row>
    <row r="23" spans="1:6">
      <c r="A23" s="4" t="s">
        <v>452</v>
      </c>
      <c r="D23" s="4" t="s">
        <v>447</v>
      </c>
      <c r="F23" s="4" t="s">
        <v>447</v>
      </c>
    </row>
    <row r="24" spans="1:6">
      <c r="A24" s="4" t="s">
        <v>753</v>
      </c>
      <c r="F24" s="7" t="n">
        <v>0</v>
      </c>
    </row>
    <row r="25" spans="1:6">
      <c r="A25" s="4" t="s">
        <v>764</v>
      </c>
    </row>
    <row r="26" spans="1:6">
      <c r="A26" s="3" t="s">
        <v>752</v>
      </c>
    </row>
    <row r="27" spans="1:6">
      <c r="A27" s="4" t="s">
        <v>452</v>
      </c>
      <c r="D27" s="4" t="s">
        <v>447</v>
      </c>
      <c r="E27" s="4" t="s">
        <v>447</v>
      </c>
      <c r="F27" s="4" t="s">
        <v>447</v>
      </c>
    </row>
    <row r="28" spans="1:6">
      <c r="A28" s="4" t="s">
        <v>753</v>
      </c>
      <c r="F28" s="7" t="n">
        <v>0</v>
      </c>
    </row>
    <row r="29" spans="1:6">
      <c r="A29" s="4" t="s">
        <v>765</v>
      </c>
      <c r="E29" s="7" t="n">
        <v>12</v>
      </c>
    </row>
    <row r="30" spans="1:6">
      <c r="A30" s="4" t="s">
        <v>766</v>
      </c>
    </row>
    <row r="31" spans="1:6">
      <c r="A31" s="3" t="s">
        <v>752</v>
      </c>
    </row>
    <row r="32" spans="1:6">
      <c r="A32" s="4" t="s">
        <v>452</v>
      </c>
      <c r="D32" s="4" t="s">
        <v>462</v>
      </c>
      <c r="F32" s="4" t="s">
        <v>462</v>
      </c>
    </row>
    <row r="33" spans="1:6">
      <c r="A33" s="4" t="s">
        <v>767</v>
      </c>
      <c r="D33" s="7" t="n">
        <v>1750</v>
      </c>
    </row>
    <row r="34" spans="1:6">
      <c r="A34" s="4" t="s">
        <v>768</v>
      </c>
    </row>
    <row r="35" spans="1:6">
      <c r="A35" s="3" t="s">
        <v>752</v>
      </c>
    </row>
    <row r="36" spans="1:6">
      <c r="A36" s="4" t="s">
        <v>769</v>
      </c>
      <c r="C36" s="6" t="n">
        <v>69.3</v>
      </c>
    </row>
    <row r="37" spans="1:6">
      <c r="A37" s="4" t="s">
        <v>770</v>
      </c>
    </row>
    <row r="38" spans="1:6">
      <c r="A38" s="3" t="s">
        <v>752</v>
      </c>
    </row>
    <row r="39" spans="1:6">
      <c r="A39" s="4" t="s">
        <v>503</v>
      </c>
      <c r="C39" s="5" t="n">
        <v>200</v>
      </c>
    </row>
    <row r="40" spans="1:6">
      <c r="A40" s="4" t="s">
        <v>771</v>
      </c>
      <c r="C40" s="7" t="n">
        <v>150</v>
      </c>
    </row>
    <row r="41" spans="1:6">
      <c r="A41" s="4" t="s">
        <v>772</v>
      </c>
    </row>
    <row r="42" spans="1:6">
      <c r="A42" s="3" t="s">
        <v>752</v>
      </c>
    </row>
    <row r="43" spans="1:6">
      <c r="A43" s="4" t="s">
        <v>773</v>
      </c>
      <c r="D43" s="9" t="n">
        <v>1.98</v>
      </c>
      <c r="F43" s="9" t="n">
        <v>1.98</v>
      </c>
    </row>
    <row r="44" spans="1:6">
      <c r="A44" s="4" t="s">
        <v>774</v>
      </c>
    </row>
    <row r="45" spans="1:6">
      <c r="A45" s="3" t="s">
        <v>752</v>
      </c>
    </row>
    <row r="46" spans="1:6">
      <c r="A46" s="4" t="s">
        <v>452</v>
      </c>
      <c r="D46" s="4" t="s">
        <v>462</v>
      </c>
      <c r="F46" s="4" t="s">
        <v>462</v>
      </c>
    </row>
    <row r="47" spans="1:6">
      <c r="A47" s="4" t="s">
        <v>775</v>
      </c>
    </row>
    <row r="48" spans="1:6">
      <c r="A48" s="3" t="s">
        <v>752</v>
      </c>
    </row>
    <row r="49" spans="1:6">
      <c r="A49" s="4" t="s">
        <v>452</v>
      </c>
      <c r="C49" s="4" t="s">
        <v>447</v>
      </c>
    </row>
    <row r="50" spans="1:6">
      <c r="A50" s="4" t="s">
        <v>776</v>
      </c>
    </row>
    <row r="51" spans="1:6">
      <c r="A51" s="3" t="s">
        <v>752</v>
      </c>
    </row>
    <row r="52" spans="1:6">
      <c r="A52" s="4" t="s">
        <v>452</v>
      </c>
      <c r="D52" s="4" t="s">
        <v>462</v>
      </c>
      <c r="F52" s="4" t="s">
        <v>462</v>
      </c>
    </row>
    <row r="53" spans="1:6">
      <c r="A53" s="4" t="s">
        <v>777</v>
      </c>
    </row>
    <row r="54" spans="1:6">
      <c r="A54" s="3" t="s">
        <v>752</v>
      </c>
    </row>
    <row r="55" spans="1:6">
      <c r="A55" s="4" t="s">
        <v>452</v>
      </c>
      <c r="D55" s="4" t="s">
        <v>447</v>
      </c>
      <c r="F55" s="4" t="s">
        <v>447</v>
      </c>
    </row>
    <row r="56" spans="1:6">
      <c r="A56" s="4" t="s">
        <v>778</v>
      </c>
    </row>
    <row r="57" spans="1:6">
      <c r="A57" s="3" t="s">
        <v>752</v>
      </c>
    </row>
    <row r="58" spans="1:6">
      <c r="A58" s="4" t="s">
        <v>452</v>
      </c>
      <c r="C58" s="4" t="s">
        <v>447</v>
      </c>
    </row>
    <row r="59" spans="1:6">
      <c r="A59" s="4" t="s">
        <v>779</v>
      </c>
    </row>
    <row r="60" spans="1:6">
      <c r="A60" s="3" t="s">
        <v>752</v>
      </c>
    </row>
    <row r="61" spans="1:6">
      <c r="A61" s="4" t="s">
        <v>452</v>
      </c>
      <c r="B61" s="4" t="s">
        <v>447</v>
      </c>
    </row>
    <row r="62" spans="1:6">
      <c r="A62" s="4" t="s">
        <v>780</v>
      </c>
      <c r="B62" s="5" t="n">
        <v>62</v>
      </c>
    </row>
    <row r="63" spans="1:6">
      <c r="A63" s="4" t="s">
        <v>753</v>
      </c>
      <c r="B63" s="7" t="n">
        <v>5</v>
      </c>
      <c r="F63" s="7" t="n">
        <v>5</v>
      </c>
    </row>
    <row r="64" spans="1:6">
      <c r="A64" s="4" t="s">
        <v>781</v>
      </c>
      <c r="F64" s="4" t="s">
        <v>782</v>
      </c>
    </row>
    <row r="65" spans="1:6">
      <c r="A65" s="4" t="s">
        <v>783</v>
      </c>
    </row>
    <row r="66" spans="1:6">
      <c r="A66" s="3" t="s">
        <v>752</v>
      </c>
    </row>
    <row r="67" spans="1:6">
      <c r="A67" s="4" t="s">
        <v>784</v>
      </c>
      <c r="D67" s="6" t="n">
        <v>26.2</v>
      </c>
      <c r="F67" s="6" t="n">
        <v>26.2</v>
      </c>
    </row>
    <row r="68" spans="1:6">
      <c r="A68" s="4" t="s">
        <v>785</v>
      </c>
      <c r="F68" s="4" t="s">
        <v>6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86</v>
      </c>
      <c r="C1" s="2" t="s">
        <v>787</v>
      </c>
      <c r="D1" s="2" t="s">
        <v>2</v>
      </c>
      <c r="E1" s="2" t="s">
        <v>28</v>
      </c>
      <c r="F1" s="2" t="s">
        <v>76</v>
      </c>
    </row>
    <row r="2" spans="1:6">
      <c r="A2" s="3" t="s">
        <v>752</v>
      </c>
    </row>
    <row r="3" spans="1:6">
      <c r="A3" s="4" t="s">
        <v>788</v>
      </c>
      <c r="D3" s="6" t="n">
        <v>240.8</v>
      </c>
      <c r="E3" s="6" t="n">
        <v>258.9</v>
      </c>
      <c r="F3" s="6" t="n">
        <v>50.2</v>
      </c>
    </row>
    <row r="4" spans="1:6">
      <c r="A4" s="4" t="s">
        <v>789</v>
      </c>
      <c r="F4" s="8" t="n">
        <v>214.5</v>
      </c>
    </row>
    <row r="5" spans="1:6">
      <c r="A5" s="4" t="s">
        <v>94</v>
      </c>
      <c r="D5" s="5" t="n">
        <v>-17</v>
      </c>
      <c r="E5" s="8" t="n">
        <v>-14.3</v>
      </c>
      <c r="F5" s="8" t="n">
        <v>-2.5</v>
      </c>
    </row>
    <row r="6" spans="1:6">
      <c r="A6" s="4" t="s">
        <v>790</v>
      </c>
      <c r="B6" s="4" t="s">
        <v>90</v>
      </c>
      <c r="D6" s="8" t="n">
        <v>-12.7</v>
      </c>
      <c r="E6" s="8" t="n">
        <v>-8.199999999999999</v>
      </c>
      <c r="F6" s="5" t="n">
        <v>-15</v>
      </c>
    </row>
    <row r="7" spans="1:6">
      <c r="A7" s="4" t="s">
        <v>791</v>
      </c>
      <c r="E7" s="8" t="n">
        <v>4.4</v>
      </c>
      <c r="F7" s="8" t="n">
        <v>11.7</v>
      </c>
    </row>
    <row r="8" spans="1:6">
      <c r="A8" s="4" t="s">
        <v>737</v>
      </c>
      <c r="D8" s="5" t="n">
        <v>5</v>
      </c>
    </row>
    <row r="9" spans="1:6">
      <c r="A9" s="4" t="s">
        <v>792</v>
      </c>
      <c r="B9" s="4" t="s">
        <v>107</v>
      </c>
      <c r="D9" s="8" t="n">
        <v>5.5</v>
      </c>
    </row>
    <row r="10" spans="1:6">
      <c r="A10" s="4" t="s">
        <v>793</v>
      </c>
      <c r="D10" s="8" t="n">
        <v>221.6</v>
      </c>
      <c r="E10" s="8" t="n">
        <v>240.8</v>
      </c>
      <c r="F10" s="8" t="n">
        <v>258.9</v>
      </c>
    </row>
    <row r="11" spans="1:6">
      <c r="A11" s="4" t="s">
        <v>757</v>
      </c>
    </row>
    <row r="12" spans="1:6">
      <c r="A12" s="3" t="s">
        <v>752</v>
      </c>
    </row>
    <row r="13" spans="1:6">
      <c r="A13" s="4" t="s">
        <v>788</v>
      </c>
      <c r="D13" s="8" t="n">
        <v>46.1</v>
      </c>
      <c r="E13" s="8" t="n">
        <v>49.5</v>
      </c>
      <c r="F13" s="8" t="n">
        <v>50.2</v>
      </c>
    </row>
    <row r="14" spans="1:6">
      <c r="A14" s="4" t="s">
        <v>789</v>
      </c>
      <c r="F14" s="5" t="n">
        <v>0</v>
      </c>
    </row>
    <row r="15" spans="1:6">
      <c r="A15" s="4" t="s">
        <v>94</v>
      </c>
      <c r="D15" s="8" t="n">
        <v>12.4</v>
      </c>
      <c r="E15" s="8" t="n">
        <v>4.1</v>
      </c>
      <c r="F15" s="8" t="n">
        <v>13.8</v>
      </c>
    </row>
    <row r="16" spans="1:6">
      <c r="A16" s="4" t="s">
        <v>790</v>
      </c>
      <c r="B16" s="4" t="s">
        <v>90</v>
      </c>
      <c r="D16" s="8" t="n">
        <v>-12.7</v>
      </c>
      <c r="E16" s="8" t="n">
        <v>-7.5</v>
      </c>
      <c r="F16" s="8" t="n">
        <v>-14.5</v>
      </c>
    </row>
    <row r="17" spans="1:6">
      <c r="A17" s="4" t="s">
        <v>791</v>
      </c>
      <c r="E17" s="5" t="n">
        <v>0</v>
      </c>
      <c r="F17" s="5" t="n">
        <v>0</v>
      </c>
    </row>
    <row r="18" spans="1:6">
      <c r="A18" s="4" t="s">
        <v>737</v>
      </c>
      <c r="D18" s="5" t="n">
        <v>0</v>
      </c>
    </row>
    <row r="19" spans="1:6">
      <c r="A19" s="4" t="s">
        <v>792</v>
      </c>
      <c r="B19" s="4" t="s">
        <v>107</v>
      </c>
      <c r="D19" s="5" t="n">
        <v>0</v>
      </c>
    </row>
    <row r="20" spans="1:6">
      <c r="A20" s="4" t="s">
        <v>793</v>
      </c>
      <c r="D20" s="8" t="n">
        <v>45.8</v>
      </c>
      <c r="E20" s="8" t="n">
        <v>46.1</v>
      </c>
      <c r="F20" s="8" t="n">
        <v>49.5</v>
      </c>
    </row>
    <row r="21" spans="1:6">
      <c r="A21" s="4" t="s">
        <v>761</v>
      </c>
    </row>
    <row r="22" spans="1:6">
      <c r="A22" s="3" t="s">
        <v>752</v>
      </c>
    </row>
    <row r="23" spans="1:6">
      <c r="A23" s="4" t="s">
        <v>788</v>
      </c>
      <c r="D23" s="8" t="n">
        <v>58.6</v>
      </c>
      <c r="E23" s="8" t="n">
        <v>63.6</v>
      </c>
      <c r="F23" s="5" t="n">
        <v>0</v>
      </c>
    </row>
    <row r="24" spans="1:6">
      <c r="A24" s="4" t="s">
        <v>789</v>
      </c>
      <c r="F24" s="8" t="n">
        <v>67.5</v>
      </c>
    </row>
    <row r="25" spans="1:6">
      <c r="A25" s="4" t="s">
        <v>94</v>
      </c>
      <c r="D25" s="8" t="n">
        <v>-4.9</v>
      </c>
      <c r="E25" s="8" t="n">
        <v>-5.2</v>
      </c>
      <c r="F25" s="8" t="n">
        <v>-3.9</v>
      </c>
    </row>
    <row r="26" spans="1:6">
      <c r="A26" s="4" t="s">
        <v>790</v>
      </c>
      <c r="B26" s="4" t="s">
        <v>90</v>
      </c>
      <c r="D26" s="5" t="n">
        <v>0</v>
      </c>
      <c r="E26" s="5" t="n">
        <v>0</v>
      </c>
      <c r="F26" s="5" t="n">
        <v>0</v>
      </c>
    </row>
    <row r="27" spans="1:6">
      <c r="A27" s="4" t="s">
        <v>791</v>
      </c>
      <c r="E27" s="8" t="n">
        <v>0.2</v>
      </c>
      <c r="F27" s="5" t="n">
        <v>0</v>
      </c>
    </row>
    <row r="28" spans="1:6">
      <c r="A28" s="4" t="s">
        <v>737</v>
      </c>
      <c r="D28" s="5" t="n">
        <v>0</v>
      </c>
    </row>
    <row r="29" spans="1:6">
      <c r="A29" s="4" t="s">
        <v>792</v>
      </c>
      <c r="B29" s="4" t="s">
        <v>107</v>
      </c>
      <c r="D29" s="8" t="n">
        <v>0.4</v>
      </c>
    </row>
    <row r="30" spans="1:6">
      <c r="A30" s="4" t="s">
        <v>793</v>
      </c>
      <c r="D30" s="8" t="n">
        <v>54.1</v>
      </c>
      <c r="E30" s="8" t="n">
        <v>58.6</v>
      </c>
      <c r="F30" s="8" t="n">
        <v>63.6</v>
      </c>
    </row>
    <row r="31" spans="1:6">
      <c r="A31" s="4" t="s">
        <v>763</v>
      </c>
    </row>
    <row r="32" spans="1:6">
      <c r="A32" s="3" t="s">
        <v>752</v>
      </c>
    </row>
    <row r="33" spans="1:6">
      <c r="A33" s="4" t="s">
        <v>788</v>
      </c>
      <c r="D33" s="8" t="n">
        <v>118.6</v>
      </c>
      <c r="E33" s="8" t="n">
        <v>123.8</v>
      </c>
      <c r="F33" s="5" t="n">
        <v>0</v>
      </c>
    </row>
    <row r="34" spans="1:6">
      <c r="A34" s="4" t="s">
        <v>789</v>
      </c>
      <c r="F34" s="8" t="n">
        <v>126.7</v>
      </c>
    </row>
    <row r="35" spans="1:6">
      <c r="A35" s="4" t="s">
        <v>94</v>
      </c>
      <c r="D35" s="8" t="n">
        <v>-10.6</v>
      </c>
      <c r="E35" s="8" t="n">
        <v>-9.4</v>
      </c>
      <c r="F35" s="8" t="n">
        <v>-9.4</v>
      </c>
    </row>
    <row r="36" spans="1:6">
      <c r="A36" s="4" t="s">
        <v>790</v>
      </c>
      <c r="B36" s="4" t="s">
        <v>90</v>
      </c>
      <c r="D36" s="5" t="n">
        <v>0</v>
      </c>
      <c r="E36" s="5" t="n">
        <v>0</v>
      </c>
      <c r="F36" s="5" t="n">
        <v>0</v>
      </c>
    </row>
    <row r="37" spans="1:6">
      <c r="A37" s="4" t="s">
        <v>791</v>
      </c>
      <c r="E37" s="8" t="n">
        <v>4.2</v>
      </c>
      <c r="F37" s="8" t="n">
        <v>6.5</v>
      </c>
    </row>
    <row r="38" spans="1:6">
      <c r="A38" s="4" t="s">
        <v>737</v>
      </c>
      <c r="D38" s="5" t="n">
        <v>0</v>
      </c>
    </row>
    <row r="39" spans="1:6">
      <c r="A39" s="4" t="s">
        <v>792</v>
      </c>
      <c r="B39" s="4" t="s">
        <v>107</v>
      </c>
      <c r="D39" s="8" t="n">
        <v>1.2</v>
      </c>
    </row>
    <row r="40" spans="1:6">
      <c r="A40" s="4" t="s">
        <v>793</v>
      </c>
      <c r="D40" s="8" t="n">
        <v>109.2</v>
      </c>
      <c r="E40" s="8" t="n">
        <v>118.6</v>
      </c>
      <c r="F40" s="8" t="n">
        <v>123.8</v>
      </c>
    </row>
    <row r="41" spans="1:6">
      <c r="A41" s="4" t="s">
        <v>764</v>
      </c>
    </row>
    <row r="42" spans="1:6">
      <c r="A42" s="3" t="s">
        <v>752</v>
      </c>
    </row>
    <row r="43" spans="1:6">
      <c r="A43" s="4" t="s">
        <v>788</v>
      </c>
      <c r="D43" s="8" t="n">
        <v>17.5</v>
      </c>
      <c r="E43" s="5" t="n">
        <v>22</v>
      </c>
      <c r="F43" s="5" t="n">
        <v>0</v>
      </c>
    </row>
    <row r="44" spans="1:6">
      <c r="A44" s="4" t="s">
        <v>789</v>
      </c>
      <c r="F44" s="8" t="n">
        <v>20.3</v>
      </c>
    </row>
    <row r="45" spans="1:6">
      <c r="A45" s="4" t="s">
        <v>94</v>
      </c>
      <c r="D45" s="8" t="n">
        <v>-13.9</v>
      </c>
      <c r="E45" s="8" t="n">
        <v>-3.8</v>
      </c>
      <c r="F45" s="5" t="n">
        <v>-3</v>
      </c>
    </row>
    <row r="46" spans="1:6">
      <c r="A46" s="4" t="s">
        <v>790</v>
      </c>
      <c r="B46" s="4" t="s">
        <v>90</v>
      </c>
      <c r="D46" s="5" t="n">
        <v>0</v>
      </c>
      <c r="E46" s="8" t="n">
        <v>-0.7</v>
      </c>
      <c r="F46" s="8" t="n">
        <v>-0.5</v>
      </c>
    </row>
    <row r="47" spans="1:6">
      <c r="A47" s="4" t="s">
        <v>791</v>
      </c>
      <c r="E47" s="5" t="n">
        <v>0</v>
      </c>
      <c r="F47" s="8" t="n">
        <v>5.2</v>
      </c>
    </row>
    <row r="48" spans="1:6">
      <c r="A48" s="4" t="s">
        <v>737</v>
      </c>
      <c r="D48" s="5" t="n">
        <v>0</v>
      </c>
    </row>
    <row r="49" spans="1:6">
      <c r="A49" s="4" t="s">
        <v>792</v>
      </c>
      <c r="B49" s="4" t="s">
        <v>107</v>
      </c>
      <c r="D49" s="8" t="n">
        <v>0.3</v>
      </c>
    </row>
    <row r="50" spans="1:6">
      <c r="A50" s="4" t="s">
        <v>793</v>
      </c>
      <c r="D50" s="8" t="n">
        <v>3.9</v>
      </c>
      <c r="E50" s="8" t="n">
        <v>17.5</v>
      </c>
      <c r="F50" s="5" t="n">
        <v>22</v>
      </c>
    </row>
    <row r="51" spans="1:6">
      <c r="A51" s="4" t="s">
        <v>779</v>
      </c>
    </row>
    <row r="52" spans="1:6">
      <c r="A52" s="3" t="s">
        <v>752</v>
      </c>
    </row>
    <row r="53" spans="1:6">
      <c r="A53" s="4" t="s">
        <v>788</v>
      </c>
      <c r="D53" s="5" t="n">
        <v>0</v>
      </c>
      <c r="E53" s="5" t="n">
        <v>0</v>
      </c>
      <c r="F53" s="5" t="n">
        <v>0</v>
      </c>
    </row>
    <row r="54" spans="1:6">
      <c r="A54" s="4" t="s">
        <v>789</v>
      </c>
      <c r="F54" s="5" t="n">
        <v>0</v>
      </c>
    </row>
    <row r="55" spans="1:6">
      <c r="A55" s="4" t="s">
        <v>94</v>
      </c>
      <c r="D55" s="5" t="n">
        <v>0</v>
      </c>
      <c r="E55" s="5" t="n">
        <v>0</v>
      </c>
      <c r="F55" s="5" t="n">
        <v>0</v>
      </c>
    </row>
    <row r="56" spans="1:6">
      <c r="A56" s="4" t="s">
        <v>790</v>
      </c>
      <c r="B56" s="4" t="s">
        <v>90</v>
      </c>
      <c r="D56" s="5" t="n">
        <v>0</v>
      </c>
      <c r="E56" s="5" t="n">
        <v>0</v>
      </c>
      <c r="F56" s="5" t="n">
        <v>0</v>
      </c>
    </row>
    <row r="57" spans="1:6">
      <c r="A57" s="4" t="s">
        <v>791</v>
      </c>
      <c r="E57" s="5" t="n">
        <v>0</v>
      </c>
      <c r="F57" s="5" t="n">
        <v>0</v>
      </c>
    </row>
    <row r="58" spans="1:6">
      <c r="A58" s="4" t="s">
        <v>737</v>
      </c>
      <c r="C58" s="7" t="n">
        <v>5</v>
      </c>
      <c r="D58" s="5" t="n">
        <v>5</v>
      </c>
    </row>
    <row r="59" spans="1:6">
      <c r="A59" s="4" t="s">
        <v>792</v>
      </c>
      <c r="B59" s="4" t="s">
        <v>107</v>
      </c>
      <c r="D59" s="8" t="n">
        <v>3.6</v>
      </c>
    </row>
    <row r="60" spans="1:6">
      <c r="A60" s="4" t="s">
        <v>793</v>
      </c>
      <c r="D60" s="6" t="n">
        <v>8.6</v>
      </c>
      <c r="E60" s="7" t="n">
        <v>0</v>
      </c>
      <c r="F60" s="7" t="n">
        <v>0</v>
      </c>
    </row>
    <row r="61" spans="1:6"/>
    <row r="62" spans="1:6">
      <c r="A62" s="4" t="s">
        <v>90</v>
      </c>
      <c r="B62" s="4" t="s">
        <v>794</v>
      </c>
    </row>
    <row r="63" spans="1:6">
      <c r="A63" s="4" t="s">
        <v>107</v>
      </c>
      <c r="B63" s="4" t="s">
        <v>795</v>
      </c>
    </row>
  </sheetData>
  <mergeCells count="4">
    <mergeCell ref="A1:B1"/>
    <mergeCell ref="A61:E61"/>
    <mergeCell ref="B62:E62"/>
    <mergeCell ref="B63:E6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28</v>
      </c>
      <c r="D2" s="2" t="s">
        <v>76</v>
      </c>
    </row>
    <row r="3" spans="1:4">
      <c r="A3" s="3" t="s">
        <v>224</v>
      </c>
    </row>
    <row r="4" spans="1:4">
      <c r="A4" s="4" t="s">
        <v>797</v>
      </c>
      <c r="B4" s="6" t="n">
        <v>0.2</v>
      </c>
      <c r="C4" s="6" t="n">
        <v>4.1</v>
      </c>
      <c r="D4" s="6" t="n">
        <v>1.2</v>
      </c>
    </row>
    <row r="5" spans="1:4">
      <c r="A5" s="4" t="s">
        <v>798</v>
      </c>
      <c r="B5" s="7"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9</v>
      </c>
      <c r="B1" s="2" t="s">
        <v>2</v>
      </c>
      <c r="C1" s="2" t="s">
        <v>28</v>
      </c>
    </row>
    <row r="2" spans="1:3">
      <c r="A2" s="3" t="s">
        <v>800</v>
      </c>
    </row>
    <row r="3" spans="1:3">
      <c r="A3" s="4" t="s">
        <v>685</v>
      </c>
      <c r="B3" s="6" t="n">
        <v>711.9</v>
      </c>
      <c r="C3" s="6" t="n">
        <v>574.5</v>
      </c>
    </row>
    <row r="4" spans="1:3">
      <c r="A4" s="4" t="s">
        <v>801</v>
      </c>
      <c r="B4" s="8" t="n">
        <v>286.9</v>
      </c>
      <c r="C4" s="8" t="n">
        <v>113.4</v>
      </c>
    </row>
    <row r="5" spans="1:3">
      <c r="A5" s="4" t="s">
        <v>802</v>
      </c>
      <c r="B5" s="8" t="n">
        <v>54.1</v>
      </c>
      <c r="C5" s="8" t="n">
        <v>52.2</v>
      </c>
    </row>
    <row r="6" spans="1:3">
      <c r="A6" s="4" t="s">
        <v>803</v>
      </c>
      <c r="B6" s="8" t="n">
        <v>26.3</v>
      </c>
      <c r="C6" s="8" t="n">
        <v>19.1</v>
      </c>
    </row>
    <row r="7" spans="1:3">
      <c r="A7" s="4" t="s">
        <v>804</v>
      </c>
      <c r="B7" s="8" t="n">
        <v>20.6</v>
      </c>
      <c r="C7" s="8" t="n">
        <v>14.7</v>
      </c>
    </row>
    <row r="8" spans="1:3">
      <c r="A8" s="4" t="s">
        <v>46</v>
      </c>
      <c r="B8" s="8" t="n">
        <v>1106.6</v>
      </c>
      <c r="C8" s="6" t="n">
        <v>773.9</v>
      </c>
    </row>
    <row r="9" spans="1:3">
      <c r="A9" s="4" t="s">
        <v>318</v>
      </c>
    </row>
    <row r="10" spans="1:3">
      <c r="A10" s="3" t="s">
        <v>800</v>
      </c>
    </row>
    <row r="11" spans="1:3">
      <c r="A11" s="4" t="s">
        <v>805</v>
      </c>
      <c r="B11" s="6" t="n">
        <v>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8</v>
      </c>
    </row>
    <row r="2" spans="1:3">
      <c r="A2" s="3" t="s">
        <v>227</v>
      </c>
    </row>
    <row r="3" spans="1:3">
      <c r="A3" s="4" t="s">
        <v>807</v>
      </c>
      <c r="B3" s="6" t="n">
        <v>49.7</v>
      </c>
      <c r="C3" s="6" t="n">
        <v>3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C1" s="2" t="s">
        <v>2</v>
      </c>
      <c r="D1" s="2" t="s">
        <v>28</v>
      </c>
    </row>
    <row r="2" spans="1:4">
      <c r="A2" s="3" t="s">
        <v>809</v>
      </c>
    </row>
    <row r="3" spans="1:4">
      <c r="A3" s="4" t="s">
        <v>51</v>
      </c>
      <c r="C3" s="7" t="n">
        <v>4268</v>
      </c>
      <c r="D3" s="7" t="n">
        <v>4177</v>
      </c>
    </row>
    <row r="4" spans="1:4">
      <c r="A4" s="4" t="s">
        <v>810</v>
      </c>
      <c r="C4" s="5" t="n">
        <v>4298</v>
      </c>
      <c r="D4" s="8" t="n">
        <v>4207.3</v>
      </c>
    </row>
    <row r="5" spans="1:4">
      <c r="A5" s="4" t="s">
        <v>811</v>
      </c>
      <c r="C5" s="5" t="n">
        <v>-30</v>
      </c>
      <c r="D5" s="8" t="n">
        <v>-30.3</v>
      </c>
    </row>
    <row r="6" spans="1:4">
      <c r="A6" s="4" t="s">
        <v>812</v>
      </c>
      <c r="C6" s="5" t="n">
        <v>4618</v>
      </c>
      <c r="D6" s="5" t="n">
        <v>4452</v>
      </c>
    </row>
    <row r="7" spans="1:4">
      <c r="A7" s="4" t="s">
        <v>813</v>
      </c>
      <c r="C7" s="8" t="n">
        <v>27.2</v>
      </c>
      <c r="D7" s="8" t="n">
        <v>13.2</v>
      </c>
    </row>
    <row r="8" spans="1:4">
      <c r="A8" s="4" t="s">
        <v>814</v>
      </c>
    </row>
    <row r="9" spans="1:4">
      <c r="A9" s="3" t="s">
        <v>809</v>
      </c>
    </row>
    <row r="10" spans="1:4">
      <c r="A10" s="4" t="s">
        <v>51</v>
      </c>
      <c r="D10" s="8" t="n">
        <v>250.5</v>
      </c>
    </row>
    <row r="11" spans="1:4">
      <c r="A11" s="4" t="s">
        <v>815</v>
      </c>
    </row>
    <row r="12" spans="1:4">
      <c r="A12" s="3" t="s">
        <v>809</v>
      </c>
    </row>
    <row r="13" spans="1:4">
      <c r="A13" s="4" t="s">
        <v>51</v>
      </c>
      <c r="C13" s="8" t="n">
        <v>749.4</v>
      </c>
      <c r="D13" s="8" t="n">
        <v>749.4</v>
      </c>
    </row>
    <row r="14" spans="1:4">
      <c r="A14" s="4" t="s">
        <v>816</v>
      </c>
    </row>
    <row r="15" spans="1:4">
      <c r="A15" s="3" t="s">
        <v>809</v>
      </c>
    </row>
    <row r="16" spans="1:4">
      <c r="A16" s="4" t="s">
        <v>51</v>
      </c>
      <c r="D16" s="8" t="n">
        <v>278.7</v>
      </c>
    </row>
    <row r="17" spans="1:4">
      <c r="A17" s="4" t="s">
        <v>817</v>
      </c>
    </row>
    <row r="18" spans="1:4">
      <c r="A18" s="3" t="s">
        <v>809</v>
      </c>
    </row>
    <row r="19" spans="1:4">
      <c r="A19" s="4" t="s">
        <v>51</v>
      </c>
      <c r="C19" s="8" t="n">
        <v>559.6</v>
      </c>
      <c r="D19" s="8" t="n">
        <v>559.6</v>
      </c>
    </row>
    <row r="20" spans="1:4">
      <c r="A20" s="4" t="s">
        <v>818</v>
      </c>
    </row>
    <row r="21" spans="1:4">
      <c r="A21" s="3" t="s">
        <v>809</v>
      </c>
    </row>
    <row r="22" spans="1:4">
      <c r="A22" s="4" t="s">
        <v>51</v>
      </c>
      <c r="C22" s="8" t="n">
        <v>583.9</v>
      </c>
      <c r="D22" s="8" t="n">
        <v>583.9</v>
      </c>
    </row>
    <row r="23" spans="1:4">
      <c r="A23" s="4" t="s">
        <v>819</v>
      </c>
    </row>
    <row r="24" spans="1:4">
      <c r="A24" s="3" t="s">
        <v>809</v>
      </c>
    </row>
    <row r="25" spans="1:4">
      <c r="A25" s="4" t="s">
        <v>51</v>
      </c>
      <c r="C25" s="8" t="n">
        <v>580.1</v>
      </c>
      <c r="D25" s="8" t="n">
        <v>580.1</v>
      </c>
    </row>
    <row r="26" spans="1:4">
      <c r="A26" s="4" t="s">
        <v>820</v>
      </c>
    </row>
    <row r="27" spans="1:4">
      <c r="A27" s="3" t="s">
        <v>809</v>
      </c>
    </row>
    <row r="28" spans="1:4">
      <c r="A28" s="4" t="s">
        <v>51</v>
      </c>
      <c r="C28" s="5" t="n">
        <v>500</v>
      </c>
      <c r="D28" s="5" t="n">
        <v>500</v>
      </c>
    </row>
    <row r="29" spans="1:4">
      <c r="A29" s="4" t="s">
        <v>821</v>
      </c>
    </row>
    <row r="30" spans="1:4">
      <c r="A30" s="3" t="s">
        <v>809</v>
      </c>
    </row>
    <row r="31" spans="1:4">
      <c r="A31" s="4" t="s">
        <v>51</v>
      </c>
      <c r="C31" s="5" t="n">
        <v>500</v>
      </c>
      <c r="D31" s="5" t="n">
        <v>500</v>
      </c>
    </row>
    <row r="32" spans="1:4">
      <c r="A32" s="4" t="s">
        <v>822</v>
      </c>
    </row>
    <row r="33" spans="1:4">
      <c r="A33" s="3" t="s">
        <v>809</v>
      </c>
    </row>
    <row r="34" spans="1:4">
      <c r="A34" s="4" t="s">
        <v>51</v>
      </c>
      <c r="C34" s="5" t="n">
        <v>750</v>
      </c>
    </row>
    <row r="35" spans="1:4">
      <c r="A35" s="4" t="s">
        <v>823</v>
      </c>
    </row>
    <row r="36" spans="1:4">
      <c r="A36" s="3" t="s">
        <v>809</v>
      </c>
    </row>
    <row r="37" spans="1:4">
      <c r="A37" s="4" t="s">
        <v>51</v>
      </c>
      <c r="C37" s="8" t="n">
        <v>6.5</v>
      </c>
      <c r="D37" s="8" t="n">
        <v>6.5</v>
      </c>
    </row>
    <row r="38" spans="1:4">
      <c r="A38" s="4" t="s">
        <v>824</v>
      </c>
    </row>
    <row r="39" spans="1:4">
      <c r="A39" s="3" t="s">
        <v>809</v>
      </c>
    </row>
    <row r="40" spans="1:4">
      <c r="A40" s="4" t="s">
        <v>51</v>
      </c>
      <c r="C40" s="8" t="n">
        <v>48.1</v>
      </c>
      <c r="D40" s="8" t="n">
        <v>48.1</v>
      </c>
    </row>
    <row r="41" spans="1:4">
      <c r="A41" s="4" t="s">
        <v>825</v>
      </c>
      <c r="C41" s="8" t="n">
        <v>0.4</v>
      </c>
      <c r="D41" s="8" t="n">
        <v>0.5</v>
      </c>
    </row>
    <row r="42" spans="1:4">
      <c r="A42" s="4" t="s">
        <v>826</v>
      </c>
    </row>
    <row r="43" spans="1:4">
      <c r="A43" s="3" t="s">
        <v>809</v>
      </c>
    </row>
    <row r="44" spans="1:4">
      <c r="A44" s="4" t="s">
        <v>51</v>
      </c>
      <c r="B44" s="4" t="s">
        <v>90</v>
      </c>
      <c r="C44" s="5" t="n">
        <v>20</v>
      </c>
      <c r="D44" s="5" t="n">
        <v>150</v>
      </c>
    </row>
    <row r="45" spans="1:4">
      <c r="A45" s="4" t="s">
        <v>827</v>
      </c>
    </row>
    <row r="46" spans="1:4">
      <c r="A46" s="3" t="s">
        <v>828</v>
      </c>
    </row>
    <row r="47" spans="1:4">
      <c r="A47" s="4" t="s">
        <v>829</v>
      </c>
      <c r="C47" s="7" t="n">
        <v>350</v>
      </c>
      <c r="D47" s="7" t="n">
        <v>275</v>
      </c>
    </row>
    <row r="48" spans="1:4"/>
    <row r="49" spans="1:4">
      <c r="A49" s="4" t="s">
        <v>90</v>
      </c>
      <c r="B49" s="4" t="s">
        <v>830</v>
      </c>
    </row>
  </sheetData>
  <mergeCells count="3">
    <mergeCell ref="A1:B1"/>
    <mergeCell ref="A48:C48"/>
    <mergeCell ref="B49:C4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5"/>
  </cols>
  <sheetData>
    <row r="1" spans="1:6">
      <c r="A1" s="1" t="s">
        <v>831</v>
      </c>
      <c r="C1" s="2" t="s">
        <v>675</v>
      </c>
      <c r="D1" s="2" t="s">
        <v>1</v>
      </c>
    </row>
    <row r="2" spans="1:6">
      <c r="C2" s="2" t="s">
        <v>832</v>
      </c>
      <c r="D2" s="2" t="s">
        <v>2</v>
      </c>
      <c r="E2" s="2" t="s">
        <v>615</v>
      </c>
      <c r="F2" s="2" t="s">
        <v>492</v>
      </c>
    </row>
    <row r="3" spans="1:6">
      <c r="A3" s="3" t="s">
        <v>833</v>
      </c>
    </row>
    <row r="4" spans="1:6">
      <c r="A4" s="4" t="s">
        <v>834</v>
      </c>
      <c r="F4" s="7" t="n">
        <v>1600000000</v>
      </c>
    </row>
    <row r="5" spans="1:6">
      <c r="A5" s="4" t="s">
        <v>835</v>
      </c>
    </row>
    <row r="6" spans="1:6">
      <c r="A6" s="3" t="s">
        <v>833</v>
      </c>
    </row>
    <row r="7" spans="1:6">
      <c r="A7" s="4" t="s">
        <v>836</v>
      </c>
      <c r="C7" s="4" t="s">
        <v>837</v>
      </c>
    </row>
    <row r="8" spans="1:6">
      <c r="A8" s="4" t="s">
        <v>826</v>
      </c>
    </row>
    <row r="9" spans="1:6">
      <c r="A9" s="3" t="s">
        <v>833</v>
      </c>
    </row>
    <row r="10" spans="1:6">
      <c r="A10" s="4" t="s">
        <v>838</v>
      </c>
      <c r="B10" s="4" t="s">
        <v>90</v>
      </c>
      <c r="D10" s="4" t="s">
        <v>839</v>
      </c>
    </row>
    <row r="11" spans="1:6">
      <c r="A11" s="4" t="s">
        <v>834</v>
      </c>
      <c r="D11" s="7" t="n">
        <v>1600000000</v>
      </c>
    </row>
    <row r="12" spans="1:6">
      <c r="A12" s="4" t="s">
        <v>840</v>
      </c>
      <c r="D12" s="7" t="n">
        <v>1552800000</v>
      </c>
    </row>
    <row r="13" spans="1:6">
      <c r="A13" s="4" t="s">
        <v>827</v>
      </c>
    </row>
    <row r="14" spans="1:6">
      <c r="A14" s="3" t="s">
        <v>833</v>
      </c>
    </row>
    <row r="15" spans="1:6">
      <c r="A15" s="4" t="s">
        <v>838</v>
      </c>
      <c r="D15" s="4" t="s">
        <v>841</v>
      </c>
    </row>
    <row r="16" spans="1:6">
      <c r="A16" s="4" t="s">
        <v>814</v>
      </c>
    </row>
    <row r="17" spans="1:6">
      <c r="A17" s="3" t="s">
        <v>833</v>
      </c>
    </row>
    <row r="18" spans="1:6">
      <c r="A18" s="4" t="s">
        <v>838</v>
      </c>
      <c r="D18" s="4" t="s">
        <v>842</v>
      </c>
    </row>
    <row r="19" spans="1:6">
      <c r="A19" s="4" t="s">
        <v>836</v>
      </c>
      <c r="D19" s="4" t="s">
        <v>837</v>
      </c>
    </row>
    <row r="20" spans="1:6">
      <c r="A20" s="4" t="s">
        <v>815</v>
      </c>
    </row>
    <row r="21" spans="1:6">
      <c r="A21" s="3" t="s">
        <v>833</v>
      </c>
    </row>
    <row r="22" spans="1:6">
      <c r="A22" s="4" t="s">
        <v>838</v>
      </c>
      <c r="D22" s="4" t="s">
        <v>843</v>
      </c>
    </row>
    <row r="23" spans="1:6">
      <c r="A23" s="4" t="s">
        <v>836</v>
      </c>
      <c r="D23" s="4" t="s">
        <v>844</v>
      </c>
    </row>
    <row r="24" spans="1:6">
      <c r="A24" s="4" t="s">
        <v>816</v>
      </c>
    </row>
    <row r="25" spans="1:6">
      <c r="A25" s="3" t="s">
        <v>833</v>
      </c>
    </row>
    <row r="26" spans="1:6">
      <c r="A26" s="4" t="s">
        <v>838</v>
      </c>
      <c r="D26" s="4" t="s">
        <v>845</v>
      </c>
    </row>
    <row r="27" spans="1:6">
      <c r="A27" s="4" t="s">
        <v>836</v>
      </c>
      <c r="D27" s="4" t="s">
        <v>846</v>
      </c>
      <c r="E27" s="4" t="s">
        <v>846</v>
      </c>
    </row>
    <row r="28" spans="1:6">
      <c r="A28" s="4" t="s">
        <v>817</v>
      </c>
    </row>
    <row r="29" spans="1:6">
      <c r="A29" s="3" t="s">
        <v>833</v>
      </c>
    </row>
    <row r="30" spans="1:6">
      <c r="A30" s="4" t="s">
        <v>838</v>
      </c>
      <c r="D30" s="4" t="s">
        <v>847</v>
      </c>
    </row>
    <row r="31" spans="1:6">
      <c r="A31" s="4" t="s">
        <v>836</v>
      </c>
      <c r="D31" s="4" t="s">
        <v>848</v>
      </c>
    </row>
    <row r="32" spans="1:6">
      <c r="A32" s="4" t="s">
        <v>818</v>
      </c>
    </row>
    <row r="33" spans="1:6">
      <c r="A33" s="3" t="s">
        <v>833</v>
      </c>
    </row>
    <row r="34" spans="1:6">
      <c r="A34" s="4" t="s">
        <v>838</v>
      </c>
      <c r="D34" s="4" t="s">
        <v>849</v>
      </c>
    </row>
    <row r="35" spans="1:6">
      <c r="A35" s="4" t="s">
        <v>836</v>
      </c>
      <c r="D35" s="4" t="s">
        <v>850</v>
      </c>
    </row>
    <row r="36" spans="1:6">
      <c r="A36" s="4" t="s">
        <v>819</v>
      </c>
    </row>
    <row r="37" spans="1:6">
      <c r="A37" s="3" t="s">
        <v>833</v>
      </c>
    </row>
    <row r="38" spans="1:6">
      <c r="A38" s="4" t="s">
        <v>838</v>
      </c>
      <c r="D38" s="4" t="s">
        <v>851</v>
      </c>
    </row>
    <row r="39" spans="1:6">
      <c r="A39" s="4" t="s">
        <v>836</v>
      </c>
      <c r="D39" s="4" t="s">
        <v>852</v>
      </c>
    </row>
    <row r="40" spans="1:6">
      <c r="A40" s="4" t="s">
        <v>820</v>
      </c>
    </row>
    <row r="41" spans="1:6">
      <c r="A41" s="3" t="s">
        <v>833</v>
      </c>
    </row>
    <row r="42" spans="1:6">
      <c r="A42" s="4" t="s">
        <v>838</v>
      </c>
      <c r="D42" s="4" t="s">
        <v>853</v>
      </c>
    </row>
    <row r="43" spans="1:6">
      <c r="A43" s="4" t="s">
        <v>836</v>
      </c>
      <c r="D43" s="4" t="s">
        <v>854</v>
      </c>
    </row>
    <row r="44" spans="1:6">
      <c r="A44" s="4" t="s">
        <v>821</v>
      </c>
    </row>
    <row r="45" spans="1:6">
      <c r="A45" s="3" t="s">
        <v>833</v>
      </c>
    </row>
    <row r="46" spans="1:6">
      <c r="A46" s="4" t="s">
        <v>838</v>
      </c>
      <c r="D46" s="4" t="s">
        <v>855</v>
      </c>
    </row>
    <row r="47" spans="1:6">
      <c r="A47" s="4" t="s">
        <v>836</v>
      </c>
      <c r="D47" s="4" t="s">
        <v>856</v>
      </c>
    </row>
    <row r="48" spans="1:6">
      <c r="A48" s="4" t="s">
        <v>822</v>
      </c>
    </row>
    <row r="49" spans="1:6">
      <c r="A49" s="3" t="s">
        <v>833</v>
      </c>
    </row>
    <row r="50" spans="1:6">
      <c r="A50" s="4" t="s">
        <v>838</v>
      </c>
      <c r="C50" s="4" t="s">
        <v>857</v>
      </c>
      <c r="D50" s="4" t="s">
        <v>857</v>
      </c>
    </row>
    <row r="51" spans="1:6">
      <c r="A51" s="4" t="s">
        <v>836</v>
      </c>
      <c r="C51" s="4" t="s">
        <v>837</v>
      </c>
      <c r="D51" s="4" t="s">
        <v>837</v>
      </c>
    </row>
    <row r="52" spans="1:6">
      <c r="A52" s="4" t="s">
        <v>824</v>
      </c>
    </row>
    <row r="53" spans="1:6">
      <c r="A53" s="3" t="s">
        <v>833</v>
      </c>
    </row>
    <row r="54" spans="1:6">
      <c r="A54" s="4" t="s">
        <v>838</v>
      </c>
      <c r="D54" s="4" t="s">
        <v>858</v>
      </c>
    </row>
    <row r="55" spans="1:6">
      <c r="A55" s="4" t="s">
        <v>836</v>
      </c>
      <c r="D55" s="4" t="s">
        <v>859</v>
      </c>
    </row>
    <row r="56" spans="1:6">
      <c r="A56" s="4" t="s">
        <v>823</v>
      </c>
    </row>
    <row r="57" spans="1:6">
      <c r="A57" s="3" t="s">
        <v>833</v>
      </c>
    </row>
    <row r="58" spans="1:6">
      <c r="A58" s="4" t="s">
        <v>838</v>
      </c>
      <c r="D58" s="4" t="s">
        <v>860</v>
      </c>
    </row>
    <row r="59" spans="1:6">
      <c r="A59" s="4" t="s">
        <v>836</v>
      </c>
      <c r="D59" s="4" t="s">
        <v>861</v>
      </c>
    </row>
    <row r="60" spans="1:6"/>
    <row r="61" spans="1:6">
      <c r="A61" s="4" t="s">
        <v>90</v>
      </c>
      <c r="B61" s="4" t="s">
        <v>830</v>
      </c>
    </row>
  </sheetData>
  <mergeCells count="3">
    <mergeCell ref="A1:B2"/>
    <mergeCell ref="A60:E60"/>
    <mergeCell ref="B61:E6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488</v>
      </c>
    </row>
    <row r="2" spans="1:2">
      <c r="A2" s="3" t="s">
        <v>863</v>
      </c>
    </row>
    <row r="3" spans="1:2">
      <c r="A3" s="4" t="s">
        <v>121</v>
      </c>
      <c r="B3" s="6" t="n">
        <v>4647.6</v>
      </c>
    </row>
    <row r="4" spans="1:2">
      <c r="A4" s="5" t="n">
        <v>2018</v>
      </c>
      <c r="B4" s="5" t="n">
        <v>350</v>
      </c>
    </row>
    <row r="5" spans="1:2">
      <c r="A5" s="5" t="n">
        <v>2019</v>
      </c>
      <c r="B5" s="8" t="n">
        <v>749.4</v>
      </c>
    </row>
    <row r="6" spans="1:2">
      <c r="A6" s="5" t="n">
        <v>2020</v>
      </c>
      <c r="B6" s="5" t="n">
        <v>20</v>
      </c>
    </row>
    <row r="7" spans="1:2">
      <c r="A7" s="5" t="n">
        <v>2021</v>
      </c>
      <c r="B7" s="8" t="n">
        <v>6.5</v>
      </c>
    </row>
    <row r="8" spans="1:2">
      <c r="A8" s="5" t="n">
        <v>2022</v>
      </c>
      <c r="B8" s="5" t="n">
        <v>0</v>
      </c>
    </row>
    <row r="9" spans="1:2">
      <c r="A9" s="13" t="n">
        <v>2022</v>
      </c>
      <c r="B9" s="8" t="n">
        <v>3521.7</v>
      </c>
    </row>
    <row r="10" spans="1:2">
      <c r="A10" s="4" t="s">
        <v>864</v>
      </c>
    </row>
    <row r="11" spans="1:2">
      <c r="A11" s="3" t="s">
        <v>863</v>
      </c>
    </row>
    <row r="12" spans="1:2">
      <c r="A12" s="4" t="s">
        <v>121</v>
      </c>
      <c r="B12" s="5" t="n">
        <v>350</v>
      </c>
    </row>
    <row r="13" spans="1:2">
      <c r="A13" s="5" t="n">
        <v>2018</v>
      </c>
      <c r="B13" s="5" t="n">
        <v>350</v>
      </c>
    </row>
    <row r="14" spans="1:2">
      <c r="A14" s="5" t="n">
        <v>2019</v>
      </c>
      <c r="B14" s="5" t="n">
        <v>0</v>
      </c>
    </row>
    <row r="15" spans="1:2">
      <c r="A15" s="5" t="n">
        <v>2020</v>
      </c>
      <c r="B15" s="5" t="n">
        <v>0</v>
      </c>
    </row>
    <row r="16" spans="1:2">
      <c r="A16" s="5" t="n">
        <v>2021</v>
      </c>
      <c r="B16" s="5" t="n">
        <v>0</v>
      </c>
    </row>
    <row r="17" spans="1:2">
      <c r="A17" s="5" t="n">
        <v>2022</v>
      </c>
      <c r="B17" s="5" t="n">
        <v>0</v>
      </c>
    </row>
    <row r="18" spans="1:2">
      <c r="A18" s="13" t="n">
        <v>2022</v>
      </c>
      <c r="B18" s="5" t="n">
        <v>0</v>
      </c>
    </row>
    <row r="19" spans="1:2">
      <c r="A19" s="4" t="s">
        <v>865</v>
      </c>
    </row>
    <row r="20" spans="1:2">
      <c r="A20" s="3" t="s">
        <v>863</v>
      </c>
    </row>
    <row r="21" spans="1:2">
      <c r="A21" s="4" t="s">
        <v>121</v>
      </c>
      <c r="B21" s="8" t="n">
        <v>4277.6</v>
      </c>
    </row>
    <row r="22" spans="1:2">
      <c r="A22" s="5" t="n">
        <v>2018</v>
      </c>
      <c r="B22" s="5" t="n">
        <v>0</v>
      </c>
    </row>
    <row r="23" spans="1:2">
      <c r="A23" s="5" t="n">
        <v>2019</v>
      </c>
      <c r="B23" s="8" t="n">
        <v>749.4</v>
      </c>
    </row>
    <row r="24" spans="1:2">
      <c r="A24" s="5" t="n">
        <v>2020</v>
      </c>
      <c r="B24" s="5" t="n">
        <v>0</v>
      </c>
    </row>
    <row r="25" spans="1:2">
      <c r="A25" s="5" t="n">
        <v>2021</v>
      </c>
      <c r="B25" s="8" t="n">
        <v>6.5</v>
      </c>
    </row>
    <row r="26" spans="1:2">
      <c r="A26" s="5" t="n">
        <v>2022</v>
      </c>
      <c r="B26" s="5" t="n">
        <v>0</v>
      </c>
    </row>
    <row r="27" spans="1:2">
      <c r="A27" s="13" t="n">
        <v>2022</v>
      </c>
      <c r="B27" s="8" t="n">
        <v>3521.7</v>
      </c>
    </row>
    <row r="28" spans="1:2">
      <c r="A28" s="4" t="s">
        <v>866</v>
      </c>
    </row>
    <row r="29" spans="1:2">
      <c r="A29" s="3" t="s">
        <v>863</v>
      </c>
    </row>
    <row r="30" spans="1:2">
      <c r="A30" s="4" t="s">
        <v>121</v>
      </c>
      <c r="B30" s="5" t="n">
        <v>20</v>
      </c>
    </row>
    <row r="31" spans="1:2">
      <c r="A31" s="5" t="n">
        <v>2018</v>
      </c>
      <c r="B31" s="5" t="n">
        <v>0</v>
      </c>
    </row>
    <row r="32" spans="1:2">
      <c r="A32" s="5" t="n">
        <v>2019</v>
      </c>
      <c r="B32" s="5" t="n">
        <v>0</v>
      </c>
    </row>
    <row r="33" spans="1:2">
      <c r="A33" s="5" t="n">
        <v>2020</v>
      </c>
      <c r="B33" s="5" t="n">
        <v>20</v>
      </c>
    </row>
    <row r="34" spans="1:2">
      <c r="A34" s="5" t="n">
        <v>2021</v>
      </c>
      <c r="B34" s="5" t="n">
        <v>0</v>
      </c>
    </row>
    <row r="35" spans="1:2">
      <c r="A35" s="5" t="n">
        <v>2022</v>
      </c>
      <c r="B35" s="5" t="n">
        <v>0</v>
      </c>
    </row>
    <row r="36" spans="1:2">
      <c r="A36" s="13" t="n">
        <v>2022</v>
      </c>
      <c r="B36"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14"/>
  </cols>
  <sheetData>
    <row r="1" spans="1:2">
      <c r="A1" s="1" t="s">
        <v>867</v>
      </c>
      <c r="B1" s="2" t="s">
        <v>2</v>
      </c>
    </row>
    <row r="2" spans="1:2">
      <c r="A2" s="4" t="s">
        <v>864</v>
      </c>
    </row>
    <row r="3" spans="1:2">
      <c r="A3" s="3" t="s">
        <v>868</v>
      </c>
    </row>
    <row r="4" spans="1:2">
      <c r="A4" s="4" t="s">
        <v>869</v>
      </c>
      <c r="B4" s="4" t="s">
        <v>870</v>
      </c>
    </row>
    <row r="5" spans="1:2">
      <c r="A5" s="4" t="s">
        <v>871</v>
      </c>
    </row>
    <row r="6" spans="1:2">
      <c r="A6" s="3" t="s">
        <v>868</v>
      </c>
    </row>
    <row r="7" spans="1:2">
      <c r="A7" s="4" t="s">
        <v>872</v>
      </c>
      <c r="B7" s="4" t="s">
        <v>873</v>
      </c>
    </row>
    <row r="8" spans="1:2">
      <c r="A8" s="4" t="s">
        <v>874</v>
      </c>
    </row>
    <row r="9" spans="1:2">
      <c r="A9" s="3" t="s">
        <v>868</v>
      </c>
    </row>
    <row r="10" spans="1:2">
      <c r="A10" s="4" t="s">
        <v>872</v>
      </c>
      <c r="B10" s="4" t="s">
        <v>875</v>
      </c>
    </row>
    <row r="11" spans="1:2">
      <c r="A11" s="4" t="s">
        <v>876</v>
      </c>
    </row>
    <row r="12" spans="1:2">
      <c r="A12" s="3" t="s">
        <v>868</v>
      </c>
    </row>
    <row r="13" spans="1:2">
      <c r="A13" s="4" t="s">
        <v>869</v>
      </c>
      <c r="B13" s="4" t="s">
        <v>877</v>
      </c>
    </row>
    <row r="14" spans="1:2">
      <c r="A14" s="4" t="s">
        <v>878</v>
      </c>
    </row>
    <row r="15" spans="1:2">
      <c r="A15" s="3" t="s">
        <v>868</v>
      </c>
    </row>
    <row r="16" spans="1:2">
      <c r="A16" s="4" t="s">
        <v>872</v>
      </c>
      <c r="B16" s="4" t="s">
        <v>879</v>
      </c>
    </row>
    <row r="17" spans="1:2">
      <c r="A17" s="4" t="s">
        <v>880</v>
      </c>
    </row>
    <row r="18" spans="1:2">
      <c r="A18" s="3" t="s">
        <v>868</v>
      </c>
    </row>
    <row r="19" spans="1:2">
      <c r="A19" s="4" t="s">
        <v>872</v>
      </c>
      <c r="B19" s="4" t="s">
        <v>8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882</v>
      </c>
      <c r="B1" s="2" t="s">
        <v>584</v>
      </c>
      <c r="C1" s="2" t="s">
        <v>28</v>
      </c>
      <c r="D1" s="2" t="s">
        <v>2</v>
      </c>
      <c r="E1" s="2" t="s">
        <v>28</v>
      </c>
      <c r="F1" s="2" t="s">
        <v>76</v>
      </c>
      <c r="G1" s="2" t="s">
        <v>492</v>
      </c>
      <c r="H1" s="2" t="s">
        <v>883</v>
      </c>
    </row>
    <row r="2" spans="1:8">
      <c r="A2" s="3" t="s">
        <v>833</v>
      </c>
    </row>
    <row r="3" spans="1:8">
      <c r="A3" s="4" t="s">
        <v>834</v>
      </c>
      <c r="G3" s="7" t="n">
        <v>1600000000</v>
      </c>
    </row>
    <row r="4" spans="1:8">
      <c r="A4" s="4" t="s">
        <v>884</v>
      </c>
      <c r="G4" s="7" t="n">
        <v>500000000</v>
      </c>
      <c r="H4" s="7" t="n">
        <v>300000000</v>
      </c>
    </row>
    <row r="5" spans="1:8">
      <c r="A5" s="4" t="s">
        <v>885</v>
      </c>
      <c r="E5" s="7" t="n">
        <v>3500000</v>
      </c>
      <c r="F5" s="7" t="n">
        <v>100000</v>
      </c>
    </row>
    <row r="6" spans="1:8">
      <c r="A6" s="4" t="s">
        <v>886</v>
      </c>
    </row>
    <row r="7" spans="1:8">
      <c r="A7" s="3" t="s">
        <v>833</v>
      </c>
    </row>
    <row r="8" spans="1:8">
      <c r="A8" s="4" t="s">
        <v>887</v>
      </c>
      <c r="F8" s="5" t="n">
        <v>28800000</v>
      </c>
    </row>
    <row r="9" spans="1:8">
      <c r="A9" s="4" t="s">
        <v>888</v>
      </c>
    </row>
    <row r="10" spans="1:8">
      <c r="A10" s="3" t="s">
        <v>833</v>
      </c>
    </row>
    <row r="11" spans="1:8">
      <c r="A11" s="4" t="s">
        <v>513</v>
      </c>
      <c r="B11" s="7" t="n">
        <v>701400000</v>
      </c>
      <c r="F11" s="7" t="n">
        <v>701400000</v>
      </c>
    </row>
    <row r="12" spans="1:8">
      <c r="A12" s="4" t="s">
        <v>876</v>
      </c>
    </row>
    <row r="13" spans="1:8">
      <c r="A13" s="3" t="s">
        <v>833</v>
      </c>
    </row>
    <row r="14" spans="1:8">
      <c r="A14" s="4" t="s">
        <v>885</v>
      </c>
      <c r="C14" s="7" t="n">
        <v>900000</v>
      </c>
    </row>
    <row r="15" spans="1:8">
      <c r="A15" s="4" t="s">
        <v>889</v>
      </c>
      <c r="D15" s="9" t="n">
        <v>5.5</v>
      </c>
    </row>
    <row r="16" spans="1:8">
      <c r="A16" s="4" t="s">
        <v>890</v>
      </c>
      <c r="D16" s="9" t="n">
        <v>2.25</v>
      </c>
    </row>
    <row r="17" spans="1:8">
      <c r="A17" s="4" t="s">
        <v>891</v>
      </c>
    </row>
    <row r="18" spans="1:8">
      <c r="A18" s="3" t="s">
        <v>833</v>
      </c>
    </row>
    <row r="19" spans="1:8">
      <c r="A19" s="4" t="s">
        <v>892</v>
      </c>
      <c r="D19" s="4" t="s">
        <v>893</v>
      </c>
    </row>
    <row r="20" spans="1:8">
      <c r="A20" s="4" t="s">
        <v>894</v>
      </c>
    </row>
    <row r="21" spans="1:8">
      <c r="A21" s="3" t="s">
        <v>833</v>
      </c>
    </row>
    <row r="22" spans="1:8">
      <c r="A22" s="4" t="s">
        <v>892</v>
      </c>
      <c r="D22" s="4" t="s">
        <v>895</v>
      </c>
    </row>
    <row r="23" spans="1:8">
      <c r="A23" s="4" t="s">
        <v>878</v>
      </c>
    </row>
    <row r="24" spans="1:8">
      <c r="A24" s="3" t="s">
        <v>833</v>
      </c>
    </row>
    <row r="25" spans="1:8">
      <c r="A25" s="4" t="s">
        <v>896</v>
      </c>
      <c r="D25" s="4" t="s">
        <v>897</v>
      </c>
    </row>
    <row r="26" spans="1:8">
      <c r="A26" s="4" t="s">
        <v>898</v>
      </c>
    </row>
    <row r="27" spans="1:8">
      <c r="A27" s="3" t="s">
        <v>833</v>
      </c>
    </row>
    <row r="28" spans="1:8">
      <c r="A28" s="4" t="s">
        <v>892</v>
      </c>
      <c r="D28" s="4" t="s">
        <v>475</v>
      </c>
    </row>
    <row r="29" spans="1:8">
      <c r="A29" s="4" t="s">
        <v>899</v>
      </c>
    </row>
    <row r="30" spans="1:8">
      <c r="A30" s="3" t="s">
        <v>833</v>
      </c>
    </row>
    <row r="31" spans="1:8">
      <c r="A31" s="4" t="s">
        <v>892</v>
      </c>
      <c r="D31" s="4" t="s">
        <v>900</v>
      </c>
    </row>
    <row r="32" spans="1:8">
      <c r="A32" s="4" t="s">
        <v>880</v>
      </c>
    </row>
    <row r="33" spans="1:8">
      <c r="A33" s="3" t="s">
        <v>833</v>
      </c>
    </row>
    <row r="34" spans="1:8">
      <c r="A34" s="4" t="s">
        <v>896</v>
      </c>
      <c r="D34" s="4" t="s">
        <v>893</v>
      </c>
    </row>
    <row r="35" spans="1:8">
      <c r="A35" s="4" t="s">
        <v>901</v>
      </c>
    </row>
    <row r="36" spans="1:8">
      <c r="A36" s="3" t="s">
        <v>833</v>
      </c>
    </row>
    <row r="37" spans="1:8">
      <c r="A37" s="4" t="s">
        <v>892</v>
      </c>
      <c r="D37" s="4" t="s">
        <v>900</v>
      </c>
    </row>
    <row r="38" spans="1:8">
      <c r="A38" s="4" t="s">
        <v>902</v>
      </c>
    </row>
    <row r="39" spans="1:8">
      <c r="A39" s="3" t="s">
        <v>833</v>
      </c>
    </row>
    <row r="40" spans="1:8">
      <c r="A40" s="4" t="s">
        <v>892</v>
      </c>
      <c r="D40" s="4" t="s">
        <v>903</v>
      </c>
    </row>
    <row r="41" spans="1:8">
      <c r="A41" s="4" t="s">
        <v>904</v>
      </c>
    </row>
    <row r="42" spans="1:8">
      <c r="A42" s="3" t="s">
        <v>833</v>
      </c>
    </row>
    <row r="43" spans="1:8">
      <c r="A43" s="4" t="s">
        <v>905</v>
      </c>
      <c r="D43" s="4" t="s">
        <v>900</v>
      </c>
    </row>
    <row r="44" spans="1:8">
      <c r="A44" s="4" t="s">
        <v>906</v>
      </c>
    </row>
    <row r="45" spans="1:8">
      <c r="A45" s="3" t="s">
        <v>833</v>
      </c>
    </row>
    <row r="46" spans="1:8">
      <c r="A46" s="4" t="s">
        <v>905</v>
      </c>
      <c r="D46" s="4" t="s">
        <v>9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907</v>
      </c>
      <c r="B1" s="2" t="s">
        <v>908</v>
      </c>
      <c r="C1" s="2" t="s">
        <v>2</v>
      </c>
      <c r="D1" s="2" t="s">
        <v>909</v>
      </c>
      <c r="E1" s="2" t="s">
        <v>28</v>
      </c>
      <c r="F1" s="2" t="s">
        <v>492</v>
      </c>
    </row>
    <row r="2" spans="1:6">
      <c r="A2" s="3" t="s">
        <v>833</v>
      </c>
    </row>
    <row r="3" spans="1:6">
      <c r="A3" s="4" t="s">
        <v>834</v>
      </c>
      <c r="F3" s="7" t="n">
        <v>1600000000</v>
      </c>
    </row>
    <row r="4" spans="1:6">
      <c r="A4" s="4" t="s">
        <v>864</v>
      </c>
    </row>
    <row r="5" spans="1:6">
      <c r="A5" s="3" t="s">
        <v>833</v>
      </c>
    </row>
    <row r="6" spans="1:6">
      <c r="A6" s="4" t="s">
        <v>834</v>
      </c>
      <c r="C6" s="7" t="n">
        <v>350000000</v>
      </c>
      <c r="D6" s="7" t="n">
        <v>350000000</v>
      </c>
      <c r="E6" s="7" t="n">
        <v>275000000</v>
      </c>
    </row>
    <row r="7" spans="1:6">
      <c r="A7" s="4" t="s">
        <v>910</v>
      </c>
      <c r="B7" s="4" t="s">
        <v>911</v>
      </c>
    </row>
    <row r="8" spans="1:6">
      <c r="A8" s="4" t="s">
        <v>912</v>
      </c>
      <c r="C8" s="7" t="n">
        <v>3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3</v>
      </c>
      <c r="B1" s="2" t="s">
        <v>675</v>
      </c>
      <c r="C1" s="2" t="s">
        <v>1</v>
      </c>
    </row>
    <row r="2" spans="1:3">
      <c r="B2" s="2" t="s">
        <v>615</v>
      </c>
      <c r="C2" s="2" t="s">
        <v>2</v>
      </c>
    </row>
    <row r="3" spans="1:3">
      <c r="A3" s="4" t="s">
        <v>835</v>
      </c>
    </row>
    <row r="4" spans="1:3">
      <c r="A4" s="3" t="s">
        <v>833</v>
      </c>
    </row>
    <row r="5" spans="1:3">
      <c r="A5" s="4" t="s">
        <v>914</v>
      </c>
      <c r="C5" s="4" t="s">
        <v>915</v>
      </c>
    </row>
    <row r="6" spans="1:3">
      <c r="A6" s="4" t="s">
        <v>916</v>
      </c>
      <c r="C6" s="4" t="s">
        <v>917</v>
      </c>
    </row>
    <row r="7" spans="1:3">
      <c r="A7" s="4" t="s">
        <v>918</v>
      </c>
      <c r="C7" s="4" t="s">
        <v>919</v>
      </c>
    </row>
    <row r="8" spans="1:3">
      <c r="A8" s="4" t="s">
        <v>920</v>
      </c>
    </row>
    <row r="9" spans="1:3">
      <c r="A9" s="3" t="s">
        <v>833</v>
      </c>
    </row>
    <row r="10" spans="1:3">
      <c r="A10" s="4" t="s">
        <v>914</v>
      </c>
      <c r="C10" s="4" t="s">
        <v>915</v>
      </c>
    </row>
    <row r="11" spans="1:3">
      <c r="A11" s="4" t="s">
        <v>916</v>
      </c>
      <c r="C11" s="4" t="s">
        <v>917</v>
      </c>
    </row>
    <row r="12" spans="1:3">
      <c r="A12" s="4" t="s">
        <v>918</v>
      </c>
      <c r="C12" s="4" t="s">
        <v>919</v>
      </c>
    </row>
    <row r="13" spans="1:3">
      <c r="A13" s="4" t="s">
        <v>921</v>
      </c>
    </row>
    <row r="14" spans="1:3">
      <c r="A14" s="3" t="s">
        <v>833</v>
      </c>
    </row>
    <row r="15" spans="1:3">
      <c r="A15" s="4" t="s">
        <v>914</v>
      </c>
      <c r="C15" s="4" t="s">
        <v>915</v>
      </c>
    </row>
    <row r="16" spans="1:3">
      <c r="A16" s="4" t="s">
        <v>916</v>
      </c>
      <c r="C16" s="4" t="s">
        <v>917</v>
      </c>
    </row>
    <row r="17" spans="1:3">
      <c r="A17" s="4" t="s">
        <v>918</v>
      </c>
      <c r="C17" s="4" t="s">
        <v>919</v>
      </c>
    </row>
    <row r="18" spans="1:3">
      <c r="A18" s="4" t="s">
        <v>922</v>
      </c>
      <c r="B18" s="4" t="s">
        <v>923</v>
      </c>
    </row>
    <row r="19" spans="1:3">
      <c r="A19" s="4" t="s">
        <v>924</v>
      </c>
    </row>
    <row r="20" spans="1:3">
      <c r="A20" s="3" t="s">
        <v>833</v>
      </c>
    </row>
    <row r="21" spans="1:3">
      <c r="A21" s="4" t="s">
        <v>914</v>
      </c>
      <c r="C21" s="4" t="s">
        <v>915</v>
      </c>
    </row>
    <row r="22" spans="1:3">
      <c r="A22" s="4" t="s">
        <v>916</v>
      </c>
      <c r="C22" s="4" t="s">
        <v>917</v>
      </c>
    </row>
    <row r="23" spans="1:3">
      <c r="A23" s="4" t="s">
        <v>918</v>
      </c>
      <c r="C23" s="4" t="s">
        <v>919</v>
      </c>
    </row>
    <row r="24" spans="1:3">
      <c r="A24" s="4" t="s">
        <v>925</v>
      </c>
    </row>
    <row r="25" spans="1:3">
      <c r="A25" s="3" t="s">
        <v>833</v>
      </c>
    </row>
    <row r="26" spans="1:3">
      <c r="A26" s="4" t="s">
        <v>914</v>
      </c>
      <c r="C26" s="4" t="s">
        <v>915</v>
      </c>
    </row>
    <row r="27" spans="1:3">
      <c r="A27" s="4" t="s">
        <v>916</v>
      </c>
      <c r="C27" s="4" t="s">
        <v>917</v>
      </c>
    </row>
    <row r="28" spans="1:3">
      <c r="A28" s="4" t="s">
        <v>918</v>
      </c>
      <c r="C28" s="4" t="s">
        <v>919</v>
      </c>
    </row>
    <row r="29" spans="1:3">
      <c r="A29" s="4" t="s">
        <v>926</v>
      </c>
    </row>
    <row r="30" spans="1:3">
      <c r="A30" s="3" t="s">
        <v>833</v>
      </c>
    </row>
    <row r="31" spans="1:3">
      <c r="A31" s="4" t="s">
        <v>914</v>
      </c>
      <c r="C31" s="4" t="s">
        <v>915</v>
      </c>
    </row>
    <row r="32" spans="1:3">
      <c r="A32" s="4" t="s">
        <v>916</v>
      </c>
      <c r="C32" s="4" t="s">
        <v>917</v>
      </c>
    </row>
    <row r="33" spans="1:3">
      <c r="A33" s="4" t="s">
        <v>918</v>
      </c>
      <c r="C33" s="4" t="s">
        <v>919</v>
      </c>
    </row>
    <row r="34" spans="1:3">
      <c r="A34" s="4" t="s">
        <v>927</v>
      </c>
      <c r="C34" s="4" t="s">
        <v>928</v>
      </c>
    </row>
    <row r="35" spans="1:3">
      <c r="A35" s="4" t="s">
        <v>922</v>
      </c>
      <c r="C35" s="4" t="s">
        <v>929</v>
      </c>
    </row>
    <row r="36" spans="1:3">
      <c r="A36" s="4" t="s">
        <v>930</v>
      </c>
    </row>
    <row r="37" spans="1:3">
      <c r="A37" s="3" t="s">
        <v>833</v>
      </c>
    </row>
    <row r="38" spans="1:3">
      <c r="A38" s="4" t="s">
        <v>914</v>
      </c>
      <c r="C38" s="4" t="s">
        <v>915</v>
      </c>
    </row>
    <row r="39" spans="1:3">
      <c r="A39" s="4" t="s">
        <v>916</v>
      </c>
      <c r="C39" s="4" t="s">
        <v>917</v>
      </c>
    </row>
    <row r="40" spans="1:3">
      <c r="A40" s="4" t="s">
        <v>918</v>
      </c>
      <c r="C40" s="4" t="s">
        <v>919</v>
      </c>
    </row>
    <row r="41" spans="1:3">
      <c r="A41" s="4" t="s">
        <v>927</v>
      </c>
      <c r="C41" s="4" t="s">
        <v>931</v>
      </c>
    </row>
    <row r="42" spans="1:3">
      <c r="A42" s="4" t="s">
        <v>922</v>
      </c>
      <c r="C42" s="4" t="s">
        <v>932</v>
      </c>
    </row>
    <row r="43" spans="1:3">
      <c r="A43" s="4" t="s">
        <v>933</v>
      </c>
    </row>
    <row r="44" spans="1:3">
      <c r="A44" s="3" t="s">
        <v>833</v>
      </c>
    </row>
    <row r="45" spans="1:3">
      <c r="A45" s="4" t="s">
        <v>914</v>
      </c>
      <c r="C45" s="4" t="s">
        <v>915</v>
      </c>
    </row>
    <row r="46" spans="1:3">
      <c r="A46" s="4" t="s">
        <v>916</v>
      </c>
      <c r="C46" s="4" t="s">
        <v>917</v>
      </c>
    </row>
    <row r="47" spans="1:3">
      <c r="A47" s="4" t="s">
        <v>918</v>
      </c>
      <c r="C47" s="4" t="s">
        <v>919</v>
      </c>
    </row>
    <row r="48" spans="1:3">
      <c r="A48" s="4" t="s">
        <v>927</v>
      </c>
      <c r="C48" s="4" t="s">
        <v>931</v>
      </c>
    </row>
    <row r="49" spans="1:3">
      <c r="A49" s="4" t="s">
        <v>922</v>
      </c>
      <c r="C49" s="4" t="s">
        <v>934</v>
      </c>
    </row>
    <row r="50" spans="1:3">
      <c r="A50" s="4" t="s">
        <v>935</v>
      </c>
    </row>
    <row r="51" spans="1:3">
      <c r="A51" s="3" t="s">
        <v>833</v>
      </c>
    </row>
    <row r="52" spans="1:3">
      <c r="A52" s="4" t="s">
        <v>914</v>
      </c>
      <c r="C52" s="4" t="s">
        <v>915</v>
      </c>
    </row>
    <row r="53" spans="1:3">
      <c r="A53" s="4" t="s">
        <v>916</v>
      </c>
      <c r="C53" s="4" t="s">
        <v>917</v>
      </c>
    </row>
    <row r="54" spans="1:3">
      <c r="A54" s="4" t="s">
        <v>918</v>
      </c>
      <c r="C54" s="4" t="s">
        <v>919</v>
      </c>
    </row>
    <row r="55" spans="1:3">
      <c r="A55" s="4" t="s">
        <v>927</v>
      </c>
      <c r="C55" s="4" t="s">
        <v>936</v>
      </c>
    </row>
    <row r="56" spans="1:3">
      <c r="A56" s="4" t="s">
        <v>922</v>
      </c>
      <c r="C56" s="4" t="s">
        <v>937</v>
      </c>
    </row>
    <row r="57" spans="1:3">
      <c r="A57" s="4" t="s">
        <v>938</v>
      </c>
    </row>
    <row r="58" spans="1:3">
      <c r="A58" s="3" t="s">
        <v>833</v>
      </c>
    </row>
    <row r="59" spans="1:3">
      <c r="A59" s="4" t="s">
        <v>922</v>
      </c>
      <c r="C59" s="4" t="s">
        <v>939</v>
      </c>
    </row>
    <row r="60" spans="1:3">
      <c r="A60" s="4" t="s">
        <v>940</v>
      </c>
    </row>
    <row r="61" spans="1:3">
      <c r="A61" s="3" t="s">
        <v>833</v>
      </c>
    </row>
    <row r="62" spans="1:3">
      <c r="A62" s="4" t="s">
        <v>922</v>
      </c>
      <c r="C62" s="4" t="s">
        <v>465</v>
      </c>
    </row>
    <row r="63" spans="1:3">
      <c r="A63" s="4" t="s">
        <v>941</v>
      </c>
    </row>
    <row r="64" spans="1:3">
      <c r="A64" s="3" t="s">
        <v>833</v>
      </c>
    </row>
    <row r="65" spans="1:3">
      <c r="A65" s="4" t="s">
        <v>922</v>
      </c>
      <c r="C65" s="4" t="s">
        <v>942</v>
      </c>
    </row>
    <row r="66" spans="1:3">
      <c r="A66" s="4" t="s">
        <v>943</v>
      </c>
    </row>
    <row r="67" spans="1:3">
      <c r="A67" s="3" t="s">
        <v>833</v>
      </c>
    </row>
    <row r="68" spans="1:3">
      <c r="A68" s="4" t="s">
        <v>922</v>
      </c>
      <c r="C68" s="4" t="s">
        <v>944</v>
      </c>
    </row>
    <row r="69" spans="1:3">
      <c r="A69" s="4" t="s">
        <v>945</v>
      </c>
    </row>
    <row r="70" spans="1:3">
      <c r="A70" s="3" t="s">
        <v>833</v>
      </c>
    </row>
    <row r="71" spans="1:3">
      <c r="A71" s="4" t="s">
        <v>922</v>
      </c>
      <c r="C71" s="4" t="s">
        <v>946</v>
      </c>
    </row>
    <row r="72" spans="1:3">
      <c r="A72" s="4" t="s">
        <v>947</v>
      </c>
    </row>
    <row r="73" spans="1:3">
      <c r="A73" s="3" t="s">
        <v>833</v>
      </c>
    </row>
    <row r="74" spans="1:3">
      <c r="A74" s="4" t="s">
        <v>922</v>
      </c>
      <c r="C74" s="4" t="s">
        <v>465</v>
      </c>
    </row>
    <row r="75" spans="1:3">
      <c r="A75" s="4" t="s">
        <v>948</v>
      </c>
    </row>
    <row r="76" spans="1:3">
      <c r="A76" s="3" t="s">
        <v>833</v>
      </c>
    </row>
    <row r="77" spans="1:3">
      <c r="A77" s="4" t="s">
        <v>922</v>
      </c>
      <c r="C77" s="4" t="s">
        <v>949</v>
      </c>
    </row>
    <row r="78" spans="1:3">
      <c r="A78" s="4" t="s">
        <v>950</v>
      </c>
    </row>
    <row r="79" spans="1:3">
      <c r="A79" s="3" t="s">
        <v>833</v>
      </c>
    </row>
    <row r="80" spans="1:3">
      <c r="A80" s="4" t="s">
        <v>922</v>
      </c>
      <c r="C80" s="4" t="s">
        <v>951</v>
      </c>
    </row>
    <row r="81" spans="1:3">
      <c r="A81" s="4" t="s">
        <v>952</v>
      </c>
    </row>
    <row r="82" spans="1:3">
      <c r="A82" s="3" t="s">
        <v>833</v>
      </c>
    </row>
    <row r="83" spans="1:3">
      <c r="A83" s="4" t="s">
        <v>922</v>
      </c>
      <c r="C83" s="4" t="s">
        <v>953</v>
      </c>
    </row>
    <row r="84" spans="1:3">
      <c r="A84" s="4" t="s">
        <v>954</v>
      </c>
    </row>
    <row r="85" spans="1:3">
      <c r="A85" s="3" t="s">
        <v>833</v>
      </c>
    </row>
    <row r="86" spans="1:3">
      <c r="A86" s="4" t="s">
        <v>922</v>
      </c>
      <c r="C86" s="4" t="s">
        <v>465</v>
      </c>
    </row>
    <row r="87" spans="1:3">
      <c r="A87" s="4" t="s">
        <v>955</v>
      </c>
    </row>
    <row r="88" spans="1:3">
      <c r="A88" s="3" t="s">
        <v>833</v>
      </c>
    </row>
    <row r="89" spans="1:3">
      <c r="A89" s="4" t="s">
        <v>922</v>
      </c>
      <c r="C89" s="4" t="s">
        <v>956</v>
      </c>
    </row>
    <row r="90" spans="1:3">
      <c r="A90" s="4" t="s">
        <v>957</v>
      </c>
    </row>
    <row r="91" spans="1:3">
      <c r="A91" s="3" t="s">
        <v>833</v>
      </c>
    </row>
    <row r="92" spans="1:3">
      <c r="A92" s="4" t="s">
        <v>922</v>
      </c>
      <c r="C92" s="4" t="s">
        <v>958</v>
      </c>
    </row>
    <row r="93" spans="1:3">
      <c r="A93" s="4" t="s">
        <v>959</v>
      </c>
    </row>
    <row r="94" spans="1:3">
      <c r="A94" s="3" t="s">
        <v>833</v>
      </c>
    </row>
    <row r="95" spans="1:3">
      <c r="A95" s="4" t="s">
        <v>922</v>
      </c>
      <c r="C95" s="4" t="s">
        <v>465</v>
      </c>
    </row>
    <row r="96" spans="1:3">
      <c r="A96" s="4" t="s">
        <v>960</v>
      </c>
    </row>
    <row r="97" spans="1:3">
      <c r="A97" s="3" t="s">
        <v>833</v>
      </c>
    </row>
    <row r="98" spans="1:3">
      <c r="A98" s="4" t="s">
        <v>922</v>
      </c>
      <c r="C98" s="4" t="s">
        <v>961</v>
      </c>
    </row>
    <row r="99" spans="1:3">
      <c r="A99" s="4" t="s">
        <v>962</v>
      </c>
    </row>
    <row r="100" spans="1:3">
      <c r="A100" s="3" t="s">
        <v>833</v>
      </c>
    </row>
    <row r="101" spans="1:3">
      <c r="A101" s="4" t="s">
        <v>922</v>
      </c>
      <c r="C101" s="4" t="s">
        <v>963</v>
      </c>
    </row>
    <row r="102" spans="1:3">
      <c r="A102" s="4" t="s">
        <v>964</v>
      </c>
    </row>
    <row r="103" spans="1:3">
      <c r="A103" s="3" t="s">
        <v>833</v>
      </c>
    </row>
    <row r="104" spans="1:3">
      <c r="A104" s="4" t="s">
        <v>922</v>
      </c>
      <c r="C104" s="4" t="s">
        <v>965</v>
      </c>
    </row>
    <row r="105" spans="1:3">
      <c r="A105" s="4" t="s">
        <v>966</v>
      </c>
    </row>
    <row r="106" spans="1:3">
      <c r="A106" s="3" t="s">
        <v>833</v>
      </c>
    </row>
    <row r="107" spans="1:3">
      <c r="A107" s="4" t="s">
        <v>922</v>
      </c>
      <c r="C107" s="4" t="s">
        <v>465</v>
      </c>
    </row>
    <row r="108" spans="1:3">
      <c r="A108" s="4" t="s">
        <v>967</v>
      </c>
    </row>
    <row r="109" spans="1:3">
      <c r="A109" s="3" t="s">
        <v>833</v>
      </c>
    </row>
    <row r="110" spans="1:3">
      <c r="A110" s="4" t="s">
        <v>922</v>
      </c>
      <c r="C110" s="4" t="s">
        <v>968</v>
      </c>
    </row>
    <row r="111" spans="1:3">
      <c r="A111" s="4" t="s">
        <v>969</v>
      </c>
    </row>
    <row r="112" spans="1:3">
      <c r="A112" s="3" t="s">
        <v>833</v>
      </c>
    </row>
    <row r="113" spans="1:3">
      <c r="A113" s="4" t="s">
        <v>922</v>
      </c>
      <c r="C113" s="4" t="s">
        <v>970</v>
      </c>
    </row>
    <row r="114" spans="1:3">
      <c r="A114" s="4" t="s">
        <v>971</v>
      </c>
    </row>
    <row r="115" spans="1:3">
      <c r="A115" s="3" t="s">
        <v>833</v>
      </c>
    </row>
    <row r="116" spans="1:3">
      <c r="A116" s="4" t="s">
        <v>922</v>
      </c>
      <c r="C116" s="4" t="s">
        <v>972</v>
      </c>
    </row>
    <row r="117" spans="1:3">
      <c r="A117" s="4" t="s">
        <v>973</v>
      </c>
    </row>
    <row r="118" spans="1:3">
      <c r="A118" s="3" t="s">
        <v>833</v>
      </c>
    </row>
    <row r="119" spans="1:3">
      <c r="A119" s="4" t="s">
        <v>922</v>
      </c>
      <c r="C119" s="4" t="s">
        <v>465</v>
      </c>
    </row>
    <row r="120" spans="1:3">
      <c r="A120" s="4" t="s">
        <v>974</v>
      </c>
    </row>
    <row r="121" spans="1:3">
      <c r="A121" s="3" t="s">
        <v>833</v>
      </c>
    </row>
    <row r="122" spans="1:3">
      <c r="A122" s="4" t="s">
        <v>922</v>
      </c>
      <c r="C122" s="4" t="s">
        <v>975</v>
      </c>
    </row>
    <row r="123" spans="1:3">
      <c r="A123" s="4" t="s">
        <v>976</v>
      </c>
    </row>
    <row r="124" spans="1:3">
      <c r="A124" s="3" t="s">
        <v>833</v>
      </c>
    </row>
    <row r="125" spans="1:3">
      <c r="A125" s="4" t="s">
        <v>922</v>
      </c>
      <c r="C125" s="4" t="s">
        <v>977</v>
      </c>
    </row>
    <row r="126" spans="1:3">
      <c r="A126" s="4" t="s">
        <v>978</v>
      </c>
    </row>
    <row r="127" spans="1:3">
      <c r="A127" s="3" t="s">
        <v>833</v>
      </c>
    </row>
    <row r="128" spans="1:3">
      <c r="A128" s="4" t="s">
        <v>922</v>
      </c>
      <c r="C128" s="4" t="s">
        <v>979</v>
      </c>
    </row>
    <row r="129" spans="1:3">
      <c r="A129" s="4" t="s">
        <v>980</v>
      </c>
    </row>
    <row r="130" spans="1:3">
      <c r="A130" s="3" t="s">
        <v>833</v>
      </c>
    </row>
    <row r="131" spans="1:3">
      <c r="A131" s="4" t="s">
        <v>922</v>
      </c>
      <c r="C131" s="4" t="s">
        <v>465</v>
      </c>
    </row>
    <row r="132" spans="1:3">
      <c r="A132" s="4" t="s">
        <v>981</v>
      </c>
    </row>
    <row r="133" spans="1:3">
      <c r="A133" s="3" t="s">
        <v>833</v>
      </c>
    </row>
    <row r="134" spans="1:3">
      <c r="A134" s="4" t="s">
        <v>922</v>
      </c>
      <c r="C134" s="4" t="s">
        <v>982</v>
      </c>
    </row>
    <row r="135" spans="1:3">
      <c r="A135" s="4" t="s">
        <v>983</v>
      </c>
    </row>
    <row r="136" spans="1:3">
      <c r="A136" s="3" t="s">
        <v>833</v>
      </c>
    </row>
    <row r="137" spans="1:3">
      <c r="A137" s="4" t="s">
        <v>922</v>
      </c>
      <c r="C137" s="4" t="s">
        <v>984</v>
      </c>
    </row>
    <row r="138" spans="1:3">
      <c r="A138" s="4" t="s">
        <v>985</v>
      </c>
    </row>
    <row r="139" spans="1:3">
      <c r="A139" s="3" t="s">
        <v>833</v>
      </c>
    </row>
    <row r="140" spans="1:3">
      <c r="A140" s="4" t="s">
        <v>922</v>
      </c>
      <c r="C140" s="4" t="s">
        <v>465</v>
      </c>
    </row>
    <row r="141" spans="1:3">
      <c r="A141" s="4" t="s">
        <v>986</v>
      </c>
    </row>
    <row r="142" spans="1:3">
      <c r="A142" s="3" t="s">
        <v>833</v>
      </c>
    </row>
    <row r="143" spans="1:3">
      <c r="A143" s="4" t="s">
        <v>922</v>
      </c>
      <c r="C143" s="4" t="s">
        <v>987</v>
      </c>
    </row>
    <row r="144" spans="1:3">
      <c r="A144" s="4" t="s">
        <v>988</v>
      </c>
    </row>
    <row r="145" spans="1:3">
      <c r="A145" s="3" t="s">
        <v>833</v>
      </c>
    </row>
    <row r="146" spans="1:3">
      <c r="A146" s="4" t="s">
        <v>922</v>
      </c>
      <c r="C146" s="4" t="s">
        <v>989</v>
      </c>
    </row>
    <row r="147" spans="1:3">
      <c r="A147" s="4" t="s">
        <v>990</v>
      </c>
    </row>
    <row r="148" spans="1:3">
      <c r="A148" s="3" t="s">
        <v>833</v>
      </c>
    </row>
    <row r="149" spans="1:3">
      <c r="A149" s="4" t="s">
        <v>922</v>
      </c>
      <c r="C149" s="4" t="s">
        <v>991</v>
      </c>
    </row>
    <row r="150" spans="1:3">
      <c r="A150" s="4" t="s">
        <v>992</v>
      </c>
    </row>
    <row r="151" spans="1:3">
      <c r="A151" s="3" t="s">
        <v>833</v>
      </c>
    </row>
    <row r="152" spans="1:3">
      <c r="A152" s="4" t="s">
        <v>922</v>
      </c>
      <c r="C152" s="4" t="s">
        <v>4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993</v>
      </c>
      <c r="B1" s="2" t="s">
        <v>675</v>
      </c>
      <c r="F1" s="2" t="s">
        <v>1</v>
      </c>
    </row>
    <row r="2" spans="1:6">
      <c r="B2" s="2" t="s">
        <v>832</v>
      </c>
      <c r="C2" s="2" t="s">
        <v>492</v>
      </c>
      <c r="D2" s="2" t="s">
        <v>994</v>
      </c>
      <c r="E2" s="2" t="s">
        <v>995</v>
      </c>
      <c r="F2" s="2" t="s">
        <v>2</v>
      </c>
    </row>
    <row r="3" spans="1:6">
      <c r="A3" s="4" t="s">
        <v>835</v>
      </c>
    </row>
    <row r="4" spans="1:6">
      <c r="A4" s="3" t="s">
        <v>833</v>
      </c>
    </row>
    <row r="5" spans="1:6">
      <c r="A5" s="4" t="s">
        <v>836</v>
      </c>
      <c r="B5" s="4" t="s">
        <v>837</v>
      </c>
    </row>
    <row r="6" spans="1:6">
      <c r="A6" s="4" t="s">
        <v>996</v>
      </c>
    </row>
    <row r="7" spans="1:6">
      <c r="A7" s="3" t="s">
        <v>833</v>
      </c>
    </row>
    <row r="8" spans="1:6">
      <c r="A8" s="4" t="s">
        <v>997</v>
      </c>
      <c r="E8" s="7" t="n">
        <v>1100</v>
      </c>
    </row>
    <row r="9" spans="1:6">
      <c r="A9" s="4" t="s">
        <v>836</v>
      </c>
      <c r="E9" s="4" t="s">
        <v>837</v>
      </c>
    </row>
    <row r="10" spans="1:6">
      <c r="A10" s="4" t="s">
        <v>998</v>
      </c>
      <c r="E10" s="5" t="n">
        <v>2018</v>
      </c>
    </row>
    <row r="11" spans="1:6">
      <c r="A11" s="4" t="s">
        <v>999</v>
      </c>
      <c r="E11" s="6" t="n">
        <v>1089.8</v>
      </c>
    </row>
    <row r="12" spans="1:6">
      <c r="A12" s="4" t="s">
        <v>1000</v>
      </c>
    </row>
    <row r="13" spans="1:6">
      <c r="A13" s="3" t="s">
        <v>833</v>
      </c>
    </row>
    <row r="14" spans="1:6">
      <c r="A14" s="4" t="s">
        <v>997</v>
      </c>
      <c r="D14" s="7" t="n">
        <v>600</v>
      </c>
    </row>
    <row r="15" spans="1:6">
      <c r="A15" s="4" t="s">
        <v>836</v>
      </c>
      <c r="D15" s="4" t="s">
        <v>852</v>
      </c>
    </row>
    <row r="16" spans="1:6">
      <c r="A16" s="4" t="s">
        <v>998</v>
      </c>
      <c r="D16" s="5" t="n">
        <v>2024</v>
      </c>
    </row>
    <row r="17" spans="1:6">
      <c r="A17" s="4" t="s">
        <v>999</v>
      </c>
      <c r="D17" s="7" t="n">
        <v>595</v>
      </c>
    </row>
    <row r="18" spans="1:6">
      <c r="A18" s="4" t="s">
        <v>1001</v>
      </c>
    </row>
    <row r="19" spans="1:6">
      <c r="A19" s="3" t="s">
        <v>833</v>
      </c>
    </row>
    <row r="20" spans="1:6">
      <c r="A20" s="4" t="s">
        <v>997</v>
      </c>
      <c r="C20" s="7" t="n">
        <v>500</v>
      </c>
    </row>
    <row r="21" spans="1:6">
      <c r="A21" s="4" t="s">
        <v>836</v>
      </c>
      <c r="C21" s="4" t="s">
        <v>854</v>
      </c>
    </row>
    <row r="22" spans="1:6">
      <c r="A22" s="4" t="s">
        <v>999</v>
      </c>
      <c r="C22" s="6" t="n">
        <v>496.2</v>
      </c>
    </row>
    <row r="23" spans="1:6">
      <c r="A23" s="4" t="s">
        <v>838</v>
      </c>
      <c r="C23" s="4" t="s">
        <v>853</v>
      </c>
    </row>
    <row r="24" spans="1:6">
      <c r="A24" s="4" t="s">
        <v>1002</v>
      </c>
    </row>
    <row r="25" spans="1:6">
      <c r="A25" s="3" t="s">
        <v>833</v>
      </c>
    </row>
    <row r="26" spans="1:6">
      <c r="A26" s="4" t="s">
        <v>997</v>
      </c>
      <c r="C26" s="7" t="n">
        <v>500</v>
      </c>
    </row>
    <row r="27" spans="1:6">
      <c r="A27" s="4" t="s">
        <v>836</v>
      </c>
      <c r="C27" s="4" t="s">
        <v>856</v>
      </c>
    </row>
    <row r="28" spans="1:6">
      <c r="A28" s="4" t="s">
        <v>999</v>
      </c>
      <c r="C28" s="6" t="n">
        <v>496.2</v>
      </c>
    </row>
    <row r="29" spans="1:6">
      <c r="A29" s="4" t="s">
        <v>838</v>
      </c>
      <c r="C29" s="4" t="s">
        <v>855</v>
      </c>
    </row>
    <row r="30" spans="1:6">
      <c r="A30" s="4" t="s">
        <v>822</v>
      </c>
    </row>
    <row r="31" spans="1:6">
      <c r="A31" s="3" t="s">
        <v>833</v>
      </c>
    </row>
    <row r="32" spans="1:6">
      <c r="A32" s="4" t="s">
        <v>997</v>
      </c>
      <c r="B32" s="7" t="n">
        <v>750</v>
      </c>
    </row>
    <row r="33" spans="1:6">
      <c r="A33" s="4" t="s">
        <v>836</v>
      </c>
      <c r="B33" s="4" t="s">
        <v>837</v>
      </c>
      <c r="F33" s="4" t="s">
        <v>837</v>
      </c>
    </row>
    <row r="34" spans="1:6">
      <c r="A34" s="4" t="s">
        <v>999</v>
      </c>
      <c r="B34" s="6" t="n">
        <v>744.1</v>
      </c>
    </row>
    <row r="35" spans="1:6">
      <c r="A35" s="4" t="s">
        <v>838</v>
      </c>
      <c r="B35" s="4" t="s">
        <v>857</v>
      </c>
      <c r="F35" s="4" t="s">
        <v>857</v>
      </c>
    </row>
    <row r="36" spans="1:6">
      <c r="A36" s="4" t="s">
        <v>814</v>
      </c>
    </row>
    <row r="37" spans="1:6">
      <c r="A37" s="3" t="s">
        <v>833</v>
      </c>
    </row>
    <row r="38" spans="1:6">
      <c r="A38" s="4" t="s">
        <v>836</v>
      </c>
      <c r="F38" s="4" t="s">
        <v>837</v>
      </c>
    </row>
    <row r="39" spans="1:6">
      <c r="A39" s="4" t="s">
        <v>838</v>
      </c>
      <c r="F39" s="4" t="s">
        <v>842</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003</v>
      </c>
      <c r="B1" s="2" t="s">
        <v>1004</v>
      </c>
    </row>
    <row r="2" spans="1:2">
      <c r="A2" s="4" t="s">
        <v>1005</v>
      </c>
    </row>
    <row r="3" spans="1:2">
      <c r="A3" s="3" t="s">
        <v>833</v>
      </c>
    </row>
    <row r="4" spans="1:2">
      <c r="A4" s="4" t="s">
        <v>1006</v>
      </c>
      <c r="B4" s="7"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007</v>
      </c>
      <c r="B1" s="2" t="s">
        <v>675</v>
      </c>
      <c r="C1" s="2" t="s">
        <v>612</v>
      </c>
      <c r="D1" s="2" t="s">
        <v>1</v>
      </c>
    </row>
    <row r="2" spans="1:8">
      <c r="B2" s="2" t="s">
        <v>615</v>
      </c>
      <c r="C2" s="2" t="s">
        <v>28</v>
      </c>
      <c r="D2" s="2" t="s">
        <v>2</v>
      </c>
      <c r="E2" s="2" t="s">
        <v>28</v>
      </c>
      <c r="F2" s="2" t="s">
        <v>76</v>
      </c>
      <c r="G2" s="2" t="s">
        <v>832</v>
      </c>
      <c r="H2" s="2" t="s">
        <v>1008</v>
      </c>
    </row>
    <row r="3" spans="1:8">
      <c r="A3" s="3" t="s">
        <v>833</v>
      </c>
    </row>
    <row r="4" spans="1:8">
      <c r="A4" s="4" t="s">
        <v>1009</v>
      </c>
      <c r="C4" s="6" t="n">
        <v>559.2</v>
      </c>
      <c r="E4" s="6" t="n">
        <v>559.2</v>
      </c>
      <c r="F4" s="6" t="n">
        <v>17.9</v>
      </c>
      <c r="H4" s="6" t="n">
        <v>146.2</v>
      </c>
    </row>
    <row r="5" spans="1:8">
      <c r="A5" s="4" t="s">
        <v>95</v>
      </c>
      <c r="D5" s="6" t="n">
        <v>-10.9</v>
      </c>
      <c r="E5" s="8" t="n">
        <v>-48.2</v>
      </c>
      <c r="F5" s="8" t="n">
        <v>2.8</v>
      </c>
    </row>
    <row r="6" spans="1:8">
      <c r="A6" s="4" t="s">
        <v>1010</v>
      </c>
      <c r="C6" s="6" t="n">
        <v>4.9</v>
      </c>
    </row>
    <row r="7" spans="1:8">
      <c r="A7" s="4" t="s">
        <v>885</v>
      </c>
      <c r="E7" s="6" t="n">
        <v>3.5</v>
      </c>
      <c r="F7" s="6" t="n">
        <v>0.1</v>
      </c>
    </row>
    <row r="8" spans="1:8">
      <c r="A8" s="4" t="s">
        <v>1011</v>
      </c>
    </row>
    <row r="9" spans="1:8">
      <c r="A9" s="3" t="s">
        <v>833</v>
      </c>
    </row>
    <row r="10" spans="1:8">
      <c r="A10" s="4" t="s">
        <v>836</v>
      </c>
      <c r="B10" s="4" t="s">
        <v>846</v>
      </c>
      <c r="D10" s="4" t="s">
        <v>846</v>
      </c>
    </row>
    <row r="11" spans="1:8">
      <c r="A11" s="4" t="s">
        <v>838</v>
      </c>
      <c r="D11" s="4" t="s">
        <v>845</v>
      </c>
    </row>
    <row r="12" spans="1:8">
      <c r="A12" s="4" t="s">
        <v>1009</v>
      </c>
      <c r="B12" s="6" t="n">
        <v>278.7</v>
      </c>
    </row>
    <row r="13" spans="1:8">
      <c r="A13" s="4" t="s">
        <v>1012</v>
      </c>
      <c r="B13" s="4" t="s">
        <v>923</v>
      </c>
    </row>
    <row r="14" spans="1:8">
      <c r="A14" s="4" t="s">
        <v>95</v>
      </c>
      <c r="B14" s="6" t="n">
        <v>-10.7</v>
      </c>
    </row>
    <row r="15" spans="1:8">
      <c r="A15" s="4" t="s">
        <v>1010</v>
      </c>
      <c r="B15" s="8" t="n">
        <v>8.9</v>
      </c>
    </row>
    <row r="16" spans="1:8">
      <c r="A16" s="4" t="s">
        <v>885</v>
      </c>
      <c r="B16" s="6" t="n">
        <v>1.8</v>
      </c>
    </row>
    <row r="17" spans="1:8">
      <c r="A17" s="4" t="s">
        <v>835</v>
      </c>
    </row>
    <row r="18" spans="1:8">
      <c r="A18" s="3" t="s">
        <v>833</v>
      </c>
    </row>
    <row r="19" spans="1:8">
      <c r="A19" s="4" t="s">
        <v>836</v>
      </c>
      <c r="G19" s="4" t="s">
        <v>837</v>
      </c>
    </row>
    <row r="20" spans="1:8">
      <c r="A20" s="4" t="s">
        <v>885</v>
      </c>
      <c r="D20" s="6" t="n">
        <v>0.2</v>
      </c>
    </row>
    <row r="21" spans="1:8">
      <c r="A21" s="4" t="s">
        <v>1013</v>
      </c>
    </row>
    <row r="22" spans="1:8">
      <c r="A22" s="3" t="s">
        <v>833</v>
      </c>
    </row>
    <row r="23" spans="1:8">
      <c r="A23" s="4" t="s">
        <v>836</v>
      </c>
      <c r="D23" s="4" t="s">
        <v>837</v>
      </c>
    </row>
    <row r="24" spans="1:8">
      <c r="A24" s="4" t="s">
        <v>838</v>
      </c>
      <c r="D24" s="4" t="s">
        <v>842</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8</v>
      </c>
      <c r="C2" s="2" t="s">
        <v>76</v>
      </c>
      <c r="D2" s="2" t="s">
        <v>1008</v>
      </c>
    </row>
    <row r="3" spans="1:4">
      <c r="A3" s="3" t="s">
        <v>833</v>
      </c>
    </row>
    <row r="4" spans="1:4">
      <c r="A4" s="4" t="s">
        <v>1015</v>
      </c>
      <c r="B4" s="6" t="n">
        <v>559.2</v>
      </c>
      <c r="C4" s="6" t="n">
        <v>17.9</v>
      </c>
      <c r="D4" s="6" t="n">
        <v>146.2</v>
      </c>
    </row>
    <row r="5" spans="1:4">
      <c r="A5" s="4" t="s">
        <v>1016</v>
      </c>
      <c r="B5" s="8" t="n">
        <v>-534.3</v>
      </c>
      <c r="C5" s="8" t="n">
        <v>-14.3</v>
      </c>
    </row>
    <row r="6" spans="1:4">
      <c r="A6" s="4" t="s">
        <v>1017</v>
      </c>
      <c r="B6" s="8" t="n">
        <v>24.9</v>
      </c>
      <c r="C6" s="8" t="n">
        <v>3.6</v>
      </c>
    </row>
    <row r="7" spans="1:4">
      <c r="A7" s="4" t="s">
        <v>1018</v>
      </c>
      <c r="B7" s="8" t="n">
        <v>-3.5</v>
      </c>
      <c r="C7" s="8" t="n">
        <v>-0.1</v>
      </c>
    </row>
    <row r="8" spans="1:4">
      <c r="A8" s="4" t="s">
        <v>1019</v>
      </c>
      <c r="B8" s="8" t="n">
        <v>21.4</v>
      </c>
      <c r="C8" s="8" t="n">
        <v>3.5</v>
      </c>
    </row>
    <row r="9" spans="1:4">
      <c r="A9" s="4" t="s">
        <v>1020</v>
      </c>
    </row>
    <row r="10" spans="1:4">
      <c r="A10" s="3" t="s">
        <v>833</v>
      </c>
    </row>
    <row r="11" spans="1:4">
      <c r="A11" s="4" t="s">
        <v>1015</v>
      </c>
      <c r="B11" s="8" t="n">
        <v>24.1</v>
      </c>
      <c r="C11" s="8" t="n">
        <v>16.3</v>
      </c>
    </row>
    <row r="12" spans="1:4">
      <c r="A12" s="4" t="s">
        <v>1016</v>
      </c>
      <c r="B12" s="8" t="n">
        <v>-20.1</v>
      </c>
      <c r="C12" s="5" t="n">
        <v>-13</v>
      </c>
    </row>
    <row r="13" spans="1:4">
      <c r="A13" s="4" t="s">
        <v>1017</v>
      </c>
      <c r="B13" s="5" t="n">
        <v>4</v>
      </c>
      <c r="C13" s="8" t="n">
        <v>3.3</v>
      </c>
    </row>
    <row r="14" spans="1:4">
      <c r="A14" s="4" t="s">
        <v>1018</v>
      </c>
      <c r="B14" s="8" t="n">
        <v>-0.2</v>
      </c>
      <c r="C14" s="8" t="n">
        <v>-0.1</v>
      </c>
    </row>
    <row r="15" spans="1:4">
      <c r="A15" s="4" t="s">
        <v>1019</v>
      </c>
      <c r="B15" s="8" t="n">
        <v>3.8</v>
      </c>
      <c r="C15" s="8" t="n">
        <v>3.2</v>
      </c>
    </row>
    <row r="16" spans="1:4">
      <c r="A16" s="4" t="s">
        <v>1021</v>
      </c>
    </row>
    <row r="17" spans="1:4">
      <c r="A17" s="3" t="s">
        <v>833</v>
      </c>
    </row>
    <row r="18" spans="1:4">
      <c r="A18" s="4" t="s">
        <v>1015</v>
      </c>
      <c r="B18" s="8" t="n">
        <v>39.5</v>
      </c>
      <c r="C18" s="8" t="n">
        <v>1.5</v>
      </c>
    </row>
    <row r="19" spans="1:4">
      <c r="A19" s="4" t="s">
        <v>1016</v>
      </c>
      <c r="B19" s="8" t="n">
        <v>-31.8</v>
      </c>
      <c r="C19" s="8" t="n">
        <v>-1.2</v>
      </c>
    </row>
    <row r="20" spans="1:4">
      <c r="A20" s="4" t="s">
        <v>1017</v>
      </c>
      <c r="B20" s="8" t="n">
        <v>7.7</v>
      </c>
      <c r="C20" s="8" t="n">
        <v>0.3</v>
      </c>
    </row>
    <row r="21" spans="1:4">
      <c r="A21" s="4" t="s">
        <v>1018</v>
      </c>
      <c r="B21" s="8" t="n">
        <v>-0.3</v>
      </c>
    </row>
    <row r="22" spans="1:4">
      <c r="A22" s="4" t="s">
        <v>1019</v>
      </c>
      <c r="B22" s="8" t="n">
        <v>7.4</v>
      </c>
      <c r="C22" s="8" t="n">
        <v>0.3</v>
      </c>
    </row>
    <row r="23" spans="1:4">
      <c r="A23" s="4" t="s">
        <v>1022</v>
      </c>
    </row>
    <row r="24" spans="1:4">
      <c r="A24" s="3" t="s">
        <v>833</v>
      </c>
    </row>
    <row r="25" spans="1:4">
      <c r="A25" s="4" t="s">
        <v>1015</v>
      </c>
      <c r="B25" s="8" t="n">
        <v>32.6</v>
      </c>
      <c r="C25" s="8" t="n">
        <v>0.1</v>
      </c>
    </row>
    <row r="26" spans="1:4">
      <c r="A26" s="4" t="s">
        <v>1016</v>
      </c>
      <c r="B26" s="8" t="n">
        <v>-29.5</v>
      </c>
      <c r="C26" s="6" t="n">
        <v>-0.1</v>
      </c>
    </row>
    <row r="27" spans="1:4">
      <c r="A27" s="4" t="s">
        <v>1017</v>
      </c>
      <c r="B27" s="8" t="n">
        <v>3.1</v>
      </c>
    </row>
    <row r="28" spans="1:4">
      <c r="A28" s="4" t="s">
        <v>1019</v>
      </c>
      <c r="B28" s="8" t="n">
        <v>3.1</v>
      </c>
    </row>
    <row r="29" spans="1:4">
      <c r="A29" s="4" t="s">
        <v>1023</v>
      </c>
    </row>
    <row r="30" spans="1:4">
      <c r="A30" s="3" t="s">
        <v>833</v>
      </c>
    </row>
    <row r="31" spans="1:4">
      <c r="A31" s="4" t="s">
        <v>1015</v>
      </c>
      <c r="B31" s="8" t="n">
        <v>4.8</v>
      </c>
    </row>
    <row r="32" spans="1:4">
      <c r="A32" s="4" t="s">
        <v>1016</v>
      </c>
      <c r="B32" s="8" t="n">
        <v>-4.3</v>
      </c>
    </row>
    <row r="33" spans="1:4">
      <c r="A33" s="4" t="s">
        <v>1017</v>
      </c>
      <c r="B33" s="8" t="n">
        <v>0.5</v>
      </c>
    </row>
    <row r="34" spans="1:4">
      <c r="A34" s="4" t="s">
        <v>1018</v>
      </c>
      <c r="B34" s="8" t="n">
        <v>-0.1</v>
      </c>
    </row>
    <row r="35" spans="1:4">
      <c r="A35" s="4" t="s">
        <v>1019</v>
      </c>
      <c r="B35" s="8" t="n">
        <v>0.4</v>
      </c>
    </row>
    <row r="36" spans="1:4">
      <c r="A36" s="4" t="s">
        <v>1024</v>
      </c>
    </row>
    <row r="37" spans="1:4">
      <c r="A37" s="3" t="s">
        <v>833</v>
      </c>
    </row>
    <row r="38" spans="1:4">
      <c r="A38" s="4" t="s">
        <v>1015</v>
      </c>
      <c r="B38" s="8" t="n">
        <v>21.3</v>
      </c>
    </row>
    <row r="39" spans="1:4">
      <c r="A39" s="4" t="s">
        <v>1016</v>
      </c>
      <c r="B39" s="8" t="n">
        <v>-18.7</v>
      </c>
    </row>
    <row r="40" spans="1:4">
      <c r="A40" s="4" t="s">
        <v>1017</v>
      </c>
      <c r="B40" s="8" t="n">
        <v>2.6</v>
      </c>
    </row>
    <row r="41" spans="1:4">
      <c r="A41" s="4" t="s">
        <v>1018</v>
      </c>
      <c r="B41" s="8" t="n">
        <v>-0.2</v>
      </c>
    </row>
    <row r="42" spans="1:4">
      <c r="A42" s="4" t="s">
        <v>1019</v>
      </c>
      <c r="B42" s="8" t="n">
        <v>2.4</v>
      </c>
    </row>
    <row r="43" spans="1:4">
      <c r="A43" s="4" t="s">
        <v>1025</v>
      </c>
    </row>
    <row r="44" spans="1:4">
      <c r="A44" s="3" t="s">
        <v>833</v>
      </c>
    </row>
    <row r="45" spans="1:4">
      <c r="A45" s="4" t="s">
        <v>1015</v>
      </c>
      <c r="B45" s="8" t="n">
        <v>19.9</v>
      </c>
    </row>
    <row r="46" spans="1:4">
      <c r="A46" s="4" t="s">
        <v>1016</v>
      </c>
      <c r="B46" s="8" t="n">
        <v>-17.5</v>
      </c>
    </row>
    <row r="47" spans="1:4">
      <c r="A47" s="4" t="s">
        <v>1017</v>
      </c>
      <c r="B47" s="8" t="n">
        <v>2.4</v>
      </c>
    </row>
    <row r="48" spans="1:4">
      <c r="A48" s="4" t="s">
        <v>1018</v>
      </c>
      <c r="B48" s="8" t="n">
        <v>-0.2</v>
      </c>
    </row>
    <row r="49" spans="1:4">
      <c r="A49" s="4" t="s">
        <v>1019</v>
      </c>
      <c r="B49" s="8" t="n">
        <v>2.2</v>
      </c>
    </row>
    <row r="50" spans="1:4">
      <c r="A50" s="4" t="s">
        <v>1026</v>
      </c>
    </row>
    <row r="51" spans="1:4">
      <c r="A51" s="3" t="s">
        <v>833</v>
      </c>
    </row>
    <row r="52" spans="1:4">
      <c r="A52" s="4" t="s">
        <v>1015</v>
      </c>
      <c r="B52" s="8" t="n">
        <v>366.4</v>
      </c>
    </row>
    <row r="53" spans="1:4">
      <c r="A53" s="4" t="s">
        <v>1016</v>
      </c>
      <c r="B53" s="8" t="n">
        <v>-368.2</v>
      </c>
    </row>
    <row r="54" spans="1:4">
      <c r="A54" s="4" t="s">
        <v>1017</v>
      </c>
      <c r="B54" s="8" t="n">
        <v>-1.8</v>
      </c>
    </row>
    <row r="55" spans="1:4">
      <c r="A55" s="4" t="s">
        <v>1018</v>
      </c>
      <c r="B55" s="8" t="n">
        <v>-2.1</v>
      </c>
    </row>
    <row r="56" spans="1:4">
      <c r="A56" s="4" t="s">
        <v>1019</v>
      </c>
      <c r="B56" s="8" t="n">
        <v>-3.9</v>
      </c>
    </row>
    <row r="57" spans="1:4">
      <c r="A57" s="4" t="s">
        <v>1027</v>
      </c>
    </row>
    <row r="58" spans="1:4">
      <c r="A58" s="3" t="s">
        <v>833</v>
      </c>
    </row>
    <row r="59" spans="1:4">
      <c r="A59" s="4" t="s">
        <v>1015</v>
      </c>
      <c r="B59" s="8" t="n">
        <v>50.6</v>
      </c>
    </row>
    <row r="60" spans="1:4">
      <c r="A60" s="4" t="s">
        <v>1016</v>
      </c>
      <c r="B60" s="8" t="n">
        <v>-44.2</v>
      </c>
    </row>
    <row r="61" spans="1:4">
      <c r="A61" s="4" t="s">
        <v>1017</v>
      </c>
      <c r="B61" s="8" t="n">
        <v>6.4</v>
      </c>
    </row>
    <row r="62" spans="1:4">
      <c r="A62" s="4" t="s">
        <v>1018</v>
      </c>
      <c r="B62" s="8" t="n">
        <v>-0.4</v>
      </c>
    </row>
    <row r="63" spans="1:4">
      <c r="A63" s="4" t="s">
        <v>1019</v>
      </c>
      <c r="B63" s="7" t="n">
        <v>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028</v>
      </c>
      <c r="B1" s="2" t="s">
        <v>675</v>
      </c>
      <c r="C1" s="2" t="s">
        <v>612</v>
      </c>
      <c r="D1" s="2" t="s">
        <v>1</v>
      </c>
    </row>
    <row r="2" spans="1:9">
      <c r="B2" s="2" t="s">
        <v>492</v>
      </c>
      <c r="C2" s="2" t="s">
        <v>28</v>
      </c>
      <c r="D2" s="2" t="s">
        <v>2</v>
      </c>
      <c r="E2" s="2" t="s">
        <v>28</v>
      </c>
      <c r="F2" s="2" t="s">
        <v>76</v>
      </c>
      <c r="G2" s="2" t="s">
        <v>832</v>
      </c>
      <c r="H2" s="2" t="s">
        <v>1029</v>
      </c>
      <c r="I2" s="2" t="s">
        <v>1030</v>
      </c>
    </row>
    <row r="3" spans="1:9">
      <c r="A3" s="3" t="s">
        <v>833</v>
      </c>
    </row>
    <row r="4" spans="1:9">
      <c r="A4" s="4" t="s">
        <v>1031</v>
      </c>
      <c r="C4" s="6" t="n">
        <v>9.699999999999999</v>
      </c>
    </row>
    <row r="5" spans="1:9">
      <c r="A5" s="4" t="s">
        <v>1010</v>
      </c>
      <c r="C5" s="8" t="n">
        <v>4.9</v>
      </c>
    </row>
    <row r="6" spans="1:9">
      <c r="A6" s="4" t="s">
        <v>885</v>
      </c>
      <c r="E6" s="6" t="n">
        <v>3.5</v>
      </c>
      <c r="F6" s="6" t="n">
        <v>0.1</v>
      </c>
    </row>
    <row r="7" spans="1:9">
      <c r="A7" s="4" t="s">
        <v>1032</v>
      </c>
      <c r="C7" s="8" t="n">
        <v>4.2</v>
      </c>
    </row>
    <row r="8" spans="1:9">
      <c r="A8" s="4" t="s">
        <v>1033</v>
      </c>
      <c r="C8" s="8" t="n">
        <v>0.5</v>
      </c>
    </row>
    <row r="9" spans="1:9">
      <c r="A9" s="4" t="s">
        <v>835</v>
      </c>
    </row>
    <row r="10" spans="1:9">
      <c r="A10" s="3" t="s">
        <v>833</v>
      </c>
    </row>
    <row r="11" spans="1:9">
      <c r="A11" s="4" t="s">
        <v>836</v>
      </c>
      <c r="G11" s="4" t="s">
        <v>837</v>
      </c>
    </row>
    <row r="12" spans="1:9">
      <c r="A12" s="4" t="s">
        <v>885</v>
      </c>
      <c r="D12" s="6" t="n">
        <v>0.2</v>
      </c>
    </row>
    <row r="13" spans="1:9">
      <c r="A13" s="4" t="s">
        <v>1034</v>
      </c>
    </row>
    <row r="14" spans="1:9">
      <c r="A14" s="3" t="s">
        <v>833</v>
      </c>
    </row>
    <row r="15" spans="1:9">
      <c r="A15" s="4" t="s">
        <v>1035</v>
      </c>
      <c r="C15" s="8" t="n">
        <v>383.8</v>
      </c>
      <c r="E15" s="8" t="n">
        <v>383.8</v>
      </c>
      <c r="H15" s="7" t="n">
        <v>1000</v>
      </c>
      <c r="I15" s="6" t="n">
        <v>1522.1</v>
      </c>
    </row>
    <row r="16" spans="1:9">
      <c r="A16" s="4" t="s">
        <v>1031</v>
      </c>
      <c r="C16" s="8" t="n">
        <v>59.2</v>
      </c>
    </row>
    <row r="17" spans="1:9">
      <c r="A17" s="4" t="s">
        <v>1010</v>
      </c>
      <c r="C17" s="8" t="n">
        <v>41.8</v>
      </c>
    </row>
    <row r="18" spans="1:9">
      <c r="A18" s="4" t="s">
        <v>885</v>
      </c>
      <c r="C18" s="8" t="n">
        <v>5.8</v>
      </c>
    </row>
    <row r="19" spans="1:9">
      <c r="A19" s="4" t="s">
        <v>1032</v>
      </c>
      <c r="C19" s="8" t="n">
        <v>15.1</v>
      </c>
    </row>
    <row r="20" spans="1:9">
      <c r="A20" s="4" t="s">
        <v>1033</v>
      </c>
      <c r="C20" s="8" t="n">
        <v>3.5</v>
      </c>
    </row>
    <row r="21" spans="1:9">
      <c r="A21" s="4" t="s">
        <v>1036</v>
      </c>
    </row>
    <row r="22" spans="1:9">
      <c r="A22" s="3" t="s">
        <v>833</v>
      </c>
    </row>
    <row r="23" spans="1:9">
      <c r="A23" s="4" t="s">
        <v>836</v>
      </c>
      <c r="B23" s="4" t="s">
        <v>837</v>
      </c>
    </row>
    <row r="24" spans="1:9">
      <c r="A24" s="4" t="s">
        <v>1035</v>
      </c>
      <c r="C24" s="8" t="n">
        <v>250.5</v>
      </c>
      <c r="E24" s="8" t="n">
        <v>250.5</v>
      </c>
      <c r="I24" s="8" t="n">
        <v>733.6</v>
      </c>
    </row>
    <row r="25" spans="1:9">
      <c r="A25" s="4" t="s">
        <v>1010</v>
      </c>
      <c r="C25" s="8" t="n">
        <v>16.9</v>
      </c>
    </row>
    <row r="26" spans="1:9">
      <c r="A26" s="4" t="s">
        <v>1037</v>
      </c>
    </row>
    <row r="27" spans="1:9">
      <c r="A27" s="3" t="s">
        <v>833</v>
      </c>
    </row>
    <row r="28" spans="1:9">
      <c r="A28" s="4" t="s">
        <v>836</v>
      </c>
      <c r="B28" s="4" t="s">
        <v>1038</v>
      </c>
    </row>
    <row r="29" spans="1:9">
      <c r="A29" s="4" t="s">
        <v>838</v>
      </c>
      <c r="B29" s="4" t="s">
        <v>839</v>
      </c>
    </row>
    <row r="30" spans="1:9">
      <c r="A30" s="4" t="s">
        <v>1035</v>
      </c>
      <c r="C30" s="8" t="n">
        <v>28.2</v>
      </c>
      <c r="E30" s="8" t="n">
        <v>28.2</v>
      </c>
      <c r="I30" s="8" t="n">
        <v>309.9</v>
      </c>
    </row>
    <row r="31" spans="1:9">
      <c r="A31" s="4" t="s">
        <v>1010</v>
      </c>
      <c r="C31" s="8" t="n">
        <v>10.5</v>
      </c>
    </row>
    <row r="32" spans="1:9">
      <c r="A32" s="4" t="s">
        <v>1039</v>
      </c>
    </row>
    <row r="33" spans="1:9">
      <c r="A33" s="3" t="s">
        <v>833</v>
      </c>
    </row>
    <row r="34" spans="1:9">
      <c r="A34" s="4" t="s">
        <v>836</v>
      </c>
      <c r="B34" s="4" t="s">
        <v>1040</v>
      </c>
    </row>
    <row r="35" spans="1:9">
      <c r="A35" s="4" t="s">
        <v>838</v>
      </c>
      <c r="B35" s="4" t="s">
        <v>1041</v>
      </c>
    </row>
    <row r="36" spans="1:9">
      <c r="A36" s="4" t="s">
        <v>1035</v>
      </c>
      <c r="C36" s="8" t="n">
        <v>105.1</v>
      </c>
      <c r="E36" s="6" t="n">
        <v>105.1</v>
      </c>
      <c r="I36" s="6" t="n">
        <v>478.6</v>
      </c>
    </row>
    <row r="37" spans="1:9">
      <c r="A37" s="4" t="s">
        <v>1010</v>
      </c>
      <c r="C37" s="6" t="n">
        <v>14.4</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42</v>
      </c>
      <c r="C1" s="2" t="s">
        <v>612</v>
      </c>
      <c r="D1" s="2" t="s">
        <v>1</v>
      </c>
    </row>
    <row r="2" spans="1:6">
      <c r="C2" s="2" t="s">
        <v>28</v>
      </c>
      <c r="D2" s="2" t="s">
        <v>2</v>
      </c>
      <c r="E2" s="2" t="s">
        <v>28</v>
      </c>
      <c r="F2" s="2" t="s">
        <v>76</v>
      </c>
    </row>
    <row r="3" spans="1:6">
      <c r="A3" s="3" t="s">
        <v>833</v>
      </c>
    </row>
    <row r="4" spans="1:6">
      <c r="A4" s="4" t="s">
        <v>1010</v>
      </c>
      <c r="C4" s="6" t="n">
        <v>4.9</v>
      </c>
    </row>
    <row r="5" spans="1:6">
      <c r="A5" s="4" t="s">
        <v>1043</v>
      </c>
      <c r="B5" s="4" t="s">
        <v>90</v>
      </c>
      <c r="D5" s="6" t="n">
        <v>198.7</v>
      </c>
      <c r="E5" s="6" t="n">
        <v>263.8</v>
      </c>
      <c r="F5" s="6" t="n">
        <v>193.1</v>
      </c>
    </row>
    <row r="6" spans="1:6">
      <c r="A6" s="4" t="s">
        <v>1034</v>
      </c>
    </row>
    <row r="7" spans="1:6">
      <c r="A7" s="3" t="s">
        <v>833</v>
      </c>
    </row>
    <row r="8" spans="1:6">
      <c r="A8" s="4" t="s">
        <v>1044</v>
      </c>
      <c r="C8" s="8" t="n">
        <v>1522.1</v>
      </c>
      <c r="D8" s="8" t="n">
        <v>383.8</v>
      </c>
    </row>
    <row r="9" spans="1:6">
      <c r="A9" s="4" t="s">
        <v>1045</v>
      </c>
      <c r="C9" s="8" t="n">
        <v>1138.3</v>
      </c>
    </row>
    <row r="10" spans="1:6">
      <c r="A10" s="4" t="s">
        <v>1010</v>
      </c>
      <c r="C10" s="8" t="n">
        <v>41.8</v>
      </c>
    </row>
    <row r="11" spans="1:6">
      <c r="A11" s="4" t="s">
        <v>1043</v>
      </c>
      <c r="C11" s="8" t="n">
        <v>10.3</v>
      </c>
    </row>
    <row r="12" spans="1:6">
      <c r="A12" s="4" t="s">
        <v>1046</v>
      </c>
      <c r="C12" s="8" t="n">
        <v>1190.4</v>
      </c>
    </row>
    <row r="13" spans="1:6">
      <c r="A13" s="4" t="s">
        <v>1047</v>
      </c>
      <c r="C13" s="8" t="n">
        <v>383.8</v>
      </c>
      <c r="E13" s="8" t="n">
        <v>383.8</v>
      </c>
    </row>
    <row r="14" spans="1:6">
      <c r="A14" s="4" t="s">
        <v>1036</v>
      </c>
    </row>
    <row r="15" spans="1:6">
      <c r="A15" s="3" t="s">
        <v>833</v>
      </c>
    </row>
    <row r="16" spans="1:6">
      <c r="A16" s="4" t="s">
        <v>1044</v>
      </c>
      <c r="C16" s="8" t="n">
        <v>733.6</v>
      </c>
      <c r="D16" s="8" t="n">
        <v>250.5</v>
      </c>
    </row>
    <row r="17" spans="1:6">
      <c r="A17" s="4" t="s">
        <v>1045</v>
      </c>
      <c r="C17" s="8" t="n">
        <v>483.1</v>
      </c>
    </row>
    <row r="18" spans="1:6">
      <c r="A18" s="4" t="s">
        <v>1010</v>
      </c>
      <c r="C18" s="8" t="n">
        <v>16.9</v>
      </c>
    </row>
    <row r="19" spans="1:6">
      <c r="A19" s="4" t="s">
        <v>1043</v>
      </c>
      <c r="C19" s="8" t="n">
        <v>5.4</v>
      </c>
    </row>
    <row r="20" spans="1:6">
      <c r="A20" s="4" t="s">
        <v>1046</v>
      </c>
      <c r="C20" s="8" t="n">
        <v>505.4</v>
      </c>
    </row>
    <row r="21" spans="1:6">
      <c r="A21" s="4" t="s">
        <v>1047</v>
      </c>
      <c r="C21" s="8" t="n">
        <v>250.5</v>
      </c>
      <c r="E21" s="8" t="n">
        <v>250.5</v>
      </c>
    </row>
    <row r="22" spans="1:6">
      <c r="A22" s="4" t="s">
        <v>1037</v>
      </c>
    </row>
    <row r="23" spans="1:6">
      <c r="A23" s="3" t="s">
        <v>833</v>
      </c>
    </row>
    <row r="24" spans="1:6">
      <c r="A24" s="4" t="s">
        <v>1044</v>
      </c>
      <c r="C24" s="8" t="n">
        <v>309.9</v>
      </c>
      <c r="D24" s="8" t="n">
        <v>28.2</v>
      </c>
    </row>
    <row r="25" spans="1:6">
      <c r="A25" s="4" t="s">
        <v>1045</v>
      </c>
      <c r="C25" s="8" t="n">
        <v>281.7</v>
      </c>
    </row>
    <row r="26" spans="1:6">
      <c r="A26" s="4" t="s">
        <v>1010</v>
      </c>
      <c r="C26" s="8" t="n">
        <v>10.5</v>
      </c>
    </row>
    <row r="27" spans="1:6">
      <c r="A27" s="4" t="s">
        <v>1043</v>
      </c>
      <c r="C27" s="8" t="n">
        <v>0.3</v>
      </c>
    </row>
    <row r="28" spans="1:6">
      <c r="A28" s="4" t="s">
        <v>1046</v>
      </c>
      <c r="C28" s="8" t="n">
        <v>292.5</v>
      </c>
    </row>
    <row r="29" spans="1:6">
      <c r="A29" s="4" t="s">
        <v>1047</v>
      </c>
      <c r="C29" s="8" t="n">
        <v>28.2</v>
      </c>
      <c r="E29" s="8" t="n">
        <v>28.2</v>
      </c>
    </row>
    <row r="30" spans="1:6">
      <c r="A30" s="4" t="s">
        <v>1039</v>
      </c>
    </row>
    <row r="31" spans="1:6">
      <c r="A31" s="3" t="s">
        <v>833</v>
      </c>
    </row>
    <row r="32" spans="1:6">
      <c r="A32" s="4" t="s">
        <v>1044</v>
      </c>
      <c r="C32" s="8" t="n">
        <v>478.6</v>
      </c>
      <c r="D32" s="6" t="n">
        <v>105.1</v>
      </c>
    </row>
    <row r="33" spans="1:6">
      <c r="A33" s="4" t="s">
        <v>1045</v>
      </c>
      <c r="C33" s="8" t="n">
        <v>373.5</v>
      </c>
    </row>
    <row r="34" spans="1:6">
      <c r="A34" s="4" t="s">
        <v>1010</v>
      </c>
      <c r="C34" s="8" t="n">
        <v>14.4</v>
      </c>
    </row>
    <row r="35" spans="1:6">
      <c r="A35" s="4" t="s">
        <v>1043</v>
      </c>
      <c r="C35" s="8" t="n">
        <v>4.6</v>
      </c>
    </row>
    <row r="36" spans="1:6">
      <c r="A36" s="4" t="s">
        <v>1046</v>
      </c>
      <c r="C36" s="8" t="n">
        <v>392.5</v>
      </c>
    </row>
    <row r="37" spans="1:6">
      <c r="A37" s="4" t="s">
        <v>1047</v>
      </c>
      <c r="C37" s="6" t="n">
        <v>105.1</v>
      </c>
      <c r="E37" s="6" t="n">
        <v>105.1</v>
      </c>
    </row>
    <row r="38" spans="1:6"/>
    <row r="39" spans="1:6">
      <c r="A39" s="4" t="s">
        <v>90</v>
      </c>
      <c r="B39" s="4" t="s">
        <v>1048</v>
      </c>
    </row>
  </sheetData>
  <mergeCells count="4">
    <mergeCell ref="A1:B2"/>
    <mergeCell ref="D1:F1"/>
    <mergeCell ref="A38:E38"/>
    <mergeCell ref="B39:E3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9</v>
      </c>
      <c r="B1" s="2" t="s">
        <v>1008</v>
      </c>
      <c r="C1" s="2" t="s">
        <v>492</v>
      </c>
      <c r="D1" s="2" t="s">
        <v>28</v>
      </c>
      <c r="E1" s="2" t="s">
        <v>28</v>
      </c>
      <c r="F1" s="2" t="s">
        <v>76</v>
      </c>
    </row>
    <row r="2" spans="1:6">
      <c r="A2" s="3" t="s">
        <v>833</v>
      </c>
    </row>
    <row r="3" spans="1:6">
      <c r="A3" s="4" t="s">
        <v>1009</v>
      </c>
      <c r="B3" s="6" t="n">
        <v>146.2</v>
      </c>
      <c r="D3" s="6" t="n">
        <v>559.2</v>
      </c>
      <c r="E3" s="6" t="n">
        <v>559.2</v>
      </c>
      <c r="F3" s="6" t="n">
        <v>17.9</v>
      </c>
    </row>
    <row r="4" spans="1:6">
      <c r="A4" s="4" t="s">
        <v>1050</v>
      </c>
      <c r="B4" s="6" t="n">
        <v>151.1</v>
      </c>
    </row>
    <row r="5" spans="1:6">
      <c r="A5" s="4" t="s">
        <v>1031</v>
      </c>
      <c r="D5" s="8" t="n">
        <v>9.699999999999999</v>
      </c>
    </row>
    <row r="6" spans="1:6">
      <c r="A6" s="4" t="s">
        <v>885</v>
      </c>
      <c r="E6" s="6" t="n">
        <v>3.5</v>
      </c>
      <c r="F6" s="6" t="n">
        <v>0.1</v>
      </c>
    </row>
    <row r="7" spans="1:6">
      <c r="A7" s="4" t="s">
        <v>1010</v>
      </c>
      <c r="D7" s="8" t="n">
        <v>4.9</v>
      </c>
    </row>
    <row r="8" spans="1:6">
      <c r="A8" s="4" t="s">
        <v>1033</v>
      </c>
      <c r="D8" s="8" t="n">
        <v>0.5</v>
      </c>
    </row>
    <row r="9" spans="1:6">
      <c r="A9" s="4" t="s">
        <v>1032</v>
      </c>
      <c r="D9" s="8" t="n">
        <v>4.2</v>
      </c>
    </row>
    <row r="10" spans="1:6">
      <c r="A10" s="4" t="s">
        <v>510</v>
      </c>
    </row>
    <row r="11" spans="1:6">
      <c r="A11" s="3" t="s">
        <v>833</v>
      </c>
    </row>
    <row r="12" spans="1:6">
      <c r="A12" s="4" t="s">
        <v>885</v>
      </c>
      <c r="D12" s="6" t="n">
        <v>1.1</v>
      </c>
    </row>
    <row r="13" spans="1:6">
      <c r="A13" s="4" t="s">
        <v>1051</v>
      </c>
    </row>
    <row r="14" spans="1:6">
      <c r="A14" s="3" t="s">
        <v>833</v>
      </c>
    </row>
    <row r="15" spans="1:6">
      <c r="A15" s="4" t="s">
        <v>1012</v>
      </c>
      <c r="C15" s="4" t="s">
        <v>1052</v>
      </c>
    </row>
    <row r="16" spans="1:6">
      <c r="A16" s="4" t="s">
        <v>1053</v>
      </c>
    </row>
    <row r="17" spans="1:6">
      <c r="A17" s="3" t="s">
        <v>833</v>
      </c>
    </row>
    <row r="18" spans="1:6">
      <c r="A18" s="4" t="s">
        <v>1012</v>
      </c>
      <c r="C18" s="4" t="s">
        <v>1052</v>
      </c>
    </row>
    <row r="19" spans="1:6">
      <c r="A19" s="4" t="s">
        <v>1054</v>
      </c>
    </row>
    <row r="20" spans="1:6">
      <c r="A20" s="3" t="s">
        <v>833</v>
      </c>
    </row>
    <row r="21" spans="1:6">
      <c r="A21" s="4" t="s">
        <v>1012</v>
      </c>
      <c r="C21" s="4" t="s">
        <v>10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6</v>
      </c>
      <c r="C1" s="2" t="s">
        <v>1057</v>
      </c>
      <c r="D1" s="2" t="s">
        <v>584</v>
      </c>
      <c r="E1" s="2" t="s">
        <v>1058</v>
      </c>
      <c r="F1" s="2" t="s">
        <v>28</v>
      </c>
      <c r="G1" s="2" t="s">
        <v>2</v>
      </c>
      <c r="H1" s="2" t="s">
        <v>28</v>
      </c>
      <c r="I1" s="2" t="s">
        <v>76</v>
      </c>
    </row>
    <row r="2" spans="1:9">
      <c r="A2" s="3" t="s">
        <v>833</v>
      </c>
    </row>
    <row r="3" spans="1:9">
      <c r="A3" s="4" t="s">
        <v>1010</v>
      </c>
      <c r="F3" s="6" t="n">
        <v>4.9</v>
      </c>
    </row>
    <row r="4" spans="1:9">
      <c r="A4" s="4" t="s">
        <v>1043</v>
      </c>
      <c r="B4" s="4" t="s">
        <v>90</v>
      </c>
      <c r="G4" s="6" t="n">
        <v>198.7</v>
      </c>
      <c r="H4" s="6" t="n">
        <v>263.8</v>
      </c>
      <c r="I4" s="6" t="n">
        <v>193.1</v>
      </c>
    </row>
    <row r="5" spans="1:9">
      <c r="A5" s="4" t="s">
        <v>1059</v>
      </c>
      <c r="G5" s="7" t="n">
        <v>0</v>
      </c>
      <c r="H5" s="8" t="n">
        <v>13.3</v>
      </c>
      <c r="I5" s="8" t="n">
        <v>1168.8</v>
      </c>
    </row>
    <row r="6" spans="1:9">
      <c r="A6" s="4" t="s">
        <v>1060</v>
      </c>
    </row>
    <row r="7" spans="1:9">
      <c r="A7" s="3" t="s">
        <v>833</v>
      </c>
    </row>
    <row r="8" spans="1:9">
      <c r="A8" s="4" t="s">
        <v>1061</v>
      </c>
      <c r="D8" s="5" t="n">
        <v>2020</v>
      </c>
    </row>
    <row r="9" spans="1:9">
      <c r="A9" s="4" t="s">
        <v>1062</v>
      </c>
    </row>
    <row r="10" spans="1:9">
      <c r="A10" s="3" t="s">
        <v>833</v>
      </c>
    </row>
    <row r="11" spans="1:9">
      <c r="A11" s="4" t="s">
        <v>1063</v>
      </c>
      <c r="C11" s="4" t="s">
        <v>1064</v>
      </c>
    </row>
    <row r="12" spans="1:9">
      <c r="A12" s="4" t="s">
        <v>1034</v>
      </c>
    </row>
    <row r="13" spans="1:9">
      <c r="A13" s="3" t="s">
        <v>833</v>
      </c>
    </row>
    <row r="14" spans="1:9">
      <c r="A14" s="4" t="s">
        <v>1044</v>
      </c>
      <c r="H14" s="8" t="n">
        <v>414.5</v>
      </c>
      <c r="I14" s="5" t="n">
        <v>1550</v>
      </c>
    </row>
    <row r="15" spans="1:9">
      <c r="A15" s="4" t="s">
        <v>1045</v>
      </c>
      <c r="I15" s="8" t="n">
        <v>1135.5</v>
      </c>
    </row>
    <row r="16" spans="1:9">
      <c r="A16" s="4" t="s">
        <v>1010</v>
      </c>
      <c r="I16" s="8" t="n">
        <v>16.7</v>
      </c>
    </row>
    <row r="17" spans="1:9">
      <c r="A17" s="4" t="s">
        <v>1043</v>
      </c>
      <c r="I17" s="8" t="n">
        <v>11.6</v>
      </c>
    </row>
    <row r="18" spans="1:9">
      <c r="A18" s="4" t="s">
        <v>1046</v>
      </c>
      <c r="I18" s="8" t="n">
        <v>1163.8</v>
      </c>
    </row>
    <row r="19" spans="1:9">
      <c r="A19" s="4" t="s">
        <v>1047</v>
      </c>
      <c r="I19" s="8" t="n">
        <v>414.5</v>
      </c>
    </row>
    <row r="20" spans="1:9">
      <c r="A20" s="4" t="s">
        <v>1065</v>
      </c>
    </row>
    <row r="21" spans="1:9">
      <c r="A21" s="3" t="s">
        <v>833</v>
      </c>
    </row>
    <row r="22" spans="1:9">
      <c r="A22" s="4" t="s">
        <v>1044</v>
      </c>
      <c r="H22" s="8" t="n">
        <v>48.1</v>
      </c>
      <c r="I22" s="5" t="n">
        <v>650</v>
      </c>
    </row>
    <row r="23" spans="1:9">
      <c r="A23" s="4" t="s">
        <v>1045</v>
      </c>
      <c r="I23" s="8" t="n">
        <v>601.9</v>
      </c>
    </row>
    <row r="24" spans="1:9">
      <c r="A24" s="4" t="s">
        <v>1010</v>
      </c>
      <c r="I24" s="8" t="n">
        <v>8.699999999999999</v>
      </c>
    </row>
    <row r="25" spans="1:9">
      <c r="A25" s="4" t="s">
        <v>1043</v>
      </c>
      <c r="I25" s="8" t="n">
        <v>2.6</v>
      </c>
    </row>
    <row r="26" spans="1:9">
      <c r="A26" s="4" t="s">
        <v>1046</v>
      </c>
      <c r="I26" s="6" t="n">
        <v>613.2</v>
      </c>
    </row>
    <row r="27" spans="1:9">
      <c r="A27" s="4" t="s">
        <v>1063</v>
      </c>
      <c r="I27" s="4" t="s">
        <v>1066</v>
      </c>
    </row>
    <row r="28" spans="1:9">
      <c r="A28" s="4" t="s">
        <v>1047</v>
      </c>
      <c r="I28" s="6" t="n">
        <v>48.1</v>
      </c>
    </row>
    <row r="29" spans="1:9">
      <c r="A29" s="4" t="s">
        <v>836</v>
      </c>
      <c r="D29" s="4" t="s">
        <v>859</v>
      </c>
    </row>
    <row r="30" spans="1:9">
      <c r="A30" s="4" t="s">
        <v>1061</v>
      </c>
      <c r="D30" s="5" t="n">
        <v>2023</v>
      </c>
    </row>
    <row r="31" spans="1:9">
      <c r="A31" s="4" t="s">
        <v>1067</v>
      </c>
    </row>
    <row r="32" spans="1:9">
      <c r="A32" s="3" t="s">
        <v>833</v>
      </c>
    </row>
    <row r="33" spans="1:9">
      <c r="A33" s="4" t="s">
        <v>1044</v>
      </c>
      <c r="H33" s="8" t="n">
        <v>6.5</v>
      </c>
      <c r="I33" s="5" t="n">
        <v>400</v>
      </c>
    </row>
    <row r="34" spans="1:9">
      <c r="A34" s="4" t="s">
        <v>1045</v>
      </c>
      <c r="I34" s="8" t="n">
        <v>393.5</v>
      </c>
    </row>
    <row r="35" spans="1:9">
      <c r="A35" s="4" t="s">
        <v>1010</v>
      </c>
      <c r="I35" s="8" t="n">
        <v>5.9</v>
      </c>
    </row>
    <row r="36" spans="1:9">
      <c r="A36" s="4" t="s">
        <v>1043</v>
      </c>
      <c r="I36" s="8" t="n">
        <v>5.3</v>
      </c>
    </row>
    <row r="37" spans="1:9">
      <c r="A37" s="4" t="s">
        <v>1046</v>
      </c>
      <c r="I37" s="6" t="n">
        <v>404.7</v>
      </c>
    </row>
    <row r="38" spans="1:9">
      <c r="A38" s="4" t="s">
        <v>1063</v>
      </c>
      <c r="I38" s="4" t="s">
        <v>1068</v>
      </c>
    </row>
    <row r="39" spans="1:9">
      <c r="A39" s="4" t="s">
        <v>1047</v>
      </c>
      <c r="I39" s="6" t="n">
        <v>6.5</v>
      </c>
    </row>
    <row r="40" spans="1:9">
      <c r="A40" s="4" t="s">
        <v>836</v>
      </c>
      <c r="D40" s="4" t="s">
        <v>861</v>
      </c>
    </row>
    <row r="41" spans="1:9">
      <c r="A41" s="4" t="s">
        <v>1061</v>
      </c>
      <c r="D41" s="5" t="n">
        <v>2021</v>
      </c>
    </row>
    <row r="42" spans="1:9">
      <c r="A42" s="4" t="s">
        <v>1069</v>
      </c>
    </row>
    <row r="43" spans="1:9">
      <c r="A43" s="3" t="s">
        <v>833</v>
      </c>
    </row>
    <row r="44" spans="1:9">
      <c r="A44" s="4" t="s">
        <v>1044</v>
      </c>
      <c r="H44" s="6" t="n">
        <v>359.9</v>
      </c>
      <c r="I44" s="5" t="n">
        <v>500</v>
      </c>
    </row>
    <row r="45" spans="1:9">
      <c r="A45" s="4" t="s">
        <v>1045</v>
      </c>
      <c r="I45" s="8" t="n">
        <v>140.1</v>
      </c>
    </row>
    <row r="46" spans="1:9">
      <c r="A46" s="4" t="s">
        <v>1010</v>
      </c>
      <c r="I46" s="8" t="n">
        <v>2.1</v>
      </c>
    </row>
    <row r="47" spans="1:9">
      <c r="A47" s="4" t="s">
        <v>1043</v>
      </c>
      <c r="I47" s="8" t="n">
        <v>3.7</v>
      </c>
    </row>
    <row r="48" spans="1:9">
      <c r="A48" s="4" t="s">
        <v>1046</v>
      </c>
      <c r="I48" s="6" t="n">
        <v>145.9</v>
      </c>
    </row>
    <row r="49" spans="1:9">
      <c r="A49" s="4" t="s">
        <v>1063</v>
      </c>
      <c r="I49" s="4" t="s">
        <v>1070</v>
      </c>
    </row>
    <row r="50" spans="1:9">
      <c r="A50" s="4" t="s">
        <v>1047</v>
      </c>
      <c r="I50" s="6" t="n">
        <v>359.9</v>
      </c>
    </row>
    <row r="51" spans="1:9">
      <c r="A51" s="4" t="s">
        <v>1071</v>
      </c>
    </row>
    <row r="52" spans="1:9">
      <c r="A52" s="3" t="s">
        <v>833</v>
      </c>
    </row>
    <row r="53" spans="1:9">
      <c r="A53" s="4" t="s">
        <v>1045</v>
      </c>
      <c r="E53" s="6" t="n">
        <v>4.8</v>
      </c>
    </row>
    <row r="54" spans="1:9">
      <c r="A54" s="4" t="s">
        <v>1046</v>
      </c>
      <c r="E54" s="7" t="n">
        <v>5</v>
      </c>
    </row>
    <row r="55" spans="1:9"/>
    <row r="56" spans="1:9">
      <c r="A56" s="4" t="s">
        <v>90</v>
      </c>
      <c r="B56" s="4" t="s">
        <v>1048</v>
      </c>
    </row>
  </sheetData>
  <mergeCells count="3">
    <mergeCell ref="A1:B1"/>
    <mergeCell ref="A55:H55"/>
    <mergeCell ref="B56:H5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72</v>
      </c>
      <c r="B1" s="2" t="s">
        <v>1057</v>
      </c>
      <c r="C1" s="2" t="s">
        <v>76</v>
      </c>
      <c r="D1" s="2" t="s">
        <v>1073</v>
      </c>
    </row>
    <row r="2" spans="1:4">
      <c r="A2" s="3" t="s">
        <v>833</v>
      </c>
    </row>
    <row r="3" spans="1:4">
      <c r="A3" s="4" t="s">
        <v>1063</v>
      </c>
      <c r="B3" s="4" t="s">
        <v>1064</v>
      </c>
    </row>
    <row r="4" spans="1:4">
      <c r="A4" s="4" t="s">
        <v>1074</v>
      </c>
      <c r="C4" s="6" t="n">
        <v>0.7</v>
      </c>
    </row>
    <row r="5" spans="1:4">
      <c r="A5" s="4" t="s">
        <v>1075</v>
      </c>
    </row>
    <row r="6" spans="1:4">
      <c r="A6" s="3" t="s">
        <v>833</v>
      </c>
    </row>
    <row r="7" spans="1:4">
      <c r="A7" s="4" t="s">
        <v>1076</v>
      </c>
      <c r="D7" s="6" t="n">
        <v>342.1</v>
      </c>
    </row>
    <row r="8" spans="1:4">
      <c r="A8" s="4" t="s">
        <v>825</v>
      </c>
      <c r="D8" s="6" t="n">
        <v>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28</v>
      </c>
      <c r="D2" s="2" t="s">
        <v>76</v>
      </c>
    </row>
    <row r="3" spans="1:4">
      <c r="A3" s="3" t="s">
        <v>833</v>
      </c>
    </row>
    <row r="4" spans="1:4">
      <c r="A4" s="4" t="s">
        <v>1078</v>
      </c>
      <c r="B4" s="6" t="n">
        <v>-10.9</v>
      </c>
      <c r="C4" s="6" t="n">
        <v>-48.2</v>
      </c>
      <c r="D4" s="6" t="n">
        <v>2.8</v>
      </c>
    </row>
    <row r="5" spans="1:4">
      <c r="A5" s="4" t="s">
        <v>865</v>
      </c>
    </row>
    <row r="6" spans="1:4">
      <c r="A6" s="3" t="s">
        <v>833</v>
      </c>
    </row>
    <row r="7" spans="1:4">
      <c r="A7" s="4" t="s">
        <v>1079</v>
      </c>
      <c r="C7" s="8" t="n">
        <v>0.9</v>
      </c>
    </row>
    <row r="8" spans="1:4">
      <c r="A8" s="4" t="s">
        <v>1080</v>
      </c>
      <c r="B8" s="8" t="n">
        <v>10.9</v>
      </c>
      <c r="C8" s="8" t="n">
        <v>48.2</v>
      </c>
      <c r="D8" s="8" t="n">
        <v>-2.8</v>
      </c>
    </row>
    <row r="9" spans="1:4">
      <c r="A9" s="4" t="s">
        <v>1081</v>
      </c>
    </row>
    <row r="10" spans="1:4">
      <c r="A10" s="3" t="s">
        <v>833</v>
      </c>
    </row>
    <row r="11" spans="1:4">
      <c r="A11" s="4" t="s">
        <v>1082</v>
      </c>
      <c r="C11" s="8" t="n">
        <v>16.9</v>
      </c>
    </row>
    <row r="12" spans="1:4">
      <c r="A12" s="4" t="s">
        <v>1078</v>
      </c>
      <c r="C12" s="8" t="n">
        <v>1.8</v>
      </c>
    </row>
    <row r="13" spans="1:4">
      <c r="A13" s="4" t="s">
        <v>1079</v>
      </c>
      <c r="B13" s="8" t="n">
        <v>0.2</v>
      </c>
      <c r="C13" s="8" t="n">
        <v>4.2</v>
      </c>
    </row>
    <row r="14" spans="1:4">
      <c r="A14" s="4" t="s">
        <v>1083</v>
      </c>
    </row>
    <row r="15" spans="1:4">
      <c r="A15" s="3" t="s">
        <v>833</v>
      </c>
    </row>
    <row r="16" spans="1:4">
      <c r="A16" s="4" t="s">
        <v>1082</v>
      </c>
      <c r="C16" s="8" t="n">
        <v>11.5</v>
      </c>
    </row>
    <row r="17" spans="1:4">
      <c r="A17" s="4" t="s">
        <v>1084</v>
      </c>
      <c r="C17" s="8" t="n">
        <v>-4.3</v>
      </c>
    </row>
    <row r="18" spans="1:4">
      <c r="A18" s="4" t="s">
        <v>1078</v>
      </c>
      <c r="C18" s="8" t="n">
        <v>-2.8</v>
      </c>
    </row>
    <row r="19" spans="1:4">
      <c r="A19" s="4" t="s">
        <v>1085</v>
      </c>
      <c r="D19" s="8" t="n">
        <v>0.7</v>
      </c>
    </row>
    <row r="20" spans="1:4">
      <c r="A20" s="4" t="s">
        <v>1086</v>
      </c>
    </row>
    <row r="21" spans="1:4">
      <c r="A21" s="3" t="s">
        <v>833</v>
      </c>
    </row>
    <row r="22" spans="1:4">
      <c r="A22" s="4" t="s">
        <v>1082</v>
      </c>
      <c r="C22" s="5" t="n">
        <v>18</v>
      </c>
    </row>
    <row r="23" spans="1:4">
      <c r="A23" s="4" t="s">
        <v>1087</v>
      </c>
      <c r="C23" s="8" t="n">
        <v>19.5</v>
      </c>
    </row>
    <row r="24" spans="1:4">
      <c r="A24" s="4" t="s">
        <v>1078</v>
      </c>
      <c r="C24" s="8" t="n">
        <v>-0.8</v>
      </c>
    </row>
    <row r="25" spans="1:4">
      <c r="A25" s="4" t="s">
        <v>1079</v>
      </c>
      <c r="C25" s="8" t="n">
        <v>4.9</v>
      </c>
    </row>
    <row r="26" spans="1:4">
      <c r="A26" s="4" t="s">
        <v>1088</v>
      </c>
    </row>
    <row r="27" spans="1:4">
      <c r="A27" s="3" t="s">
        <v>833</v>
      </c>
    </row>
    <row r="28" spans="1:4">
      <c r="A28" s="4" t="s">
        <v>1082</v>
      </c>
      <c r="C28" s="8" t="n">
        <v>0.4</v>
      </c>
    </row>
    <row r="29" spans="1:4">
      <c r="A29" s="4" t="s">
        <v>1084</v>
      </c>
      <c r="C29" s="8" t="n">
        <v>-0.2</v>
      </c>
    </row>
    <row r="30" spans="1:4">
      <c r="A30" s="4" t="s">
        <v>1089</v>
      </c>
    </row>
    <row r="31" spans="1:4">
      <c r="A31" s="3" t="s">
        <v>833</v>
      </c>
    </row>
    <row r="32" spans="1:4">
      <c r="A32" s="4" t="s">
        <v>1082</v>
      </c>
      <c r="B32" s="8" t="n">
        <v>8.9</v>
      </c>
    </row>
    <row r="33" spans="1:4">
      <c r="A33" s="4" t="s">
        <v>1078</v>
      </c>
      <c r="C33" s="8" t="n">
        <v>-2.6</v>
      </c>
    </row>
    <row r="34" spans="1:4">
      <c r="A34" s="4" t="s">
        <v>1079</v>
      </c>
      <c r="B34" s="6" t="n">
        <v>1.8</v>
      </c>
      <c r="C34" s="8" t="n">
        <v>0.2</v>
      </c>
    </row>
    <row r="35" spans="1:4">
      <c r="A35" s="4" t="s">
        <v>1090</v>
      </c>
    </row>
    <row r="36" spans="1:4">
      <c r="A36" s="3" t="s">
        <v>833</v>
      </c>
    </row>
    <row r="37" spans="1:4">
      <c r="A37" s="4" t="s">
        <v>1078</v>
      </c>
      <c r="C37" s="8" t="n">
        <v>-6.4</v>
      </c>
    </row>
    <row r="38" spans="1:4">
      <c r="A38" s="4" t="s">
        <v>1079</v>
      </c>
      <c r="C38" s="8" t="n">
        <v>0.4</v>
      </c>
    </row>
    <row r="39" spans="1:4">
      <c r="A39" s="4" t="s">
        <v>1091</v>
      </c>
    </row>
    <row r="40" spans="1:4">
      <c r="A40" s="3" t="s">
        <v>833</v>
      </c>
    </row>
    <row r="41" spans="1:4">
      <c r="A41" s="4" t="s">
        <v>1078</v>
      </c>
      <c r="C41" s="5" t="n">
        <v>-4</v>
      </c>
      <c r="D41" s="8" t="n">
        <v>-3.3</v>
      </c>
    </row>
    <row r="42" spans="1:4">
      <c r="A42" s="4" t="s">
        <v>1079</v>
      </c>
      <c r="C42" s="8" t="n">
        <v>0.2</v>
      </c>
      <c r="D42" s="8" t="n">
        <v>0.1</v>
      </c>
    </row>
    <row r="43" spans="1:4">
      <c r="A43" s="4" t="s">
        <v>1092</v>
      </c>
    </row>
    <row r="44" spans="1:4">
      <c r="A44" s="3" t="s">
        <v>833</v>
      </c>
    </row>
    <row r="45" spans="1:4">
      <c r="A45" s="4" t="s">
        <v>1078</v>
      </c>
      <c r="C45" s="8" t="n">
        <v>-7.7</v>
      </c>
      <c r="D45" s="6" t="n">
        <v>-0.3</v>
      </c>
    </row>
    <row r="46" spans="1:4">
      <c r="A46" s="4" t="s">
        <v>1079</v>
      </c>
      <c r="C46" s="8" t="n">
        <v>0.3</v>
      </c>
    </row>
    <row r="47" spans="1:4">
      <c r="A47" s="4" t="s">
        <v>1093</v>
      </c>
    </row>
    <row r="48" spans="1:4">
      <c r="A48" s="3" t="s">
        <v>833</v>
      </c>
    </row>
    <row r="49" spans="1:4">
      <c r="A49" s="4" t="s">
        <v>1078</v>
      </c>
      <c r="C49" s="8" t="n">
        <v>-2.4</v>
      </c>
    </row>
    <row r="50" spans="1:4">
      <c r="A50" s="4" t="s">
        <v>1079</v>
      </c>
      <c r="C50" s="6" t="n">
        <v>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v>
      </c>
      <c r="C1" s="2" t="s">
        <v>28</v>
      </c>
      <c r="D1" s="2" t="s">
        <v>76</v>
      </c>
    </row>
    <row r="2" spans="1:4">
      <c r="A2" s="3" t="s">
        <v>1095</v>
      </c>
    </row>
    <row r="3" spans="1:4">
      <c r="A3" s="4" t="s">
        <v>1096</v>
      </c>
      <c r="B3" s="6" t="n">
        <v>50.3</v>
      </c>
      <c r="C3" s="6" t="n">
        <v>64.09999999999999</v>
      </c>
      <c r="D3" s="6" t="n">
        <v>69.90000000000001</v>
      </c>
    </row>
    <row r="4" spans="1:4">
      <c r="A4" s="4" t="s">
        <v>1097</v>
      </c>
      <c r="B4" s="8" t="n">
        <v>76.2</v>
      </c>
      <c r="C4" s="8" t="n">
        <v>68.5</v>
      </c>
    </row>
    <row r="5" spans="1:4">
      <c r="A5" s="4" t="s">
        <v>1098</v>
      </c>
      <c r="B5" s="8" t="n">
        <v>136.2</v>
      </c>
      <c r="C5" s="8" t="n">
        <v>69.8</v>
      </c>
      <c r="D5" s="6" t="n">
        <v>27.7</v>
      </c>
    </row>
    <row r="6" spans="1:4">
      <c r="A6" s="4" t="s">
        <v>1099</v>
      </c>
      <c r="B6" s="8" t="n">
        <v>3.1</v>
      </c>
      <c r="C6" s="8" t="n">
        <v>2.9</v>
      </c>
    </row>
    <row r="7" spans="1:4">
      <c r="A7" s="4" t="s">
        <v>1100</v>
      </c>
      <c r="B7" s="5" t="n">
        <v>576</v>
      </c>
      <c r="C7" s="6" t="n">
        <v>205.3</v>
      </c>
    </row>
    <row r="8" spans="1:4">
      <c r="A8" s="4" t="s">
        <v>318</v>
      </c>
    </row>
    <row r="9" spans="1:4">
      <c r="A9" s="3" t="s">
        <v>1095</v>
      </c>
    </row>
    <row r="10" spans="1:4">
      <c r="A10" s="4" t="s">
        <v>1101</v>
      </c>
      <c r="B10" s="6" t="n">
        <v>31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14"/>
  </cols>
  <sheetData>
    <row r="1" spans="1:5">
      <c r="A1" s="1" t="s">
        <v>1102</v>
      </c>
      <c r="C1" s="2" t="s">
        <v>1</v>
      </c>
    </row>
    <row r="2" spans="1:5">
      <c r="C2" s="2" t="s">
        <v>2</v>
      </c>
      <c r="D2" s="2" t="s">
        <v>28</v>
      </c>
      <c r="E2" s="2" t="s">
        <v>76</v>
      </c>
    </row>
    <row r="3" spans="1:5">
      <c r="A3" s="3" t="s">
        <v>1103</v>
      </c>
    </row>
    <row r="4" spans="1:5">
      <c r="A4" s="4" t="s">
        <v>727</v>
      </c>
      <c r="C4" s="6" t="n">
        <v>64.09999999999999</v>
      </c>
      <c r="D4" s="6" t="n">
        <v>69.90000000000001</v>
      </c>
    </row>
    <row r="5" spans="1:5">
      <c r="A5" s="4" t="s">
        <v>1104</v>
      </c>
      <c r="B5" s="4" t="s">
        <v>90</v>
      </c>
      <c r="C5" s="8" t="n">
        <v>0.8</v>
      </c>
    </row>
    <row r="6" spans="1:5">
      <c r="A6" s="4" t="s">
        <v>1105</v>
      </c>
      <c r="C6" s="8" t="n">
        <v>-21.6</v>
      </c>
    </row>
    <row r="7" spans="1:5">
      <c r="A7" s="4" t="s">
        <v>1106</v>
      </c>
      <c r="C7" s="8" t="n">
        <v>3.1</v>
      </c>
      <c r="D7" s="8" t="n">
        <v>-9.1</v>
      </c>
      <c r="E7" s="6" t="n">
        <v>3.8</v>
      </c>
    </row>
    <row r="8" spans="1:5">
      <c r="A8" s="4" t="s">
        <v>1107</v>
      </c>
      <c r="C8" s="8" t="n">
        <v>3.9</v>
      </c>
      <c r="D8" s="8" t="n">
        <v>4.6</v>
      </c>
      <c r="E8" s="8" t="n">
        <v>5.3</v>
      </c>
    </row>
    <row r="9" spans="1:5">
      <c r="A9" s="4" t="s">
        <v>1108</v>
      </c>
      <c r="D9" s="8" t="n">
        <v>-1.3</v>
      </c>
    </row>
    <row r="10" spans="1:5">
      <c r="A10" s="4" t="s">
        <v>729</v>
      </c>
      <c r="C10" s="6" t="n">
        <v>50.3</v>
      </c>
      <c r="D10" s="6" t="n">
        <v>64.09999999999999</v>
      </c>
      <c r="E10" s="6" t="n">
        <v>69.90000000000001</v>
      </c>
    </row>
    <row r="11" spans="1:5"/>
    <row r="12" spans="1:5">
      <c r="A12" s="4" t="s">
        <v>90</v>
      </c>
      <c r="B12" s="4" t="s">
        <v>1109</v>
      </c>
    </row>
  </sheetData>
  <mergeCells count="4">
    <mergeCell ref="A1:B2"/>
    <mergeCell ref="C1:E1"/>
    <mergeCell ref="A11:D11"/>
    <mergeCell ref="B12:D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110</v>
      </c>
      <c r="B1" s="2" t="s">
        <v>1</v>
      </c>
    </row>
    <row r="2" spans="1:4">
      <c r="B2" s="2" t="s">
        <v>1111</v>
      </c>
      <c r="C2" s="2" t="s">
        <v>490</v>
      </c>
      <c r="D2" s="2" t="s">
        <v>485</v>
      </c>
    </row>
    <row r="3" spans="1:4">
      <c r="A3" s="3" t="s">
        <v>1112</v>
      </c>
    </row>
    <row r="4" spans="1:4">
      <c r="A4" s="4" t="s">
        <v>727</v>
      </c>
      <c r="B4" s="6" t="n">
        <v>68.5</v>
      </c>
    </row>
    <row r="5" spans="1:4">
      <c r="A5" s="4" t="s">
        <v>166</v>
      </c>
      <c r="B5" s="8" t="n">
        <v>3.3</v>
      </c>
      <c r="C5" s="6" t="n">
        <v>-15.2</v>
      </c>
      <c r="D5" s="6" t="n">
        <v>-30.6</v>
      </c>
    </row>
    <row r="6" spans="1:4">
      <c r="A6" s="4" t="s">
        <v>729</v>
      </c>
      <c r="B6" s="8" t="n">
        <v>76.2</v>
      </c>
      <c r="C6" s="8" t="n">
        <v>68.5</v>
      </c>
    </row>
    <row r="7" spans="1:4">
      <c r="A7" s="4" t="s">
        <v>1113</v>
      </c>
    </row>
    <row r="8" spans="1:4">
      <c r="A8" s="3" t="s">
        <v>1112</v>
      </c>
    </row>
    <row r="9" spans="1:4">
      <c r="A9" s="4" t="s">
        <v>1114</v>
      </c>
      <c r="B9" s="8" t="n">
        <v>10.3</v>
      </c>
      <c r="C9" s="8" t="n">
        <v>10.5</v>
      </c>
      <c r="D9" s="8" t="n">
        <v>8.9</v>
      </c>
    </row>
    <row r="10" spans="1:4">
      <c r="A10" s="4" t="s">
        <v>727</v>
      </c>
      <c r="B10" s="8" t="n">
        <v>68.5</v>
      </c>
      <c r="C10" s="8" t="n">
        <v>82.90000000000001</v>
      </c>
    </row>
    <row r="11" spans="1:4">
      <c r="A11" s="4" t="s">
        <v>1115</v>
      </c>
      <c r="B11" s="8" t="n">
        <v>4.4</v>
      </c>
      <c r="C11" s="8" t="n">
        <v>0.8</v>
      </c>
    </row>
    <row r="12" spans="1:4">
      <c r="A12" s="4" t="s">
        <v>166</v>
      </c>
      <c r="B12" s="8" t="n">
        <v>3.3</v>
      </c>
      <c r="C12" s="8" t="n">
        <v>-15.2</v>
      </c>
    </row>
    <row r="13" spans="1:4">
      <c r="A13" s="4" t="s">
        <v>729</v>
      </c>
      <c r="B13" s="6" t="n">
        <v>76.2</v>
      </c>
      <c r="C13" s="6" t="n">
        <v>68.5</v>
      </c>
      <c r="D13" s="6" t="n">
        <v>82.90000000000001</v>
      </c>
    </row>
    <row r="14" spans="1:4">
      <c r="A14" s="4" t="s">
        <v>1116</v>
      </c>
    </row>
    <row r="15" spans="1:4">
      <c r="A15" s="3" t="s">
        <v>1112</v>
      </c>
    </row>
    <row r="16" spans="1:4">
      <c r="A16" s="4" t="s">
        <v>649</v>
      </c>
      <c r="B16" s="5" t="n">
        <v>2</v>
      </c>
    </row>
    <row r="17" spans="1:4">
      <c r="A17" s="4" t="s">
        <v>1117</v>
      </c>
      <c r="B17" s="7" t="n">
        <v>1900</v>
      </c>
    </row>
    <row r="18" spans="1:4">
      <c r="A18" s="4" t="s">
        <v>1118</v>
      </c>
      <c r="B18" s="4" t="s">
        <v>1119</v>
      </c>
    </row>
    <row r="19" spans="1:4">
      <c r="A19" s="4" t="s">
        <v>1120</v>
      </c>
    </row>
    <row r="20" spans="1:4">
      <c r="A20" s="3" t="s">
        <v>1112</v>
      </c>
    </row>
    <row r="21" spans="1:4">
      <c r="A21" s="4" t="s">
        <v>452</v>
      </c>
      <c r="B21" s="4" t="s">
        <v>465</v>
      </c>
    </row>
    <row r="22" spans="1:4">
      <c r="A22" s="4" t="s">
        <v>1121</v>
      </c>
    </row>
    <row r="23" spans="1:4">
      <c r="A23" s="3" t="s">
        <v>1112</v>
      </c>
    </row>
    <row r="24" spans="1:4">
      <c r="A24" s="4" t="s">
        <v>452</v>
      </c>
      <c r="B24" s="4" t="s">
        <v>11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44:58Z</dcterms:created>
  <dcterms:modified xmlns:dcterms="http://purl.org/dc/terms/" xmlns:xsi="http://www.w3.org/2001/XMLSchema-instance" xsi:type="dcterms:W3CDTF">2018-02-16T16:44:58Z</dcterms:modified>
</cp:coreProperties>
</file>